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VAILABLE-FOR-SALE SECURITIES (" sheetId="11" state="visible" r:id="rId11"/>
    <sheet xmlns:r="http://schemas.openxmlformats.org/officeDocument/2006/relationships" name="MORTGAGE LOANS HELD-FOR-SALE, a" sheetId="12" state="visible" r:id="rId12"/>
    <sheet xmlns:r="http://schemas.openxmlformats.org/officeDocument/2006/relationships" name="THE FREMF TRUSTS" sheetId="13" state="visible" r:id="rId13"/>
    <sheet xmlns:r="http://schemas.openxmlformats.org/officeDocument/2006/relationships" name="RESIDENTIAL MORTGAGE LOAN SECUR" sheetId="14" state="visible" r:id="rId14"/>
    <sheet xmlns:r="http://schemas.openxmlformats.org/officeDocument/2006/relationships" name="USE OF SPECIAL PURPOSE ENTITIES" sheetId="15" state="visible" r:id="rId15"/>
    <sheet xmlns:r="http://schemas.openxmlformats.org/officeDocument/2006/relationships" name="RESTRICTED CASH" sheetId="16" state="visible" r:id="rId16"/>
    <sheet xmlns:r="http://schemas.openxmlformats.org/officeDocument/2006/relationships" name="BORROWINGS" sheetId="17" state="visible" r:id="rId17"/>
    <sheet xmlns:r="http://schemas.openxmlformats.org/officeDocument/2006/relationships" name="DERIVATIVE INSTRUMENTS HEDGING " sheetId="18" state="visible" r:id="rId18"/>
    <sheet xmlns:r="http://schemas.openxmlformats.org/officeDocument/2006/relationships" name="MSRs"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EARNINGS PER SHARE (as restated" sheetId="23" state="visible" r:id="rId23"/>
    <sheet xmlns:r="http://schemas.openxmlformats.org/officeDocument/2006/relationships" name="SEGMENT REPORTING" sheetId="24" state="visible" r:id="rId24"/>
    <sheet xmlns:r="http://schemas.openxmlformats.org/officeDocument/2006/relationships" name="INCOME TAXES (as restated)" sheetId="25" state="visible" r:id="rId25"/>
    <sheet xmlns:r="http://schemas.openxmlformats.org/officeDocument/2006/relationships" name="SUBSEQUENT EVENTS" sheetId="26" state="visible" r:id="rId26"/>
    <sheet xmlns:r="http://schemas.openxmlformats.org/officeDocument/2006/relationships" name="RESTATEMENT OF PREVIOUSLY ISSUE" sheetId="27" state="visible" r:id="rId27"/>
    <sheet xmlns:r="http://schemas.openxmlformats.org/officeDocument/2006/relationships" name="SUMMARY OF SIGNIFICANT ACCOUN_2" sheetId="28" state="visible" r:id="rId28"/>
    <sheet xmlns:r="http://schemas.openxmlformats.org/officeDocument/2006/relationships" name="AVAILABLE-FOR-SALE SECURITIES_2" sheetId="29" state="visible" r:id="rId29"/>
    <sheet xmlns:r="http://schemas.openxmlformats.org/officeDocument/2006/relationships" name="MORTGAGE LOANS HELD-FOR-SALE,_2" sheetId="30" state="visible" r:id="rId30"/>
    <sheet xmlns:r="http://schemas.openxmlformats.org/officeDocument/2006/relationships" name="THE FREMF TRUSTS (Tables)" sheetId="31" state="visible" r:id="rId31"/>
    <sheet xmlns:r="http://schemas.openxmlformats.org/officeDocument/2006/relationships" name="RESIDENTIAL MORTGAGE LOAN SEC_2" sheetId="32" state="visible" r:id="rId32"/>
    <sheet xmlns:r="http://schemas.openxmlformats.org/officeDocument/2006/relationships" name="RESTRICTED CASH (Tables)" sheetId="33" state="visible" r:id="rId33"/>
    <sheet xmlns:r="http://schemas.openxmlformats.org/officeDocument/2006/relationships" name="BORROWINGS (Tables)" sheetId="34" state="visible" r:id="rId34"/>
    <sheet xmlns:r="http://schemas.openxmlformats.org/officeDocument/2006/relationships" name="DERIVATIVE INSTRUMENTS HEDGIN_2" sheetId="35" state="visible" r:id="rId35"/>
    <sheet xmlns:r="http://schemas.openxmlformats.org/officeDocument/2006/relationships" name="MSRs (Tables)" sheetId="36" state="visible" r:id="rId36"/>
    <sheet xmlns:r="http://schemas.openxmlformats.org/officeDocument/2006/relationships" name="FINANCIAL INSTRUMENTS (Tables)" sheetId="37" state="visible" r:id="rId37"/>
    <sheet xmlns:r="http://schemas.openxmlformats.org/officeDocument/2006/relationships" name="STOCKHOLDERS' EQUITY (Tables)" sheetId="38" state="visible" r:id="rId38"/>
    <sheet xmlns:r="http://schemas.openxmlformats.org/officeDocument/2006/relationships" name="EARNINGS PER SHARE (as restat_2" sheetId="39" state="visible" r:id="rId39"/>
    <sheet xmlns:r="http://schemas.openxmlformats.org/officeDocument/2006/relationships" name="INCOME TAXES (as restated) (Tab" sheetId="40" state="visible" r:id="rId40"/>
    <sheet xmlns:r="http://schemas.openxmlformats.org/officeDocument/2006/relationships" name="RESTATEMENT OF PREVIOUSLY ISS_2" sheetId="41" state="visible" r:id="rId41"/>
    <sheet xmlns:r="http://schemas.openxmlformats.org/officeDocument/2006/relationships" name="ORGANIZATION AND BUSINESS OPE_2" sheetId="42" state="visible" r:id="rId42"/>
    <sheet xmlns:r="http://schemas.openxmlformats.org/officeDocument/2006/relationships" name="SUMMARY OF SIGNIFICANT ACCOUN_3" sheetId="43" state="visible" r:id="rId43"/>
    <sheet xmlns:r="http://schemas.openxmlformats.org/officeDocument/2006/relationships" name="FAIR VALUE MEASUREMENTS (Detail" sheetId="44" state="visible" r:id="rId44"/>
    <sheet xmlns:r="http://schemas.openxmlformats.org/officeDocument/2006/relationships" name="AVAILABLE-FOR-SALE SECURITIES_3" sheetId="45" state="visible" r:id="rId45"/>
    <sheet xmlns:r="http://schemas.openxmlformats.org/officeDocument/2006/relationships" name="AVAILABLE-FOR-SALE SECURITIES_4" sheetId="46" state="visible" r:id="rId46"/>
    <sheet xmlns:r="http://schemas.openxmlformats.org/officeDocument/2006/relationships" name="AVAILABLE-FOR-SALE SECURITIES_5" sheetId="47" state="visible" r:id="rId47"/>
    <sheet xmlns:r="http://schemas.openxmlformats.org/officeDocument/2006/relationships" name="AVAILABLE-FOR-SALE SECURITIES_6" sheetId="48" state="visible" r:id="rId48"/>
    <sheet xmlns:r="http://schemas.openxmlformats.org/officeDocument/2006/relationships" name="AVAILABLE-FOR-SALE SECURITIES_7" sheetId="49" state="visible" r:id="rId49"/>
    <sheet xmlns:r="http://schemas.openxmlformats.org/officeDocument/2006/relationships" name="AVAILABLE-FOR-SALE SECURITIES_8" sheetId="50" state="visible" r:id="rId50"/>
    <sheet xmlns:r="http://schemas.openxmlformats.org/officeDocument/2006/relationships" name="AVAILABLE-FOR-SALE SECURITIES_9" sheetId="51" state="visible" r:id="rId51"/>
    <sheet xmlns:r="http://schemas.openxmlformats.org/officeDocument/2006/relationships" name="AVAILABLE-FOR-SALE SECURITIE_10" sheetId="52" state="visible" r:id="rId52"/>
    <sheet xmlns:r="http://schemas.openxmlformats.org/officeDocument/2006/relationships" name="AVAILABLE-FOR-SALE SECURITIE_11" sheetId="53" state="visible" r:id="rId53"/>
    <sheet xmlns:r="http://schemas.openxmlformats.org/officeDocument/2006/relationships" name="AVAILABLE-FOR-SALE SECURITIE_12" sheetId="54" state="visible" r:id="rId54"/>
    <sheet xmlns:r="http://schemas.openxmlformats.org/officeDocument/2006/relationships" name="MORTGAGE LOANS HELD-FOR-SALE,_3" sheetId="55" state="visible" r:id="rId55"/>
    <sheet xmlns:r="http://schemas.openxmlformats.org/officeDocument/2006/relationships" name="MORTGAGE LOANS HELD-FOR-SALE,_4" sheetId="56" state="visible" r:id="rId56"/>
    <sheet xmlns:r="http://schemas.openxmlformats.org/officeDocument/2006/relationships" name="MORTGAGE LOANS HELD-FOR-SALE,_5" sheetId="57" state="visible" r:id="rId57"/>
    <sheet xmlns:r="http://schemas.openxmlformats.org/officeDocument/2006/relationships" name="THE FREMF TRUSTS (Details)" sheetId="58" state="visible" r:id="rId58"/>
    <sheet xmlns:r="http://schemas.openxmlformats.org/officeDocument/2006/relationships" name="THE FREMF TRUSTS (Details 1)" sheetId="59" state="visible" r:id="rId59"/>
    <sheet xmlns:r="http://schemas.openxmlformats.org/officeDocument/2006/relationships" name="THE FREMF TRUSTS (Details 2)" sheetId="60" state="visible" r:id="rId60"/>
    <sheet xmlns:r="http://schemas.openxmlformats.org/officeDocument/2006/relationships" name="THE FREMF TRUSTS (Details Textu" sheetId="61" state="visible" r:id="rId61"/>
    <sheet xmlns:r="http://schemas.openxmlformats.org/officeDocument/2006/relationships" name="RESIDENTIAL MORTGAGE LOAN SEC_3" sheetId="62" state="visible" r:id="rId62"/>
    <sheet xmlns:r="http://schemas.openxmlformats.org/officeDocument/2006/relationships" name="RESIDENTIAL MORTGAGE LOAN SEC_4" sheetId="63" state="visible" r:id="rId63"/>
    <sheet xmlns:r="http://schemas.openxmlformats.org/officeDocument/2006/relationships" name="RESIDENTIAL MORTGAGE LOAN SEC_5" sheetId="64" state="visible" r:id="rId64"/>
    <sheet xmlns:r="http://schemas.openxmlformats.org/officeDocument/2006/relationships" name="RESIDENTIAL MORTGAGE LOAN SEC_6" sheetId="65" state="visible" r:id="rId65"/>
    <sheet xmlns:r="http://schemas.openxmlformats.org/officeDocument/2006/relationships" name="USE OF SPECIAL PURPOSE ENTITI_2" sheetId="66" state="visible" r:id="rId66"/>
    <sheet xmlns:r="http://schemas.openxmlformats.org/officeDocument/2006/relationships" name="RESTRICTED CASH (Details)" sheetId="67" state="visible" r:id="rId67"/>
    <sheet xmlns:r="http://schemas.openxmlformats.org/officeDocument/2006/relationships" name="BORROWINGS (Details)" sheetId="68" state="visible" r:id="rId68"/>
    <sheet xmlns:r="http://schemas.openxmlformats.org/officeDocument/2006/relationships" name="BORROWINGS (Details 1)" sheetId="69" state="visible" r:id="rId69"/>
    <sheet xmlns:r="http://schemas.openxmlformats.org/officeDocument/2006/relationships" name="BORROWINGS (Details 2)" sheetId="70" state="visible" r:id="rId70"/>
    <sheet xmlns:r="http://schemas.openxmlformats.org/officeDocument/2006/relationships" name="BORROWINGS (Details Textual)" sheetId="71" state="visible" r:id="rId71"/>
    <sheet xmlns:r="http://schemas.openxmlformats.org/officeDocument/2006/relationships" name="DERIVATIVE INSTRUMENTS HEDGIN_3" sheetId="72" state="visible" r:id="rId72"/>
    <sheet xmlns:r="http://schemas.openxmlformats.org/officeDocument/2006/relationships" name="DERIVATIVE INSTRUMENTS HEDGIN_4" sheetId="73" state="visible" r:id="rId73"/>
    <sheet xmlns:r="http://schemas.openxmlformats.org/officeDocument/2006/relationships" name="DERIVATIVE INSTRUMENTS HEDGIN_5" sheetId="74" state="visible" r:id="rId74"/>
    <sheet xmlns:r="http://schemas.openxmlformats.org/officeDocument/2006/relationships" name="DERIVATIVE INSTRUMENTS HEDGIN_6" sheetId="75" state="visible" r:id="rId75"/>
    <sheet xmlns:r="http://schemas.openxmlformats.org/officeDocument/2006/relationships" name="MSRs (Details)" sheetId="76" state="visible" r:id="rId76"/>
    <sheet xmlns:r="http://schemas.openxmlformats.org/officeDocument/2006/relationships" name="MSRs (Details 1)" sheetId="77" state="visible" r:id="rId77"/>
    <sheet xmlns:r="http://schemas.openxmlformats.org/officeDocument/2006/relationships" name="MSRs (Details Textual)" sheetId="78" state="visible" r:id="rId78"/>
    <sheet xmlns:r="http://schemas.openxmlformats.org/officeDocument/2006/relationships" name="FINANCIAL INSTRUMENTS (Details)" sheetId="79" state="visible" r:id="rId79"/>
    <sheet xmlns:r="http://schemas.openxmlformats.org/officeDocument/2006/relationships" name="FINANCIAL INSTRUMENTS (Details " sheetId="80" state="visible" r:id="rId80"/>
    <sheet xmlns:r="http://schemas.openxmlformats.org/officeDocument/2006/relationships" name="FINANCIAL INSTRUMENTS (Detail_2" sheetId="81" state="visible" r:id="rId81"/>
    <sheet xmlns:r="http://schemas.openxmlformats.org/officeDocument/2006/relationships" name="RELATED PARTY TRANSACTIONS (Det" sheetId="82" state="visible" r:id="rId82"/>
    <sheet xmlns:r="http://schemas.openxmlformats.org/officeDocument/2006/relationships" name="STOCKHOLDERS' EQUITY (Details)" sheetId="83" state="visible" r:id="rId83"/>
    <sheet xmlns:r="http://schemas.openxmlformats.org/officeDocument/2006/relationships" name="STOCKHOLDERS' EQUITY (Details T" sheetId="84" state="visible" r:id="rId84"/>
    <sheet xmlns:r="http://schemas.openxmlformats.org/officeDocument/2006/relationships" name="EARNINGS PER SHARE (as restat_3" sheetId="85" state="visible" r:id="rId85"/>
    <sheet xmlns:r="http://schemas.openxmlformats.org/officeDocument/2006/relationships" name="INCOME TAXES (as restated) (Det" sheetId="86" state="visible" r:id="rId86"/>
    <sheet xmlns:r="http://schemas.openxmlformats.org/officeDocument/2006/relationships" name="INCOME TAXES (as restated) (D_2" sheetId="87" state="visible" r:id="rId87"/>
    <sheet xmlns:r="http://schemas.openxmlformats.org/officeDocument/2006/relationships" name="INCOME TAXES (as restated) (D_3" sheetId="88" state="visible" r:id="rId88"/>
    <sheet xmlns:r="http://schemas.openxmlformats.org/officeDocument/2006/relationships" name="SUBSEQUENT EVENTS (Details Text" sheetId="89" state="visible" r:id="rId89"/>
    <sheet xmlns:r="http://schemas.openxmlformats.org/officeDocument/2006/relationships" name="RESTATEMENT OF PREVIOUSLY ISS_3" sheetId="90" state="visible" r:id="rId90"/>
    <sheet xmlns:r="http://schemas.openxmlformats.org/officeDocument/2006/relationships" name="RESTATEMENT OF PREVIOUSLY ISS_4" sheetId="91" state="visible" r:id="rId91"/>
    <sheet xmlns:r="http://schemas.openxmlformats.org/officeDocument/2006/relationships" name="RESTATEMENT OF PREVIOUSLY ISS_5" sheetId="92" state="visible" r:id="rId92"/>
    <sheet xmlns:r="http://schemas.openxmlformats.org/officeDocument/2006/relationships" name="RESTATEMENT OF PREVIOUSLY ISS_6" sheetId="93" state="visible" r:id="rId93"/>
    <sheet xmlns:r="http://schemas.openxmlformats.org/officeDocument/2006/relationships" name="RESTATEMENT OF PREVIOUSLY ISS_7" sheetId="94" state="visible" r:id="rId94"/>
  </sheets>
  <definedNames/>
  <calcPr calcId="124519" fullCalcOnLoad="1"/>
</workbook>
</file>

<file path=xl/sharedStrings.xml><?xml version="1.0" encoding="utf-8"?>
<sst xmlns="http://schemas.openxmlformats.org/spreadsheetml/2006/main" uniqueCount="1017">
  <si>
    <t>Document And Entity Information - shares</t>
  </si>
  <si>
    <t>9 Months Ended</t>
  </si>
  <si>
    <t>Sep. 30, 2016</t>
  </si>
  <si>
    <t>Nov. 09, 2016</t>
  </si>
  <si>
    <t>Document Information [Line Items]</t>
  </si>
  <si>
    <t>Document Type</t>
  </si>
  <si>
    <t>10-Q</t>
  </si>
  <si>
    <t>Amendment Flag</t>
  </si>
  <si>
    <t>true</t>
  </si>
  <si>
    <t>Amendment Description</t>
  </si>
  <si>
    <t>As used in this Amendment No. 1 on Form 10-Q/A for the quarter ended September 30, 2016 (the "Form 10-Q/A"), the terms "Company", "our" or "we" refer to Hunt Companies Finance Trust, Inc. (formerly known as Five Oaks Investment Corp.), a Maryland Corporation. This Form 10-Q/A amends the Company's Quarterly Report on Form 10-Q for the quarter ended September 30, 2016, as originally filed with the Securities and Exchange Commission ("SEC") on November 9, 2016 (the "Original Filing"). This Form 10-Q/A is being filed to restate our unaudited condensed consolidated financial statements for the quarter ended September 30, 2016 and to make related revisions to certain other disclosures in the Original Filing. As previously disclosed in our Current Report on Form 8-K filed November 6, 2018, the restatement of our financial statements in this Form 10-Q/A reflects the correction of certain identified errors relating to incorrectly reported unrealized losses on Residential Mortgage Back Securities ("RMBS") Interest Only Certificates ("RMBS IOs") upon our deconsolidation of the JPMMT 2014-OAK4 Trust and an incorrectly reported release of credit reserves relating to certain RMBS upon their sale in 2016. The unrealized losses on the RMBS IOs were incorrectly reported through other comprehensive income (loss) instead of through unrealized gain (loss) on fair value option securities for the year to date period ended September 30, 2016. The release of credit reserves was incorrectly reported through other comprehensive income (loss) instead of through our condensed consolidated statement of operations for the quarter and year to date periods ended September 30, 2016. While having no impact on total stockholders' equity, as a result of these errors, accumulated other comprehensive income (loss) and accumulated earnings (deficit) were incorrectly stated by equal and offsetting amounts in our condensed consolidated balance sheet as of September 30, 2016. Further explanation regarding the restatement is set forth in Note 20 to the unaudited condensed consolidated financial statements included in this Form 10-Q/A. The following sections in the Original Filing are revised in this Form 10-Q/A to reflect the restatement: Part I &amp;#8211; Item 1 &amp;#8211; Financial Statements (Unaudited) Part I &amp;#8211; Item 2 &amp;#8211; Management's Discussion and Analysis of Financial Condition and Results of Operations Part I &amp;#8211; Item 4 &amp;#8211; Controls and Procedures	Part II &amp;#8211; Item 6 &amp;#8211; Exhibits. Our principal executive officer and principal financial officer have also provided new certifications as required by Sections 302 and 906 of the Sarbanes-Oxley Act of 2002. The certifications are included in this Form 10-Q/A as Exhibits 31.1, 31.2, 32.1 and 32.2. For the convenience of the reader, this Form 10-Q/A sets forth the information in the Original Filing in its entirety, as such information is modified and superseded where necessary to reflect the restatement and other revisions. Except as provided above, this Amendment No. 1 does not reflect events occurring after the filing of the Original Filing and does not amend or otherwise update any information in the Original Filing. Accordingly, this Form 10-Q/A should be read in conjunction with our filings with the SEC subsequent to the date on which we filed the Original Filing with the SEC.</t>
  </si>
  <si>
    <t>Document Period End Date</t>
  </si>
  <si>
    <t>Sep. 30,
		2016</t>
  </si>
  <si>
    <t>Document Fiscal Year Focus</t>
  </si>
  <si>
    <t>Document Fiscal Period Focus</t>
  </si>
  <si>
    <t>Q3</t>
  </si>
  <si>
    <t>Entity Registrant Name</t>
  </si>
  <si>
    <t>Hunt Companies Finance Trust, Inc.</t>
  </si>
  <si>
    <t>Entity Central Index Key</t>
  </si>
  <si>
    <t>Current Fiscal Year End Date</t>
  </si>
  <si>
    <t>--12-31</t>
  </si>
  <si>
    <t>Entity Filer Category</t>
  </si>
  <si>
    <t>Accelerated Filer</t>
  </si>
  <si>
    <t>Trading Symbol</t>
  </si>
  <si>
    <t>HCFT</t>
  </si>
  <si>
    <t>Entity Common Stock, Shares Outstanding</t>
  </si>
  <si>
    <t>Entity Emerging Growth Company</t>
  </si>
  <si>
    <t>false</t>
  </si>
  <si>
    <t>Entity Small Business</t>
  </si>
  <si>
    <t>Condensed Consolidated Balance Sheets - USD ($)</t>
  </si>
  <si>
    <t>Dec. 31, 2015</t>
  </si>
  <si>
    <t>ASSETS</t>
  </si>
  <si>
    <t>Available-for-sale securities, at fair value (includes pledged securities of $822,403,355 and $571,086,035 for September 30, 2016 and December 31, 2015, respectively)</t>
  </si>
  <si>
    <t>[1]</t>
  </si>
  <si>
    <t>Mortgage loans held-for-sale, at fair value (includes pledged loans of $8,754,039 and $10,900,402 for September 30, 2016 and December 31, 2015, respectively)</t>
  </si>
  <si>
    <t>Multi-family loans held in securitization trusts, at fair value</t>
  </si>
  <si>
    <t>Residential loans held in securitization trusts, at fair value</t>
  </si>
  <si>
    <t>Mortgage servicing rights, at fair value</t>
  </si>
  <si>
    <t>Cash and cash equivalents</t>
  </si>
  <si>
    <t>Restricted cash</t>
  </si>
  <si>
    <t>Accrued interest receivable</t>
  </si>
  <si>
    <t>Dividends receivable</t>
  </si>
  <si>
    <t>Investment related receivable</t>
  </si>
  <si>
    <t>Derivative assets, at fair value</t>
  </si>
  <si>
    <t>FHLB stock</t>
  </si>
  <si>
    <t>Other assets</t>
  </si>
  <si>
    <t>Total assets</t>
  </si>
  <si>
    <t>Repurchase agreements:</t>
  </si>
  <si>
    <t>Available-for-sale securities</t>
  </si>
  <si>
    <t>Mortgage loans held-for-sale</t>
  </si>
  <si>
    <t>FHLB Advances</t>
  </si>
  <si>
    <t>Multi-family securitized debt obligations</t>
  </si>
  <si>
    <t>Residential securitized debt obligations</t>
  </si>
  <si>
    <t>Derivative liabilities, at fair value</t>
  </si>
  <si>
    <t>Accrued interest payable</t>
  </si>
  <si>
    <t>Dividends payable</t>
  </si>
  <si>
    <t>Deferred income</t>
  </si>
  <si>
    <t>Fees and expenses payable to Manager</t>
  </si>
  <si>
    <t>Other accounts payable and accrued expenses</t>
  </si>
  <si>
    <t>Total liabilities</t>
  </si>
  <si>
    <t>STOCKHOLDERS' EQUITY:</t>
  </si>
  <si>
    <t>Preferred Stock: par value $0.01 per share; 50,000,000 shares authorized, 8.75% Series A cumulative redeemable, $25 liquidation preference, 1,610,000 issued and outstanding at June 30, 2016</t>
  </si>
  <si>
    <t>Common Stock: par value $0.01 per share; 450,000,000 shares authorized, 14,602,394 and 14,656,394 shares issued and outstanding, at September 30, 2016 and December 31, 2015, respectively</t>
  </si>
  <si>
    <t>Additional paid-in capital</t>
  </si>
  <si>
    <t>Accumulated other comprehensive income (loss)</t>
  </si>
  <si>
    <t>Cumulative distributions to stockholders</t>
  </si>
  <si>
    <t>Accumulated earnings (deficit)</t>
  </si>
  <si>
    <t>Total stockholders' equity</t>
  </si>
  <si>
    <t>Total liabilities and stockholders' equity</t>
  </si>
  <si>
    <t>Our consolidated balance sheets include assets and liabilities of consolidated variable interest entities ("VIE's) as the Company is the primary beneficiary of these VIEs. As of September 30, 2016 and December 31, 2015, assets of consolidated VIEs totaled $1,425,612,641 and $1,868,482,556, respectively, and the liabilities of consolidated VIEs totaled $1,401,605,297 and $1,750,916,265, respectively</t>
  </si>
  <si>
    <t>Condensed Consolidated Balance Sheets (Parenthetical) - USD ($)</t>
  </si>
  <si>
    <t>12 Months Ended</t>
  </si>
  <si>
    <t>Available-for-sale Securities Pledged as Collateral (in dollars)</t>
  </si>
  <si>
    <t>Loans Pledged as Collateral</t>
  </si>
  <si>
    <t>Preferred Stock, Par Value (in dollars per share)</t>
  </si>
  <si>
    <t>Preferred Stock, Shares Authorized</t>
  </si>
  <si>
    <t>Preferred Stock, Dividend Rate, Percentage</t>
  </si>
  <si>
    <t>8.75%</t>
  </si>
  <si>
    <t>Preferred Stock, Liquidation Preference, Value (in dollars)</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Consolidated, Carrying Amount, Assets (in dollars)</t>
  </si>
  <si>
    <t>Variable Interest Entity, Consolidated, Carrying Amount, Liabilities (in dollars)</t>
  </si>
  <si>
    <t>Condensed Consolidated Statements of Operations - USD ($)</t>
  </si>
  <si>
    <t>3 Months Ended</t>
  </si>
  <si>
    <t>Sep. 30, 2015</t>
  </si>
  <si>
    <t>Interest income:</t>
  </si>
  <si>
    <t>Multi-family loans held in securitization trusts</t>
  </si>
  <si>
    <t>Residential loans held in securitization trusts</t>
  </si>
  <si>
    <t>Interest expense:</t>
  </si>
  <si>
    <t>Repurchase agreements - available-for-sale securities</t>
  </si>
  <si>
    <t>Repurchase agreements - mortgage loans held-for-sale</t>
  </si>
  <si>
    <t>Net interest income</t>
  </si>
  <si>
    <t>Other-than-temporary impairments</t>
  </si>
  <si>
    <t>(Increase) decrease in credit reserves</t>
  </si>
  <si>
    <t>Additional other-than-temporary credit impairment losses</t>
  </si>
  <si>
    <t>Total impairment losses recognized in earnings</t>
  </si>
  <si>
    <t>Other income:</t>
  </si>
  <si>
    <t>Realized gain (loss) on sale of investments, net</t>
  </si>
  <si>
    <t>Change in unrealized gain (loss) on fair value option securities</t>
  </si>
  <si>
    <t>Realized gain (loss) on derivative contracts, net</t>
  </si>
  <si>
    <t>Change in unrealized gain (loss) on derivative contracts, net</t>
  </si>
  <si>
    <t>Realized gain (loss) on mortgage loans held-for-sale</t>
  </si>
  <si>
    <t>Change in unrealized gain (loss) on mortgage loans held-for-sale</t>
  </si>
  <si>
    <t>Change in unrealized gain (loss) on mortgage servicing rights</t>
  </si>
  <si>
    <t>Change in unrealized gain (loss) on multi-family loans held in securitization trusts</t>
  </si>
  <si>
    <t>Change in unrealized gain (loss) on residential loans held in securitization trusts</t>
  </si>
  <si>
    <t>Other interest expense</t>
  </si>
  <si>
    <t>Servicing income</t>
  </si>
  <si>
    <t>Other income</t>
  </si>
  <si>
    <t>Total other income (loss)</t>
  </si>
  <si>
    <t>Expenses:</t>
  </si>
  <si>
    <t>Management fee</t>
  </si>
  <si>
    <t>General and administrative expenses</t>
  </si>
  <si>
    <t>Operating expenses reimbursable to Manager</t>
  </si>
  <si>
    <t>Other operating expenses</t>
  </si>
  <si>
    <t>Compensation expense</t>
  </si>
  <si>
    <t>Total expenses</t>
  </si>
  <si>
    <t>Net income (loss)</t>
  </si>
  <si>
    <t>Dividends to preferred stockholders</t>
  </si>
  <si>
    <t>Net income (loss) attributable to common stockholders</t>
  </si>
  <si>
    <t>Earnings (loss) per share:</t>
  </si>
  <si>
    <t>Net income (loss) attributable to common stockholders (basic and diluted)</t>
  </si>
  <si>
    <t>Weighted average number (loss) of shares of common stock outstanding</t>
  </si>
  <si>
    <t>Basic and diluted income per share</t>
  </si>
  <si>
    <t>Dividends declared per share of common stock</t>
  </si>
  <si>
    <t>Condensed Consolidated Statements of Comprehensive Income (Loss) - USD ($)</t>
  </si>
  <si>
    <t>Other comprehensive income (loss):</t>
  </si>
  <si>
    <t>Increase (decrease) in net unrealized gain on available-for-sale securities, net</t>
  </si>
  <si>
    <t>Reclassification adjustment for net gain (loss) included in net income (loss)</t>
  </si>
  <si>
    <t>Reclassification adjustment for other-than-temporary impairments included in net income (loss)</t>
  </si>
  <si>
    <t>Reclassification cumulative adjustment for Linked Transactions</t>
  </si>
  <si>
    <t>Total other comprehensive income (loss)</t>
  </si>
  <si>
    <t>Less: Dividends to preferred stockholders</t>
  </si>
  <si>
    <t>Comprehensive income (loss) attributable to common stockholders</t>
  </si>
  <si>
    <t>Condensed Consolidated Statements of Stockholders' Equity - 9 months ended Sep. 30, 2016 - USD ($)</t>
  </si>
  <si>
    <t>Total</t>
  </si>
  <si>
    <t>Preferred Stock [Member]</t>
  </si>
  <si>
    <t>Common Stock [Member]</t>
  </si>
  <si>
    <t>Additional Paid-in Capital [Member]</t>
  </si>
  <si>
    <t>AOCI Attributable to Parent [Member]</t>
  </si>
  <si>
    <t>Cumulative Distributions to Stockholders [Member]</t>
  </si>
  <si>
    <t>Accumulated Earnings (Deficit) [Member]</t>
  </si>
  <si>
    <t>Balance at Dec. 31, 2015</t>
  </si>
  <si>
    <t>Balance (in shares) at Dec. 31, 2015</t>
  </si>
  <si>
    <t>Issuance of common stock, net</t>
  </si>
  <si>
    <t>Issuance of common stock, net (in shares)</t>
  </si>
  <si>
    <t>Cost of issuing common stock</t>
  </si>
  <si>
    <t>Cost of issuing common stock (in shares)</t>
  </si>
  <si>
    <t>Issuance of preferred stock, net</t>
  </si>
  <si>
    <t>Issuance of preferred stock, net (in shares)</t>
  </si>
  <si>
    <t>Redemption of preferred stock, net</t>
  </si>
  <si>
    <t>Redemption of preferred stock, net (in shares)</t>
  </si>
  <si>
    <t>Purchase of treasury stock, net</t>
  </si>
  <si>
    <t>Purchase of treasury stock, net (in shares)</t>
  </si>
  <si>
    <t>Restricted stock compensation expense</t>
  </si>
  <si>
    <t>Restricted stock compensation expense (in shares)</t>
  </si>
  <si>
    <t>Reclassification cumulative adjustments for Linked Transactions</t>
  </si>
  <si>
    <t>Common dividends declared</t>
  </si>
  <si>
    <t>Preferred dividends declared</t>
  </si>
  <si>
    <t>Balance at Sep. 30, 2016</t>
  </si>
  <si>
    <t>Balance (in shares) at Sep. 30, 2016</t>
  </si>
  <si>
    <t>Condensed Consolidated Statements of Cash Flows - USD ($)</t>
  </si>
  <si>
    <t>Cash flows from operating activities:</t>
  </si>
  <si>
    <t>Adjustments to reconcile net income (loss) to net cash provided by operating activities:</t>
  </si>
  <si>
    <t>Other-than-temporary impairment charges</t>
  </si>
  <si>
    <t>Amortization/accretion of available-for-sale securities premiums and discounts, net</t>
  </si>
  <si>
    <t>Realized (gain) loss on sale of investments, net</t>
  </si>
  <si>
    <t>Realized (gain) loss on derivative contracts</t>
  </si>
  <si>
    <t>Realized (gain) loss on mortgage loans held-for-sale</t>
  </si>
  <si>
    <t>Unrealized (gain) loss on fair vlaue option securities</t>
  </si>
  <si>
    <t>Unrealized (gain) loss on derivative contracts</t>
  </si>
  <si>
    <t>Unrealized (gain) loss on mortgage loans held-for-sale</t>
  </si>
  <si>
    <t>Unrealized (gain) loss on mortgage servicing rights</t>
  </si>
  <si>
    <t>Unrealized (gain) loss on multi-family loans held in securitization trusts</t>
  </si>
  <si>
    <t>Unrealized (gain) loss on residential loans held in securitization trusts</t>
  </si>
  <si>
    <t>Net change in:</t>
  </si>
  <si>
    <t>Net cash provided by operating activities</t>
  </si>
  <si>
    <t>Cash flows from investing activities:</t>
  </si>
  <si>
    <t>Purchase of available-for-sale securities</t>
  </si>
  <si>
    <t>Purchase of mortgage loans held-for-sale</t>
  </si>
  <si>
    <t>Purchase of mortgage servicing rights</t>
  </si>
  <si>
    <t>Purchase of FHLB stock</t>
  </si>
  <si>
    <t>Proceeds from sales of available-for-sale securities</t>
  </si>
  <si>
    <t>Proceeds from mortgage loans held-for-sale</t>
  </si>
  <si>
    <t>Proceeds from FHLBI stock</t>
  </si>
  <si>
    <t>Net proceeds from (payments for) derivative contracts</t>
  </si>
  <si>
    <t>Principal payments from available-for-sale securities</t>
  </si>
  <si>
    <t>Principal payments from mortgage loans held-for-sale</t>
  </si>
  <si>
    <t>Deferred securitization costs</t>
  </si>
  <si>
    <t>Net cash used in investing activities</t>
  </si>
  <si>
    <t>Cash flows from financing activities:</t>
  </si>
  <si>
    <t>Net proceeds from issuance of common stock</t>
  </si>
  <si>
    <t>Deferred offering costs</t>
  </si>
  <si>
    <t>Purchase of treasury stock</t>
  </si>
  <si>
    <t>Dividends paid on common stock</t>
  </si>
  <si>
    <t>Dividends paid on preferred stock</t>
  </si>
  <si>
    <t>Proceeds from repurchase agreements - available-for-sale securities</t>
  </si>
  <si>
    <t>Proceeds from repurchase agreements - mortgage loans held-for-sale</t>
  </si>
  <si>
    <t>Proceeds from FHLBI advances</t>
  </si>
  <si>
    <t>Payments for FHLBI advances</t>
  </si>
  <si>
    <t>Principal repayments of repurchase agreements - available-for-sale securities</t>
  </si>
  <si>
    <t>Principal repayments of repurchase agreements - mortgage loans held-for-sale</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Non-cash investing and financing activities information</t>
  </si>
  <si>
    <t>Dividends declared but not paid at end of period</t>
  </si>
  <si>
    <t>Net change in unrealized gain (loss) on available-for-sale securities</t>
  </si>
  <si>
    <t>Consolidation of multi-family loans held in securitization trusts</t>
  </si>
  <si>
    <t>Consolidation of residential loans held in securitization trusts</t>
  </si>
  <si>
    <t>Consolidation of multi-family securitized debt obligations</t>
  </si>
  <si>
    <t>Consolidation of residential securitized debt obligations</t>
  </si>
  <si>
    <t>MBS securities recorded upon adoption of revised accounting standard for repurchase agreement financing</t>
  </si>
  <si>
    <t>Repurchase agreements recorded upon adoption of revised accounting standard for repurchase agreement financing</t>
  </si>
  <si>
    <t>ORGANIZATION AND BUSINESS OPERATIONS</t>
  </si>
  <si>
    <t>Organization, Consolidation and Presentation of Financial Statements [Abstract]</t>
  </si>
  <si>
    <t>Organization, Consolidation and Presentation of Financial Statements Disclosure [Text Block]</t>
  </si>
  <si>
    <t>NOTE 1 – ORGANIZATION AND BUSINESS OPERATIONS Five Oaks Investment Corp. (the “Company”) is a Maryland corporation focused primarily on investing in, financing and managing residential mortgage-backed securities (“RMBS”), multi-family mortgage backed securities (“Multi-Family MBS”, and together with RMBS, “MBS”), residential mortgage loans, mortgage servicing rights and other mortgage-related investments. The Company is externally managed by Oak Circle Capital Partners LLC (the “Manager”), an asset management firm incorporated in Delaware. The Company’s common stock is listed on the NYSE under the symbol “OAKS.” The Company was incorporated on March 28, 2012 and commenced operations on May 16, 2012. The Company began trading as a publicly traded company on March 22, 2013.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The Company invests in Agency RMBS, which are RMBS for which the principal and interest payments are guaranteed by a U.S. Government agency such as the Government National Mortgage Association or a U.S. Government-sponsored entity such as the Federal National Mortgage Association or the Federal Home Loan Mortgage Corporation. The Company also invests in Non-Agency RMBS, which are RMBS that are not guaranteed by a U.S. Government agency or a U.S. Government-sponsored entity. Additionally, the Company invests in Multi-Family MBS, which are MBS for which the principal and interest may be sponsored by a U.S. Government agency such as the Government National Mortgage Association or a U.S. Government-sponsored entity such as the Federal National Mortgage Association or the Federal Home Loan Mortgage Corporation, or may not be sponsored by a U.S. Government agency or a U.S. Government-sponsored entity. The Company also invests in residential mortgage loans, mortgage servicing rights, and may also invest in other mortgage-related investments. On June 10, 2013, the Company established Five Oaks Acquisition Corp. (“FOAC”) as a wholly owned taxable REIT subsidiary (“TRS”), for the acquisition and disposition of residential mortgage loans. The Company consolidates this subsidiary under generally accepted accounting principles in the United States of America (“GAAP”). On April 30, 2014, the Company established Five Oaks Insurance LLC (“FOI”) as a wholly owned subsidiary. The Company consolidates this subsidiary under GAAP. In September 2014, and October 2014, respectively, the Company acquired first loss tranches issued or backed by two Freddie Mac-sponsored Multi-Family MBS K series securitizations (the “FREMF 2011-K13 Trust” and the “FREMF 2012-KF01 Trust”). The Company determined that each of the trusts was a variable interest entity (“VIE”) and that in each case the Company remains the primary beneficiary, and accordingly consolidated the assets and liabilities of the trusts into the Company’s financial statements in accordance with GAAP. On April 21, 2016, and April 26, 2016, respectively, the Company completed two re-securitization transactions (the “Re-REMIC transactions”). The Company consolidates the assets and liabilities of the newly established trusts, in each case based upon the Company’s purchase of first-loss securities of the Re-REMIC transactions. Accordingly, the Company has determined that it remains the primary beneficiary of the underlying trusts and continues to consolidate the assets and liabilities of each underlying trust. In October 2014, and December 2014, respectively, the Company also acquired first loss and subordinated tranches issued by two residential mortgage-backed securitizations (the “JPMMT 2014-OAK4 Trust” and the “CSMC 2014-OAK1 Trust”). During the second quarter of 2016, the Company sold the first loss and subordinated tranches issued by the JPMMT 2014-OAK4 Trust, and as a result, having determined that it is no longer the primary beneficiary of the trust, no longer consolidates the assets and liabilities of that trust. The Company determined that CSMC 2014-OAK1 Trust was a variable interest entity (“VIE”) and that the Company continues to be the primary beneficiary, and accordingly consolidated the assets and liabilities of the trust into the Company’s financial statements in accordance with GAAP. On March 23, 2015, the Company established Oaks Funding LLC as a wholly owned subsidiary of FOAC, to fulfill certain functions as depositor in respect of residential mortgage loan securitization transactions. The Company consolidates this subsidiary under GAAP. On April 20, 2016, the Company established Oaks Funding II LLC as a wholly owned subsidiary of FOAC, to fulfill certain functions as depositor in respect of certain Re-REMIC transactions. The Company consolidates this subsidiary under GAAP. On April 20, 2016, the Company established Oaks Holding I LLC as a wholly owned subsidiary to hold certain investment securities. The Company consolidates this subsidiary under GAAP.</t>
  </si>
  <si>
    <t>SUMMARY OF SIGNIFICANT ACCOUNTING POLICIES</t>
  </si>
  <si>
    <t>Accounting Policies [Abstract]</t>
  </si>
  <si>
    <t>Significant Accounting Policies [Text Block]</t>
  </si>
  <si>
    <t>NOTE 2 - SUMMARY OF SIGNIFICANT ACCOUNTING POLICIES Basis of Presentation The consolidated balance sheet as of December 31, 2015 has been derived from audited financial statements. The condensed consolidated balance sheet as of September 30, 2016, the condensed consolidated statements of operations and the condensed consolidated statements of comprehensive income (loss), for the three and nine months ended September 30, 2016 and for the three and nine months ended September 30, 2015, the condensed consolidated statement of stockholders’ equity for the nine months ended September 30, 2016 and the condensed consolidated statements of cash flows for the nine months ended September 30, 2016, and the nine months ended September 30, 2015, are unaudited. The unaudited condensed consolidated financial statements and related notes have been prepared in accordance with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are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 for the year ended December 31, 2015, which was filed with the Securities and Exchange Commission (“SEC”) on March 23, 2016. Reclassifications Certain prior year amounts have been reclassified to conform to current year presentation. Principles of Consolidation The accompanying condensed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 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September 30, 2016, the Company determined that it continues to be the primary beneficiary of two Multi-Family MBS transactions (FREMF 2011-K13 and FREMF 2012-KF01), and one residential mortgage loan transaction (CSMC 2014-OAK1), in each case based on its power to direct the trust’s activities and its obligations to absorb losses derived from the ownership of the first-loss tranches. In the case of the FREMF 2011-K13 and the FREMF 2012-KF01 trusts, the Company determined that it is the primary beneficiary of certain intermediate trusts that have the power to direct the activities and the obligations to absorb losses of the underlying trusts. Accordingly, the Company consolidated the assets, liabilities, income and expenses of each of the underlying trusts, and has elected the fair value option in respect of the assets and liabilities of each trust. At September 30, 2016 and December 31, 2015, with the exception of the listed transactions, the maximum exposure of the Company to VIEs was limited to the fair value of its investment in Non-Agency RMBS and Multi-Family MBS as disclosed in Note 4 (Non-Agency RMBS $22,704,056 and $92,107,727, respectively, and Multi-Family MBS $92,691,756 and $104,025,797, respectively). GAAP also requires us to consider whether securitizations we sponsor and other transfers of financial assets should be treated as sales or financings. During the year ended December 31, 2015, the Company transferred residential mortgage loans with an aggregate unpaid principal balance of $518,455,163 to Oaks Mortgage Trust Series 2015-1 and Oaks Mortgage Trust 2015-2, and accounted for these transfers as sales for financial reporting purposes, in accordance with Accounting Standards Codification (“ASC”) 860. The Company also determined that it was not the primary beneficiary of these VIEs because it lacked the power to direct the activities that will have the most significant economic impact on the entities. The Company’s analysis incorporates the considerations applicable to Consolidation (Topic 810). The Company’s determination involves complex and subjective analysis resulting from the various legal and structural aspects of each transaction. This analysis has focused in particular on ASC 810-10-25-38C and 25-38D, along with ASC 810-10-25-38G and ASC 810-10-15-13A and 15-13B. The Company’s maximum exposure to loss from these VIEs was limited to the fair value of its investments in Non-Agency RMBS issued by the two VIEs, with an aggregate fair value of $5,258,859 at September 30, 2016 (December 31, 2015: $30,383,343). This amount is included in Available-for-sale (“AFS”) securities on the Company’s condensed consolidated balance sheet. The Company is party to customary and standard repurchase obligations in respect of loans that it has sold to the two VIEs to the extent they have breached standard representations and warranties, but is not a party to arrangements to provide financial support to the VIEs that the Company believes could expose it to additional loss. 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Cash and Cash Equivalents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Restricted Cash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 Deferred Income Certain service revenues received in the period are recorded as a liability in the Company’s condensed consolidated balance sheets in the line item “Deferred income”, for subsequent recognition as income in the Company’s condensed consolidated statements of operations. 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densed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densed consolidated balance sheets. Deferred Securitization Costs Certain direct costs associated with the acquisition of residential mortgage loans are payable by the Company in advance of the subsequent securitization of these loans. To the extent that such costs, if any, are expected to be recovered at the time of a forthcoming securitization, payments made by the Company in respect of such costs if any are recorded as an asset in the Company’s condensed consolidated balance sheets in the line item “Deferred securitization costs”, for subsequent deduction from the securitization proceeds upon the closing of that securitization. Available-for-Sale Securities, at Fair Value Revenue Recognition, Premium Amortization, and Discount Accretion Interest income on the Company’s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 Debt and Equity Securities” or ASC 325-40, “Beneficial Interests in Securitized Financial Assets”, as applicable. Total interest income is recorded in the “Interest Income” line item on the condensed consolidated statements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ar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investment’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investment’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densed consolidated statements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densed consolidated statements of comprehensive income (loss). Impairment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an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investment’s yield over its remaining life. Mortgage Loans Held-for-Sale, at Fair Value Mortgage loans held-for-sale are reported at fair value as a result of a fair value option election. See Note 3 - Fair Value Measurements for details on fair value measurement. Mortgage loans are currently classified as held-for-sale based upon the Company’s intent to sell them either in the secondary whole loan market or to include them in a securitization, including transfers to a securitization entity that the Company sponsors and expects them to be accounted for as sales for financial reporting purposes.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Multi-Family and Residential Mortgage Loans Held in Securitization Trusts Multi-family and residential mortgage loans held in consolidated securitization trusts are comprised of multi-family mortgage loans held in the FREMF 2011-K13 Trust and the FREMF 2012-KF01 Trust, and residential mortgage loans held in the CSMC 2014-OAK1 Trust, as of September 30, 2016. Based on a number of factors, the Company determined that it was the primary beneficiary of the VIEs underlying the trusts, met the criteria for consolidation and, accordingly, has consolidated the three trusts, including their assets, liabilities, income and expenses in its financial statements. The Company has elected the fair value option on each of the assets and liabilities held within the trusts. See Note 3 - Fair Value Measurement below for additional detail. As the result of the Company’s determination that it is not the primary beneficiary of Oaks Mortgage Trust Series 2015-1 and Oaks Mortgage Trust Series 2015-2, it does not consolidate these trusts.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Mortgage Servicing Rights and Excess Servicing Rights, at Fair Value Mortgage servicing rights (“MSRs”) are associated with residential mortgage loans that the Company has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 Non-Agency RMBS IOs, at Fair Value Non-Agency RMBS IOs that the Company owns are associated with residential mortgage loan securitizations that the Company sponsors, and are reported at fair value as a result of a fair value option election. See Note 3 - Fair Value Measurements for details on fair value measurement. Interest income on IOs is recognized at the contractually agreed rate, and changes in fair value are recognized in the Company’s condensed consolidated statement of operations. Repurchase Agreement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other than those that were treated as Linked Transactions (see Note 3 - Accounting for Derivative Financial Instruments - Non-Hedging Activity/Linked Transactions below), as collateralized financing transactions and they are carried at their contractual amounts, as specified in the respective agreements. The contractual amounts approximate fair value due to their short-term nature. Residential Loan Warehouse Facilities The Company finances the acquisition of certain of its residential mortgage loans through the use of short-term, uncommitted residential loan warehouse facilities, which are currently structured as repurchase agreements. The Company accounts for outstandings under these facilities as collateralized financing transactions which are carried at its contractual amount, and approximate fair value due to their short-term nature. Secured Loans In February 2015, the Company’s wholly owned subsidiary, FOI, became a member of the Federal Home Loan Bank of Indianapolis (“FHLBI”). As a member of FHLBI, FOI borrowed funds from FHLBI in the form of secured advances (“FHLB advances”). FHLB advances are treated as secured financing transactions and are carried at their contractual amounts. In connection with FHLB advances, FOI was required to purchase FHLBI stock, which is recorded on the Company’s condensed consolidated balance sheet as an asset. See Note 10 for a further discussion of the Company’s FHLB advances and Note 3 for a description of the Company’s FHLB stock balance. Multi-Family and Residential Securitized Debt Obligations Multi-family and residential securitized debt obligations represent third-party liabilities of the FREMF 2011-K13 Trust, FREMF 2012-KF01 Trust and CSMC 2014-OAK1 Trust, and excludes liabilities of the trust acquired by the Company that are eliminated on consolidation. The third-party obligations of each trust do not have any recourse to the Company as the consolidator of each trust. Common Stock At September 30, 2016, and December 31, 2015, the Company was authorized to issue up to 450,000,000 shares of common stock, par value $0.01 per share, with such designations, voting and other rights and preferences as may be determined from time to time by the Company’s Board of Directors. The Company had 14,602,394 shares of common stock issued and outstanding at September 30, 2016 and 14,656,394 at December 31, 2015. 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Through September 30, 2016, the Company had repurchased 126,856 shares of common stock under the Repurchase Program. Preferred Stock At September 30, 2016, and December 31, 2015, the Company was authorized to issue up to 50,000,000 share of preferred stock, par value $0.01 per share, with such designations, voting and other rights and preferences as may be determined from time to time by the Company’s Board. The Company had 1,610,000 shares of preferred stock issued and outstanding at both September 30, 2016 and December 31, 2015. Income Taxes The Company has elected to be taxed as a REIT under the Code for U.S. federal income tax purposes, commencing with the Company’s short taxable period ended December 31, 2012. So long as the Company qualifies as a REIT, the Company generally will not be subject to U.S. federal income taxes on its taxable income to the extent it annually distributes at least 90% of its net taxable income to stockholders and maintains its qualification as a REIT. In addition to the Company’s election to be taxed as a REIT, the Company complies with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As further described in Note 19, the Company has declared and will pay in the fourth quarter a deficiency dividend relating to a recent determination of an inability to offset certain net gains on hedging transactions in 2013 against net capital losses on the sale of certain mortgage-backed securities. In connection with this declaration, the Company has provisioned an amount of $1.86 million for interest charges expected to be paid to the IRS following the payment of the dividend. This amount is included in the Company’s condensed consolidated balance sheets in the line item “Other accounts payable and accrued expenses”, and is included in “Other interest expense” in the Company’s condensed consolidated statements of operation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 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6 for details of the computation of basic and diluted earnings per share. Stock-Based Compensation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718, Share-Based Payment (“ASC 718”).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14 for details of stock-based awards issuable under the Manager Equity Plan. Comprehensive Income (Loss) Attributable to Common Stockholders Comprehensive</t>
  </si>
  <si>
    <t>FAIR VALUE MEASUREMENTS</t>
  </si>
  <si>
    <t>Fair Value Disclosures [Abstract]</t>
  </si>
  <si>
    <t>Fair Value Disclosures [Text Block]</t>
  </si>
  <si>
    <t>NOTE 3 – FAIR VALUE MEASUREMENTS The Company discloses the fair value of its financial instruments according to a fair value hierarchy (Levels 1, 2 and 3, as defined). In accordance with GAAP, the Company is required to provide enhanced disclosures regarding instruments in the Level 3 category (which require significant management judgment), including a separate reconciliation of the beginning and ending balances for each major category of assets and liabilities. Additionally, GAAP permits entities to choose to measure many financial instruments and certain other items at fair value (the “fair value option”), and the election of such choice is irrevocable. Unrealized gains and losses on items for which the fair value option has been elected are irrevocably recognized in earnings at each subsequent reporting date. Available-for-sale Securities The Company currently invests in Agency RMBS, Multi-Family MBS and Non-Agency RMBS. Designation The Company classifies its MBS securities as AFS investments. Although the Company generally intends to hold most of its investment securities until maturity, it may, from time to time, sell any of its investment securities as part of the overall management of its portfolio. All assets classified as AFS, except Non-Agency RMBS IOs, are reported at estimated fair value, with unrealized gains and losses, excluding other than temporary impairments, included in accumulated other comprehensive income, a separate component of shareholders' equity. As the result of a fair value election, unrealized gains and losses on Non-Agency RMBS IOs are recorded in the Company’s condensed consolidated statement of operations. Determination of MBS Fair Value The Company determines the fair values for the Agency RMBS, Multi-Family MBS and Non-Agency RMBS in its portfolio based on obtaining a valuation for each Agency RMBS, Multi-Family MBS and Non-Agency RMBS from third-party pricing services, and may also obtain dealer quotes, as described below. The third-party pricing services use common market pricing methods that may include pricing models that may incorporate such factors as coupons, prepayment speeds, spread to the Treasury curves and interest rate swap curves, duration, periodic and life caps and credit enhancement, as applicable. The dealers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as applicable. The Company obtains pricing data from a primary third-party pricing service for each Agency RMBS, Multi-Family MBS and Non-Agency RMBS.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where a specific security can be traded in the normal course of business. In making such determination, the Company follows a series of steps, including review of collateral marks from margin departments of repo counterparties, utilization of bid list, inventory list and extensive unofficial market color, review of other third-party pricing service data and a yield analysis of each Multi-Family MBS and Non-Agency RMBS based on the pricing data from the primary third-party pricing service and the Company’s cash flow assumptions. The Company reviews all pricing of Agency and Non-Agency RMBS and Multi-Family MB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securities if the pricing methods used are consistent with the Level 2 definition. If quoted prices for a security are not reasonably available from the pricing service, but dealer quotes are, the Company classifies the security as a Level 2 security. If neither is available, the Company determines the fair value based on characteristics of the security that are received from the issuer and based on available market information received from dealers and classifies it as a Level 3 security. Mortgage Loans Held-for-Sale Designation The Company currently classifies its residential mortgage loans as held-for-sale (“HFS”) investments. HFS residential mortgage loans include loans that the Company is marketing for sale to third parties, including transfers to securitization trusts. The Company has elected the fair value option for residential mortgage loans it has acquired and classifies as HFS. The fair value option was elected to help mitigate earnings volatility by better matching the asset accounting with any related hedges. The Company’s policy is to record separately interest income on these fair value elected loans. Additionally, upfront costs related to these loans are not deferred or capitalized. Fair value adjustments are reported in unrealized gain (loss) on mortgage loans held-for-sale on the condensed consolidated statements of operations. The fair value option is irrevocable once the loan is acquired. Determination of Mortgage Loan Fair Value The Company determines the fair values of the mortgage loans in its portfolio from third-party pricing services. The third-party pricing services use common market pricing methods which may include pricing models that may incorporate such factors as coupons, prepayment speeds, spread to the Treasury curves and interest rate swap curves, duration, periodic and life caps, as applicable. In addition, the third-party pricing services benchmark their pricing models against observable pricing levels being quoted by a range of market participants active in the purchase and sale of residential mortgage loans. The Company obtains pricing data from a primary third-party pricing service for each mortgage loan.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the price at which a specific loan can be traded in the normal course of business, and/or is materially divergent from the price at which the Company would be willing to purchase such a loan in the normal course of its business. The Company reviews all pricing of mortgage loan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assets if the pricing methods used are consistent with the Level 2 definition. If quoted prices for a loan are not reasonably available from the pricing service, but alternative quotes are, the Company classifies the loan as a Level 2 asset. If neither is available, the Company determines the fair value based on characteristics of the loan and based on other available market information and classifies it as a Level 3 asset. MSRs and Excess Servicing Rights Designation MSRs are associated with residential mortgage loans that the Company has purchased and subsequently sold or securitized, and are typically acquired directly from loan originators and recognized at the time that loans are transferred to a third party or a securitization, in each case providing such transfer meets the GAAP criteria for sale. The Company retains the rights to service certain loans that it sells or securitizes, but employs one or more sub-servicers to perform the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The Company has elected the fair value option in respect of MSRs and excess servicing rights. Determination of Fair Value The Company determines the fair value of its MSRs and excess servicing rights from third-party pricing services. The third-party pricing services use common market pricing methods that include market discount rates, prepayment speeds of serviced loans, the market cost of servicing, and observed market pricing for MSR purchase and sale transactions. Changes in the fair value of MSRs occur primarily as a result of the collection and realization of expected cashflows, as well as changes in valuation inputs and assumptions. The Company obtains MSR pricing data from a primary third-party pricing service, and validates its understanding of methodology and assumptions underlying the fair value used. Fair values are estimated based on applying inputs to generate the net present value of estimated net servicing income, and as a consequence of the fact that these discounted cash flow models utilize certain significant unobservable inputs and observable MSR purchase and sale transactions are relatively infrequent, the Company classifies MSRs as a Level 3 asset. See Note 12 for a further presentation on MSRs. Multi-Family Mortgage Loans Held in Securitization Trusts and Multi-Family Securitized Debt Obligations Designation Multi-family mortgage loans held in consolidated securitization trusts are comprised of multi-family mortgage loans held in the FREMF 2011-K13 Trust and the FREMF 2012-KF01 Trust as of September 30, 2016. Based on a number of factors, the Company determined that it was the primary beneficiary of the VIEs underlying the trusts, met the criteria for consolidation and, accordingly, has consolidated the FREMF 2011-K13 Trust and the FREMF 2012-KF01 Trust, including their assets, liabilities, income and expenses in its financial statements. The Company has elected the fair value option on each of the assets and liabilities held within these trusts. Determination of Fair Value As noted, the Company early adopted ASU 2014-13, and has elected the fair value option in respect of the assets and liabilities of the FREMF 2011-K13 Trust and the FREMF 2012-KF01 Trust. The trusts are “static”, that is no reinvestment is permitted and there is very limited active management of the underlying assets. Under the ASU, the Company is required to determine whether the fair value of the financial assets or the fair value of the financial liabilities of each of the trusts is more observable, but in either case, the methodology results in the fair value of the assets of each of the trusts being equal to the fair value of their liabilities. The Company has determined that the fair value of the liabilities of each of the trusts is more observable, since in all cases prices for the liabilities are available from the primary third-party pricing service utilized for Multi-Family MBS, while the individual assets of each of the trusts are inherently incapable of precise measurement given their illiquid nature and the limitations on available information related to these assets. Given that the Company’s methodology for valuing the assets of the trusts is an aggregate value derived from the fair value of the trust liabilities, the Company has determined that the valuation of the trust assets in their entirety should be classified as Level 2 valuations. Residential Mortgage Loans Held in Securitization Trusts and Residential Securitized Debt Obligations Designation Residential mortgage loans held in consolidated securitization trusts are comprised of residential mortgage loans held in the CSMC 2014-OAK1 Trust as of September 30, 2016. Based on a number of factors, the Company determined that it was the primary beneficiary of the VIE underlying the trust, met the criteria for consolidation and, accordingly, has consolidated the CSMC 2014-OAK1 Trust including its assets, liabilities, income and expenses in its financial statements. The Company has elected the fair value option on each of the assets and liabilities held within the trust. As the result of the Company’s determination that it is not the primary beneficiary of Oaks Mortgage Trust Series 2015-1 and Oaks Mortgage Trust Series 2015-2, it does not consolidate these trusts. Determination of Fair Value As noted earlier, the Company has early adopted ASU 2014-13, and has elected the fair value option in respect of the assets and liabilities of the CSMC 2014-OAK1 Trust. The trust is “static”, that is no reinvestment is permitted and there is very limited active management of the underlying assets. Under the ASU, the Company is required to determine whether the fair value of the financial assets or the fair value of the financial liabilities of the trust is more observable, but in either case, the methodology results in the fair value of the assets of the trust being equal to the fair value of its liabilities. The Company has determined that the fair value of the liabilities of the trust is more observable, since in all cases prices for the liabilities are available from the primary third-party pricing service utilized for Non-Agency RMBS, with the exception of the excess servicing rights, which are available from an alternative third-party pricing service. While the individual assets of the trust, i.e. the underlying residential mortgage loans, are capable of being priced, the Company has determined that the pricing of the liabilities is more easily and readily determined. Given that the Company’s methodology for valuing the assets of the trust is an aggregate value derived from the fair value of the trust’s liabilities, the Company has determined that the valuation of the trust assets in their entirety should be classified as Level 2 valuations. Accounting for Derivative Financial Instruments In accordance with FASB guidance ASC 815 “Derivatives and Hedging”, all derivative financial instruments, whether designated for hedging relationships or not, are recorded at fair value on the condensed consolidated balance sheet as assets or liabilities. The Company obtains valuation information for each derivative financial instrument from the related derivative counterparty. If other available market data indicates that the valuation information from the counterparty is materially inaccurate, or pricing data is unavailable from the counterparty, the Company shall undertake a review of other available valuation information, including third party pricing services and/or dealers, and shall take additional steps to determine fair value. The Company reviews all valuations of derivative financial instruments used to ensure that current market conditions are properly represented. This review includes, but is not limited to, comparisons of similar market transactions or alternative third-party pricing services, dealer quotes and comparisons to a pricing model. Values obtained from the derivative counterparty, the third-party pricing service or dealers, as appropriate, for similar instruments are classified as Level 2 valuations if the pricing methods used are consistent with the Level 2 definition. If none of these sources is available, the Company determines the fair value based on characteristics of the instrument and based on available market information received from dealers and classifies it as a Level 3 valuation. At the inception of a derivative contract, the Company determines whether or not the instrument will be part of a qualifying hedge accounting relationship. Due to the volatility of the credit markets and difficulty in effectively matching pricing or cash flows, the Company has elected to treat all current derivative contracts as trading instruments. The changes in fair value of derivatives accounted for as trading instruments are reported in the condensed consolidated statement of operations as unrealized gain (loss) on derivative contracts, net. The Company enters into interest rate derivative contracts for a variety of reasons, including minimizing significant fluctuations in earnings or market values on certain assets or liabilities that may be caused by changes in interest rates. The Company may, at times, enter into various forward contracts, including short securities, Agency to-be-announced securities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condensed consolidated balance sheet. Non-Hedging Activity – Linked Transactions With effect from January 1, 2015, ASU 2014-11 changed the basis on which the Company accounts for repurchase to maturity transactions and linked repurchase financings to be consistent with the basis on which the Company accounts for secured borrowings. Accordingly, the assets and repurchase agreements which encompass linked transactions that were previously accounted for on a net basis and recorded as a forward purchase (derivative) contract are now bifurcated, and the gross amounts are reported in available-for-sale securities and repurchase agreements respectively. Prior to adoption of ASU 2014-11, it was presumed that the initial transfer of a financial asset (i.e. the purchase of an MBS by the Company) and contemporaneous repurchase financing of such MBS with the same counterparty were considered part of the same arrangement, or a “linked transaction”, unless certain criteria were met. The two components of a linked transaction (MBS purchase and repurchase financing) were accounted for on a net basis and recorded as a forward purchase (derivative) contract (each a Linked Transaction) at fair value on the Company’s condensed consolidated balance sheet in the line item “Linked Transactions, net, at fair value”. See Notes 10 and 11, for additional detail on the impact of the adoption of this ASU, including a description of the cumulative effect adjustment to retained earnings of the adoption of the ASU. See Note 11 for specific disclosures regarding the location and amounts of derivative instruments in the financial statements and the accounting for derivative instruments and related hedged items. Other Financial Instruments The carrying value of short term instruments, including cash and cash equivalents, receivables and repurchase agreements whose term is less than twelve months, generally approximates fair value due to the short term nature of the instruments. At September 30, 2016, the Company had redeemed $2,391,700 of its FHLB stock resulting in a remaining balance of $11,300. FOI was required to purchase the FHLB stock under a borrowing agreement with FHLBI. The FHLB stock has been and will be redeemed at face value which represents the carrying value and fair value of the stock.</t>
  </si>
  <si>
    <t>AVAILABLE-FOR-SALE SECURITIES (as restated)</t>
  </si>
  <si>
    <t>Investments, Debt and Equity Securities [Abstract]</t>
  </si>
  <si>
    <t>Investments in Debt and Marketable Equity Securities (and Certain Trading Assets) Disclosure [Text Block]</t>
  </si>
  <si>
    <t xml:space="preserve">NOTE 4 – AVAILABLE-FOR-SALE SECURITIES (as restated) The following table presents the Company’s AFS investment securities by collateral type at fair value as of September 30, 2016 and December 31, 2015: September 30, 2016 December 31, 2015 Mortgage-backed securities: Agency Federal Home Loan Mortgage Corporation $ 319,895,220 $ 148,760,159 Federal National Mortgage Association 382,103,773 182,867,134 Government National Mortgage Association - 43,705,764 Non-Agency 22,704,056 92,107,727 Multi-Family 92,691,756 104,025,797 Total mortgage-backed securities $ 817,394,805 $ 571,466,581 The following tables present the amortized cost and fair value of the Company’s AFS investment securities by collateral type as of September 30, 2016 and December 31, 2015: September 30, 2016 Agency Non-Agency (1) Multi-Family Total Face Value $ 680,547,372 $ 25,691,061 $ 120,112,738 $ 826,351,171 Unamortized premium 16,183,652 - - 16,183,652 Unamortized discount Designated credit reserve and OTTI (2) - (2,628,385 ) - (2,628,385 ) Net, unamortized (1,518,366 ) (4,366,558 ) (27,459,219 ) (33,344,143 ) Amortized Cost 695,212,658 18,696,118 92,653,519 806,562,295 Gross unrealized gain 7,073,188 586,712 1,906,356 9,566,256 Gross unrealized (loss) (286,853 ) (2,956,542 ) (1,868,119 ) (5,111,514 ) Fair Value $ 701,998,993 $ 16,326,288 $ 92,691,756 $ 811,017,037 December 31, 2015 Agency Non-Agency (1) Multi - Family Total Face Value $ 370,394,525 $ 116,954,842 $ 138,829,925 $ 626,179,292 Unamortized premium 5,745,862 80,257 - 5,826,119 Unamortized discount Designated credit reserve and OTTI (2) - (8,891,565 ) - (8,891,565 ) Net, unamortized (1,929,145 ) (22,101,062 ) (33,250,068 ) (57,280,275 ) Amortized Cost 374,211,242 86,042,472 105,579,857 565,833,571 Gross unrealized gain 3,234,673 1,099,957 913,556 5,248,186 Gross unrealized (loss) (2,112,858 ) (1,808,973 ) (2,467,616 ) (6,389,447 ) Fair Value $ 375,333,057 $ 85,333,456 $ 104,025,797 $ 564,692,310 (1) Non-Agency AFS does not include interest-only securities with a notional amount of $572,277,838, book value of $14,712,374, unrealized loss of $8,334,605 and a fair value of $6,377,768 at September 30, 2016 and a notional amount of $428,230,275, book value of $7,815,919, unrealized loss of $1,041,649 and a fair value of $6,774,271 as of December 31, 2015. (2) Discount designated as Credit Reserve and amount related to OTTI are generally not expected to be accreted into interest income. Amounts disclosed reflect Credit Reserve of $2,087,043 and $8,146,073, at September 30, 2016 and December 31, 2015, respectively, and OTTI of $932,500 and $745,493 at September 30, 2016 and December 31, 2015, respectively. At September 30, 2016, the Company did not intend to sell any of its MBS that were in an unrealized loss position, and it is “more likely than not” that the Company will not be required to sell these MBS before recovery of their amortized cost basis, which may be at their maturity. The Company recognized credit-related OTTI losses through earnings of $0.73 million on one Non-Agency RMBS and $4.7 million on six Non-Agency RMBS during the nine months ended September 30, 2016 and September 30, 2015, respectively. Non-Agency RMBS on which OTTI is recognized have experienced, or are expected to experience, credit-related adverse cash flow changes, or credit impairment. The Company’s estimate of cash flows for its Non-Agency RMBS is based on its review of the underlying mortgage loans securing these R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FICO scores at loan origination, year of origination, loan-to-value ratios, geographic concentrations, as well as Rating Agency reports, general market assessments, and dialogue with market participants. Significant judgment is used in both the Company’s analysis of the expected cash flows for its Non-Agency RMBS and any determination of OTTI that is the result, at least in part, of credit impairment. The following tables present the composition of OTTI charges recorded by the Company for the three and nine months ended September 30, 2016 and September 30, 2015: Three Months Ended September 30, 2016 2015 Cumulative credit loss at beginning of period $ (3,803,650 ) $ (4,301,223 ) Additions: Initial (increase) in credit reserves - - Subsequent (increase) in credit reserves (374,124 ) (350,924 ) Initial additional other-than-temporary credit impairment losses - - Subsequent additional other-than-temporary credit impairment losses (183,790 ) - Reductions: For securities sold decrease in credit reserves 354,334 - For securities sold decrease in other-than-temporary impairment - - Cumulative credit (loss) at end of period $ (4,007,230 ) $ (4,652,147 ) Nine Months Ended September 30, 2016 2015 Cumulative credit loss at beginning of period $ (3,636,432 ) $ - Additions: Initial (increase) in credit reserves - (1,761,208 ) Subsequent (increase) in credit reserves (541,342 ) - Initial additional other-than-temporary credit impairment losses - (2,890,939 ) Subsequent additional other-than-temporary credit impairment losses (183,790 ) - Reductions: For securities sold decrease in credit reserves 354,334 - For securities sold decrease in other-than-temporary impairment - - Cumulative credit (loss) at end of period $ (4,007,230 ) $ (4,652,147 ) Unrealized losses on the Company’s Non-Agency RMBS were $3.0 million at September 30, 2016. Based upon the most recent evaluation, the Company does not consider these unrealized losses to be indicative of OTTI and does not believe that these unrealized losses to be credit related, but are rather due to non-credit factors, including changes in the rate of prepayments. The following table presents the components comprising the carrying value of AFS securities not deemed to be other than temporarily impaired by length of time the securities had an unrealized loss position as of September 30, 2016, and December 31, 2015. At September 30, 2016 the Company held 49 AFS securities, of which eight were in an unrealized loss position for less than twelve consecutive months and seven were in an unrealized loss for more than twelve months. At December 31, 2015, the Company held 67 AFS securities, of which 35 were in an unrealized loss position for less than twelve consecutive months and five were in an unrealized loss position for more than twelve months: Less than 12 months Greater than 12 months Total Estimated Fair Value Gross Unrealized Losses Estimated Fair Value Gross Unrealized Losses Estimated Fair Value Gross Unrealized Losses September 30, 2016 $ 140,128,347 $ (364,535 ) $ 54,628,380 $ (4,746,979 ) $ 194,756,727 $ (5,111,514 ) December 31, 2015 $ 348,120,251 $ (5,983,726 ) $ 6,939,257 $ (405,720 ) $ 355,059,508 $ (6,389,446 ) To the extent the Company determines there are likely to be decreases in cash flows expected to be collected, and as a result of non-credit impairment, such changes are generally recognized prospectively through adjustment of the security’s yield over its remaining life. The following table presents a summary of the Company’s net realized gain (loss) from the sale of AFS securities for the three and nine months ended September 30, 2016 and September 30, 2015: Three Months Ended Three Months Ended September 30, 2016 September 30, 2015 AFS securities sold, at cost $ 41,467,395 $ 81,417,531 Proceeds from AFS securities sold 41,283,816 82,865,471 Net realized gain (loss) on sale of AFS securities $ (183,579 ) $ 1,447,940 Nine Months Ended Nine Months Ended September 30, 2016 September 30, 2015 AFS securities sold, at cost $ 233,054,347 $ 188,385,533 Proceeds from AFS securities sold 230,557,238 190,474,737 Net realized gain (loss) on sale of AFS securities $ (2,497,109 ) $ 2,089,204 The following tables present the fair value of AFS investment securities by rate type as of September 30, 2016 and December 31, 2015: September 30, 2016 Agency Non-Agency Multi-Family Total Adjustable rate $ 700,452,448 $ 22,704,056 $ - $ 723,156,504 Fixed rate 1,546,545 - 92,691,756 94,238,301 Total $ 701,998,993 $ 22,704,056 $ 92,691,756 $ 817,394,805 December 31, 2015 Agency Non-Agency Multi- Family Total Adjustable rate $ 360,057,377 $ 92,107,727 $ - $ 452,165,104 Fixed rate 15,275,680 - 104,025,797 119,301,477 Total $ 375,333,057 $ 92,107,727 $ 104,025,797 $ 571,466,581 The following tables present the fair value of AFS investment securities by maturity date as of September 30, 2016 and December 31, 2015: September 30, 2016 December 31, 2015 Less than one year $ - $ - Greater than one year and less than five years 639,925,915 211,800,340 Greater than or equal to five years 177,468,890 359,666,241 Total $ 817,394,805 $ 571,466,581 As described in Note 2, when the Company purchases a credit-sensitive AFS security at a significant discount to its face value, the Company generally does not amortize into income a significant portion of this discount that the Company is entitled to earn because it does not expect to collect it due to the inherent credit risk of the security. The Company may also record an OTTI for a portion of its investment in the security to the extent the Company believes that the amortized cost will exceed the present value of expected future cash flows. The amount of principal that the Company does not amortize into income is designated as an off balance sheet credit reserve on the security, with unamortized net discounts or premiums amortized into income over time to the extent realizable. Actual maturities of AFS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The following tables present the changes for the nine months ended September 30, 2016 and the year ended December 31, 2015 of the unamortized net discount and designated credit reserves on the Company’s MBS. Designated Unamortized credit reserve net discount Total Beginning Balance as of January 1, 2016 $ (8,891,565 ) $ (57,280,275 ) $ (66,171,840 ) Acquisitions - - - Dispositions 4,195,361 17,717,879 21,913,240 Accretion of net discount - 5,192,130 5,192,130 Realized gain on paydowns - 253,821 253,821 Realized credit losses 3,023,911 (183,790 ) 2,840,121 Addition to credit reserves (1,021,433 ) 1,021,433 - Release of credit reserves 65,341 (65,341 ) - Ending balance at September 30, 2016 $ (2,628,385 ) $ (33,344,143 ) $ (35,972,528 ) December 31, 2015 Designated Unamortized credit reserve net discount Total Beginning Balance as of January 1, 2015 $ (12,697,796 ) $ (17,454,022 ) $ (30,151,818 ) Cumulative - effect adjustment for Linked Transactions (36,627,321 ) (47,091,958 ) (83,719,279 ) Adjusted beginning Balance as of January 1, 2015 (49,325,117 ) (64,545,980 ) (113,871,097 ) Acquisitions - (24,446,013 ) (24,446,013 ) Dispositions - 20,963,895 20,963,895 Accretion of net discount 30,201,676 13,061,839 43,263,515 Realized gain on paydowns - 226,553 226,553 Realized credit losses 10,582,246 (2,890,939 ) 7,691,307 Addition to credit reserves (2,669,938 ) 2,669,938 - Release of credit reserves 2,319,568 (2,319,568 ) - Ending balance at December 31, 2015 $ (8,891,565 ) $ (57,280,275 ) $ (66,171,840 ) Gains and losses from the sale of AFS securities are recorded within realized gain (loss) on sale of investments, net in the Company's condensed consolidated statements of operations. Unrealized gains and losses on the Company’s AFS securities are recorded as unrealized gain (loss) on available-for-sale securities, net in the Company's condensed consolidated statement of comprehensive income (loss). For the nine months ended September 30, 2016, the Company had unrealized gains (losses) on AFS securities of $5,783,322. The following tables present components of interest income on the Company’s AFS securities for the three and nine months ended September 30, 2016 and September 30, 2015: Three Months Ended September 30, 2016 Three Months Ended September 30, 2015 Net (premium Net (premium Coupon amortization)/ Interest Coupon amortization)/ Interest interest discount accretion income interest discount accretion income Agency $ 4,006,740 $ 118,440 $ 4,125,180 $ 1,338,227 $ 194,587 $ 1,532,814 Non-Agency 581,097 359,052 940,149 623,153 1,607,039 2,230,192 Multi-Family 239,213 1,245,327 1,484,540 272,455 1,425,504 1,697,959 Total $ 4,827,050 $ 1,722,819 $ 6,549,869 $ 2,233,835 $ 3,227,130 $ 5,460,965 Nine Months Ended September 30, 2016 Nine Months Ended September 30, 2015 Net (premium Net (premium Coupon amortization)/ Interest Coupon amortization)/ Interest interest discount accretion income interest discount accretion income Agency $ 8,628,918 $ 222,691 $ 8,851,609 $ 5,225,240 $ 498,392 $ 5,723,632 Non-Agency 2,139,698 1,235,030 3,374,728 1,498,360 6,747,357 8,245,717 Multi-Family 754,522 3,799,842 4,554,364 1,184,978 3,866,177 5,051,155 Total $ 11,523,138 $ 5,257,563 $ 16,780,701 $ 7,908,578 $ 11,111,926 $ 19,020,504 </t>
  </si>
  <si>
    <t>MORTGAGE LOANS HELD-FOR-SALE, at FAIR VALUE</t>
  </si>
  <si>
    <t>Mortgage loans held-for-sale Disclosure [Abstract]</t>
  </si>
  <si>
    <t>Mortgage loans held-for-sale Disclosure [Text Block]</t>
  </si>
  <si>
    <t>NOTE 5 – MORTGAGE LOANS HELD-FOR-SALE, at FAIR VALUE Mortgage loans held-for-sale consists of residential mortgage loans carried at fair value as a result of the fair value option. The following table presents the carrying value of the Company’s mortgage loans held-for-sale as of September 30, 2016 and December 31, 2015: September 30, 2016 December 31, 2015 Unpaid principal balance $ 9,138,386 $ 10,767,856 Fair value adjustment 135,616 132,546 Carrying value $ 9,274,002 $ 10,900,402 At September 30, 2016 and December 31, 2015, the Company pledged mortgage loans with a fair value of $8.8 million and $10.9 million, respectively, as collateral for repurchase or warehouse agreements. See Note 10 – Borrowings. The geographic concentrations of credit risk exceeding 5% of the total loan balances related to the mortgage loans held-for-sale as of September 30, 2016 are as follows: September 30, 2016 Texas 32.0 % California 20.2 % Arizona 13.3 % Minnesota 8.0 % Kentucky 7.7 % Georgia 6.9 % North Carolina 6.2 % Colorado 5.6 %</t>
  </si>
  <si>
    <t>THE FREMF TRUSTS</t>
  </si>
  <si>
    <t>FREMF trusts [Member]</t>
  </si>
  <si>
    <t>Balance Sheet</t>
  </si>
  <si>
    <t>Variable Interest Entity Disclosure [Text Block]</t>
  </si>
  <si>
    <t>NOTE 6 – THE FREMF TRUSTS The Company has elected the fair value option on the assets and liabilities of the FREMF 2011-K13 Trust and the FREMF 2012-KF01 Trust, which requires that changes in valuations of the trusts be reflected in the Company’s statements of operations. The Company’s net investment in the trusts is limited to the Multi-Family MBS comprised of first loss PO securities and IO securities acquired by the Company in 2014 with an aggregate net carrying value of $17,956,732 at September 30, 2016 and $86,030,550 at December 31, 2015. The condensed consolidated balance sheets of the FREMF trusts at September 30, 2016 and December 31, 2015 are set out below: Balance Sheets September 30, 2016 December 31, 2015 Assets Multi-family mortgage loans held in securitization trusts $ 1,267,101,902 $ 1,449,774,383 Receivables 4,652,638 5,380,956 Total assets $ 1,271,754,540 $ 1,455,155,339 Liabilities and Equity Multi-family securitized debt obligations $ 1,249,163,769 $ 1,364,077,012 Payables 4,634,039 5,047,777 $ 1,253,797,808 $ 1,369,124,789 Equity 17,956,732 86,030,550 Total liabilities and equity $ 1,271,754,540 $ 1,455,155,339 The multi-family mortgage loans held in securitization trusts had an unpaid principal balance of $1,164,952,625 at September 30, 2016 and $1,371,258,074 at December 31, 2015. The multi-family securitized debt obligations had an unpaid principal balance of $1,164,952,625 at September 30, 2016 and $1,371,258,074 at December 31, 2015. The condensed consolidated statements of operations of the FREMF trusts for the three and nine months ended September 30, 2016 and September 30, 2015 are as follows: Statements of Operations Three Months Ended September 30, 2016 Three Months Ended September 30, 2015 Interest income $ 14,466,946 $ 16,794,338 Interest expense 13,740,005 15,372,832 Net interest income $ 726,941 $ 1,421,506 General and administrative fees (670,157 ) (787,124 ) Unrealized gain (loss) on multi-family loans held in securitization trusts 930,312 1,804,190 Net income (loss) $ 987,096 $ 2,438,572 Statements of Operations Nine Months Ended September 30, 2016 Nine Months Ended September 30, 2015 Interest income $ 44,597,652 $ 51,679,542 Interest expense 41,667,457 47,286,613 Net interest income $ 2,930,195 $ 4,392,929 General and administrative fees (2,052,857 ) (2,494,015 ) Unrealized gain (loss) on multi-family loans held in securitization trusts (5,604,839 ) 5,644,774 Net income (loss) $ (4,727,501 ) $ 7,543,688 The geographic concentrations of credit risk exceeding 5% of the total loan balances related to the FREMF trusts as of September 30, 2016 are as follows: September 30, 2016 Texas 17.7 % New York 15.5 % Washington 8.3 % Colorado 7.4 % California 5.7 % Georgia 5.4 %</t>
  </si>
  <si>
    <t>RESIDENTIAL MORTGAGE LOAN SECURITIZATION TRUSTS</t>
  </si>
  <si>
    <t>Residential Mortgage [Member]</t>
  </si>
  <si>
    <t>Variable Interest Entity [Line Items]</t>
  </si>
  <si>
    <t>NOTE 7 – RESIDENTIAL MORTGAGE LOAN SECURITIZATION TRUSTS The Company has elected the fair value option on the assets and liabilities of the CSMC 2014-OAK1 Trust, which requires that changes in valuations of the trust be reflected in the Company’s statements of operations. The Company’s net investment in the trust is limited to the Non-Agency RMBS comprised of subordinated and first loss securities, IO securities and excess servicing rights acquired by the Company in 2014 with an aggregate net carrying value of $6,050,612 at September 30, 2016 and $31,535,741 at December 31, 2015. The Company previously consolidated the assets and liabilities of the JPMMT 2014-OAK4 Trust, but based on the sale of subordinated and first loss securities during the second quarter of 2016, has determined that it is no longer the primary beneficiary of the trust, and accordingly no longer consolidates the assets and liabilities of this trust. The condensed consolidated balance sheets of the residential mortgage loan securitization trusts at September 30, 2016 and December 31, 2015 are set out below: Balance Sheets September 30, 2016 December 31, 2015 Assets Residential mortgage loans held in securitization trusts $ 153,356,678 $ 411,881,097 Receivables 501,423 1,446,120 Total assets $ 153,858,101 $ 413,327,217 Liabilities and Equity Residential securitized debt obligations $ 147,407,885 $ 380,638,423 Payables 399,604 1,153,053 $ 147,807,489 $ 381,791,476 Equity 6,050,612 31,535,741 Total liabilities and equity $ 153,858,101 $ 413,327,217 The residential mortgage loans held in securitization trusts had an unpaid principal balance of $149,638,891 at September 30, 2016 and $411,650,562 at December 31, 2015. The residential mortgage loan securitized debt obligations had an unpaid principal balance of $149,638,891 at September 30, 2016 and $411,650,562 at December 31, 2015. The condensed consolidated statements of operations of the residential mortgage loan securitization trusts for the three and nine months ended September 30, 2016 and September 30, 2015 are as follows: Statements of Operations Three Months Ended September 30, 2016 Three Months Ended September 30, 2015 Interest income $ 1,582,090 $ 4,641,887 Interest expense 1,210,186 3,137,247 Net interest income $ 371,904 $ 1,504,640 General and administrative fees (13,653 ) (146,574 ) Unrealized gain (loss) on residential loans held in securitization trusts (764,599 ) (1,323,697 ) Net income (loss) $ (406,348 ) $ 34,369 Statements of Operations Nine Months Ended September 30, 2016 Nine Months Ended September 30, 2015 Interest income $ 9,143,343 $ 15,573,046 Interest expense 6,978,474 9,894,956 Net interest income $ 2,164,869 $ 5,678,090 General and administrative fees (254,424 ) (495,094 ) Unrealized gain (loss) on residential loans held in securitization trusts 80,511 (7,655,902 ) Net income (loss) $ 1,990,956 $ (2,472,906 ) The geographic concentrations of credit risk exceeding 5% of the total loan balances related to the residential mortgage loan securitization trusts as of September 30, 2016 are as follows: September 30, 2016 California 38.7 % Washington 14.6 % Massachusetts 8.9 % Florida 5.7 %</t>
  </si>
  <si>
    <t>USE OF SPECIAL PURPOSE ENTITIES AND VARIABLE INTEREST ENTITIES</t>
  </si>
  <si>
    <t>Special Purpose Entity And Variable Interest Entity Disclosure [Text Block]</t>
  </si>
  <si>
    <t>NOTE 8 – USE OF SPECIAL PURPOSE ENTITIES AND VARIABLE INTEREST ENTITIES A Special Purpose Entity (“SPE”) is an entity designed to fulfill a specific limited purpose of the company that organized it, and a SPE is frequently used for the purpose of securitizing, or re-securitizing, financial assets. SPEs are typically structured as pass through entities that receive principal and interest on the underlying collateral and distribute those payments to certificate holders. As a consequence of their purpose and design, SPEs are typically VIEs. As further discussed in Notes 2, 6 and 7, the Company has evaluated its investments in Multi-Family MBS and Non-Agency RMBS and has determined that they are VIEs. The Company has then undertaken an analysis of whether it is the primary beneficiary of any of these VIEs, and has determined that it is the primary beneficiary of the FREMF 2011-K13 Trust, FREMF 2012-KF01 Trust and CSMC 2014-OAK1 Trust. Accordingly, the Company consolidated the assets, liabilities, income and expenses of these trusts in its financial statements as of and for the periods ending September 30, 2016 and December 31, 2015. However, the assets of each of the trusts are restricted, and can only be used to fulfill the obligations of the respective trusts. Additionally, the obligations of each of the trusts do not have any recourse to the Company as the consolidator of the trusts. The Company has elected the fair value option in respect of the assets and liabilities of the trusts. For the Company’s remaining Multi-Family and Non-Agency MBS investments that are VIEs, the Company has determined that it is not the primary beneficiary, and accordingly these investments are accounted for as further described in Notes 2, 6 and 7. As further described in Note 2, GAAP also requires the Company to consider whether securitizations the Company sponsors and other transfers of financial assets should be treated as sales or financings. During the year ended December 31, 2015, the Company transferred residential mortgage loans to Oaks Mortgage Trust Series 2015-1 and Oaks Mortgage Trust 2015-2, and accounted for these transfers as sales for financial reporting purposes, in accordance with ASC 860. The Company also determined that it was not the primary beneficiary of these VIEs because it lacked the power to direct the activities that will have the most significant economic impact on the entities. The Company’s maximum exposure to loss from these VIEs is limited to the fair value of its investments in Non-Agency RMBS issued by the two VIEs, with a fair value of $5,258,859 at September 30, 2016. This amount is included in Available-for-Sale securities, which are further described in Note 4.</t>
  </si>
  <si>
    <t>RESTRICTED CASH</t>
  </si>
  <si>
    <t>Cash and Cash Equivalents [Abstract]</t>
  </si>
  <si>
    <t>Restricted Cash and Cash Equivalents Disclosure [Text Block]</t>
  </si>
  <si>
    <t xml:space="preserve">NOTE 9 – RESTRICTED CASH As of September 30, 2016, the Company is required to maintain certain cash balances with counterparties for broker activity and collateral for the Company's repurchase agreements in non-interest bearing accounts. The following table presents the Company's restricted cash balances as of September 30, 2016 and December 31, 2015: September 30, 2016 December 31, 2015 Restricted cash balance held by: Broker counterparties for derivatives trading $ 7,276,923 $ 528,564 Repurchase counterparties as restricted collateral 6,806,318 7,646,074 Total $ 14,083,241 $ 8,174,638 </t>
  </si>
  <si>
    <t>BORROWINGS</t>
  </si>
  <si>
    <t>Debt Disclosure [Abstract]</t>
  </si>
  <si>
    <t>Debt Disclosure [Text Block]</t>
  </si>
  <si>
    <t>NOTE 10 – BORROWINGS Repurchase Agreements The Company has entered into repurchase agreements (including one residential loan warehouse facility) at September 30, 2016 to finance its portfolio of investments. The repurchase agreements bear interest at a contractually agreed rate. The repurchase obligations mature and typically reinvest every 30 days to one year and have a weighted average aggregate interest rate of 0.89% at September 30, 2016. Repurchase agreements are accounted for as secured borrowings since the Company maintains effective control of the financed assets. The following table summarizes certain characteristics of the Company’s repurchase agreements at September 30, 2016 and December 31, 2015: September 30, 2016 December 31, 2015 Weighted Weighted Amount average Market value Amount average Market value outstanding interest rate of collateral held outstanding interest rate of collateral held Agency $ 668,713,000 0.72 % 701,998,993 $ 358,239,000 0.66 % 374,952,510 Non-Agency 17,999,000 2.12 % 27,712,606 114,512,000 2.24 % 121,475,112 Multi-Family 52,788,000 2.40 % 92,691,756 86,177,000 1.83 % 190,056,347 Mortgage loans 7,125,821 2.88 % 8,754,039 9,504,457 2.87 % 10,900,403 Total $ 746,625,821 0.89 % 831,157,394 $ 568,432,457 1.19 % 697,384,372 At September 30, 2016 and December 31, 2015, the repurchase agreements had the following remaining maturities: September 30, 2016 December 31, 2015 &lt; 30 days $ 691,810,000 $ 449,063,000 31 to 60 days 7,125,821 76,044,000 61 to 90 days 47,690,000 37,873,540 &gt; 90 days - 5,451,917 Total $ 746,625,821 $ 568,432,457 Under the repurchase agreements (including the residential loan warehouse facility),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the most restrictive of which requires that, on the last day of any fiscal quarter, our total stockholders’ equity shall not be less than the greater of (1) $75,000,000 or (2) 50% of the highest stockholders’ equity on the last day of the preceding eight fiscal quarters. The Company was in compliance with these covenants as of September 30, 2016 and December 31, 2015. The following tables summarize certain characteristics of the Company’s repurchase agreements at September 30, 2016 and December 31, 2015: September 30, 2016 Amount Percent of total Weighted average Market Value Repurchase Agreement Counterparties Outstanding amount outstanding days to maturity of collateral held Wells Fargo Securities $ 31,533,000 4.22 % 6 $ 57,255,816 Other North America 612,603,000 82.05 % 15 650,152,017 Asia (1) 80,272,000 10.75 % 18 91,076,628 Europe (1) 22,217,821 2.98 % 20 32,672,933 Total $ 746,625,821 100.00 % 15 $ 831,157,394 (1) Counterparties domiciled in Europe and Asia, or their U.S. subsidiaries. December 31, 2015 Amount Percent of total Weighted average Market Value Repurchase Agreement Counterparties Outstanding (1) amount outstanding days to maturity of collateral held Merrill Lynch $ 99,770,000 17.55 % 30 $ 154,005,234 Wells Fargo Securities 32,192,000 5.66 % 10 53,711,547 Other North America 291,806,000 51.34 % 25 315,040,818 Asia (1) 88,565,000 15.58 % 16 97,970,226 Europe (1) 56,099,457 9.87 % 46 76,656,547 Total $ 568,432,457 100.00 % 26 $ 697,384,372 (1) Counterparties domiciled in Europe and Asia, or their U.S. subsidiaries. Secured Loans On February 24, 2015, our wholly owned captive insurance subsidiary, FOI, became a member of the FHLBI. A condition of FOI’s membership was the purchase of FHLBI membership stock. On January 12, 2016, the regulator of the FHLB system, the Federal Housing Finance Agency, or the FHFA, published a Final Rule that amended FHLB membership regulations for captive insurance subsidiaries. Under the new regulations, FOI was required to terminate its membership and repay its advances on or before February 19, 2017 in order to be eligible for timely full stock redemption. In addition, FOI is prohibited from taking new advances or renew existing maturing advances during this one-year transition period. At September 30, 2016, FOI had repaid all secured FHLBI advances and replaced them with repurchase agreements.</t>
  </si>
  <si>
    <t>DERIVATIVE INSTRUMENTS HEDGING AND NON-HEDGING ACTIVITIES</t>
  </si>
  <si>
    <t>Derivative Instrument Detail [Abstract]</t>
  </si>
  <si>
    <t>Derivative Instruments and Hedging Activities Disclosure [Text Block]</t>
  </si>
  <si>
    <t>NOTE 11 – DERIVATIVE INSTRUMENTS HEDGING AND NON-HEDGING ACTIVITIES The Company enters into a variety of derivative instruments in connection with its risk management activities. The Company's primary objective for executing these derivatives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swaptions and caps. In executing on the Company's current risk management strategy, the Company has entered into interest rate swap, swaption agreements, TBA’s and futures contracts. Amounts receivable and payable under interest rate swap agreements are accounted for as unrealized gain (loss) on derivative contracts, net in the condensed consolidated statement of operations. Premiums on swaptions are amortized on a straight line basis between trade date and expiration date and are recognized in the condensed consolidated statement of operations as a realized loss on derivative contracts. The following summarizes the Company's significant asset and liability derivatives, the risk exposure for these derivatives and the Company's risk management activities used to mitigate certain of these risks. While the Company uses 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The following tables present the gross fair value and notional amounts of the Company’s derivative financial instruments as of September 30, 2016 and December 31, 2015. September 30, 2016 Derivative Assets Derivative Liabilities Fair value Notional Fair value Notional Futures - - (4,613,988 ) 5,978,000,000 Total $ - - $ (4,613,988 ) 5,978,000,000 December 31, 2015 Derivative Assets Derivative Liabilities Fair value Notional Fair value Notional Futures 2,558,350 5,945,000,000 - - Total $ 2,558,350 5,945,000,000 $ - - Offsetting of Financial Assets and Liabilities The Company’s repurchase agreements are governed by underlying agreements that provide for a right of setoff in the event of default of either counterparty to the agreement. The Company also has in place with its counterparties ISDA Master Agreements (“Master Agreements”) for its derivative contracts. In accordance with the Master Agreements with each counterparty, if on any date amounts would otherwise be payable in the same currency and in respect of the same transaction by each party to the other, then, on such date, each party’s obligation to make payment of any such amount will be automatically satisfied and discharged and, if the aggregate amount that would otherwise have been payable by one party exceeds the aggregate amount that would otherwise have been payable by the other party, is replaced by an obligation upon the party by whom the larger aggregate amount would have been payable to pay to the other party the excess of the larger aggregate amount over the smaller aggregate amount. The Company has pledged financial collateral as restricted cash to its counterparties for its derivative contracts and repurchase agreements. See Note 2 for specific details on the terms of restricted cash with counterparties and Note 9 for the amounts of restricted cash outstanding. Under GAAP, if the Company has a valid right of setoff, it may offset the related asset and liability and report the net amount. The Company presents repurchase agreements subject to Master Agreements or similar agreements on a gross basis, and derivative assets and liabilities subject to such arrangements on a net basis, based on derivative type and counterparty, in its condensed consolidated balance sheets. Separately, the company presents cash collateral subject to such arrangements on a net basis, based on counterparty, in its condensed consolidated balance sheets. However, the Company does not offset financial assets and liabilities with the associated cash collateral on its condensed consolidated balance sheets. The below tables provide a reconciliation of these assets and liabilities that are subject to Master Agreements or similar agreements and can be potentially offset on the Company’s condensed consolidated balance sheets as of September 30, 2016 and December 31, 2015: As of September 30, 2016 the Company did not have any assets subject to Master Agreements or similar agreements. December 31, 2015 Gross amounts not offset Net amounts in the Balance Sheet (1) Gross amounts Gross amounts of assets Cash collateral of recognized offset in the presented in the Financial (Received)/ Net Description assets Balance Sheet Balance Sheet instruments Pledged amount Futures $ 2,558,350 $ - $ 2,558,350 $ - $ - $ 2,558,350 Total $ 2,558,350 $ - $ 2,558,350 $ - $ - $ 2,558,350 September 30, 2016 Gross amounts not offset Net amounts in the Balance Sheet (1) Gross amounts Gross amounts of liabilities Cash collateral of recognized offset in the presented in the Financial (Received)/ Net Description liabilities Balance Sheet Balance Sheet instruments Pledged amount Repurchase agreements $ (746,625,821 ) $ - $ (746,625,821 ) $ - $ - $ (746,625,821 ) Futures (4,613,988 ) - (4,613,988 ) - 4,613,988 - Total $ (751,239,809 ) $ - $ (751,239,809 ) $ - $ 4,613,988 $ (746,625,821 ) December 31, 2015 Gross amounts not offset Net amounts in the Balance Sheet (1) Gross amounts Gross amounts of liabilities Cash collateral of recognized offset in the presented in the Financial (Received)/ Net Description liabilities Balance Sheet Balance Sheet instruments Pledged amount Repurchase agreements $ (518,735,457 ) $ - $ (518,735,457 ) $ - $ - $ (518,735,457 ) FHLB Advances (49,697,000 ) - (49,697,000 ) - - (49,697,000 ) Total $ (568,432,457 ) $ - $ (568,432,457 ) $ - $ - $ (568,432,457 )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 Income Statement Presentation The Company has not applied hedge accounting to its current derivative portfolio held to mitigate the interest rate risk associated with its debt portfolio. As a result, the Company is subject to volatility in its earnings due to movement in the unrealized gains and losses associated with its interest rate swaps, swaptions and any other derivative instruments. The following table summarizes the underlying hedged risks and the amount of gains and losses on derivative instruments reported net in the condensed consolidated statement of operations as realized gain (loss) on derivative contracts, net and unrealized gain (loss) on derivative contracts, net for the three and nine months ended September 30, 2016 and September 30, 2015: Three months ended September 30, 2016 Amount of realized Amount of unrealized Primary underlying risk gain (loss) appreciation (depreciation) Total Interest rate: Futures (820,974 ) 3,340,600 2,519,626 Total $ (820,974 ) $ 3,340,600 $ 2,519,626 Three Months Ended September 30, 2015 Amount of realized Amount of unrealized Primary underlying risk gain (loss) appreciation (depreciation) Total Interest rate: Interest rate swaps (1) $ (5,552,898 ) $ 2,777,551 $ (2,775,347 ) Futures (2,709,525 ) (1,145,644 ) (3,855,169 ) Total $ (8,262,423 ) $ 1,631,907 $ (6,630,516 ) (1) In the three month period ended September 30, 2015 net swap interest expense totaled $782,870 comprised of $1,233,249 in interest expense paid (included in realized gain (loss)) and $450,379 in accrued interest income (included in unrealized appreciation (depreciation)). Nine Months Ended September 30, 2016 Amount of realized Amount of unrealized Primary underlying risk gain (loss) appreciation (depreciation) Total Interest rate: Futures (3,167,877 ) (7,172,338 ) (10,340,215 ) Total $ (3,167,877 ) $ (7,172,338 ) $ (10,340,215 ) Nine Months Ended September 30, 2015 Amount of realized Amount of unrealized Primary underlying risk gain (loss) appreciation (depreciation) Total Interest rate: Interest rate swaps (1) $ (6,974,491 ) $ 1,681,725 $ (5,292,766 ) Swaptions (84,000 ) 62,450 (21,550 ) Futures (5,251,810 ) (961,274 ) (6,213,084 ) Total $ (12,310,301 ) $ 782,901 $ (11,527,400 ) (1) In the nine month period ended September 30, 2015, net swap interest expense totaled $2,216,417 comprised of $2,654,405 in interest expense paid (included in realized gain (loss)) and $437,988 in accrued interest expense (included in unrealized appreciation (depreciation)).</t>
  </si>
  <si>
    <t>MSRs</t>
  </si>
  <si>
    <t>Mortgage Servicing Rights MSR Disclosure [Abstract]</t>
  </si>
  <si>
    <t>Mortgage Servicing Rights MSR Disclosure [Text Block]</t>
  </si>
  <si>
    <t xml:space="preserve">NOTE 12 - MSRs During the nine months ended September 30, 2016, the Company retained the servicing rights associated with an aggregate principal balance of $443,380,728 of residential mortgage loans that the Company had previously transferred to four residential mortgage loan securitization trusts. The Company’s MSRs are held and managed at the Company’s TRS, and the Company employs one or more licensed sub-servicers to perform the related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As a result of the Company’s determination that it is not the primary beneficiary of OAKS Mortgage Trust 2015-1 and OAKS Mortgage Trust 2015-2, it does not consolidate these trusts, and as a consequence, MSRs associated with these trusts are recorded on the Company’s condensed consolidated balance sheet at September 30, 2016. In addition, the Company previously consolidated the assets and liabilities of the JPMMT 2014-OAK4 Trust, but based on the sale of subordinated and first loss securities during the second quarter of 2016, has determined that it is no longer the primary beneficiary of the trust, and accordingly no longer consolidates its assets and liabilities. As a consequence, MSRs associated with this trust are also recorded on the Company’s condensed consolidated balance sheet at September 30, 2016. The following table presents the Company’s MSR activity as of September 30, 2016 and the year ended December 31, 2015: September 30, 2016 December 31, 2015 Balance at beginning of year $ 4,268,673 $ - MSRs retained from sales to securitizations 340,860 4,940,630 Changes in fair value due to: Changes in valuation inputs or assumptions used in valuation model (840,175 ) (217,663 ) Other changes to fair value (1) (743,925 ) (454,294 ) Balance at end of period $ 3,025,433 $ 4,268,673 Loans associated with MSRs (2) $ 443,380,728 $ 472,886,810 MSR values as percent of loans (3) 0.68 % 0.90 % (1) Amounts represent changes due to realization of expected cash flows (2) Amounts represent the principal balance of loans associated with MSRs outstanding at September 30, 2016 and December 31, 2015, respectively (3) Amounts represent the carrying value of MSRs at September 30, 2016 and December 31, 2015, respectively divided by the outstanding balance of the loans associated with these MSRs The following table presents the components of servicing income recorded on the Company’s statements of operations for the three and nine months ended September 30, 2016, and September 30, 2015: Three Months Ended Three Months Ended September 30, 2016 September 30, 2015 Servicing income, net $ 258,458 $ 64,962 Income from MSRs, net $ 258,458 $ 64,962 Nine Months Ended Nine Months Ended September 30, 2016 September 30, 2015 Servicing income, net $ 726,011 $ 121,500 Income from MSRs, net $ 726,011 $ 121,500 </t>
  </si>
  <si>
    <t>FINANCIAL INSTRUMENTS</t>
  </si>
  <si>
    <t>Financial Instruments Disclosure [Text Block]</t>
  </si>
  <si>
    <t xml:space="preserve">NOTE 13 – FINANCIAL INSTRUMENTS GAAP defines fair value and provides a consistent framework for measuring fair value under GAAP. ASC 820 “Fair Value Measurement” expands fair value financial statement disclosure requirements. ASC 820 does not require any new fair value measurements and only applies to accounting pronouncements that already require or permit fair value measures, except for standards that relate to share-based payments. Valuation techniques are based on observable and unobservable inputs.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summarize the valuation of the Company’s assets and liabilities at fair value within the fair value hierarchy levels as of September 30, 2016 and December 31, 2015: September 30, 2016 Quoted prices in Significant active markets other observable Unobservable for identical assets inputs inputs Balance as of Level 1 Level 2 Level 3 September 30, 2016 Assets: Residential mortgage-backed securities (a) $ - $ 817,394,805 $ - $ 817,394,805 Residential mortgage loans - 9,274,002 - 9,274,002 Multi-Family mortgage loans held in securitization trusts - 1,267,101,902 - 1,267,101,902 Residential mortgage loans held in securitization trusts - 153,356,678 - 153,356,678 Mortgage servicing rights - - 3,025,433 3,025,433 FHLB stock 11,300 - - 11,300 Total $ 11,300 $ 2,247,127,387 $ 3,025,433 $ 2,250,164,120 Liabilities: Multi-family securitized debt obligations $ - $ (1,249,163,769 ) $ - $ (1,249,163,769 ) Residential securitized debt obligations - (147,407,885 ) - (147,407,885 ) Futures (4,613,988 ) - - (4,613,988 ) Total $ (4,613,988 ) $ (1,396,571,654 ) $ - $ (1,401,185,642 ) December 31, 2015 Quoted prices in Significant active markets other observable Unobservable for identical assets inputs inputs Balance as of Level 1 Level 2 Level 3 December 31, 2015 Assets: Residential mortgage-backed securities (a) $ - $ 571,466,581 $ - $ 571,466,581 Residential mortgage loans - 10,900,402 - 10,900,402 Multi-Family mortgage loans held in securitization trusts - 1,449,774,383 - 1,449,774,383 Residential mortgage loans held in securitization trusts - 411,881,097 - 411,881,097 Mortgage servicing rights - - 4,268,673 4,268,673 FHLB Stock 2,403,000 - - 2,403,000 Futures 2,558,350 - - 2,558,350 Total $ 4,961,350 $ 2,444,022,463 $ 4,268,673 $ 2,453,252,486 Liabilities: Interest rate swaps $ - $ - $ - $ - Multi-family securitized debt obligations - (1,364,077,012 ) - (1,364,077,012 ) Residential securitized debt obligations - (380,638,423 ) - (380,638,423 ) Futures - - - - Total $ - $ (1,744,715,435 ) $ - $ (1,744,715,435 ) (a) For more detail about the fair value of the Company’s MBS and type of securities, see Note 3 and Note 4. For the nine months ended September 30, 2016 and year ended December 31, 2015, the Company did not have any transfers between any of the levels of the fair value hierarchy. Transfers between levels are deemed to take place on the last day of the reporting period in which the transfer takes place. As of September 30, 2016 and December 31, 2015, the Company had $3,025,433 and $4,268,673, respectively, in Level 3 assets. The Company’s Level 3 assets are comprised of MSRs. Accordingly, for more detail about Level 3 assets, also see Note 12. The following table provides quantitative information about the significant unobservable inputs used in the fair value measurement of the Company’s MSRs classified as Level 3 fair value assets at September 30, 2016 and December 31, 2015: As of September 30, 2016 Valuation Technique Unobservable Input Range Weighted Average Discounted cash flow Constant prepayment rate 8.4 - 30.9 % 18.6 % Discount rate 12.0 % 12.0 % As of December 31, 2015 Valuation Technique Unobservable Input Range Weighted Average Discounted cash flow Constant prepayment rate 6.5 - 28.6 % 13.3 % Discount rate 12.0 % 12.0 % </t>
  </si>
  <si>
    <t>RELATED PARTY TRANSACTIONS</t>
  </si>
  <si>
    <t>Related Party Transactions [Abstract]</t>
  </si>
  <si>
    <t>Related Party Transactions Disclosure [Text Block]</t>
  </si>
  <si>
    <t>NOTE 14 – RELATED PARTY TRANSACTIONS Management Fee The Company is externally managed and advised by the Manager. Pursuant to the terms of the management agreement, the Company pays the Manager a management fee equal to 1.5% per annum, calculated and payable monthly in arrears. For purposes of calculating the management fee, the Company’s stock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ys for repurchases of the Company’s common stock since inception, and excluding any unrealized gains, losses or other items that do not affect realized net income (regardless of whether such items are included in other comprehensive income or loss, or in net income). This amount will be adjusted to exclude one-time events pursuant to changes in GAAP and certain non-cash items after discussions between the Manager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financial statements. The initial term of the management agreement expired on May 16, 2014, but there continue to be automatic, one-year renewals at the end of the initial term and each year thereafter. For the three months ended September 30, 2016, the Company incurred management fees of $623,525 (2015: $703,167), included in Management Fee in the condensed consolidated statement of operations, of which $208,000 (2015: $470,000) was accrued but had not been paid, included in fees and expenses payable to Manager in the condensed consolidated balance sheets. For the nine months ended September 30, 2016, the Company incurred management fees of $1,873,486 (2015: $2,119,571), included in Management Fee in the condensed consolidated statement of operations, of which $208,000 (2015: $470,000) was accrued but had not been paid, included in fees and expenses payable to Manager in the condensed consolidated balance sheets. Expense Reimbursement Pursuant to the management agreement, the Company is required to reimburse the Manager for operating expenses related to the Company incurred by the Manager, including accounting services,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For the three months ended September 30, 2016, the Company incurred reimbursable expenses of $1,184,391 (2015: $1,338,272), included in operating expenses reimbursable to Manager in the condensed consolidated statement of operations, of which $483,187 (2015: $450,000) was accrued but had not yet been paid, included in fees and expenses payable to Manager in the condensed consolidated balance sheets. For the nine months ended September 30, 2016, the Company incurred reimbursable expenses of $3,573,445 (2015: $3,444,914), included in operating expenses reimbursable to Manager in the condensed consolidated statement of operations, of which $483,187 (2015: $450,000) was accrued but had not yet been paid, included in fees and expenses payable to Manager in the condensed consolidated balance sheets. Manager Equity Plan The Company has adopted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will be able to issue under the Manager Equity Plan up to 3.0% of the total number of issued and outstanding shares of common stock (on a fully diluted basis) at the time of each award. Stock based compensation arrangements may include incentive stock options and non-qualified stock options, stock appreciation rights, restricted stock, restricted stock units, unrestricted stock awards and other awards based on the Company’s common stock. Under the Manager Equity Plan, the Company’s independent directors, as part of their compensation for serving as independent directors, are eligible to receive 1,500 shares of restricted stock annually after the Company’s Annual General Meeting vesting in full one year later. As of the closing of the Company’s initial public offering (the “IPO”), the Company’s board of directors granted to each of the then three independent directors 1,500 shares of restricted common stock (4,500 shares in total), each of which vested in full on the first anniversary of the grant date. The grant date fair value of these restricted shares was $65,250 based on the closing price of the Company’s common stock on March 27, 2013 of $14.50. On March 27, 2014, the 4,500 shares of restricted stock granted to the independent directors fully vested. On August 19, 2014, the Company’s board of directors granted each of the then three independent directors 1,500 shares of restricted common stock (4,500 shares in total), each of which are now fully vested having vested in full one year after the Company’s 2014 Annual General Meeting. The grant date fair value of these restricted shares was $50,715 based on the closing price of the Company’s common stock on August 19, 2014 of $11.27. On May 22, 2015, the Company’s board of directors granted each of the then four independent directors 1,500 shares of restricted common stock (6,000 shares in total), each of which are now fully vested having vested in full one year after the Company’s 2015 Annual General Meeting. The grant date fair value of these restricted shares was $60,420 based on the closing price of the Company’s common stock on May 22, 2015 of $10.07. On August 15, 2016, the Company’s board of directors granted each of the three independent directors 1,500 shares of restricted common stock (4,500 shares in total), each of which will vest in full one year after the Company’s 2017 Annual General Meeting. The grant date fair value of these restricted shares was $26,865 based on the closing price of the Company’s common stock on August 15, 2016 of $5.97. As of the closing of the IPO on March 27, 2013, the Company’s board of directors granted the Manager 28,500 shares of restricted common stock. One-third of these restricted common stock shares vested on each of the first, second and third anniversaries of the grant date and are therefore, as at March 31, 2016, fully vested. The Company accounts for the restricted common stock shares based on their aggregate fair value at the measurement dates and as this value subsequently changes, a cumulative adjustment is made in the current period for prior compensation cost expenses recorded to date. On March 27, 2016, 9,500 shares of restricted stock granted to the Manager fully vested for net proceeds of $49,875. For the three and nine months ended September 30, 2016, the Company recognized compensation expense related to restricted common stock of $3,459 and $29,014, respectively. MAXEX The Company’s lead independent director is also an independent director of an entity, MAXEX LLC (“MAXEX”), with which the Company has a commercial business relationship. The objective of MAXEX, together with its subsidiaries, is to create a whole loan mortgage trading platform which encompasses a centralized counterparty with a standardized purchase and sale contract and an independent dispute resolution process. To date, the Company has sold approximately $16 million of residential mortgage loans to a third party buyer that were effected through MAXEX, for which the Company did not receive compensation other than receipt of loan sale proceeds from the third party . As of September 30, 2016, the Company had also received $6,905 in fees relating to its provision to MAXEX of seller eligibility review services. The Company’s services entail evaluating the eligibility of loan sellers to participate in one or more of the loan exchanges operated by MAXEX.</t>
  </si>
  <si>
    <t>STOCKHOLDERS' EQUITY</t>
  </si>
  <si>
    <t>Stockholders' Equity Note [Abstract]</t>
  </si>
  <si>
    <t>Stockholders' Equity Note Disclosure [Text Block]</t>
  </si>
  <si>
    <t xml:space="preserve">NOTE 15 – STOCKHOLDERS’ EQUITY Ownership and Warrants As a result of the May 2012 and March 2013 private offerings of common stock to XL Investments Ltd, an indirectly wholly owned subsidiary of XL Group Ltd, owns a significant minority investment in the Company. Pursuant to the terms of the May 2012 private offering, the Company agreed to issue to XL Investments Ltd warrants to purchase the Company’s common stock. The warrants were subsequently issued, effective as of September 29, 2012, and entitle XL Investments Ltd, commencing on July 25, 2013 (120 days following the closing of the Company’s IPO) to purchase an aggregate of 3,125,000 shares of the Company’s common stock at a per share exercise price equal to 105% of the $15.00 IPO price, or $15.75. XL Global, Inc., a subsidiary of XL Group Ltd, holds a minority stake in the Manager. Common Stock The Company has 450,000,000 authorized shares of common stock, par value $0.01 per share, with 14,602,394 and 14,656,394 shares issued and outstanding as of September 30, 2016 and December 31, 2015, respectively. On February 19, 2014, the Company issued 3,000,000 shares of common stock for $11.30 per share. Net proceeds to the Company were $31,927,377. The Company granted the underwriters the right to purchase up to an additional 450,000 shares of common stock from the Company at the offering price of $11.30 per share within 30 days after the issuance date of the common stock. The underwriters exercised their right and purchased 300,000 shares of common stock at the offering price of $11.30 per share on March 7, 2014, resulting in additional net proceeds of $3,214,325. On June 19, 2014, the Company issued 3,500,000 shares of common stock for $11.00 per share. Net proceeds to the Company were $38,442,925. The Company granted the underwriters the right to purchase up to an additional 525,000 shares of common stock from the Company at the offering price of $11.00 per share within 30 days after the issuance date of the common stock. The underwriters exercised their right and purchased 525,000 shares of common stock at the offering price of $11.00 per share on July 14, 2014, resulting in additional net proceeds of $5,769,750. Stock Repurchase Program On December 15, 2015, the Company’s board of directors authorized a stock repurchase program (or the “Repurchase Program”), to repurchase up to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 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Through September 30, 2016, the Company had repurchased 126,856 shares of common stock at a weighted average share price of $5.06. At September 30, 2016, $9.4 million of common stock remained authorized for future share repurchase under the Repurchase Program. No share repurchases were made during the three months ended September 30, 2016. Preferred Stock The Company has 50,000,000 authorized shares of preferred stock, par value $0.01 per share, with 1,610,000 shares of 8.75% Series A Cumulative Redeemable Preferred Stock (“Series A Preferred Stock”), par value of $0.01 per share and liquidation preference of $25.00 per share, issued and outstanding as of both September 30, 2016 and December 31, 2015. The Series A Preferred Stock is entitled to receive a dividend rate of 8.75% per year on the $25 liquidation preference and is senior to the common stock with respect to distributions upon liquidation, dissolution or winding up. The Company declares quarterly and pays monthly dividends on the shares of the Series A Preferred Stock, in arrears, on the 27 th th On December 23, 2013, the Company closed an offering of 800,000 shares of Series A Preferred Stock. The net proceeds to the Company from this issuance were $18,060,897. The Company granted the underwriters the right to purchase up to an additional 120,000 shares of Series A Preferred Stock from the Company at the offering price of $25.00 per share within 30 days after the issuance date of Series A Preferred Stock. The underwriters fully exercised their right and purchased 120,000 shares of Series A Preferred Stock at $25.00 per share on January 24, 2014, resulting in additional net proceeds of $2,778,201. On May 27, 2014, the Company closed an offering of 690,000 additional shares of Series A Preferred Stock, including the concurrent exercise of the underwriters’ overallotment option. The net proceeds to the Company from this issuance were $16,325,373. Distributions to stockholders For the 2016 taxable year to date, the Company has declared dividends to common stockholders totaling $7,885,803, or $0.54 per share. The following table presents cash dividends declared by the Company on its common stock for the nine months ended September 30, 2016: Declaration Date Record Date Payment Date Dividend Amount Cash Dividend Per Share December 16, 2015 January 15, 2016 January 28, 2016 $ 878,274 $ 0.06000 December 16, 2015 February 16, 2016 February 26, 2016 $ 875,874 $ 0.06000 December 16, 2015 March 15, 2016 March 28, 2016 $ 875,873 $ 0.06000 March 18, 2016 April 15, 2016 April 27, 2016 $ 875,874 $ 0.06000 March 18, 2016 May 16, 2016 May 27, 2016 $ 875,873 $ 0.06000 March 18, 2016 June 15, 2016 June 27, 2016 $ 875,874 $ 0.06000 June 17, 2016 July 15, 2016 July 28, 2016 $ 875,874 $ 0.06000 June 17, 2016 August 15, 2016 August 30, 2016 $ 876,144 $ 0.06000 June 17, 2016 September 15, 2016 September 29, 2016 $ 876,144 $ 0.06000 The following table presents cash dividends declared by the Company on its Series A Preferred Stock for the nine months ended September 30, 2016: Declaration Date Record Date Payment Date Dividend Amount Cash Dividend Per Share December 16, 2015 January 15, 2016 January 28, 2016 $ 293,503 $ 0.18230 December 16, 2015 February 16, 2016 February 26, 2016 $ 293,503 $ 0.18230 December 16, 2015 March 16, 2016 March 28, 2016 $ 293,503 $ 0.18230 March 18, 2016 April 15, 2016 April 27, 2016 $ 293,503 $ 0.18230 March 18, 2016 May 16, 2016 May 27, 2016 $ 293,503 $ 0.18230 March 18, 2016 June 15, 2016 June 27, 2016 $ 293,503 $ 0.18230 June 17, 2016 July 15, 2016 July 27, 2016 $ 293,503 $ 0.18230 June 17, 2016 August 15, 2016 August 29, 2016 $ 293,503 $ 0.18230 June 17, 2016 September 15, 2016 September 27, 2016 $ 293,503 $ 0.18230 </t>
  </si>
  <si>
    <t>EARNINGS PER SHARE (as restated)</t>
  </si>
  <si>
    <t>Earnings Per Share [Abstract]</t>
  </si>
  <si>
    <t>Earnings Per Share [Text Block]</t>
  </si>
  <si>
    <t>NOTE 16 – EARNINGS PER SHARE (as restated)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three and nine months ended September 30, 2016 and September 30, 2015: Three Months Ended September 30, 2016 Three Months Ended September 30, 2015 Net income (loss) $ 1,850,690 $ (1,698,722 ) Less dividends paid: Common stock $ 2,628,161 $ 4,417,425 Preferred stock 880,509 880,509 3,508,670 5,297,934 Undistributed earnings (deficit) $ (1,657,980 ) $ (6,996,656 ) Unvested Share-Based Unvested Share-Based Payment Awards Common Stock Payment Awards Common Stock Distributed earnings $ 0.18 $ 0.18 $ 0.30 $ 0.30 Undistributed earnings (deficit) (0.11 ) (0.11 ) (0.48 ) (0.48 ) Total $ 0.07 $ 0.07 $ (0.18 ) $ (0.18 ) Nine Months Ended September 30, 2016 Nine Months Ended September 30, 2015 Net income (loss) $ (22,896,725 ) $ (3,028,000 ) Less dividends paid: Common stock $ 7,885,803 $ 15,457,238 Preferred stock 2,631,744 2,631,744 10,517,547 18,088,982 Undistributed earnings (deficit) $ (33,414,272 ) $ (21,116,982 ) Unvested Share-Based Unvested Share-Based Payment Awards Common Stock Payment Awards Common Stock Distributed earnings $ 0.54 $ 0.54 $ 1.05 $ 1.05 Undistributed earnings (deficit) (2.29 ) (2.29 ) (1.43 ) (1.43 ) Total $ (1.75 ) $ (1.75 ) $ (0.38 ) $ (0.38 ) No adjustment was required for the calculation of diluted earnings per share for the warrants described in Note 15 because the warrants’ exercise price is greater than the average market price of the common shares for the period, and thereby anti-dilutive.</t>
  </si>
  <si>
    <t>SEGMENT REPORTING</t>
  </si>
  <si>
    <t>Segment Reporting [Abstract]</t>
  </si>
  <si>
    <t>Segment Reporting Disclosure [Text Block]</t>
  </si>
  <si>
    <t>NOTE 17 – SEGMENT REPORTING The Company invests in a portfolio comprised of MBS, residential mortgage loans, and other mortgage-related investments, and operates as a single reporting segment.</t>
  </si>
  <si>
    <t>INCOME TAXES (as restated)</t>
  </si>
  <si>
    <t>Income Tax Disclosure [Abstract]</t>
  </si>
  <si>
    <t>Income Tax Disclosure [Text Block]</t>
  </si>
  <si>
    <t>NOTE 18 – INCOME TAXES (as restated) Certain activities of the Company are conducted through a TRS, FOAC, and FOAC is therefore subject to tax as a corporation. Pursuant to ASC 740, deferred tax assets are reduced by a valuation allowance if, based on the weight of available evidence, it is more likely than not (a likelihood of more than 50%) that some portion or all of the deferred tax assets will not be realized. The following table reconciles the Company’s TRS GAAP net income (loss) to taxable income (in thousands): As of September 30, 2016 As of December 31, 2015 (in thousands) (in thousands) GAAP consolidated net income (loss) attributable to Five Oaks Investment Corp (22,897 ) 450 GAAP net loss (income) from REIT operations 21,068 (1,826 ) GAAP net income (loss) of taxable subsidiary (1,829 ) (1,376 ) Capitalized transaction fees (31 ) (41 ) Unrealized gain (loss) 2,372 2,041 Tax income of taxable subsidiary before utilization of net operating losses 512 624 Utilizations of net operating losses (512 ) (624 ) Net tax income of taxable subsidiaries - - The TRS has a deferred tax asset on which the Company has a 100% valuation allowance, comprised of the following (in thousands): As of September 30, 2016 As of December 31, 2015 Accumulated net operating losses of TRS 864 1,058 Unrealized loss 282 (618 ) Capitalized transaction costs 200 210 AMT Credit 4 9 Deferred tax asset (liability) 1,350 659 Valuation allowance (1,350 ) (659 ) Net non-current deferred tax asset (liability) - - The Company has provided a valuation allowance against its deferred tax asset that results in no deferred tax asset at September 30, 2016, and December 31, 2015. The Company recorded a 100% valuation allowance related to the TRS net deferred tax asset because it believes it is more likely than not that the deferred tax asset will not be fully realized. The valuation allowance increased by $0.7 million as a result of the corresponding increase in the deferred tax asset. The realization of the deferred tax asset associated with net operating losses is dependent on projections of future taxable income, for which there is uncertainty when considering historic results and the nature of the business. Accordingly, no provision or benefit (current or deferred tax expense) for income taxes has been reflected in the accompanying financial statements. At September 30, 2016, the TRS had net operating loss carryforwards for federal income tax purposes of $2.3 million, which are available to offset future taxable income and begin expiring in 2034. The Company has potential nexus in several states in which it did not file a 2015 tax return. The exposure would be immaterial due to the Company being in a Net Operating Loss (NOL) position. The losses incurred in 2015 would be sufficient to offset any taxable income in 2016. For state tax purposes the Company is in the process of determining filing requirements, but anticipates all prior losses to be recognized. As further described in Note 19, the Company has declared and will pay in the fourth quarter a deficiency dividend relating to a recent determination of an inability to offset certain net gains on hedging transactions in 2013 against net capital losses on the sale of certain mortgage-backed securities. In connection with this declaration, the Company has provisioned an amount of $1.86 million for interest charges expected to be paid to the IRS following the payment of the dividend. This amount is included in the Company’s condensed consolidated balance sheets in the line item “Other accounts payable and accrued expenses”, and is included in “Other interest expense” in the Company’s condensed consolidated statements of operations. The Company’s estimate of expected interest charges is based on the anticipated timing of the deficiency dividend payment, and the Company’s understanding of the rules, procedures and existing precedent relating to such dividend payments. As such, the actual amount of interest payable may differ from the Company’s estimate.</t>
  </si>
  <si>
    <t>SUBSEQUENT EVENTS</t>
  </si>
  <si>
    <t>Subsequent Events [Abstract]</t>
  </si>
  <si>
    <t>Subsequent Events [Text Block]</t>
  </si>
  <si>
    <t>NOTE 19 – SUBSEQUENT EVENTS On November 1, 2016, following the Company’s earlier announcement that it would no longer aggregate residential mortgage loans, the Company’s remaining residential loan warehouse agreement in the amount of $25 million terminated without renewal. Following further review and analysis after the end of the quarter, on November 9, 2016, the board of directors of the Company declared a deficiency dividend of $19,384,346, representing $1.33 for each common share, payable in a combination of cash and stock with an aggregate maximum payment of 20% of the deficiency dividend, or $3,876,869, in cash. The deficiency dividend is being paid by the Company in order for the Company to reduce its undistributed taxable income from 2013 and satisfy the REIT distribution requirements. The undistributed taxable income primarily pertains to net gains realized on certain hedging transactions and the Company’s recent determination of an inability to offset such gains for federal income tax purposes with net capital losses realized on the sale of its underlying mortgage-backed securities. To the extent the cash alternative is oversubscribed, each stockholder electing the cash alternative will receive a pro-rata amount of cash and stock with such cash component being no less than $0.27 per share. The payment date is December 26, 2016. In connection with this declaration, the Company has provisioned an amount of $1.86 million for interest charges expected to be paid to the IRS following the payment of the dividend.</t>
  </si>
  <si>
    <t>RESTATEMENT OF PREVIOUSLY ISSUED FINANCIAL STATEMENTS</t>
  </si>
  <si>
    <t>Accounting Changes and Error Corrections [Abstract]</t>
  </si>
  <si>
    <t>Accounting Changes and Error Corrections [Text Block]</t>
  </si>
  <si>
    <t xml:space="preserve">NOTE 20 – RESTATEMENT OF PREVIOUSLY ISSUED FINANCIAL STATEMENTS In connection with the preparation of the Quarterly Report on Form 10-Q for the period ended September 30, 2018, the Company determined that it had improperly accounted for unrealized losses on Residential Mortgage-Backed Securities Interest Only Certificates (“RMBS IOs”) upon our deconsolidation of the JPMMT 2014-OAK4 and an incorrectly reported release of credit reserves relating to certain RMBS upon their sale in 2016. The unrealized losses on the RMBS IOs were incorrectly reported through other comprehensive income (loss) instead of through unrealized gain (loss) on fair value option securities for the year-to-date period ended September 30, 2016. The release of credit reserves was incorrectly reported through other comprehensive income (loss) instead of through our condensed consolidated statement of operations for the quarter and year-to-date periods ended September 30, 2016. While having no impact on total stockholders’ equity, as a result of this error, accumulated other comprehensive income (loss) and accumulated earnings (deficit) were incorrectly stated by equal and offsetting amounts in our condensed consolidated balance sheet as of September 30, 2016. The following tables represent the restated unaudited condensed consolidated balance sheet, restated unaudited condensed consolidated statement of operations, restated unaudited condensed consolidated statement of other comprehensive income and restated unaudited condensed consolidated statement of cash flows as of, and for the period ended September 30, 2016. FIVE OAKS INVESTMENT CORP. AND SUBSIDIARIES Condensed Consolidated Balance Sheets September 30, 2016 As previously Restatement As restated (unaudited) (unaudited) (unaudited) ASSETS Available-for-sale securities, at fair value (includes pledged securities of $822,403,355 for September 30, 2016) $ 817,394,805 $ - $ 817,394,805 Mortgage loans held-for-sale, at fair value (includes pledged loans of $8,754,039 for September 30, 2016) 9,274,002 - 9,274,002 Multi-family loans held in securitization trusts, at fair value 1,267,101,902 - 1,267,101,902 Residential loans held in securitization trusts, at fair value 153,356,678 - 153,356,678 Mortgage servicing rights, at fair value 3,025,433 - 3,025,433 Cash and cash equivalents 28,590,557 - 28,590,557 Restricted cash 14,083,241 - 14,083,241 Accrued interest receivable 7,650,823 - 7,650,823 Dividends receivable 123 - 123 Investment related receivable 4,131,073 - 4,131,073 FHLB stock 11,300 - 11,300 Other assets 954,507 - 954,507 Total assets $ 2,305,574,444 $ - $ 2,305,574,444 LIABILITIES AND STOCKHOLDERS' EQUITY LIABILITIES: Repurchase agreements: Available-for-sale securities $ 739,500,000 $ - $ 739,500,000 Mortgage loans held-for-sale 7,125,821 - 7,125,821 Multi-family securitized debt obligations 1,249,163,769 - 1,249,163,769 Residential securitized debt obligations 147,407,885 - 147,407,885 Derivative liabilities, at fair value 4,613,988 - 4,613,988 Accrued interest payable 5,363,603 - 5,363,603 Dividends payable 29,349 - 29,349 Deferred income 6,905 - 6,905 Fees and expenses payable to Manager 691,187 - 691,187 Other accounts payable and accrued expenses 2,062,910 - 2,062,910 Total liabilities 2,155,965,417 - 2,155,965,417 STOCKHOLDERS' EQUITY: Preferred Stock: par value $0.01 per share; 50,000,000 shares authorized, 8.75% Series A cumulative redeemable, $25 liquidation preference, 1,610,000 issued and outstanding at September 30, 2016 37,156,972 - 37,156,972 Common Stock: par value $0.01 per share; 450,000,000 shares authorized, 14,602,394 shares issued and outstanding, at September 30, 2016 145,979 - 145,979 Additional paid-in capital 188,783,581 - 188,783,581 Accumulated other comprehensive income (loss) 2,018,361 3,369,190 5,387,551 Cumulative distributions to stockholders (66,320,787 ) - (66,320,787 ) Accumulated earnings (deficit) (12,175,079 ) (3,369,190 ) (15,544,269 ) Total stockholders' equity 149,609,027 - 149,609,027 Total liabilities and stockholders' equity $ 2,305,574,444 $ - $ 2,305,574,444 FIVE OAKS INVESTMENT CORP. AND SUBSIDIARIES Condensed Consolidated Statements of Operations Three Months Ended September 30, 2016 Nine Months Ended September 30, 2016 As previously Restatement As restated As previously Restatement As restated (unaudited) (unaudited) (unaudited) (unaudited) (unaudited) (unaudited) Revenues: Interest income: Available-for-sale securities $ 6,549,869 $ - $ 6,549,869 $ 16,780,701 $ - $ 16,780,701 Mortgage loans held-for-sale 121,892 - 121,892 411,199 - 411,199 Multi-family loans held in securitization trusts 14,466,946 - 14,466,946 44,597,652 - 44,597,652 Residential loans held in securitization trusts 1,582,090 - 1,582,090 9,143,343 - 9,143,343 Cash and cash equivalents 11,754 - 11,754 26,409 - 26,409 Interest expense: Repurchase agreements - available-for-sale securities (1,572,062 ) - (1,572,062 ) (4,400,290 ) - (4,400,290 ) Repurchase agreements - mortgage loans held-for-sale (57,449 ) - (57,449 ) (227,733 ) - (227,733 ) Multi-family securitized debt obligations (13,740,005 ) - (13,740,005 ) (41,667,457 ) - (41,667,457 ) Residential securitized debt obligations (1,210,186 ) - (1,210,186 ) (6,978,474 ) - (6,978,474 ) Net interest income 6,152,849 - 6,152,849 17,685,350 - 17,685,350 Other-than-temporary impairments Increase in credit reserves (374,124 ) 354,334 (19,790 ) (541,342 ) 354,334 (187,008 ) Additional other-than-temporary credit impairment losses (183,790 ) - (183,790 ) (183,790 ) - (183,790 ) Total impairment losses recognized in earnings (557,914 ) 354,334 (203,580 ) (725,132 ) 354,334 (370,798 ) Other income: Realized gain (loss) on sale of investments, net (749,604 ) - (749,604 ) (3,361,609 ) - (3,361,609 ) Change in unrealized gain (loss) on fair value option securities (958,995 ) - (958,995 ) (3,569,744 ) (3,723,524 ) (7,293,268 ) Realized gain (loss) on derivative contracts, net (820,974 ) - (820,974 ) (3,167,877 ) - (3,167,877 ) Change in unrealized gain (loss) on derivative contracts, net 3,340,600 - 3,340,600 (7,172,338 ) - (7,172,338 ) Realized gain (loss) on mortgage loans held-for-sale 60,427 - 60,427 129,175 - 129,175 Change in unrealized gain (loss) on mortgage loans held-for-sale (138,785 ) - (138,785 ) (2,885 ) - (2,885 ) Change in unrealized gain (loss) on mortgage service rights (204,505 ) - (204,505 ) (1,243,240 ) - (1,243,240 ) Change in unrealized gain (loss) on multi-family loans held in securitization trusts 930,312 - 930,312 (5,604,839 ) - (5,604,839 ) Change in unrealized gain (loss) on residential loans held in securitization trusts (764,599 ) - (764,599 ) 80,511 - 80,511 Tax interest expense (1,860,000 ) - (1,860,000 ) (1,860,000 ) - (1,860,000 ) Servicing income 258,458 - 258,458 726,011 - 726,011 Other income 3 - 3 26,811 - 26,811 Total other income (loss) (907,662 ) - (907,662 ) (25,020,024 ) (3,723,524 ) (28,743,548 ) Expenses: Management fee 623,525 - 623,525 1,873,486 - 1,873,486 General and administrative expenses 1,171,421 - 1,171,421 4,483,064 - 4,483,064 Operating expenses reimbursable to Manager 1,184,391 - 1,184,391 3,573,445 - 3,573,445 Other operating expenses 161,036 - 161,036 1,393,303 - 1,393,303 Compensation expense 50,544 - 50,544 144,431 - 144,431 Total expenses 3,190,917 - 3,190,917 11,467,729 - 11,467,729 Net income (loss) 1,496,356 354,334 1,850,690 (19,527,535 ) (3,369,190 ) (22,896,725 ) Dividends to preferred stockholders (880,509 ) - (880,509 ) (2,631,744 ) - (2,631,744 ) Net income (loss) attributable to common stockholders $ 615,847 $ 354,334 $ 970,181 $ (22,159,279 ) $ (3,369,190 ) $ (25,528,469 ) Earnings (loss) per share: Net income attributable to common stockholders (basic and diluted) $ 615,847 $ 354,334 $ 970,181 $ (22,159,279 ) $ (3,369,190 ) $ (25,528,469 ) Weighted average number of shares of common stock outstanding 14,600,193 14,600,193 14,600,193 14,601,306 14,601,306 14,601,306 Basic and diluted income per share $ 0.04 $ 0.02 $ 0.07 $ (1.52 ) $ (0.23 ) $ (1.75 ) Dividends declared per share of common stock $ 0.18 $ - $ 0.18 $ 0.54 $ - $ 0.54 FIVE OAKS INVESTMENT CORP. AND SUBSIDIARIES Condensed Consolidated Statements of Comprehensive Income (Loss) Three Months Ended September 30, 2016 Nine Months Ended September 30, 2016 As previously Restatement As restated As previously Restatement As restated (unaudited) (unaudited) (unaudited) (unaudited) (unaudited) (unaudited) Net income (loss) $ 1,496,356 $ 354,334 $ 1,850,690 $ (19,527,535 ) $ (3,369,190 ) $ (22,896,725 ) Other comprehensive income (loss): Increase (decrease) in net unrealized gain on available-for-sale securities, net (979,421 ) - (979,421 ) 8,396,200 3,723,524 12,119,724 Reclassification adjustment for net gain (loss) included in net income 23,914 - 23,914 (6,523,410 ) - (6,523,410 ) Reclassification adjustment for other-than-temporary impairments included in net income 374,124 (354,334 ) 19,790 541,342 (354,334 ) 187,008 Total other comprehensive income (loss) (581,383 ) (354,334 ) (935,717 ) 2,414,132 3,369,190 5,783,322 Less: Dividends to preferred stockholders (880,509 ) - (880,509 ) (2,631,744 ) - (2,631,744 ) Comprehensive income (loss) attributable to common stockholders $ 34,464 $ - $ 34,464 $ (19,745,147 ) $ - $ (19,745,147 ) FIVE OAKS INVESTMENT CORP. AND SUBSIDIARIES Condensed Consolidated Statements of Cash Flows September 30, 2016 As previously Restatement As restated (unaudited) (unaudited) (unaudited) Cash flows from operating activities: Net income (loss) $ (19,527,535 ) $ (3,369,190 ) $ (22,896,725 ) Adjustments to reconcile net income (loss) to net cash provided by operating activities: Other-than-temporary impairment charges 725,132 (354,334 ) 370,798 Amortization/accretion of available-for-sale securities premiums and discounts, net (5,257,442 ) - (5,257,442 ) Realized (gain) loss on sale of investments, net 3,361,609 - 3,361,609 Realized (gain) loss on derivative contracts 3,167,877 - 3,167,877 Realized (gain) loss on mortgage loans held-for-sale (129,175 ) - (129,175 ) Unrealized (gain) loss on fair value option securities 3,569,744 3,723,524 7,293,268 Unrealized (gain) loss on derivative contracts 7,172,338 - 7,172,338 Unrealized (gain) loss on mortgage loans held-for-sale 2,885 - 2,885 Unrealized gain (loss) on mortgage service rights 1,243,240 - 1,243,240 Unrealized (gain) loss on multi-family loans held in securitization trusts 5,604,839 - 5,604,839 Unrealized (gain) loss on residential loans held in securitization trusts (80,511 ) - (80,511 ) Restricted stock compensation expense 29,014 - 29,014 Net change in: Accrued interest receivable (672,852 ) - (672,852 ) Dividends receivable 25,899 - 25,899 Other assets (424,039 ) - (424,039 ) Accrued interest payable (43,909 ) - (43,909 ) Deferred income 6,905 - 6,905 Fees and expenses payable to Manager (151,716 ) - (151,716 ) Other accounts payable and accrued expenses 1,795,403 - 1,795,403 Net cash provided by operating activities 417,706 - 417,706 Cash flows from investing activities: Purchase of available-for-sale securities (454,443,440 ) - (454,443,440 ) Purchase of mortgage loans held-for-sale (14,772,535 ) - (14,772,535 ) Proceeds from sales of available-for-sale securities 230,557,084 - 230,557,084 Proceeds from mortgage loans held-for-sale 16,289,603 - 16,289,603 Proceeds from FHLBI stock 2,391,700 - 2,391,700 Net proceeds from (payments for) derivative contracts (3,167,877 ) - (3,167,877 ) Principal payments from available-for-sale securities 66,007,840 - 66,007,840 Principal payments from mortgage loans held-for-sale 235,622 - 235,622 Investment related receivable (2,539,730 ) - (2,539,730 ) Restricted cash (5,908,603 ) - (5,908,603 ) Net cash used in investing activities (165,350,336 ) - (165,350,336 ) Cash flows from financing activities: Net proceeds from issuance of common stock (283,565 ) - (283,565 ) Dividends paid on common stock (7,885,803 ) - (7,885,803 ) Dividends paid on preferred stock (2,641,527 ) - (2,641,527 ) Proceeds from repurchase agreements - available-for-sale securities 5,603,428,000 - 5,603,428,000 Proceeds from repurchase agreements - mortgage loans held-for-sale 16,405,081 - 16,405,081 Payments for FHLBI advances (49,697,000 ) - (49,697,000 ) Principal repayments of repurchase agreements - available-for-sale securities (5,373,159,000 ) - (5,373,159,000 ) Principal repayments of repurchase agreements - mortgage loans held-for-sale (18,783,717 ) - (18,783,717 ) Net cash provided by financing activities 167,382,469 - 167,382,469 Net increase (decrease) in cash and cash equivalents 2,449,839 - 2,449,839 Cash and cash equivalents, beginning of period 26,140,718 - 26,140,718 Cash and cash equivalents, end of period $ 28,590,557 $ - $ 28,590,557 Supplemental disclosure of cash flow information Cash paid for interest $ 4,671,932 $ - $ 4,671,932 Non-cash investing and financing activities information Restricted stock compensation expense $ 29,014 $ - $ 29,014 Dividends declared but not paid at end of period $ 29,349 $ - $ 29,349 Net change in unrealized gain (loss) on available-for-sale securities $ 2,414,131 $ 3,369,190 $ 5,783,321 Consolidation of multi-family loans held in securitization trusts $ 1,271,754,540 $ - $ 1,271,754,540 Consolidation of residential loans held in securitization trusts $ 153,858,101 $ - $ 153,858,101 Consolidation of multi-family securitized debt obligations $ 1,253,797,808 $ - $ 1,253,797,808 Consolidation of residential securitized debt obligations $ 147,807,489 $ - $ 147,807,489 </t>
  </si>
  <si>
    <t>SUMMARY OF SIGNIFICANT ACCOUNTING POLICIES (Policies)</t>
  </si>
  <si>
    <t>Basis of Accounting, Policy [Policy Text Block]</t>
  </si>
  <si>
    <t>Basis of Presentation The consolidated balance sheet as of December 31, 2015 has been derived from audited financial statements. The condensed consolidated balance sheet as of September 30, 2016, the condensed consolidated statements of operations and the condensed consolidated statements of comprehensive income (loss), for the three and nine months ended September 30, 2016 and for the three and nine months ended September 30, 2015, the condensed consolidated statement of stockholders’ equity for the nine months ended September 30, 2016 and the condensed consolidated statements of cash flows for the nine months ended September 30, 2016, and the nine months ended September 30, 2015, are unaudited. The unaudited condensed consolidated financial statements and related notes have been prepared in accordance with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are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 for the year ended December 31, 2015, which was filed with the Securities and Exchange Commission (“SEC”) on March 23, 2016.</t>
  </si>
  <si>
    <t>Reclassification, Policy [Policy Text Block]</t>
  </si>
  <si>
    <t>Reclassifications Certain prior year amounts have been reclassified to conform to current year presentation.</t>
  </si>
  <si>
    <t>Consolidation, Policy [Policy Text Block]</t>
  </si>
  <si>
    <t>Principles of Consolidation The accompanying condensed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t>
  </si>
  <si>
    <t>Consolidation, Variable Interest Entity, Policy [Policy Text Block]</t>
  </si>
  <si>
    <t>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September 30, 2016, the Company determined that it continues to be the primary beneficiary of two Multi-Family MBS transactions (FREMF 2011-K13 and FREMF 2012-KF01), and one residential mortgage loan transaction (CSMC 2014-OAK1), in each case based on its power to direct the trust’s activities and its obligations to absorb losses derived from the ownership of the first-loss tranches. In the case of the FREMF 2011-K13 and the FREMF 2012-KF01 trusts, the Company determined that it is the primary beneficiary of certain intermediate trusts that have the power to direct the activities and the obligations to absorb losses of the underlying trusts. Accordingly, the Company consolidated the assets, liabilities, income and expenses of each of the underlying trusts, and has elected the fair value option in respect of the assets and liabilities of each trust. At September 30, 2016 and December 31, 2015, with the exception of the listed transactions, the maximum exposure of the Company to VIEs was limited to the fair value of its investment in Non-Agency RMBS and Multi-Family MBS as disclosed in Note 4 (Non-Agency RMBS $22,704,056 and $92,107,727, respectively, and Multi-Family MBS $92,691,756 and $104,025,797, respectively). GAAP also requires us to consider whether securitizations we sponsor and other transfers of financial assets should be treated as sales or financings. During the year ended December 31, 2015, the Company transferred residential mortgage loans with an aggregate unpaid principal balance of $518,455,163 to Oaks Mortgage Trust Series 2015-1 and Oaks Mortgage Trust 2015-2, and accounted for these transfers as sales for financial reporting purposes, in accordance with Accounting Standards Codification (“ASC”) 860. The Company also determined that it was not the primary beneficiary of these VIEs because it lacked the power to direct the activities that will have the most significant economic impact on the entities. The Company’s analysis incorporates the considerations applicable to Consolidation (Topic 810). The Company’s determination involves complex and subjective analysis resulting from the various legal and structural aspects of each transaction. This analysis has focused in particular on ASC 810-10-25-38C and 25-38D, along with ASC 810-10-25-38G and ASC 810-10-15-13A and 15-13B. The Company’s maximum exposure to loss from these VIEs was limited to the fair value of its investments in Non-Agency RMBS issued by the two VIEs, with an aggregate fair value of $5,258,859 at September 30, 2016 (December 31, 2015: $30,383,343). This amount is included in Available-for-sale (“AFS”) securities on the Company’s condensed consolidated balance sheet. The Company is party to customary and standard repurchase obligations in respect of loans that it has sold to the two VIEs to the extent they have breached standard representations and warranties, but is not a party to arrangements to provide financial support to the VIEs that the Company believes could expose it to additional loss.</t>
  </si>
  <si>
    <t>Use of Estimates, Policy [Policy Text Block]</t>
  </si>
  <si>
    <t>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 Policy [Policy Text Block]</t>
  </si>
  <si>
    <t>Cash and Cash Equivalents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t>
  </si>
  <si>
    <t>Cash and Cash Equivalents, Restricted Cash and Cash Equivalents, Policy [Policy Text Block]</t>
  </si>
  <si>
    <t>Restricted Cash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Revenue Recognition, Deferred Revenue [Policy Text Block]</t>
  </si>
  <si>
    <t>Deferred Income Certain service revenues received in the period are recorded as a liability in the Company’s condensed consolidated balance sheets in the line item “Deferred income”, for subsequent recognition as income in the Company’s condensed consolidated statements of operations.</t>
  </si>
  <si>
    <t>Deferred Offering Costs, Policy [Policy Text Block]</t>
  </si>
  <si>
    <t>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densed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densed consolidated balance sheets.</t>
  </si>
  <si>
    <t>Deferred Charges, Policy [Policy Text Block]</t>
  </si>
  <si>
    <t>Deferred Securitization Costs Certain direct costs associated with the acquisition of residential mortgage loans are payable by the Company in advance of the subsequent securitization of these loans. To the extent that such costs, if any, are expected to be recovered at the time of a forthcoming securitization, payments made by the Company in respect of such costs if any are recorded as an asset in the Company’s condensed consolidated balance sheets in the line item “Deferred securitization costs”, for subsequent deduction from the securitization proceeds upon the closing of that securitization.</t>
  </si>
  <si>
    <t>Available-for-Sale Securities, at Fair Value, Policy [Policy Text Block]</t>
  </si>
  <si>
    <t>Available-for-Sale Securities, at Fair Value</t>
  </si>
  <si>
    <t>Revenue Recognition, Policy [Policy Text Block]</t>
  </si>
  <si>
    <t>Revenue Recognition, Premium Amortization, and Discount Accretion Interest income on the Company’s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 Debt and Equity Securities” or ASC 325-40, “Beneficial Interests in Securitized Financial Assets”, as applicable. Total interest income is recorded in the “Interest Income” line item on the condensed consolidated statements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ar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investment’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investment’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densed consolidated statements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densed consolidated statements of comprehensive income (loss).</t>
  </si>
  <si>
    <t>Property, Plant and Equipment, Impairment [Policy Text Block]</t>
  </si>
  <si>
    <t>Impairment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an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investment’s yield over its remaining life.</t>
  </si>
  <si>
    <t>Mortgage Loans Held-for-Sale, at Fair Value, Policy [Policy Text Block]</t>
  </si>
  <si>
    <t>Mortgage Loans Held-for-Sale, at Fair Value Mortgage loans held-for-sale are reported at fair value as a result of a fair value option election. See Note 3 - Fair Value Measurements for details on fair value measurement. Mortgage loans are currently classified as held-for-sale based upon the Company’s intent to sell them either in the secondary whole loan market or to include them in a securitization, including transfers to a securitization entity that the Company sponsors and expects them to be accounted for as sales for financial reporting purposes.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ulti Family Mortgage Loans Held in Securitization Trusts [Policy Text Block]</t>
  </si>
  <si>
    <t>Multi-Family and Residential Mortgage Loans Held in Securitization Trusts Multi-family and residential mortgage loans held in consolidated securitization trusts are comprised of multi-family mortgage loans held in the FREMF 2011-K13 Trust and the FREMF 2012-KF01 Trust, and residential mortgage loans held in the CSMC 2014-OAK1 Trust, as of September 30, 2016. Based on a number of factors, the Company determined that it was the primary beneficiary of the VIEs underlying the trusts, met the criteria for consolidation and, accordingly, has consolidated the three trusts, including their assets, liabilities, income and expenses in its financial statements. The Company has elected the fair value option on each of the assets and liabilities held within the trusts. See Note 3 - Fair Value Measurement below for additional detail. As the result of the Company’s determination that it is not the primary beneficiary of Oaks Mortgage Trust Series 2015-1 and Oaks Mortgage Trust Series 2015-2, it does not consolidate these trusts.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ortgage Servicing Rights and Excess Servicing Rights, at Fair Value [Policy Text Block]</t>
  </si>
  <si>
    <t>Mortgage Servicing Rights and Excess Servicing Rights, at Fair Value Mortgage servicing rights (“MSRs”) are associated with residential mortgage loans that the Company has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t>
  </si>
  <si>
    <t>Non-Agency Residential Mortgage Loan Securitizations Fair Value [Policy Text Block]</t>
  </si>
  <si>
    <t>Non-Agency RMBS IOs, at Fair Value Non-Agency RMBS IOs that the Company owns are associated with residential mortgage loan securitizations that the Company sponsors, and are reported at fair value as a result of a fair value option election. See Note 3 - Fair Value Measurements for details on fair value measurement. Interest income on IOs is recognized at the contractually agreed rate, and changes in fair value are recognized in the Company’s condensed consolidated statement of operations.</t>
  </si>
  <si>
    <t>Repurchase and Resale Agreements Policy [Policy Text Block]</t>
  </si>
  <si>
    <t>Repurchase Agreement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other than those that were treated as Linked Transactions (see Note 3 - Accounting for Derivative Financial Instruments - Non-Hedging Activity/Linked Transactions below), as collateralized financing transactions and they are carried at their contractual amounts, as specified in the respective agreements. The contractual amounts approximate fair value due to their short-term nature.</t>
  </si>
  <si>
    <t>Residential Loan Warehouse Facilities, Policy [Policy Text Block]</t>
  </si>
  <si>
    <t>Residential Loan Warehouse Facilities The Company finances the acquisition of certain of its residential mortgage loans through the use of short-term, uncommitted residential loan warehouse facilities, which are currently structured as repurchase agreements. The Company accounts for outstandings under these facilities as collateralized financing transactions which are carried at its contractual amount, and approximate fair value due to their short-term nature.</t>
  </si>
  <si>
    <t>Debt, Policy [Policy Text Block]</t>
  </si>
  <si>
    <t>Secured Loans In February 2015, the Company’s wholly owned subsidiary, FOI, became a member of the Federal Home Loan Bank of Indianapolis (“FHLBI”). As a member of FHLBI, FOI borrowed funds from FHLBI in the form of secured advances (“FHLB advances”). FHLB advances are treated as secured financing transactions and are carried at their contractual amounts. In connection with FHLB advances, FOI was required to purchase FHLBI stock, which is recorded on the Company’s condensed consolidated balance sheet as an asset. See Note 10 for a further discussion of the Company’s FHLB advances and Note 3 for a description of the Company’s FHLB stock balance.</t>
  </si>
  <si>
    <t>Multi Family and Residential Securitized Debt Obligations [Policy Text Block]</t>
  </si>
  <si>
    <t>Multi-Family and Residential Securitized Debt Obligations Multi-family and residential securitized debt obligations represent third-party liabilities of the FREMF 2011-K13 Trust, FREMF 2012-KF01 Trust and CSMC 2014-OAK1 Trust, and excludes liabilities of the trust acquired by the Company that are eliminated on consolidation. The third-party obligations of each trust do not have any recourse to the Company as the consolidator of each trust.</t>
  </si>
  <si>
    <t>Common Stock [Policy Text Block]</t>
  </si>
  <si>
    <t>Common Stock At September 30, 2016, and December 31, 2015, the Company was authorized to issue up to 450,000,000 shares of common stock, par value $0.01 per share, with such designations, voting and other rights and preferences as may be determined from time to time by the Company’s Board of Directors. The Company had 14,602,394 shares of common stock issued and outstanding at September 30, 2016 and 14,656,394 at December 31, 2015.</t>
  </si>
  <si>
    <t>Treasury Stock Policy [Policy Text Block]</t>
  </si>
  <si>
    <t>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Through September 30, 2016, the Company had repurchased 126,856 shares of common stock under the Repurchase Program.</t>
  </si>
  <si>
    <t>Preferred Stock [Policy Text Block]</t>
  </si>
  <si>
    <t>Preferred Stock At September 30, 2016, and December 31, 2015, the Company was authorized to issue up to 50,000,000 share of preferred stock, par value $0.01 per share, with such designations, voting and other rights and preferences as may be determined from time to time by the Company’s Board. The Company had 1,610,000 shares of preferred stock issued and outstanding at both September 30, 2016 and December 31, 2015.</t>
  </si>
  <si>
    <t>Income Tax, Policy [Policy Text Block]</t>
  </si>
  <si>
    <t>Income Taxes The Company has elected to be taxed as a REIT under the Code for U.S. federal income tax purposes, commencing with the Company’s short taxable period ended December 31, 2012. So long as the Company qualifies as a REIT, the Company generally will not be subject to U.S. federal income taxes on its taxable income to the extent it annually distributes at least 90% of its net taxable income to stockholders and maintains its qualification as a REIT. In addition to the Company’s election to be taxed as a REIT, the Company complies with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As further described in Note 19, the Company has declared and will pay in the fourth quarter a deficiency dividend relating to a recent determination of an inability to offset certain net gains on hedging transactions in 2013 against net capital losses on the sale of certain mortgage-backed securities. In connection with this declaration, the Company has provisioned an amount of $1.86 million for interest charges expected to be paid to the IRS following the payment of the dividend. This amount is included in the Company’s condensed consolidated balance sheets in the line item “Other accounts payable and accrued expenses”, and is included in “Other interest expense” in the Company’s condensed consolidated statements of operation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t>
  </si>
  <si>
    <t>Earnings Per Share, Policy [Policy Text Block]</t>
  </si>
  <si>
    <t>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6 for details of the computation of basic and diluted earnings per share.</t>
  </si>
  <si>
    <t>Share-based Compensation, Option and Incentive Plans Policy [Policy Text Block]</t>
  </si>
  <si>
    <t>Stock-Based Compensation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718, Share-Based Payment (“ASC 718”).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14 for details of stock-based awards issuable under the Manager Equity Plan.</t>
  </si>
  <si>
    <t>Comprehensive Income, Policy [Policy Text Block]</t>
  </si>
  <si>
    <t>Comprehensive Income (Loss) Attributable to Common Stockholders Comprehensive income (loss) is comprised of net income, as presented in the condensed consolidated statement of comprehensive income (loss), adjusted for changes in unrealized gain or loss on AFS securities (excluding Non-Agency RMBS IOs), reclassification adjustments for net gain (loss) and other-than-temporary impairments included in net income, reclassification adjustment for Linked Transactions, and dividends paid to preferred stockholders.</t>
  </si>
  <si>
    <t>New Accounting Pronouncements, Policy [Policy Text Block]</t>
  </si>
  <si>
    <t>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is currently assessing the impact of this guidance. In May 2016,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amendments in this update are effective immediately. The Company has analyzed the ASU and its amendments and does not expect its adoption will have a material impact on the financial statements and disclosures of the Company. Repurchase-to-Maturity Transactions, Repurchase Financings, and Disclosures In June 2014, the FASB issued ASU No. 2014-11, which requires repurchase-to-maturity transactions to be accounted for as secured borrowings, eliminated the existing guidance for repurchase financings, and required new disclosures for certain transactions accounted for as secured borrowings and sales. This ASU is effective for the first interim or annual period beginning after December 15, 2014, except for the disclosures related to transactions accounted for as secured borrowings, which are effective for periods beginning on or after March 15, 2015. Adoption of this ASU did not have any impact on the Company’s financial condition or stockholders’ equity. Measuring the Financial Assets and the Financial Liabilities of a Consolidated Collateralized Financing Entity In August 2014, the FASB issued ASU No. 2014-13, which updates the guidance on measuring the financial assets and financial liabilities of consolidated collateralized financing entities, or CFEs. The update allows an entity to measure both the financial assets and financial liabilities of a qualifying CFE it consolidates using the fair value of either the CFE’s financial assets or financial liabilities, whichever is more observable. The ASU requires certain recurring disclosures and is effective for annual periods beginning on or after December 15, 2015, with early adoption permitted as of the beginning of an annual period. Early adoption of this ASU was applied, which did not have a material impact on the Company’s financial condition or results of operations, but did impact financial statement disclosures as further described in Note 3. Amendments to the Consolidation Analysis In February 2015, the FASB issued ASU No. 2015-02, which changes the guidance on the consolidation of certain investment funds as well as both the variable interest model and the voting model. The ASU requires certain recurring disclosures and is effective for annual periods, and interim periods within those annual periods, beginning on or after December 15, 2015, with early adoption permitted. The adoption of this guidance did not have a material impact on the Company’s financial condition or results of operations. Simplifying the Presentation of Debt Issuance Costs In April 2015, the FASB issued ASU No. 2015-03, which simplifies the presentation of debt issuance costs by requiring debt issuance costs to be presented as a deduction from the corresponding debt liability. The ASU is effective for annual periods, and interim periods within those annual periods, beginning on or after December 15, 2015, with early adoption permitted. Early adoption of this ASU did not have a material impact on the Company's financial condition or results of operations. Balance Sheet Classification of Deferred Taxes In November 2015, the FASB issued ASU 2015-17, which requires deferred tax liabilities and assets to be classified as non-current in a classified statement of financial condition. The Company has early adopted ASU 2015-17 as of December 31, 2015, on a retrospective basis, based on the ASU’s intention to simplify the financial presentation of deferred taxes. The adoption of this guidance did not have a material impact on the Company’s financial condition or results of operations.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The Company has determined this ASU will not have a material impact on the Company's financial condition or results of operation. Stock Compensation In March 2016, the FASB issued ASU 2016-09, effective January 1, 2017, which simplifies several aspects of the accounting for employee share-based payment transactions for both public and nonpublic entities. The areas for simplifications in the update involve several aspects of the accounting for share-based payment transactions, including income tax consequences, classifications of awards as either equity or liabilities, and classification on the statement of cash flows. The Company has determined this ASU will not have a material impact on the Company's financial condition or results of operation.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 in this update are effective for fiscal years beginning after December 15, 2019, including interim periods within those fiscal years. The Company is currently assessing the impact of this guidance. Classification of Certain Cash Receipts and Cash Payments In August 2016, the FASB issued ASU 2016-15, which amends ASC Topic 230, Statement of Cash Flows (“ASC 230”), to reduce diversity in how certain transactions are classified in the statement of cash flows. The ASU is effective for public business entities for fiscal years beginning after December 15, 2017, and interim periods within those fiscal years. The Company is currently assessing the impact of this guidance.</t>
  </si>
  <si>
    <t>Interest in Unincorporated Joint Ventures or Partnerships, Policy [Policy Text Block]</t>
  </si>
  <si>
    <t>Interests Held through Related Parties That Are under Common Control In October 2016, the FASB issued ASU 2016-17,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SU is effective for public business entities for fiscal years beginning after December 15, 2016, including interim periods within those fiscal years. The Company is currently assessing the impact of this guidance.</t>
  </si>
  <si>
    <t>AVAILABLE-FOR-SALE SECURITIES (as restated) (Tables)</t>
  </si>
  <si>
    <t>Available-for-sale Securities [Table Text Block]</t>
  </si>
  <si>
    <t xml:space="preserve">The following table presents the Company’s AFS investment securities by collateral type at fair value as of September 30, 2016 and December 31, 2015: September 30, 2016 December 31, 2015 Mortgage-backed securities: Agency Federal Home Loan Mortgage Corporation $ 319,895,220 $ 148,760,159 Federal National Mortgage Association 382,103,773 182,867,134 Government National Mortgage Association - 43,705,764 Non-Agency 22,704,056 92,107,727 Multi-Family 92,691,756 104,025,797 Total mortgage-backed securities $ 817,394,805 $ 571,466,581 </t>
  </si>
  <si>
    <t>Schedule of Available-for-sale Securities Reconciliation [Table Text Block]</t>
  </si>
  <si>
    <t>The following tables present the amortized cost and fair value of the Company’s AFS investment securities by collateral type as of September 30, 2016 and December 31, 2015: September 30, 2016 Agency Non-Agency (1) Multi-Family Total Face Value $ 680,547,372 $ 25,691,061 $ 120,112,738 $ 826,351,171 Unamortized premium 16,183,652 - - 16,183,652 Unamortized discount Designated credit reserve and OTTI (2) - (2,628,385 ) - (2,628,385 ) Net, unamortized (1,518,366 ) (4,366,558 ) (27,459,219 ) (33,344,143 ) Amortized Cost 695,212,658 18,696,118 92,653,519 806,562,295 Gross unrealized gain 7,073,188 586,712 1,906,356 9,566,256 Gross unrealized (loss) (286,853 ) (2,956,542 ) (1,868,119 ) (5,111,514 ) Fair Value $ 701,998,993 $ 16,326,288 $ 92,691,756 $ 811,017,037 December 31, 2015 Agency Non-Agency (1) Multi - Family Total Face Value $ 370,394,525 $ 116,954,842 $ 138,829,925 $ 626,179,292 Unamortized premium 5,745,862 80,257 - 5,826,119 Unamortized discount Designated credit reserve and OTTI (2) - (8,891,565 ) - (8,891,565 ) Net, unamortized (1,929,145 ) (22,101,062 ) (33,250,068 ) (57,280,275 ) Amortized Cost 374,211,242 86,042,472 105,579,857 565,833,571 Gross unrealized gain 3,234,673 1,099,957 913,556 5,248,186 Gross unrealized (loss) (2,112,858 ) (1,808,973 ) (2,467,616 ) (6,389,447 ) Fair Value $ 375,333,057 $ 85,333,456 $ 104,025,797 $ 564,692,310 (1) Non-Agency AFS does not include interest-only securities with a notional amount of $572,277,838, book value of $14,712,374, unrealized loss of $8,334,605 and a fair value of $6,377,768 at September 30, 2016 and a notional amount of $428,230,275, book value of $7,815,919, unrealized loss of $1,041,649 and a fair value of $6,774,271 as of December 31, 2015. (2) Discount designated as Credit Reserve and amount related to OTTI are generally not expected to be accreted into interest income. Amounts disclosed reflect Credit Reserve of $2,087,043 and $8,146,073, at September 30, 2016 and December 31, 2015, respectively, and OTTI of $932,500 and $745,493 at September 30, 2016 and December 31, 2015, respectively.</t>
  </si>
  <si>
    <t>Other than Temporary Impairment, Credit Losses Recognized in Earnings [Table Text Block]</t>
  </si>
  <si>
    <t>The following tables present the composition of OTTI charges recorded by the Company for the three and nine months ended September 30, 2016 and September 30, 2015: Three Months Ended September 30, 2016 2015 Cumulative credit loss at beginning of period $ (3,803,650 ) $ (4,301,223 ) Additions: Initial (increase) in credit reserves - - Subsequent (increase) in credit reserves (374,124 ) (350,924 ) Initial additional other-than-temporary credit impairment losses - - Subsequent additional other-than-temporary credit impairment losses (183,790 ) - Reductions: For securities sold decrease in credit reserves 354,334 - For securities sold decrease in other-than-temporary impairment - - Cumulative credit (loss) at end of period $ (4,007,230 ) $ (4,652,147 ) Nine Months Ended September 30, 2016 2015 Cumulative credit loss at beginning of period $ (3,636,432 ) $ - Additions: Initial (increase) in credit reserves - (1,761,208 ) Subsequent (increase) in credit reserves (541,342 ) - Initial additional other-than-temporary credit impairment losses - (2,890,939 ) Subsequent additional other-than-temporary credit impairment losses (183,790 ) - Reductions: For securities sold decrease in credit reserves 354,334 - For securities sold decrease in other-than-temporary impairment - - Cumulative credit (loss) at end of period $ (4,007,230 ) $ (4,652,147 )</t>
  </si>
  <si>
    <t>Available-for-sale Securities, Continuous Unrealized Loss Position, Fair Value [Table Text Block]</t>
  </si>
  <si>
    <t>The following table presents the components comprising the carrying value of AFS securities not deemed to be other than temporarily impaired by length of time the securities had an unrealized loss position as of September 30, 2016, and December 31, 2015. At September 30, 2016 the Company held 49 AFS securities, of which eight were in an unrealized loss position for less than twelve consecutive months and seven were in an unrealized loss for more than twelve months. At December 31, 2015, the Company held 67 AFS securities, of which 35 were in an unrealized loss position for less than twelve consecutive months and five were in an unrealized loss position for more than twelve months: Less than 12 months Greater than 12 months Total Estimated Fair Value Gross Unrealized Losses Estimated Fair Value Gross Unrealized Losses Estimated Fair Value Gross Unrealized Losses September 30, 2016 $ 140,128,347 $ (364,535 ) $ 54,628,380 $ (4,746,979 ) $ 194,756,727 $ (5,111,514 ) December 31, 2015 $ 348,120,251 $ (5,983,726 ) $ 6,939,257 $ (405,720 ) $ 355,059,508 $ (6,389,446 )</t>
  </si>
  <si>
    <t>Schedule of Realized Gain (Loss) [Table Text Block]</t>
  </si>
  <si>
    <t xml:space="preserve">The following table presents a summary of the Company’s net realized gain (loss) from the sale of AFS securities for the three and nine months ended September 30, 2016 and September 30, 2015: Three Months Ended Three Months Ended September 30, 2016 September 30, 2015 AFS securities sold, at cost $ 41,467,395 $ 81,417,531 Proceeds from AFS securities sold 41,283,816 82,865,471 Net realized gain (loss) on sale of AFS securities $ (183,579 ) $ 1,447,940 Nine Months Ended Nine Months Ended September 30, 2016 September 30, 2015 AFS securities sold, at cost $ 233,054,347 $ 188,385,533 Proceeds from AFS securities sold 230,557,238 190,474,737 Net realized gain (loss) on sale of AFS securities $ (2,497,109 ) $ 2,089,204 </t>
  </si>
  <si>
    <t>Schedule Of Available For Sale Securities By Rate Type [Table Text Block]</t>
  </si>
  <si>
    <t xml:space="preserve">The following tables present the fair value of AFS investment securities by rate type as of September 30, 2016 and December 31, 2015: September 30, 2016 Agency Non-Agency Multi-Family Total Adjustable rate $ 700,452,448 $ 22,704,056 $ - $ 723,156,504 Fixed rate 1,546,545 - 92,691,756 94,238,301 Total $ 701,998,993 $ 22,704,056 $ 92,691,756 $ 817,394,805 December 31, 2015 Agency Non-Agency Multi- Family Total Adjustable rate $ 360,057,377 $ 92,107,727 $ - $ 452,165,104 Fixed rate 15,275,680 - 104,025,797 119,301,477 Total $ 375,333,057 $ 92,107,727 $ 104,025,797 $ 571,466,581 </t>
  </si>
  <si>
    <t>Investments Classified by Contractual Maturity Date [Table Text Block]</t>
  </si>
  <si>
    <t xml:space="preserve">The following tables present the fair value of AFS investment securities by maturity date as of September 30, 2016 and December 31, 2015: September 30, 2016 December 31, 2015 Less than one year $ - $ - Greater than one year and less than five years 639,925,915 211,800,340 Greater than or equal to five years 177,468,890 359,666,241 Total $ 817,394,805 $ 571,466,581 </t>
  </si>
  <si>
    <t>Schedule Of Investments In Debt and Marketable Equity Securities and Certain Trading Assets Disclosure [Table Text Block]</t>
  </si>
  <si>
    <t>The following tables present the changes for the nine months ended September 30, 2016 and the year ended December 31, 2015 of the unamortized net discount and designated credit reserves on the Company’s MBS. Designated Unamortized credit reserve net discount Total Beginning Balance as of January 1, 2016 $ (8,891,565 ) $ (57,280,275 ) $ (66,171,840 ) Acquisitions - - - Dispositions 4,195,361 17,717,879 21,913,240 Accretion of net discount - 5,192,130 5,192,130 Realized gain on paydowns - 253,821 253,821 Realized credit losses 3,023,911 (183,790 ) 2,840,121 Addition to credit reserves (1,021,433 ) 1,021,433 - Release of credit reserves 65,341 (65,341 ) - Ending balance at September 30, 2016 $ (2,628,385 ) $ (33,344,143 ) $ (35,972,528 ) December 31, 2015 Designated Unamortized credit reserve net discount Total Beginning Balance as of January 1, 2015 $ (12,697,796 ) $ (17,454,022 ) $ (30,151,818 ) Cumulative - effect adjustment for Linked Transactions (36,627,321 ) (47,091,958 ) (83,719,279 ) Adjusted beginning Balance as of January 1, 2015 (49,325,117 ) (64,545,980 ) (113,871,097 ) Acquisitions - (24,446,013 ) (24,446,013 ) Dispositions - 20,963,895 20,963,895 Accretion of net discount 30,201,676 13,061,839 43,263,515 Realized gain on paydowns - 226,553 226,553 Realized credit losses 10,582,246 (2,890,939 ) 7,691,307 Addition to credit reserves (2,669,938 ) 2,669,938 - Release of credit reserves 2,319,568 (2,319,568 ) - Ending balance at December 31, 2015 $ (8,891,565 ) $ (57,280,275 ) $ (66,171,840 )</t>
  </si>
  <si>
    <t>Investment Income [Table Text Block]</t>
  </si>
  <si>
    <t xml:space="preserve">The following tables present components of interest income on the Company’s AFS securities for the three and nine months ended September 30, 2016 and September 30, 2015: Three Months Ended September 30, 2016 Three Months Ended September 30, 2015 Net (premium Net (premium Coupon amortization)/ Interest Coupon amortization)/ Interest interest discount accretion income interest discount accretion income Agency $ 4,006,740 $ 118,440 $ 4,125,180 $ 1,338,227 $ 194,587 $ 1,532,814 Non-Agency 581,097 359,052 940,149 623,153 1,607,039 2,230,192 Multi-Family 239,213 1,245,327 1,484,540 272,455 1,425,504 1,697,959 Total $ 4,827,050 $ 1,722,819 $ 6,549,869 $ 2,233,835 $ 3,227,130 $ 5,460,965 Nine Months Ended September 30, 2016 Nine Months Ended September 30, 2015 Net (premium Net (premium Coupon amortization)/ Interest Coupon amortization)/ Interest interest discount accretion income interest discount accretion income Agency $ 8,628,918 $ 222,691 $ 8,851,609 $ 5,225,240 $ 498,392 $ 5,723,632 Non-Agency 2,139,698 1,235,030 3,374,728 1,498,360 6,747,357 8,245,717 Multi-Family 754,522 3,799,842 4,554,364 1,184,978 3,866,177 5,051,155 Total $ 11,523,138 $ 5,257,563 $ 16,780,701 $ 7,908,578 $ 11,111,926 $ 19,020,504 </t>
  </si>
  <si>
    <t>MORTGAGE LOANS HELD-FOR-SALE, at FAIR VALUE (Tables) - Mortgage Loans Heldforsale [Member]</t>
  </si>
  <si>
    <t>Mortgage Loans Held For Sale At Fair Value [Line Items]</t>
  </si>
  <si>
    <t>Schedule of Mortgage loans held-for-sale [Table Text Block]</t>
  </si>
  <si>
    <t xml:space="preserve">Mortgage loans held-for-sale consists of residential mortgage loans carried at fair value as a result of the fair value option. The following table presents the carrying value of the Company’s mortgage loans held-for-sale as of September 30, 2016 and December 31, 2015: September 30, 2016 December 31, 2015 Unpaid principal balance $ 9,138,386 $ 10,767,856 Fair value adjustment 135,616 132,546 Carrying value $ 9,274,002 $ 10,900,402 </t>
  </si>
  <si>
    <t>Schedules of Concentration of Risk, by Risk Factor [Table Text Block]</t>
  </si>
  <si>
    <t>The geographic concentrations of credit risk exceeding 5% of the total loan balances related to the mortgage loans held-for-sale as of September 30, 2016 are as follows: September 30, 2016 Texas 32.0 % California 20.2 % Arizona 13.3 % Minnesota 8.0 % Kentucky 7.7 % Georgia 6.9 % North Carolina 6.2 % Colorado 5.6 %</t>
  </si>
  <si>
    <t>THE FREMF TRUSTS (Tables) - FREMF trusts [Member]</t>
  </si>
  <si>
    <t>Condensed Balance Sheet [Table Text Block]</t>
  </si>
  <si>
    <t xml:space="preserve">The condensed consolidated balance sheets of the FREMF trusts at September 30, 2016 and December 31, 2015 are set out below: Balance Sheets September 30, 2016 December 31, 2015 Assets Multi-family mortgage loans held in securitization trusts $ 1,267,101,902 $ 1,449,774,383 Receivables 4,652,638 5,380,956 Total assets $ 1,271,754,540 $ 1,455,155,339 Liabilities and Equity Multi-family securitized debt obligations $ 1,249,163,769 $ 1,364,077,012 Payables 4,634,039 5,047,777 $ 1,253,797,808 $ 1,369,124,789 Equity 17,956,732 86,030,550 Total liabilities and equity $ 1,271,754,540 $ 1,455,155,339 </t>
  </si>
  <si>
    <t>Condensed Income Statement [Table Text Block]</t>
  </si>
  <si>
    <t xml:space="preserve">The condensed consolidated statements of operations of the FREMF trusts for the three and nine months ended September 30, 2016 and September 30, 2015 are as follows: Statements of Operations Three Months Ended September 30, 2016 Three Months Ended September 30, 2015 Interest income $ 14,466,946 $ 16,794,338 Interest expense 13,740,005 15,372,832 Net interest income $ 726,941 $ 1,421,506 General and administrative fees (670,157 ) (787,124 ) Unrealized gain (loss) on multi-family loans held in securitization trusts 930,312 1,804,190 Net income (loss) $ 987,096 $ 2,438,572 Statements of Operations Nine Months Ended September 30, 2016 Nine Months Ended September 30, 2015 Interest income $ 44,597,652 $ 51,679,542 Interest expense 41,667,457 47,286,613 Net interest income $ 2,930,195 $ 4,392,929 General and administrative fees (2,052,857 ) (2,494,015 ) Unrealized gain (loss) on multi-family loans held in securitization trusts (5,604,839 ) 5,644,774 Net income (loss) $ (4,727,501 ) $ 7,543,688 </t>
  </si>
  <si>
    <t>The geographic concentrations of credit risk exceeding 5% of the total loan balances related to the FREMF trusts as of September 30, 2016 are as follows: September 30, 2016 Texas 17.7 % New York 15.5 % Washington 8.3 % Colorado 7.4 % California 5.7 % Georgia 5.4 %</t>
  </si>
  <si>
    <t>RESIDENTIAL MORTGAGE LOAN SECURITIZATION TRUSTS (Tables) - Residential Mortgage [Member]</t>
  </si>
  <si>
    <t xml:space="preserve">The condensed consolidated balance sheets of the residential mortgage loan securitization trusts at September 30, 2016 and December 31, 2015 are set out below: Balance Sheets September 30, 2016 December 31, 2015 Assets Residential mortgage loans held in securitization trusts $ 153,356,678 $ 411,881,097 Receivables 501,423 1,446,120 Total assets $ 153,858,101 $ 413,327,217 Liabilities and Equity Residential securitized debt obligations $ 147,407,885 $ 380,638,423 Payables 399,604 1,153,053 $ 147,807,489 $ 381,791,476 Equity 6,050,612 31,535,741 Total liabilities and equity $ 153,858,101 $ 413,327,217 </t>
  </si>
  <si>
    <t>The condensed consolidated statements of operations of the residential mortgage loan securitization trusts for the three and nine months ended September 30, 2016 and September 30, 2015 are as follows: Statements of Operations Three Months Ended September 30, 2016 Three Months Ended September 30, 2015 Interest income $ 1,582,090 $ 4,641,887 Interest expense 1,210,186 3,137,247 Net interest income $ 371,904 $ 1,504,640 General and administrative fees (13,653 ) (146,574 ) Unrealized gain (loss) on residential loans held in securitization trusts (764,599 ) (1,323,697 ) Net income (loss) $ (406,348 ) $ 34,369 Statements of Operations Nine Months Ended September 30, 2016 Nine Months Ended September 30, 2015 Interest income $ 9,143,343 $ 15,573,046 Interest expense 6,978,474 9,894,956 Net interest income $ 2,164,869 $ 5,678,090 General and administrative fees (254,424 ) (495,094 ) Unrealized gain (loss) on residential loans held in securitization trusts 80,511 (7,655,902 ) Net income (loss) $ 1,990,956 $ (2,472,906 )</t>
  </si>
  <si>
    <t>The geographic concentrations of credit risk exceeding 5% of the total loan balances related to the residential mortgage loan securitization trusts as of September 30, 2016 are as follows: September 30, 2016 California 38.7 % Washington 14.6 % Massachusetts 8.9 % Florida 5.7 %</t>
  </si>
  <si>
    <t>RESTRICTED CASH (Tables)</t>
  </si>
  <si>
    <t>Schedule of Restricted Cash and Cash Equivalents [Table Text Block]</t>
  </si>
  <si>
    <t xml:space="preserve">The following table presents the Company's restricted cash balances as of September 30, 2016 and December 31, 2015: September 30, 2016 December 31, 2015 Restricted cash balance held by: Broker counterparties for derivatives trading $ 7,276,923 $ 528,564 Repurchase counterparties as restricted collateral 6,806,318 7,646,074 Total $ 14,083,241 $ 8,174,638 </t>
  </si>
  <si>
    <t>BORROWINGS (Tables)</t>
  </si>
  <si>
    <t>Schedule of Repurchase Agreements [Table Text Block]</t>
  </si>
  <si>
    <t xml:space="preserve">The following table summarizes certain characteristics of the Company’s repurchase agreements at September 30, 2016 and December 31, 2015: September 30, 2016 December 31, 2015 Weighted Weighted Amount average Market value Amount average Market value outstanding interest rate of collateral held outstanding interest rate of collateral held Agency $ 668,713,000 0.72 % 701,998,993 $ 358,239,000 0.66 % 374,952,510 Non-Agency 17,999,000 2.12 % 27,712,606 114,512,000 2.24 % 121,475,112 Multi-Family 52,788,000 2.40 % 92,691,756 86,177,000 1.83 % 190,056,347 Mortgage loans 7,125,821 2.88 % 8,754,039 9,504,457 2.87 % 10,900,403 Total $ 746,625,821 0.89 % 831,157,394 $ 568,432,457 1.19 % 697,384,372 </t>
  </si>
  <si>
    <t>Schedule Of Remaining Maturities Under Repurchase Agreement [Table Text Block]</t>
  </si>
  <si>
    <t xml:space="preserve">At September 30, 2016 and December 31, 2015, the repurchase agreements had the following remaining maturities: September 30, 2016 December 31, 2015 &lt; 30 days $ 691,810,000 $ 449,063,000 31 to 60 days 7,125,821 76,044,000 61 to 90 days 47,690,000 37,873,540 &gt; 90 days - 5,451,917 Total $ 746,625,821 $ 568,432,457 </t>
  </si>
  <si>
    <t>Schedule of Repurchase Agreement Counterparties with Whom Repurchase Agreements Exceed 10 Percent of Stockholders' Equity [Table Text Block]</t>
  </si>
  <si>
    <t>The following tables summarize certain characteristics of the Company’s repurchase agreements at September 30, 2016 and December 31, 2015: September 30, 2016 Amount Percent of total Weighted average Market Value Repurchase Agreement Counterparties Outstanding amount outstanding days to maturity of collateral held Wells Fargo Securities $ 31,533,000 4.22 % 6 $ 57,255,816 Other North America 612,603,000 82.05 % 15 650,152,017 Asia (1) 80,272,000 10.75 % 18 91,076,628 Europe (1) 22,217,821 2.98 % 20 32,672,933 Total $ 746,625,821 100.00 % 15 $ 831,157,394 (1) Counterparties domiciled in Europe and Asia, or their U.S. subsidiaries. December 31, 2015 Amount Percent of total Weighted average Market Value Repurchase Agreement Counterparties Outstanding (1) amount outstanding days to maturity of collateral held Merrill Lynch $ 99,770,000 17.55 % 30 $ 154,005,234 Wells Fargo Securities 32,192,000 5.66 % 10 53,711,547 Other North America 291,806,000 51.34 % 25 315,040,818 Asia (1) 88,565,000 15.58 % 16 97,970,226 Europe (1) 56,099,457 9.87 % 46 76,656,547 Total $ 568,432,457 100.00 % 26 $ 697,384,372 (1) Counterparties domiciled in Europe and Asia, or their U.S. subsidiaries.</t>
  </si>
  <si>
    <t>DERIVATIVE INSTRUMENTS HEDGING AND NON-HEDGING ACTIVITIES (Tables)</t>
  </si>
  <si>
    <t>Schedule of Derivative Instruments in Statement of Financial Position, Fair Value [Table Text Block]</t>
  </si>
  <si>
    <t xml:space="preserve">The following tables present the gross fair value and notional amounts of the Company’s derivative financial instruments as of September 30, 2016 and December 31, 2015. September 30, 2016 Derivative Assets Derivative Liabilities Fair value Notional Fair value Notional Futures - - (4,613,988 ) 5,978,000,000 Total $ - - $ (4,613,988 ) 5,978,000,000 December 31, 2015 Derivative Assets Derivative Liabilities Fair value Notional Fair value Notional Futures 2,558,350 5,945,000,000 - - Total $ 2,558,350 5,945,000,000 $ - - </t>
  </si>
  <si>
    <t>Schedule of Derivative Instruments [Table Text Block]</t>
  </si>
  <si>
    <t>The below tables provide a reconciliation of these assets and liabilities that are subject to Master Agreements or similar agreements and can be potentially offset on the Company’s condensed consolidated balance sheets as of September 30, 2016 and December 31, 2015: As of September 30, 2016 the Company did not have any assets subject to Master Agreements or similar agreements. December 31, 2015 Gross amounts not offset Net amounts in the Balance Sheet (1) Gross amounts Gross amounts of assets Cash collateral of recognized offset in the presented in the Financial (Received)/ Net Description assets Balance Sheet Balance Sheet instruments Pledged amount Futures $ 2,558,350 $ - $ 2,558,350 $ - $ - $ 2,558,350 Total $ 2,558,350 $ - $ 2,558,350 $ - $ - $ 2,558,350 September 30, 2016 Gross amounts not offset Net amounts in the Balance Sheet (1) Gross amounts Gross amounts of liabilities Cash collateral of recognized offset in the presented in the Financial (Received)/ Net Description liabilities Balance Sheet Balance Sheet instruments Pledged amount Repurchase agreements $ (746,625,821 ) $ - $ (746,625,821 ) $ - $ - $ (746,625,821 ) Futures (4,613,988 ) - (4,613,988 ) - 4,613,988 - Total $ (751,239,809 ) $ - $ (751,239,809 ) $ - $ 4,613,988 $ (746,625,821 ) December 31, 2015 Gross amounts not offset Net amounts in the Balance Sheet (1) Gross amounts Gross amounts of liabilities Cash collateral of recognized offset in the presented in the Financial (Received)/ Net Description liabilities Balance Sheet Balance Sheet instruments Pledged amount Repurchase agreements $ (518,735,457 ) $ - $ (518,735,457 ) $ - $ - $ (518,735,457 ) FHLB Advances (49,697,000 ) - (49,697,000 ) - - (49,697,000 ) Total $ (568,432,457 ) $ - $ (568,432,457 ) $ - $ - $ (568,432,457 )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t>
  </si>
  <si>
    <t>Schedule of Price Risk Derivatives [Table Text Block]</t>
  </si>
  <si>
    <t>The following table summarizes the underlying hedged risks and the amount of gains and losses on derivative instruments reported net in the condensed consolidated statement of operations as realized gain (loss) on derivative contracts, net and unrealized gain (loss) on derivative contracts, net for the three and nine months ended September 30, 2016 and September 30, 2015: Three months ended September 30, 2016 Amount of realized Amount of unrealized Primary underlying risk gain (loss) appreciation (depreciation) Total Interest rate: Futures (820,974 ) 3,340,600 2,519,626 Total $ (820,974 ) $ 3,340,600 $ 2,519,626 Three Months Ended September 30, 2015 Amount of realized Amount of unrealized Primary underlying risk gain (loss) appreciation (depreciation) Total Interest rate: Interest rate swaps (1) $ (5,552,898 ) $ 2,777,551 $ (2,775,347 ) Futures (2,709,525 ) (1,145,644 ) (3,855,169 ) Total $ (8,262,423 ) $ 1,631,907 $ (6,630,516 ) (1) In the three month period ended September 30, 2015 net swap interest expense totaled $782,870 comprised of $1,233,249 in interest expense paid (included in realized gain (loss)) and $450,379 in accrued interest income (included in unrealized appreciation (depreciation)). Nine Months Ended September 30, 2016 Amount of realized Amount of unrealized Primary underlying risk gain (loss) appreciation (depreciation) Total Interest rate: Futures (3,167,877 ) (7,172,338 ) (10,340,215 ) Total $ (3,167,877 ) $ (7,172,338 ) $ (10,340,215 ) Nine Months Ended September 30, 2015 Amount of realized Amount of unrealized Primary underlying risk gain (loss) appreciation (depreciation) Total Interest rate: Interest rate swaps (1) $ (6,974,491 ) $ 1,681,725 $ (5,292,766 ) Swaptions (84,000 ) 62,450 (21,550 ) Futures (5,251,810 ) (961,274 ) (6,213,084 ) Total $ (12,310,301 ) $ 782,901 $ (11,527,400 ) (1) In the nine month period ended September 30, 2015, net swap interest expense totaled $2,216,417 comprised of $2,654,405 in interest expense paid (included in realized gain (loss)) and $437,988 in accrued interest expense (included in unrealized appreciation (depreciation)).</t>
  </si>
  <si>
    <t>MSRs (Tables)</t>
  </si>
  <si>
    <t>Schedule Of Mortgage Service Rights Activity [Table Text Block]</t>
  </si>
  <si>
    <t>The following table presents the Company’s MSR activity as of September 30, 2016 and the year ended December 31, 2015: September 30, 2016 December 31, 2015 Balance at beginning of year $ 4,268,673 $ - MSRs retained from sales to securitizations 340,860 4,940,630 Changes in fair value due to: Changes in valuation inputs or assumptions used in valuation model (840,175 ) (217,663 ) Other changes to fair value (1) (743,925 ) (454,294 ) Balance at end of period $ 3,025,433 $ 4,268,673 Loans associated with MSRs (2) $ 443,380,728 $ 472,886,810 MSR values as percent of loans (3) 0.68 % 0.90 % (1) Amounts represent changes due to realization of expected cash flows (2) Amounts represent the principal balance of loans associated with MSRs outstanding at September 30, 2016 and December 31, 2015, respectively (3) Amounts represent the carrying value of MSRs at September 30, 2016 and December 31, 2015, respectively divided by the outstanding balance of the loans associated with these MSRs</t>
  </si>
  <si>
    <t>Schedule Of Components Of Servicing Income [Table Text Block]</t>
  </si>
  <si>
    <t xml:space="preserve">The following table presents the components of servicing income recorded on the Company’s statements of operations for the three and nine months ended September 30, 2016, and September 30, 2015: Three Months Ended Three Months Ended September 30, 2016 September 30, 2015 Servicing income, net $ 258,458 $ 64,962 Income from MSRs, net $ 258,458 $ 64,962 Nine Months Ended Nine Months Ended September 30, 2016 September 30, 2015 Servicing income, net $ 726,011 $ 121,500 Income from MSRs, net $ 726,011 $ 121,500 </t>
  </si>
  <si>
    <t>FINANCIAL INSTRUMENTS (Tables)</t>
  </si>
  <si>
    <t>Fair Value Measurements, Recurring and Nonrecurring [Table Text Block]</t>
  </si>
  <si>
    <t>The following tables summarize the valuation of the Company’s assets and liabilities at fair value within the fair value hierarchy levels as of September 30, 2016 and December 31, 2015: September 30, 2016 Quoted prices in Significant active markets other observable Unobservable for identical assets inputs inputs Balance as of Level 1 Level 2 Level 3 September 30, 2016 Assets: Residential mortgage-backed securities (a) $ - $ 817,394,805 $ - $ 817,394,805 Residential mortgage loans - 9,274,002 - 9,274,002 Multi-Family mortgage loans held in securitization trusts - 1,267,101,902 - 1,267,101,902 Residential mortgage loans held in securitization trusts - 153,356,678 - 153,356,678 Mortgage servicing rights - - 3,025,433 3,025,433 FHLB stock 11,300 - - 11,300 Total $ 11,300 $ 2,247,127,387 $ 3,025,433 $ 2,250,164,120 Liabilities: Multi-family securitized debt obligations $ - $ (1,249,163,769 ) $ - $ (1,249,163,769 ) Residential securitized debt obligations - (147,407,885 ) - (147,407,885 ) Futures (4,613,988 ) - - (4,613,988 ) Total $ (4,613,988 ) $ (1,396,571,654 ) $ - $ (1,401,185,642 ) December 31, 2015 Quoted prices in Significant active markets other observable Unobservable for identical assets inputs inputs Balance as of Level 1 Level 2 Level 3 December 31, 2015 Assets: Residential mortgage-backed securities (a) $ - $ 571,466,581 $ - $ 571,466,581 Residential mortgage loans - 10,900,402 - 10,900,402 Multi-Family mortgage loans held in securitization trusts - 1,449,774,383 - 1,449,774,383 Residential mortgage loans held in securitization trusts - 411,881,097 - 411,881,097 Mortgage servicing rights - - 4,268,673 4,268,673 FHLB Stock 2,403,000 - - 2,403,000 Futures 2,558,350 - - 2,558,350 Total $ 4,961,350 $ 2,444,022,463 $ 4,268,673 $ 2,453,252,486 Liabilities: Interest rate swaps $ - $ - $ - $ - Multi-family securitized debt obligations - (1,364,077,012 ) - (1,364,077,012 ) Residential securitized debt obligations - (380,638,423 ) - (380,638,423 ) Futures - - - - Total $ - $ (1,744,715,435 ) $ - $ (1,744,715,435 ) (a) For more detail about the fair value of the Company’s MBS and type of securities, see Note 3 and Note 4.</t>
  </si>
  <si>
    <t>Fair Value Measurement Inputs and Valuation Techniques [Table Text Block]</t>
  </si>
  <si>
    <t xml:space="preserve">The following table provides quantitative information about the significant unobservable inputs used in the fair value measurement of the Company’s MSRs classified as Level 3 fair value assets at September 30, 2016 and December 31, 2015: As of September 30, 2016 Valuation Technique Unobservable Input Range Weighted Average Discounted cash flow Constant prepayment rate 8.4 - 30.9 % 18.6 % Discount rate 12.0 % 12.0 % As of December 31, 2015 Valuation Technique Unobservable Input Range Weighted Average Discounted cash flow Constant prepayment rate 6.5 - 28.6 % 13.3 % Discount rate 12.0 % 12.0 % </t>
  </si>
  <si>
    <t>STOCKHOLDERS' EQUITY (Tables)</t>
  </si>
  <si>
    <t>Stockholders' Equity Note [Line Items]</t>
  </si>
  <si>
    <t>Schedule of Dividends Payable [Table Text Block]</t>
  </si>
  <si>
    <t xml:space="preserve">For the 2016 taxable year to date, the Company has declared dividends to common stockholders totaling $7,885,803, or $0.54 per share. The following table presents cash dividends declared by the Company on its common stock for the nine months ended September 30, 2016: Declaration Date Record Date Payment Date Dividend Amount Cash Dividend Per Share December 16, 2015 January 15, 2016 January 28, 2016 $ 878,274 $ 0.06000 December 16, 2015 February 16, 2016 February 26, 2016 $ 875,874 $ 0.06000 December 16, 2015 March 15, 2016 March 28, 2016 $ 875,873 $ 0.06000 March 18, 2016 April 15, 2016 April 27, 2016 $ 875,874 $ 0.06000 March 18, 2016 May 16, 2016 May 27, 2016 $ 875,873 $ 0.06000 March 18, 2016 June 15, 2016 June 27, 2016 $ 875,874 $ 0.06000 June 17, 2016 July 15, 2016 July 28, 2016 $ 875,874 $ 0.06000 June 17, 2016 August 15, 2016 August 30, 2016 $ 876,144 $ 0.06000 June 17, 2016 September 15, 2016 September 29, 2016 $ 876,144 $ 0.06000 The following table presents cash dividends declared by the Company on its Series A Preferred Stock for the nine months ended September 30, 2016: Declaration Date Record Date Payment Date Dividend Amount Cash Dividend Per Share December 16, 2015 January 15, 2016 January 28, 2016 $ 293,503 $ 0.18230 December 16, 2015 February 16, 2016 February 26, 2016 $ 293,503 $ 0.18230 December 16, 2015 March 16, 2016 March 28, 2016 $ 293,503 $ 0.18230 March 18, 2016 April 15, 2016 April 27, 2016 $ 293,503 $ 0.18230 March 18, 2016 May 16, 2016 May 27, 2016 $ 293,503 $ 0.18230 March 18, 2016 June 15, 2016 June 27, 2016 $ 293,503 $ 0.18230 June 17, 2016 July 15, 2016 July 27, 2016 $ 293,503 $ 0.18230 June 17, 2016 August 15, 2016 August 29, 2016 $ 293,503 $ 0.18230 June 17, 2016 September 15, 2016 September 27, 2016 $ 293,503 $ 0.18230 </t>
  </si>
  <si>
    <t>EARNINGS PER SHARE (as restated) (Tables)</t>
  </si>
  <si>
    <t>Schedule of Earnings Per Share, Basic, by Common Class, Including Two Class Method [Table Text Block]</t>
  </si>
  <si>
    <t>The following tables provide additional disclosure regarding the computation for the three and nine months ended September 30, 2016 and September 30, 2015: Three Months Ended September 30, 2016 Three Months Ended September 30, 2015 Net income (loss) $ 1,850,690 $ (1,698,722 ) Less dividends paid: Common stock $ 2,628,161 $ 4,417,425 Preferred stock 880,509 880,509 3,508,670 5,297,934 Undistributed earnings (deficit) $ (1,657,980 ) $ (6,996,656 ) Unvested Share-Based Unvested Share-Based Payment Awards Common Stock Payment Awards Common Stock Distributed earnings $ 0.18 $ 0.18 $ 0.30 $ 0.30 Undistributed earnings (deficit) (0.11 ) (0.11 ) (0.48 ) (0.48 ) Total $ 0.07 $ 0.07 $ (0.18 ) $ (0.18 ) Nine Months Ended September 30, 2016 Nine Months Ended September 30, 2015 Net income (loss) $ (22,896,725 ) $ (3,028,000 ) Less dividends paid: Common stock $ 7,885,803 $ 15,457,238 Preferred stock 2,631,744 2,631,744 10,517,547 18,088,982 Undistributed earnings (deficit) $ (33,414,272 ) $ (21,116,982 ) Unvested Share-Based Unvested Share-Based Payment Awards Common Stock Payment Awards Common Stock Distributed earnings $ 0.54 $ 0.54 $ 1.05 $ 1.05 Undistributed earnings (deficit) (2.29 ) (2.29 ) (1.43 ) (1.43 ) Total $ (1.75 ) $ (1.75 ) $ (0.38 ) $ (0.38 )</t>
  </si>
  <si>
    <t>INCOME TAXES (as restated) (Tables)</t>
  </si>
  <si>
    <t>Schedule of Components of Income Tax Expense (Benefit) [Table Text Block]</t>
  </si>
  <si>
    <t xml:space="preserve">The following table reconciles the Company’s TRS GAAP net income (loss) to taxable income (in thousands): As of September 30, 2016 As of December 31, 2015 (in thousands) (in thousands) GAAP consolidated net income (loss) attributable to Five Oaks Investment Corp (22,897 ) 450 GAAP net loss (income) from REIT operations 21,068 (1,826 ) GAAP net income (loss) of taxable subsidiary (1,829 ) (1,376 ) Capitalized transaction fees (31 ) (41 ) Unrealized gain (loss) 2,372 2,041 Tax income of taxable subsidiary before utilization of net operating losses 512 624 Utilizations of net operating losses (512 ) (624 ) Net tax income of taxable subsidiaries - - </t>
  </si>
  <si>
    <t>Schedule of Deferred Tax Assets and Liabilities [Table Text Block]</t>
  </si>
  <si>
    <t xml:space="preserve">The TRS has a deferred tax asset on which the Company has a 100% valuation allowance, comprised of the following (in thousands): As of September 30, 2016 As of December 31, 2015 Accumulated net operating losses of TRS 864 1,058 Unrealized loss 282 (618 ) Capitalized transaction costs 200 210 AMT Credit 4 9 Deferred tax asset (liability) 1,350 659 Valuation allowance (1,350 ) (659 ) Net non-current deferred tax asset (liability) - - </t>
  </si>
  <si>
    <t>RESTATEMENT OF PREVIOUSLY ISSUED FINANCIAL STATEMENTS (Tables)</t>
  </si>
  <si>
    <t>Schedule of Error Corrections and Prior Period Adjustments [Table Text Block]</t>
  </si>
  <si>
    <t xml:space="preserve">FIVE OAKS INVESTMENT CORP. AND SUBSIDIARIES Condensed Consolidated Balance Sheets September 30, 2016 As previously Restatement As restated (unaudited) (unaudited) (unaudited) ASSETS Available-for-sale securities, at fair value (includes pledged securities of $822,403,355 for September 30, 2016) $ 817,394,805 $ - $ 817,394,805 Mortgage loans held-for-sale, at fair value (includes pledged loans of $8,754,039 for September 30, 2016) 9,274,002 - 9,274,002 Multi-family loans held in securitization trusts, at fair value 1,267,101,902 - 1,267,101,902 Residential loans held in securitization trusts, at fair value 153,356,678 - 153,356,678 Mortgage servicing rights, at fair value 3,025,433 - 3,025,433 Cash and cash equivalents 28,590,557 - 28,590,557 Restricted cash 14,083,241 - 14,083,241 Accrued interest receivable 7,650,823 - 7,650,823 Dividends receivable 123 - 123 Investment related receivable 4,131,073 - 4,131,073 FHLB stock 11,300 - 11,300 Other assets 954,507 - 954,507 Total assets $ 2,305,574,444 $ - $ 2,305,574,444 LIABILITIES AND STOCKHOLDERS' EQUITY LIABILITIES: Repurchase agreements: Available-for-sale securities $ 739,500,000 $ - $ 739,500,000 Mortgage loans held-for-sale 7,125,821 - 7,125,821 Multi-family securitized debt obligations 1,249,163,769 - 1,249,163,769 Residential securitized debt obligations 147,407,885 - 147,407,885 Derivative liabilities, at fair value 4,613,988 - 4,613,988 Accrued interest payable 5,363,603 - 5,363,603 Dividends payable 29,349 - 29,349 Deferred income 6,905 - 6,905 Fees and expenses payable to Manager 691,187 - 691,187 Other accounts payable and accrued expenses 2,062,910 - 2,062,910 Total liabilities 2,155,965,417 - 2,155,965,417 STOCKHOLDERS' EQUITY: Preferred Stock: par value $0.01 per share; 50,000,000 shares authorized, 8.75% Series A cumulative redeemable, $25 liquidation preference, 1,610,000 issued and outstanding at September 30, 2016 37,156,972 - 37,156,972 Common Stock: par value $0.01 per share; 450,000,000 shares authorized, 14,602,394 shares issued and outstanding, at September 30, 2016 145,979 - 145,979 Additional paid-in capital 188,783,581 - 188,783,581 Accumulated other comprehensive income (loss) 2,018,361 3,369,190 5,387,551 Cumulative distributions to stockholders (66,320,787 ) - (66,320,787 ) Accumulated earnings (deficit) (12,175,079 ) (3,369,190 ) (15,544,269 ) Total stockholders' equity 149,609,027 - 149,609,027 Total liabilities and stockholders' equity $ 2,305,574,444 $ - $ 2,305,574,444 FIVE OAKS INVESTMENT CORP. AND SUBSIDIARIES Condensed Consolidated Statements of Operations Three Months Ended September 30, 2016 Nine Months Ended September 30, 2016 As previously Restatement As restated As previously Restatement As restated (unaudited) (unaudited) (unaudited) (unaudited) (unaudited) (unaudited) Revenues: Interest income: Available-for-sale securities $ 6,549,869 $ - $ 6,549,869 $ 16,780,701 $ - $ 16,780,701 Mortgage loans held-for-sale 121,892 - 121,892 411,199 - 411,199 Multi-family loans held in securitization trusts 14,466,946 - 14,466,946 44,597,652 - 44,597,652 Residential loans held in securitization trusts 1,582,090 - 1,582,090 9,143,343 - 9,143,343 Cash and cash equivalents 11,754 - 11,754 26,409 - 26,409 Interest expense: Repurchase agreements - available-for-sale securities (1,572,062 ) - (1,572,062 ) (4,400,290 ) - (4,400,290 ) Repurchase agreements - mortgage loans held-for-sale (57,449 ) - (57,449 ) (227,733 ) - (227,733 ) Multi-family securitized debt obligations (13,740,005 ) - (13,740,005 ) (41,667,457 ) - (41,667,457 ) Residential securitized debt obligations (1,210,186 ) - (1,210,186 ) (6,978,474 ) - (6,978,474 ) Net interest income 6,152,849 - 6,152,849 17,685,350 - 17,685,350 Other-than-temporary impairments Increase in credit reserves (374,124 ) 354,334 (19,790 ) (541,342 ) 354,334 (187,008 ) Additional other-than-temporary credit impairment losses (183,790 ) - (183,790 ) (183,790 ) - (183,790 ) Total impairment losses recognized in earnings (557,914 ) 354,334 (203,580 ) (725,132 ) 354,334 (370,798 ) Other income: Realized gain (loss) on sale of investments, net (749,604 ) - (749,604 ) (3,361,609 ) - (3,361,609 ) Change in unrealized gain (loss) on fair value option securities (958,995 ) - (958,995 ) (3,569,744 ) (3,723,524 ) (7,293,268 ) Realized gain (loss) on derivative contracts, net (820,974 ) - (820,974 ) (3,167,877 ) - (3,167,877 ) Change in unrealized gain (loss) on derivative contracts, net 3,340,600 - 3,340,600 (7,172,338 ) - (7,172,338 ) Realized gain (loss) on mortgage loans held-for-sale 60,427 - 60,427 129,175 - 129,175 Change in unrealized gain (loss) on mortgage loans held-for-sale (138,785 ) - (138,785 ) (2,885 ) - (2,885 ) Change in unrealized gain (loss) on mortgage service rights (204,505 ) - (204,505 ) (1,243,240 ) - (1,243,240 ) Change in unrealized gain (loss) on multi-family loans held in securitization trusts 930,312 - 930,312 (5,604,839 ) - (5,604,839 ) Change in unrealized gain (loss) on residential loans held in securitization trusts (764,599 ) - (764,599 ) 80,511 - 80,511 Tax interest expense (1,860,000 ) - (1,860,000 ) (1,860,000 ) - (1,860,000 ) Servicing income 258,458 - 258,458 726,011 - 726,011 Other income 3 - 3 26,811 - 26,811 Total other income (loss) (907,662 ) - (907,662 ) (25,020,024 ) (3,723,524 ) (28,743,548 ) Expenses: Management fee 623,525 - 623,525 1,873,486 - 1,873,486 General and administrative expenses 1,171,421 - 1,171,421 4,483,064 - 4,483,064 Operating expenses reimbursable to Manager 1,184,391 - 1,184,391 3,573,445 - 3,573,445 Other operating expenses 161,036 - 161,036 1,393,303 - 1,393,303 Compensation expense 50,544 - 50,544 144,431 - 144,431 Total expenses 3,190,917 - 3,190,917 11,467,729 - 11,467,729 Net income (loss) 1,496,356 354,334 1,850,690 (19,527,535 ) (3,369,190 ) (22,896,725 ) Dividends to preferred stockholders (880,509 ) - (880,509 ) (2,631,744 ) - (2,631,744 ) Net income (loss) attributable to common stockholders $ 615,847 $ 354,334 $ 970,181 $ (22,159,279 ) $ (3,369,190 ) $ (25,528,469 ) Earnings (loss) per share: Net income attributable to common stockholders (basic and diluted) $ 615,847 $ 354,334 $ 970,181 $ (22,159,279 ) $ (3,369,190 ) $ (25,528,469 ) Weighted average number of shares of common stock outstanding 14,600,193 14,600,193 14,600,193 14,601,306 14,601,306 14,601,306 Basic and diluted income per share $ 0.04 $ 0.02 $ 0.07 $ (1.52 ) $ (0.23 ) $ (1.75 ) Dividends declared per share of common stock $ 0.18 $ - $ 0.18 $ 0.54 $ - $ 0.54 FIVE OAKS INVESTMENT CORP. AND SUBSIDIARIES Condensed Consolidated Statements of Comprehensive Income (Loss) Three Months Ended September 30, 2016 Nine Months Ended September 30, 2016 As previously Restatement As restated As previously Restatement As restated (unaudited) (unaudited) (unaudited) (unaudited) (unaudited) (unaudited) Net income (loss) $ 1,496,356 $ 354,334 $ 1,850,690 $ (19,527,535 ) $ (3,369,190 ) $ (22,896,725 ) Other comprehensive income (loss): Increase (decrease) in net unrealized gain on available-for-sale securities, net (979,421 ) - (979,421 ) 8,396,200 3,723,524 12,119,724 Reclassification adjustment for net gain (loss) included in net income 23,914 - 23,914 (6,523,410 ) - (6,523,410 ) Reclassification adjustment for other-than-temporary impairments included in net income 374,124 (354,334 ) 19,790 541,342 (354,334 ) 187,008 Total other comprehensive income (loss) (581,383 ) (354,334 ) (935,717 ) 2,414,132 3,369,190 5,783,322 Less: Dividends to preferred stockholders (880,509 ) - (880,509 ) (2,631,744 ) - (2,631,744 ) Comprehensive income (loss) attributable to common stockholders $ 34,464 $ - $ 34,464 $ (19,745,147 ) $ - $ (19,745,147 ) FIVE OAKS INVESTMENT CORP. AND SUBSIDIARIES Condensed Consolidated Statements of Cash Flows September 30, 2016 As previously Restatement As restated (unaudited) (unaudited) (unaudited) Cash flows from operating activities: Net income (loss) $ (19,527,535 ) $ (3,369,190 ) $ (22,896,725 ) Adjustments to reconcile net income (loss) to net cash provided by operating activities: Other-than-temporary impairment charges 725,132 (354,334 ) 370,798 Amortization/accretion of available-for-sale securities premiums and discounts, net (5,257,442 ) - (5,257,442 ) Realized (gain) loss on sale of investments, net 3,361,609 - 3,361,609 Realized (gain) loss on derivative contracts 3,167,877 - 3,167,877 Realized (gain) loss on mortgage loans held-for-sale (129,175 ) - (129,175 ) Unrealized (gain) loss on fair value option securities 3,569,744 3,723,524 7,293,268 Unrealized (gain) loss on derivative contracts 7,172,338 - 7,172,338 Unrealized (gain) loss on mortgage loans held-for-sale 2,885 - 2,885 Unrealized gain (loss) on mortgage service rights 1,243,240 - 1,243,240 Unrealized (gain) loss on multi-family loans held in securitization trusts 5,604,839 - 5,604,839 Unrealized (gain) loss on residential loans held in securitization trusts (80,511 ) - (80,511 ) Restricted stock compensation expense 29,014 - 29,014 Net change in: Accrued interest receivable (672,852 ) - (672,852 ) Dividends receivable 25,899 - 25,899 Other assets (424,039 ) - (424,039 ) Accrued interest payable (43,909 ) - (43,909 ) Deferred income 6,905 - 6,905 Fees and expenses payable to Manager (151,716 ) - (151,716 ) Other accounts payable and accrued expenses 1,795,403 - 1,795,403 Net cash provided by operating activities 417,706 - 417,706 Cash flows from investing activities: Purchase of available-for-sale securities (454,443,440 ) - (454,443,440 ) Purchase of mortgage loans held-for-sale (14,772,535 ) - (14,772,535 ) Proceeds from sales of available-for-sale securities 230,557,084 - 230,557,084 Proceeds from mortgage loans held-for-sale 16,289,603 - 16,289,603 Proceeds from FHLBI stock 2,391,700 - 2,391,700 Net proceeds from (payments for) derivative contracts (3,167,877 ) - (3,167,877 ) Principal payments from available-for-sale securities 66,007,840 - 66,007,840 Principal payments from mortgage loans held-for-sale 235,622 - 235,622 Investment related receivable (2,539,730 ) - (2,539,730 ) Restricted cash (5,908,603 ) - (5,908,603 ) Net cash used in investing activities (165,350,336 ) - (165,350,336 ) Cash flows from financing activities: Net proceeds from issuance of common stock (283,565 ) - (283,565 ) Dividends paid on common stock (7,885,803 ) - (7,885,803 ) Dividends paid on preferred stock (2,641,527 ) - (2,641,527 ) Proceeds from repurchase agreements - available-for-sale securities 5,603,428,000 - 5,603,428,000 Proceeds from repurchase agreements - mortgage loans held-for-sale 16,405,081 - 16,405,081 Payments for FHLBI advances (49,697,000 ) - (49,697,000 ) Principal repayments of repurchase agreements - available-for-sale securities (5,373,159,000 ) - (5,373,159,000 ) Principal repayments of repurchase agreements - mortgage loans held-for-sale (18,783,717 ) - (18,783,717 ) Net cash provided by financing activities 167,382,469 - 167,382,469 Net increase (decrease) in cash and cash equivalents 2,449,839 - 2,449,839 Cash and cash equivalents, beginning of period 26,140,718 - 26,140,718 Cash and cash equivalents, end of period $ 28,590,557 $ - $ 28,590,557 Supplemental disclosure of cash flow information Cash paid for interest $ 4,671,932 $ - $ 4,671,932 Non-cash investing and financing activities information Restricted stock compensation expense $ 29,014 $ - $ 29,014 Dividends declared but not paid at end of period $ 29,349 $ - $ 29,349 Net change in unrealized gain (loss) on available-for-sale securities $ 2,414,131 $ 3,369,190 $ 5,783,321 Consolidation of multi-family loans held in securitization trusts $ 1,271,754,540 $ - $ 1,271,754,540 Consolidation of residential loans held in securitization trusts $ 153,858,101 $ - $ 153,858,101 Consolidation of multi-family securitized debt obligations $ 1,253,797,808 $ - $ 1,253,797,808 Consolidation of residential securitized debt obligations $ 147,807,489 $ - $ 147,807,489 </t>
  </si>
  <si>
    <t>ORGANIZATION AND BUSINESS OPERATIONS (Details Textual)</t>
  </si>
  <si>
    <t>Organization And Business Operations [Line Items]</t>
  </si>
  <si>
    <t>Operations Commenced Date</t>
  </si>
  <si>
    <t>May 16,
		2012</t>
  </si>
  <si>
    <t>Entity Incorporation, State Country Name</t>
  </si>
  <si>
    <t>Maryland</t>
  </si>
  <si>
    <t>Entity Incorporation, Date of Incorporation</t>
  </si>
  <si>
    <t>Mar. 28,
		2012</t>
  </si>
  <si>
    <t>SUMMARY OF SIGNIFICANT ACCOUNTING POLICIES (Details Textual) - USD ($)</t>
  </si>
  <si>
    <t>Summary Of Significant Accounting Policies [Line Items]</t>
  </si>
  <si>
    <t>Available-for-sale Securities</t>
  </si>
  <si>
    <t>Common Stock, Shares Authorized</t>
  </si>
  <si>
    <t>Common Stock, Par or Stated Value Per Share</t>
  </si>
  <si>
    <t>Common Stock, Shares, Issued</t>
  </si>
  <si>
    <t>Common Stock, Shares, Outstanding</t>
  </si>
  <si>
    <t>Preferred Stock, Par or Stated Value Per Share</t>
  </si>
  <si>
    <t>Stock Repurchase Program, Authorized Amount</t>
  </si>
  <si>
    <t>Interest Expense</t>
  </si>
  <si>
    <t>Stock Repurchase Program [Member]</t>
  </si>
  <si>
    <t>Treasury Stock, Shares, Acquired</t>
  </si>
  <si>
    <t>Debt Instrument, Face Amount</t>
  </si>
  <si>
    <t>Multi Family Mbs [Member]</t>
  </si>
  <si>
    <t>Non Agency RMBS [Member]</t>
  </si>
  <si>
    <t>Variable Interest Entity, Reporting Entity Involvement, Maximum Loss Exposure, Amount</t>
  </si>
  <si>
    <t>FAIR VALUE MEASUREMENTS (Details Textual) - USD ($)</t>
  </si>
  <si>
    <t>Proceeds from Sale of Federal Home Loan Bank Stock</t>
  </si>
  <si>
    <t>Federal Home Loan Bank Stock</t>
  </si>
  <si>
    <t>AVAILABLE-FOR-SALE SECURITIES (as restated) (Details) - USD ($)</t>
  </si>
  <si>
    <t>Debt Securities, Available-for-sale [Line Items]</t>
  </si>
  <si>
    <t>Mortgage-backed securities</t>
  </si>
  <si>
    <t>Government National Mortgage Association [Member]</t>
  </si>
  <si>
    <t>Federal Home Loan Mortgage Corporation [Member]</t>
  </si>
  <si>
    <t>Federal National Mortgage Association [Member]</t>
  </si>
  <si>
    <t>Residential Multi Family [Member]</t>
  </si>
  <si>
    <t>AVAILABLE-FOR-SALE SECURITIES (as restated) (Details 1) - USD ($)</t>
  </si>
  <si>
    <t>Face Value</t>
  </si>
  <si>
    <t>Unamortized premium</t>
  </si>
  <si>
    <t>Unamortized discount</t>
  </si>
  <si>
    <t>Designated credit reserve and OTTI</t>
  </si>
  <si>
    <t>Net, unamortized</t>
  </si>
  <si>
    <t>Amortized Cost</t>
  </si>
  <si>
    <t>Gross unrealized gain</t>
  </si>
  <si>
    <t>Gross unrealized (loss)</t>
  </si>
  <si>
    <t>Fair Value</t>
  </si>
  <si>
    <t>[2]</t>
  </si>
  <si>
    <t>Agency [Member]</t>
  </si>
  <si>
    <t>[3]</t>
  </si>
  <si>
    <t>Discount designated as Credit Reserve and amount related to OTTI are generally not expected to be accreted into interest income. Amounts disclosed reflect Credit Reserve of $2,087,043 and $8,146,073, at September 30, 2016 and December 31, 2015, respectively, and OTTI of $932,500 and $745,493 at September 30, 2016 and December 31, 2015, respectively.</t>
  </si>
  <si>
    <t>Non-Agency AFS does not include interest-only securities with a notional amount of $572,277,838, book value of $14,712,374, unrealized loss of $8,334,605 and a fair value of $6,377,768 at September 30, 2016 and a notional amount of $428,230,275, book value of $7,815,919, unrealized loss of $1,041,649 and a fair value of $6,774,271 as of December 31, 2015.</t>
  </si>
  <si>
    <t>AVAILABLE-FOR-SALE SECURITIES (as restated) (Details 2) - USD ($)</t>
  </si>
  <si>
    <t>Cumulative credit loss at beginning of period</t>
  </si>
  <si>
    <t>Additions:</t>
  </si>
  <si>
    <t>Initial (increase) in credit reserves</t>
  </si>
  <si>
    <t>Subsequent (increase) in credit reserves</t>
  </si>
  <si>
    <t>Initial additional other-than-temporary credit impairment losses</t>
  </si>
  <si>
    <t>Subsequent additional other-than-temporary credit impairment losses</t>
  </si>
  <si>
    <t>Reductions:</t>
  </si>
  <si>
    <t>For securities sold decrease in credit reserves</t>
  </si>
  <si>
    <t>For securities sold decrease in other-than-temporary impairment</t>
  </si>
  <si>
    <t>Cumulative credit (loss) at end of period</t>
  </si>
  <si>
    <t>AVAILABLE-FOR-SALE SECURITIES (as restated) (Details 3) - USD ($)</t>
  </si>
  <si>
    <t>Less than 12 months, Estimated Fair Value</t>
  </si>
  <si>
    <t>Less than 12 months, Gross Unrealized Losses</t>
  </si>
  <si>
    <t>Greater than 12 months, Estimated Fair Value</t>
  </si>
  <si>
    <t>Greater than 12 months, Gross Unrealized Losses</t>
  </si>
  <si>
    <t>Total, Estimated Fair Value</t>
  </si>
  <si>
    <t>Total, Gross Unrealized Losses</t>
  </si>
  <si>
    <t>AVAILABLE-FOR-SALE SECURITIES (as restated) (Details 4) - AFS securities [Member] - USD ($)</t>
  </si>
  <si>
    <t>AFS securities sold, at cost</t>
  </si>
  <si>
    <t>Proceeds from AFS securities sold</t>
  </si>
  <si>
    <t>Net realized gain (loss) on sale of AFS securities</t>
  </si>
  <si>
    <t>AVAILABLE-FOR-SALE SECURITIES (as restated) (Details 5) - USD ($)</t>
  </si>
  <si>
    <t>Available-for-sale Securities, Total</t>
  </si>
  <si>
    <t>Adjustable rate [Member]</t>
  </si>
  <si>
    <t>Fixed rate [Member]</t>
  </si>
  <si>
    <t>Agency [Member] | Adjustable rate [Member]</t>
  </si>
  <si>
    <t>Agency [Member] | Fixed rate [Member]</t>
  </si>
  <si>
    <t>Non-Agency [Member]</t>
  </si>
  <si>
    <t>Non-Agency [Member] | Adjustable rate [Member]</t>
  </si>
  <si>
    <t>Non-Agency [Member] | Fixed rate [Member]</t>
  </si>
  <si>
    <t>Residential Multi Family [Member] | Adjustable rate [Member]</t>
  </si>
  <si>
    <t>Residential Multi Family [Member] | Fixed rate [Member]</t>
  </si>
  <si>
    <t>AVAILABLE-FOR-SALE SECURITIES (as restated) (Details 6) - USD ($)</t>
  </si>
  <si>
    <t>Less than one year</t>
  </si>
  <si>
    <t>Greater than one year and less than five years</t>
  </si>
  <si>
    <t>Greater than or equal to five years</t>
  </si>
  <si>
    <t>AVAILABLE-FOR-SALE SECURITIES (as restated) (Details 7) - USD ($)</t>
  </si>
  <si>
    <t>Designated credit reserve, Beginning Balance</t>
  </si>
  <si>
    <t>Designated credit reserve, Acquisitions</t>
  </si>
  <si>
    <t>Designated credit reserve, Dispositions</t>
  </si>
  <si>
    <t>Designated credit reserve, Accretion of net discount</t>
  </si>
  <si>
    <t>Designated credit reserve, Realized gain on paydowns</t>
  </si>
  <si>
    <t>Designated credit reserve, Realized credit losses</t>
  </si>
  <si>
    <t>Designated credit reserve, Addition to credit reserves</t>
  </si>
  <si>
    <t>Designated credit reserve, Release of credit reserves</t>
  </si>
  <si>
    <t>Designated credit reserve, Ending balance</t>
  </si>
  <si>
    <t>Unamortized net discount, Beginning balance</t>
  </si>
  <si>
    <t>Unamortized net discount, Acquisitions</t>
  </si>
  <si>
    <t>Unamortized net discount, Dispositions</t>
  </si>
  <si>
    <t>Unamortized net discount, Accretion of net discount</t>
  </si>
  <si>
    <t>Unamortized net discount, Realized gain on paydowns</t>
  </si>
  <si>
    <t>Unamortized net discount, Realized credit losses</t>
  </si>
  <si>
    <t>Unamortized net discount, Addition to credit reserves</t>
  </si>
  <si>
    <t>Unamortized net discount, Ending balance</t>
  </si>
  <si>
    <t>Beginning Balance, Total</t>
  </si>
  <si>
    <t>Acquisitions, Total</t>
  </si>
  <si>
    <t>Dispositions, Total</t>
  </si>
  <si>
    <t>Accretion of net discount, Total</t>
  </si>
  <si>
    <t>Realized gain on paydowns, Total</t>
  </si>
  <si>
    <t>Realized credit losses, Total</t>
  </si>
  <si>
    <t>Addition to credit reserves Total</t>
  </si>
  <si>
    <t>Release of credit reserves, Total</t>
  </si>
  <si>
    <t>Ending balance, Total</t>
  </si>
  <si>
    <t>Previous Accounting Guidance [Member]</t>
  </si>
  <si>
    <t>Designated credit reserve, Cumulative-effect adjustment for Linked Transactions</t>
  </si>
  <si>
    <t>Unamortized net discount, Cumulative-effect adjustment for Linked Transactions</t>
  </si>
  <si>
    <t>Cumulative-effect adjustment for Linked Transactions, Total</t>
  </si>
  <si>
    <t>AVAILABLE-FOR-SALE SECURITIES (as restated) (Details 8) - USD ($)</t>
  </si>
  <si>
    <t>Coupon interest</t>
  </si>
  <si>
    <t>Net (premium amortization)/ discount accretion</t>
  </si>
  <si>
    <t>Interest income</t>
  </si>
  <si>
    <t>AVAILABLE-FOR-SALE SECURITIES (as restated) (Details Textual) - USD ($)</t>
  </si>
  <si>
    <t>Other Comprehensive Income (Loss), Net of Tax, Portion Attributable to Parent</t>
  </si>
  <si>
    <t>Available-for-sale Securities, Accumulated Gross Unrealized Loss, before Tax</t>
  </si>
  <si>
    <t>AFS securities [Member]</t>
  </si>
  <si>
    <t>Non Agency [Member]</t>
  </si>
  <si>
    <t>Securities Book Value</t>
  </si>
  <si>
    <t>Derivative, Notional Amount</t>
  </si>
  <si>
    <t>Unrealized Gain (Loss) on Securities</t>
  </si>
  <si>
    <t>Derivative, Fair Value, Net</t>
  </si>
  <si>
    <t>OTTI [Member]</t>
  </si>
  <si>
    <t>MORTGAGE LOANS HELD-FOR-SALE, at FAIR VALUE (Details) - USD ($)</t>
  </si>
  <si>
    <t>Mortgage loans held-for-sale [Line Items]</t>
  </si>
  <si>
    <t>Mortgages Held-for-sale, Fair Value Disclosure</t>
  </si>
  <si>
    <t>Mortgage Loans Heldforsale [Member]</t>
  </si>
  <si>
    <t>Fair Value Adjustment [Member] | Mortgage Loans Heldforsale [Member]</t>
  </si>
  <si>
    <t>Unpaid Principal Balance [Member] | Mortgage Loans Heldforsale [Member]</t>
  </si>
  <si>
    <t>MORTGAGE LOANS HELD-FOR-SALE, at FAIR VALUE (Details 1)</t>
  </si>
  <si>
    <t>Texas [Member] | Mortgage Loans Heldforsale [Member]</t>
  </si>
  <si>
    <t>Concentration Risk [Line Items]</t>
  </si>
  <si>
    <t>Concentration Risk, Percentage</t>
  </si>
  <si>
    <t>32.00%</t>
  </si>
  <si>
    <t>California [Member]</t>
  </si>
  <si>
    <t>5.70%</t>
  </si>
  <si>
    <t>California [Member] | Mortgage Loans Heldforsale [Member]</t>
  </si>
  <si>
    <t>20.20%</t>
  </si>
  <si>
    <t>Arizona [Member] | Mortgage Loans Heldforsale [Member]</t>
  </si>
  <si>
    <t>13.30%</t>
  </si>
  <si>
    <t>Minnesota [Member] | Mortgage Loans Heldforsale [Member]</t>
  </si>
  <si>
    <t>8.00%</t>
  </si>
  <si>
    <t>Kentucky [Member] | Mortgage Loans Heldforsale [Member]</t>
  </si>
  <si>
    <t>7.70%</t>
  </si>
  <si>
    <t>Georgia [Member] | Mortgage Loans Heldforsale [Member]</t>
  </si>
  <si>
    <t>6.90%</t>
  </si>
  <si>
    <t>North Carolina [Member] | Mortgage Loans Heldforsale [Member]</t>
  </si>
  <si>
    <t>6.20%</t>
  </si>
  <si>
    <t>Colorado [Member] | Mortgage Loans Heldforsale [Member]</t>
  </si>
  <si>
    <t>5.60%</t>
  </si>
  <si>
    <t>MORTGAGE LOANS HELD-FOR-SALE, at FAIR VALUE (Details Textual) - USD ($)</t>
  </si>
  <si>
    <t>Mortgage Loans Held-or-Sale [Member]</t>
  </si>
  <si>
    <t>THE FREMF TRUSTS (Details) - USD ($)</t>
  </si>
  <si>
    <t>Assets</t>
  </si>
  <si>
    <t>Multi-family mortgage loans held in securitization trusts</t>
  </si>
  <si>
    <t>Liabilities and Equity</t>
  </si>
  <si>
    <t>Liabilities</t>
  </si>
  <si>
    <t>Equity</t>
  </si>
  <si>
    <t>Total liabilities and equity</t>
  </si>
  <si>
    <t>Receivables</t>
  </si>
  <si>
    <t>Payables</t>
  </si>
  <si>
    <t>THE FREMF TRUSTS (Details 1) - USD ($)</t>
  </si>
  <si>
    <t>Statements of Operations</t>
  </si>
  <si>
    <t>Interest expense</t>
  </si>
  <si>
    <t>General and administrative fees</t>
  </si>
  <si>
    <t>Unrealized gain (loss) on multi-family loans held in securitization trusts</t>
  </si>
  <si>
    <t>THE FREMF TRUSTS (Details 2)</t>
  </si>
  <si>
    <t>California</t>
  </si>
  <si>
    <t>FREMF trusts [Member] | Texas</t>
  </si>
  <si>
    <t>17.70%</t>
  </si>
  <si>
    <t>FREMF trusts [Member] | New York</t>
  </si>
  <si>
    <t>15.50%</t>
  </si>
  <si>
    <t>FREMF trusts [Member] | Washington</t>
  </si>
  <si>
    <t>8.30%</t>
  </si>
  <si>
    <t>FREMF trusts [Member] | Colorado</t>
  </si>
  <si>
    <t>7.40%</t>
  </si>
  <si>
    <t>FREMF trusts [Member] | Georgia</t>
  </si>
  <si>
    <t>5.40%</t>
  </si>
  <si>
    <t>THE FREMF TRUSTS (Details Textual) - FREMF trusts [Member] - USD ($)</t>
  </si>
  <si>
    <t>Investment of Multi-Family Mortgage Backed Securities MBS, Net Carrying Value</t>
  </si>
  <si>
    <t>Multi-family loans held in securitization trusts, unpaid principal balance</t>
  </si>
  <si>
    <t>Multi-family securitized debt obligations, unpaid principal balance</t>
  </si>
  <si>
    <t>RESIDENTIAL MORTGAGE LOAN SECURITIZATION TRUSTS (Details) - USD ($)</t>
  </si>
  <si>
    <t>Residential mortgage loans held in securitization trusts</t>
  </si>
  <si>
    <t>RESIDENTIAL MORTGAGE LOAN SECURITIZATION TRUSTS (Details 1) - USD ($)</t>
  </si>
  <si>
    <t>Unrealized gain (loss) on residential loans held in securitization trusts</t>
  </si>
  <si>
    <t>RESIDENTIAL MORTGAGE LOAN SECURITIZATION TRUSTS (Details 2)</t>
  </si>
  <si>
    <t>California [Member] | Residential Mortgage [Member]</t>
  </si>
  <si>
    <t>38.70%</t>
  </si>
  <si>
    <t>Washington [Member] | Residential Mortgage [Member]</t>
  </si>
  <si>
    <t>14.60%</t>
  </si>
  <si>
    <t>Massachusetts [Member] | Residential Mortgage [Member]</t>
  </si>
  <si>
    <t>8.90%</t>
  </si>
  <si>
    <t>Florida [Member] | Residential Mortgage [Member]</t>
  </si>
  <si>
    <t>RESIDENTIAL MORTGAGE LOAN SECURITIZATION TRUSTS (Details Textual) - Residential Mortgage [Member] - USD ($)</t>
  </si>
  <si>
    <t>USE OF SPECIAL PURPOSE ENTITIES AND VARIABLE INTEREST ENTITIES (Details Textual) - USD ($)</t>
  </si>
  <si>
    <t>RESTRICTED CASH (Details) - USD ($)</t>
  </si>
  <si>
    <t>Restricted Cash and Cash Equivalents Items [Line Items]</t>
  </si>
  <si>
    <t>Broker counterparties for derivatives trading [Member]</t>
  </si>
  <si>
    <t>Repurchase counterparties as restricted collateral [Member]</t>
  </si>
  <si>
    <t>BORROWINGS (Details) - USD ($)</t>
  </si>
  <si>
    <t>Short-term Debt [Line Items]</t>
  </si>
  <si>
    <t>Repurchase Agreements, Amount outstanding</t>
  </si>
  <si>
    <t>Repurchase Agreements, Weighted average interest rate</t>
  </si>
  <si>
    <t>0.89%</t>
  </si>
  <si>
    <t>1.19%</t>
  </si>
  <si>
    <t>Repurchase Agreements, Market value of collateral held</t>
  </si>
  <si>
    <t>0.72%</t>
  </si>
  <si>
    <t>0.66%</t>
  </si>
  <si>
    <t>2.12%</t>
  </si>
  <si>
    <t>2.24%</t>
  </si>
  <si>
    <t>Multifamily [Member]</t>
  </si>
  <si>
    <t>2.40%</t>
  </si>
  <si>
    <t>1.83%</t>
  </si>
  <si>
    <t>Mortgage loans [Member]</t>
  </si>
  <si>
    <t>2.88%</t>
  </si>
  <si>
    <t>2.87%</t>
  </si>
  <si>
    <t>Counterparties domiciled in Europe and Asia, or their U.S. subsidiaries.</t>
  </si>
  <si>
    <t>BORROWINGS (Details 1) - USD ($)</t>
  </si>
  <si>
    <t>Repurchase Agreements [Line Items]</t>
  </si>
  <si>
    <t>Repurchase agreements</t>
  </si>
  <si>
    <t>Maturity Less than 30 Days [Member]</t>
  </si>
  <si>
    <t>Maturity 31 To 60 Days [Member]</t>
  </si>
  <si>
    <t>Maturity 61 To 90 Days [Member]</t>
  </si>
  <si>
    <t>Maturity Over 90 Days Member [Member]</t>
  </si>
  <si>
    <t>BORROWINGS (Details 2) - USD ($)</t>
  </si>
  <si>
    <t>Repurchase Agreement Counterparty [Line Items]</t>
  </si>
  <si>
    <t>Repurchase Agreement Counterparties, Amount Outstanding</t>
  </si>
  <si>
    <t>Repurchase Agreement Counterparties, Percent of total amount outstanding</t>
  </si>
  <si>
    <t>100.00%</t>
  </si>
  <si>
    <t>Repurchase Agreement Counterparties, Weighted average days to maturity</t>
  </si>
  <si>
    <t>15 years</t>
  </si>
  <si>
    <t>26 years</t>
  </si>
  <si>
    <t>Repurchase Agreement Counterparties, Market Value of collateral held</t>
  </si>
  <si>
    <t>Merrill Lynch [Member]</t>
  </si>
  <si>
    <t>17.55%</t>
  </si>
  <si>
    <t>30 years</t>
  </si>
  <si>
    <t>Wells Fargo Securities [Member]</t>
  </si>
  <si>
    <t>4.22%</t>
  </si>
  <si>
    <t>5.66%</t>
  </si>
  <si>
    <t>6 years</t>
  </si>
  <si>
    <t>10 years</t>
  </si>
  <si>
    <t>Other North America [Member]</t>
  </si>
  <si>
    <t>82.05%</t>
  </si>
  <si>
    <t>51.34%</t>
  </si>
  <si>
    <t>25 years</t>
  </si>
  <si>
    <t>Asia [Member]</t>
  </si>
  <si>
    <t>10.75%</t>
  </si>
  <si>
    <t>15.58%</t>
  </si>
  <si>
    <t>18 years</t>
  </si>
  <si>
    <t>16 years</t>
  </si>
  <si>
    <t>Europe [Member]</t>
  </si>
  <si>
    <t>2.98%</t>
  </si>
  <si>
    <t>9.87%</t>
  </si>
  <si>
    <t>20 years</t>
  </si>
  <si>
    <t>46 years</t>
  </si>
  <si>
    <t>BORROWINGS (Details Textual) - USD ($)</t>
  </si>
  <si>
    <t>Repurchase Agreements Weighted Average Interest Rate</t>
  </si>
  <si>
    <t>Capital</t>
  </si>
  <si>
    <t>Percentage stockholders' equity</t>
  </si>
  <si>
    <t>50.00%</t>
  </si>
  <si>
    <t>DERIVATIVE INSTRUMENTS HEDGING AND NON-HEDGING ACTIVITIES (Details) - USD ($)</t>
  </si>
  <si>
    <t>Derivatives, Fair Value [Line Items]</t>
  </si>
  <si>
    <t>Derivative Assets, Fair value</t>
  </si>
  <si>
    <t>Derivative Assets, Notional Amount</t>
  </si>
  <si>
    <t>Derivative Liabilities, Fair value</t>
  </si>
  <si>
    <t>Derivative Liabilities, Notional Amount</t>
  </si>
  <si>
    <t>Futures [Member]</t>
  </si>
  <si>
    <t>DERIVATIVE INSTRUMENTS HEDGING AND NON-HEDGING ACTIVITIES (Details 1) - USD ($)</t>
  </si>
  <si>
    <t>Derivative [Line Items]</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ash collateral (Received) / Pledged</t>
  </si>
  <si>
    <t>Net amounts of assets, Net amount</t>
  </si>
  <si>
    <t>Gross amounts of recognized liabilities</t>
  </si>
  <si>
    <t>Net amounts of liabilities presented in the Balance Sheet</t>
  </si>
  <si>
    <t>Net amounts of liabilities, Net amount</t>
  </si>
  <si>
    <t>Repurchase agreements and secured loans [Member]</t>
  </si>
  <si>
    <t>FHLB Advances [Member]</t>
  </si>
  <si>
    <t>Amounts presented are limited in total to the net amount of assets or liabilities presented in the condensed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t>
  </si>
  <si>
    <t>DERIVATIVE INSTRUMENTS HEDGING AND NON-HEDGING ACTIVITIES (Details 2) - USD ($)</t>
  </si>
  <si>
    <t>Interest rate:</t>
  </si>
  <si>
    <t>Amount of realized gain (loss)</t>
  </si>
  <si>
    <t>Amount of unrealized appreciation (depreciation)</t>
  </si>
  <si>
    <t>Interest Rate Swaps [Member]</t>
  </si>
  <si>
    <t>Swaptions [Member]</t>
  </si>
  <si>
    <t>In the three month period ended September 30, 2015 net swap interest expense totaled $782,870 comprised of $1,233,249 in interest expense paid (included in realized gain (loss)) and $450,379 in accrued interest income (included in unrealized appreciation (depreciation)).</t>
  </si>
  <si>
    <t>In the nine month period ended September 30, 2015, net swap interest expense totaled $2,216,417 comprised of $2,654,405 in interest expense paid (included in realized gain (loss)) and $437,988 in accrued interest expense (included in unrealized appreciation (depreciation)).</t>
  </si>
  <si>
    <t>DERIVATIVE INSTRUMENTS HEDGING AND NON-HEDGING ACTIVITIES (Details Textual) - USD ($)</t>
  </si>
  <si>
    <t>Interest Income (Expense), Net</t>
  </si>
  <si>
    <t>Investment Income, Interest</t>
  </si>
  <si>
    <t>Swap [Member]</t>
  </si>
  <si>
    <t>MSRs (Details) - Mortgage Servicing Rights [Member] - USD ($)</t>
  </si>
  <si>
    <t>Schedule Of Mortgage Service Rights Activity [Line Items]</t>
  </si>
  <si>
    <t>Balance at beginning of period</t>
  </si>
  <si>
    <t>MSRs retained from sales to securitizations</t>
  </si>
  <si>
    <t>Changes in fair value due to:</t>
  </si>
  <si>
    <t>Changes in valuation inputs or assumptions used in valuation model</t>
  </si>
  <si>
    <t>Other changes to fair value</t>
  </si>
  <si>
    <t>Balance at end of period</t>
  </si>
  <si>
    <t>Loans associated with MSRs</t>
  </si>
  <si>
    <t>MSR values as percent of loans</t>
  </si>
  <si>
    <t>0.68%</t>
  </si>
  <si>
    <t>0.90%</t>
  </si>
  <si>
    <t>Amounts represent changes due to realization of expected cash flows</t>
  </si>
  <si>
    <t>Amounts represent the principal balance of loans associated with MSRs outstanding at September 30, 2016 and December 31, 2015, respectively</t>
  </si>
  <si>
    <t>Amounts represent the carrying value of MSRs at September 30, 2016 and December 31, 2015, respectively divided by the outstanding balance of the loans associated with these MSRs</t>
  </si>
  <si>
    <t>MSRs (Details 1) - Mortgages [Member] - USD ($)</t>
  </si>
  <si>
    <t>Schedule Of Components Of Servicing Income [Line Items]</t>
  </si>
  <si>
    <t>Servicing income, net</t>
  </si>
  <si>
    <t>Income from MSRs, net</t>
  </si>
  <si>
    <t>MSRs (Details Textual)</t>
  </si>
  <si>
    <t>Sep. 30, 2016USD ($)</t>
  </si>
  <si>
    <t>TRS Activity [Member]</t>
  </si>
  <si>
    <t>Mortgage Servicing Rights MSR [Line Items]</t>
  </si>
  <si>
    <t>Mortgage Loans on Real Estate</t>
  </si>
  <si>
    <t>FINANCIAL INSTRUMENTS (Details) - USD ($)</t>
  </si>
  <si>
    <t>Assets:</t>
  </si>
  <si>
    <t>Assets, Fair Value Disclosure</t>
  </si>
  <si>
    <t>Liabilities:</t>
  </si>
  <si>
    <t>Liabilities, Fair Value Disclosure</t>
  </si>
  <si>
    <t>Fair Value, Inputs, Level 1 [Member]</t>
  </si>
  <si>
    <t>Fair Value, Inputs, Level 2 [Member]</t>
  </si>
  <si>
    <t>Fair Value, Inputs, Level 3 [Member]</t>
  </si>
  <si>
    <t>Residential mortgage-backed securities [Member]</t>
  </si>
  <si>
    <t>Residential mortgage-backed securities [Member] | Fair Value, Inputs, Level 1 [Member]</t>
  </si>
  <si>
    <t>Residential mortgage-backed securities [Member] | Fair Value, Inputs, Level 2 [Member]</t>
  </si>
  <si>
    <t>Residential mortgage-backed securities [Member] | Fair Value, Inputs, Level 3 [Member]</t>
  </si>
  <si>
    <t>Residential mortgage loans [Member]</t>
  </si>
  <si>
    <t>Residential mortgage loans [Member] | Fair Value, Inputs, Level 1 [Member]</t>
  </si>
  <si>
    <t>Residential mortgage loans [Member] | Fair Value, Inputs, Level 2 [Member]</t>
  </si>
  <si>
    <t>Residential mortgage loans [Member] | Fair Value, Inputs, Level 3 [Member]</t>
  </si>
  <si>
    <t>Multi-Family mortgage loans held in securitization trusts [Member]</t>
  </si>
  <si>
    <t>Multi-Family mortgage loans held in securitization trusts [Member] | Fair Value, Inputs, Level 1 [Member]</t>
  </si>
  <si>
    <t>Multi-Family mortgage loans held in securitization trusts [Member] | Fair Value, Inputs, Level 2 [Member]</t>
  </si>
  <si>
    <t>Multi-Family mortgage loans held in securitization trusts [Member] | Fair Value, Inputs, Level 3 [Member]</t>
  </si>
  <si>
    <t>Residential mortgage loans held in securitization trusts [Member]</t>
  </si>
  <si>
    <t>Residential mortgage loans held in securitization trusts [Member] | Fair Value, Inputs, Level 1 [Member]</t>
  </si>
  <si>
    <t>Residential mortgage loans held in securitization trusts [Member] | Fair Value, Inputs, Level 2 [Member]</t>
  </si>
  <si>
    <t>Residential mortgage loans held in securitization trusts [Member] | Fair Value, Inputs, Level 3 [Member]</t>
  </si>
  <si>
    <t>Mortgage servicing rights [Member]</t>
  </si>
  <si>
    <t>Mortgage servicing rights [Member] | Fair Value, Inputs, Level 1 [Member]</t>
  </si>
  <si>
    <t>Mortgage servicing rights [Member] | Fair Value, Inputs, Level 2 [Member]</t>
  </si>
  <si>
    <t>Mortgage servicing rights [Member] | Fair Value, Inputs, Level 3 [Member]</t>
  </si>
  <si>
    <t>FHLB stock [Member]</t>
  </si>
  <si>
    <t>FHLB stock [Member] | Fair Value, Inputs, Level 1 [Member]</t>
  </si>
  <si>
    <t>FHLB stock [Member] | Fair Value, Inputs, Level 2 [Member]</t>
  </si>
  <si>
    <t>FHLB stock [Member] | Fair Value, Inputs, Level 3 [Member]</t>
  </si>
  <si>
    <t>Futures [Member] | Fair Value, Inputs, Level 1 [Member]</t>
  </si>
  <si>
    <t>Futures [Member] | Fair Value, Inputs, Level 2 [Member]</t>
  </si>
  <si>
    <t>Futures [Member] | Fair Value, Inputs, Level 3 [Member]</t>
  </si>
  <si>
    <t>Interest rate swaps [Member]</t>
  </si>
  <si>
    <t>Interest rate swaps [Member] | Fair Value, Inputs, Level 1 [Member]</t>
  </si>
  <si>
    <t>Interest rate swaps [Member] | Fair Value, Inputs, Level 2 [Member]</t>
  </si>
  <si>
    <t>Interest rate swaps [Member] | Fair Value, Inputs, Level 3 [Member]</t>
  </si>
  <si>
    <t>Multi-family securitized debt obligations [Member]</t>
  </si>
  <si>
    <t>Multi-family securitized debt obligations [Member] | Fair Value, Inputs, Level 1 [Member]</t>
  </si>
  <si>
    <t>Multi-family securitized debt obligations [Member] | Fair Value, Inputs, Level 2 [Member]</t>
  </si>
  <si>
    <t>Multi-family securitized debt obligations [Member] | Fair Value, Inputs, Level 3 [Member]</t>
  </si>
  <si>
    <t>Residential securitized debt obligations [Member]</t>
  </si>
  <si>
    <t>Residential securitized debt obligations [Member] | Fair Value, Inputs, Level 1 [Member]</t>
  </si>
  <si>
    <t>Residential securitized debt obligations [Member] | Fair Value, Inputs, Level 2 [Member]</t>
  </si>
  <si>
    <t>Residential securitized debt obligations [Member] | Fair Value, Inputs, Level 3 [Member]</t>
  </si>
  <si>
    <t>For more detail about the fair value of the Company’s MBS and type of securities, see Note 3 and Note 4.</t>
  </si>
  <si>
    <t>FINANCIAL INSTRUMENTS (Details 1) - Fair Value, Inputs, Level 3 [Member]</t>
  </si>
  <si>
    <t>Fair Value, Assets and Liabilities Measured on Recurring and Nonrecurring Basis [Line Items]</t>
  </si>
  <si>
    <t>Fair Value Measurement Valuation Techniques</t>
  </si>
  <si>
    <t>Discounted cash flow</t>
  </si>
  <si>
    <t>Constant prepayment rate [Member]</t>
  </si>
  <si>
    <t>Fair Value Assumption Weighted Average Volatility Rate</t>
  </si>
  <si>
    <t>18.60%</t>
  </si>
  <si>
    <t>Discount rate [Member]</t>
  </si>
  <si>
    <t>12.00%</t>
  </si>
  <si>
    <t>Fair Value Inputs Discount Rate 1</t>
  </si>
  <si>
    <t>Minimum [Member] | Constant prepayment rate [Member]</t>
  </si>
  <si>
    <t>Fair Value Input Prepayment Rate</t>
  </si>
  <si>
    <t>8.40%</t>
  </si>
  <si>
    <t>6.50%</t>
  </si>
  <si>
    <t>Maximum [Member] | Constant prepayment rate [Member]</t>
  </si>
  <si>
    <t>30.90%</t>
  </si>
  <si>
    <t>28.60%</t>
  </si>
  <si>
    <t>FINANCIAL INSTRUMENTS (Details Textual) - USD ($)</t>
  </si>
  <si>
    <t>RELATED PARTY TRANSACTIONS (Details Textual) - USD ($)</t>
  </si>
  <si>
    <t>1 Months Ended</t>
  </si>
  <si>
    <t>Aug. 15, 2016</t>
  </si>
  <si>
    <t>Mar. 27, 2016</t>
  </si>
  <si>
    <t>May 22, 2015</t>
  </si>
  <si>
    <t>Aug. 19, 2014</t>
  </si>
  <si>
    <t>Mar. 27, 2014</t>
  </si>
  <si>
    <t>Mar. 27, 2013</t>
  </si>
  <si>
    <t>Related Party Transaction [Line Items]</t>
  </si>
  <si>
    <t>Management Fee Percentage</t>
  </si>
  <si>
    <t>1.50%</t>
  </si>
  <si>
    <t>Management Fee Payable</t>
  </si>
  <si>
    <t>Additional Cost Of Reimbursable Expense Waived</t>
  </si>
  <si>
    <t>Management Expiration Date</t>
  </si>
  <si>
    <t>May 16,
		2014</t>
  </si>
  <si>
    <t>MAXEX LLC [Member] | Loan Review Services [Member]</t>
  </si>
  <si>
    <t>Proceeds from Fees Received</t>
  </si>
  <si>
    <t>MAXEX LLC [Member] | Residential Mortgage Loans [Member]</t>
  </si>
  <si>
    <t>Proceeds from Sale and Collection of Loans Held-for-sale</t>
  </si>
  <si>
    <t>Independent Director Three [Member] | Restricted Stock Units (Rsus) [Member]</t>
  </si>
  <si>
    <t>Share-based Compensation Arrangement by Share-based Payment Award, Options, Vested, Number of Shares</t>
  </si>
  <si>
    <t>Independent Director [Member] | Restricted Stock Units (Rsus) [Member]</t>
  </si>
  <si>
    <t>Manager Equity Plan [Member]</t>
  </si>
  <si>
    <t>Percentage Of Shares Issued</t>
  </si>
  <si>
    <t>3.00%</t>
  </si>
  <si>
    <t>Share-based Compensation Arrangement by Share-based Payment Award, Equity Instruments Other than Options, Vested in Period</t>
  </si>
  <si>
    <t>Proceeds from Issuance of Shares under Incentive and Share-based Compensation Plans, Excluding Stock Options</t>
  </si>
  <si>
    <t>Manager Equity Plan [Member] | Independent Director One [Member] | Restricted Stock Units (Rsus) [Member]</t>
  </si>
  <si>
    <t>Share-based Compensation Arrangement by Share-based Payment Award, Equity Instruments Other than Options, Grants in Period</t>
  </si>
  <si>
    <t>Manager Equity Plan [Member] | Independent Director Three [Member] | Restricted Stock Units (Rsus) [Member]</t>
  </si>
  <si>
    <t>Share-based Compensation Arrangement by Share-based Payment Award, Options, Vested in Period, Fair Value</t>
  </si>
  <si>
    <t>Share-based Compensation Arrangement by Share-based Payment Award, Options, Vested, Weighted Average Grant Date Fair Value</t>
  </si>
  <si>
    <t>Manager Equity Plan [Member] | Independent Director [Member] | Restricted Stock Units (Rsus) [Member]</t>
  </si>
  <si>
    <t>Common Stock Purchase Price</t>
  </si>
  <si>
    <t>Share-based Compensation Arrangement by Share-based Payment Award, Options, Granted in Period, Fair Value</t>
  </si>
  <si>
    <t>Manager Equity Plan [Member] | Manager [Member] | Restricted Stock Units (Rsus) [Member]</t>
  </si>
  <si>
    <t>Manager Equity Plan [Member] | Independent Director Four [Member] | Restricted Stock Units (Rsus) [Member]</t>
  </si>
  <si>
    <t>STOCKHOLDERS' EQUITY (Details) - USD ($)</t>
  </si>
  <si>
    <t>Dividends [Line Items]</t>
  </si>
  <si>
    <t>Dividend Amount</t>
  </si>
  <si>
    <t>Cash Dividend Per Share (in dollars per share)</t>
  </si>
  <si>
    <t>Distribution One [Member] | Common Stock [Member]</t>
  </si>
  <si>
    <t>Declaration Date</t>
  </si>
  <si>
    <t>Dec. 16,
		2015</t>
  </si>
  <si>
    <t>Record Date</t>
  </si>
  <si>
    <t>Jan. 15,
		2016</t>
  </si>
  <si>
    <t>Payment Date</t>
  </si>
  <si>
    <t>Jan. 28,
		2016</t>
  </si>
  <si>
    <t>Distribution One [Member] | Series A Preferred Stock [Member]</t>
  </si>
  <si>
    <t>Distribution Two [Member] | Common Stock [Member]</t>
  </si>
  <si>
    <t>Feb. 16,
		2016</t>
  </si>
  <si>
    <t>Feb. 26,
		2016</t>
  </si>
  <si>
    <t>Distribution Two [Member] | Series A Preferred Stock [Member]</t>
  </si>
  <si>
    <t>Distribution Three [Member] | Common Stock [Member]</t>
  </si>
  <si>
    <t>Mar. 15,
		2016</t>
  </si>
  <si>
    <t>Mar. 28,
		2016</t>
  </si>
  <si>
    <t>Distribution Three [Member] | Series A Preferred Stock [Member]</t>
  </si>
  <si>
    <t>Mar. 16,
		2016</t>
  </si>
  <si>
    <t>Distribution Four [Member] | Common Stock [Member]</t>
  </si>
  <si>
    <t>Mar. 18,
		2016</t>
  </si>
  <si>
    <t>Apr. 15,
		2016</t>
  </si>
  <si>
    <t>Apr. 27,
		2016</t>
  </si>
  <si>
    <t>Distribution Four [Member] | Series A Preferred Stock [Member]</t>
  </si>
  <si>
    <t>Distribution Five [Member] | Common Stock [Member]</t>
  </si>
  <si>
    <t>May 16,
		2016</t>
  </si>
  <si>
    <t>May 27,
		2016</t>
  </si>
  <si>
    <t>Distribution Five [Member] | Series A Preferred Stock [Member]</t>
  </si>
  <si>
    <t>Distribution Six [Member] | Common Stock [Member]</t>
  </si>
  <si>
    <t>Jun. 15,
		2016</t>
  </si>
  <si>
    <t>Jun. 27,
		2016</t>
  </si>
  <si>
    <t>Distribution Six [Member] | Series A Preferred Stock [Member]</t>
  </si>
  <si>
    <t>Distribution Seven [Member] | Common Stock [Member]</t>
  </si>
  <si>
    <t>Jun. 17,
		2016</t>
  </si>
  <si>
    <t>Jul. 15,
		2016</t>
  </si>
  <si>
    <t>Jul. 28,
		2016</t>
  </si>
  <si>
    <t>Distribution Seven [Member] | Series A Preferred Stock [Member]</t>
  </si>
  <si>
    <t>Jul. 27,
		2016</t>
  </si>
  <si>
    <t>Distribution Eight [Member] | Common Stock [Member]</t>
  </si>
  <si>
    <t>Aug. 15,
		2016</t>
  </si>
  <si>
    <t>Aug. 30,
		2016</t>
  </si>
  <si>
    <t>Distribution Eight [Member] | Series A Preferred Stock [Member]</t>
  </si>
  <si>
    <t>Aug. 29,
		2016</t>
  </si>
  <si>
    <t>Distribution Nine [Member] | Common Stock [Member]</t>
  </si>
  <si>
    <t>Sep. 15,
		2016</t>
  </si>
  <si>
    <t>Sep. 29,
		2016</t>
  </si>
  <si>
    <t>Distribution Nine [Member] | Series A Preferred Stock [Member]</t>
  </si>
  <si>
    <t>Sep. 27,
		2016</t>
  </si>
  <si>
    <t>STOCKHOLDERS' EQUITY (Details Textual) - USD ($)</t>
  </si>
  <si>
    <t>Jul. 14, 2014</t>
  </si>
  <si>
    <t>Jun. 19, 2014</t>
  </si>
  <si>
    <t>May 27, 2014</t>
  </si>
  <si>
    <t>Mar. 07, 2014</t>
  </si>
  <si>
    <t>Feb. 19, 2014</t>
  </si>
  <si>
    <t>Jan. 24, 2014</t>
  </si>
  <si>
    <t>Dec. 23, 2013</t>
  </si>
  <si>
    <t>Jul. 25, 2013</t>
  </si>
  <si>
    <t>Dec. 31, 2013</t>
  </si>
  <si>
    <t>Proceeds from Issuance of Common Stock</t>
  </si>
  <si>
    <t>Dividends Payable</t>
  </si>
  <si>
    <t>Preferred Stock, Liquidation Preference Per Share</t>
  </si>
  <si>
    <t>Stock Issued During Period Value New Issues Two</t>
  </si>
  <si>
    <t>Treasury Stock Acquired, Average Cost Per Share</t>
  </si>
  <si>
    <t>Stock Repurchase Program, Remaining Authorized Repurchase Amount</t>
  </si>
  <si>
    <t>Series A Preferred Stock [Member]</t>
  </si>
  <si>
    <t>Proceeds from Issuance of Preferred Stock and Preference Stock</t>
  </si>
  <si>
    <t>Share-based Compensation Arrangement by Share-based Payment Award, Options, Grants in Period, Gross</t>
  </si>
  <si>
    <t>Share-based Compensation Arrangement by Share-based Payment Award, Options, Exercises in Period</t>
  </si>
  <si>
    <t>Stock Issued During Period Shares New Issues Two</t>
  </si>
  <si>
    <t>Stock Issued During Period, Shares, New Issues</t>
  </si>
  <si>
    <t>Stock Issued During Period Offer Price New Issues</t>
  </si>
  <si>
    <t>Dividends Payable, Amount Per Share</t>
  </si>
  <si>
    <t>Common Stock Exercise Price Description</t>
  </si>
  <si>
    <t>common stock at a per share exercise price equal to 105% of the $15.00 IPO price, or $15.75.</t>
  </si>
  <si>
    <t>Common Stock [Member] | IPO [Member]</t>
  </si>
  <si>
    <t>Warrants To Purchase Common Stock</t>
  </si>
  <si>
    <t>Common Stock [Member] | Underwriters Issuance One [Member]</t>
  </si>
  <si>
    <t>Proceeds from Stock Options Exercised</t>
  </si>
  <si>
    <t>Common Stock [Member] | Underwriters Issuance Two [Member]</t>
  </si>
  <si>
    <t>EARNINGS PER SHARE (as restated) (Details) - USD ($)</t>
  </si>
  <si>
    <t>Earnings Per Share, Basic, by Common Class, Including Two Class Method [Line Items]</t>
  </si>
  <si>
    <t>Less dividends paid:</t>
  </si>
  <si>
    <t>Common stock</t>
  </si>
  <si>
    <t>Preferred stock</t>
  </si>
  <si>
    <t>Dividends</t>
  </si>
  <si>
    <t>Undistributed earnings (deficit)</t>
  </si>
  <si>
    <t>Distributed earnings (In dollars per share)</t>
  </si>
  <si>
    <t>Undistributed earnings (deficit) (in dollars per share)</t>
  </si>
  <si>
    <t>Total (in dollars per share)</t>
  </si>
  <si>
    <t>Unvested Share-Based Payment Awards [Member]</t>
  </si>
  <si>
    <t>INCOME TAXES (as restated) (Details) - USD ($)</t>
  </si>
  <si>
    <t>Income Tax Disclosure [Line Items]</t>
  </si>
  <si>
    <t>Capitalized transaction fees</t>
  </si>
  <si>
    <t>Unrealized gain (loss)</t>
  </si>
  <si>
    <t>Tax income of taxable subsidiary before utilization of net operating losses</t>
  </si>
  <si>
    <t>Utilizations of net operating losses</t>
  </si>
  <si>
    <t>Net tax income of taxable subsidiaries</t>
  </si>
  <si>
    <t>REIT Operation [Member]</t>
  </si>
  <si>
    <t>Five Oaks Investment Corp [Member]</t>
  </si>
  <si>
    <t>Subsidiaries [Member]</t>
  </si>
  <si>
    <t>INCOME TAXES (as restated) (Details 1) - USD ($) $ in Thousands</t>
  </si>
  <si>
    <t>Non-current Deferred Tax Asset (Liability)</t>
  </si>
  <si>
    <t>Accumulated net operating losses of TRS</t>
  </si>
  <si>
    <t>Unrealized loss</t>
  </si>
  <si>
    <t>Capitalized transaction costs</t>
  </si>
  <si>
    <t>AMT Credit</t>
  </si>
  <si>
    <t>Deferred tax asset (liability)</t>
  </si>
  <si>
    <t>Valuation allowance</t>
  </si>
  <si>
    <t>Net non-current deferred tax asset (liability)</t>
  </si>
  <si>
    <t>INCOME TAXES (as restated) (Details Textual) $ in Thousands</t>
  </si>
  <si>
    <t>Operating Loss Carryforwards</t>
  </si>
  <si>
    <t>Valuation Allowance, Percent</t>
  </si>
  <si>
    <t>Valuation Allowance, Deferred Tax Asset, Increase (Decrease), Amount</t>
  </si>
  <si>
    <t>SUBSEQUENT EVENTS (Details Textual) - USD ($)</t>
  </si>
  <si>
    <t>Nov. 01, 2016</t>
  </si>
  <si>
    <t>Subsequent Event [Line Items]</t>
  </si>
  <si>
    <t>Dividends, Common Stock</t>
  </si>
  <si>
    <t>Common Stock, Dividends, Per Share, Declared</t>
  </si>
  <si>
    <t>Subsequent Event [Member]</t>
  </si>
  <si>
    <t>Dividend Payment ,Percentage</t>
  </si>
  <si>
    <t>20.00%</t>
  </si>
  <si>
    <t>Dividends, Common Stock, Cash</t>
  </si>
  <si>
    <t>SEC Schedule, 12-29, Real Estate Companies, Investment in Mortgage Loans on Real Estate</t>
  </si>
  <si>
    <t>RESTATEMENT OF PREVIOUSLY ISSUED FINANCIAL STATEMENTS (Details) - USD ($)</t>
  </si>
  <si>
    <t>Dec. 31, 2014</t>
  </si>
  <si>
    <t>Available-for-sale securities, at fair value (includes pledged securities of $822,403,355 for September 30, 2016)</t>
  </si>
  <si>
    <t>Mortgage loans held-for-sale, at fair value (includes pledged loans of $8,754,039 for September 30, 2016)</t>
  </si>
  <si>
    <t>Common Stock: par value $0.01 per share; 450,000,000 shares authorized, 14,602,394 shares issued and outstanding, at September 30, 2016</t>
  </si>
  <si>
    <t>Previously Reported [Member]</t>
  </si>
  <si>
    <t>Previously Reported [Member] | Five Oaks Investment Corporation And Subsidiaries [Member]</t>
  </si>
  <si>
    <t>Restatement Adjustment [Member]</t>
  </si>
  <si>
    <t>Restatement Adjustment [Member] | Five Oaks Investment Corporation And Subsidiaries [Member]</t>
  </si>
  <si>
    <t>RESTATEMENT OF PREVIOUSLY ISSUED FINANCIAL STATEMENTS (Details) (Parenthetical) - USD ($)</t>
  </si>
  <si>
    <t>Debt Securities, Available-for-sale, Restricted</t>
  </si>
  <si>
    <t>Preferred Stock, Liquidation Preference, Value</t>
  </si>
  <si>
    <t>RESTATEMENT OF PREVIOUSLY ISSUED FINANCIAL STATEMENTS (Details 1) - USD ($)</t>
  </si>
  <si>
    <t>Increase in credit reserves</t>
  </si>
  <si>
    <t>Change in unrealized gain (loss) on mortgage service rights</t>
  </si>
  <si>
    <t>Tax interest expense</t>
  </si>
  <si>
    <t>Net income attributable to common stockholders (basic and diluted)</t>
  </si>
  <si>
    <t>Weighted average number of shares of common stock outstanding</t>
  </si>
  <si>
    <t>RESTATEMENT OF PREVIOUSLY ISSUED FINANCIAL STATEMENTS (Details 2) - USD ($)</t>
  </si>
  <si>
    <t>Comprehensive Income (Loss), Net of Tax, Attributable to Parent [Abstract]</t>
  </si>
  <si>
    <t>Reclassification adjustment for other-than-temporary impairments included in net income</t>
  </si>
  <si>
    <t>RESTATEMENT OF PREVIOUSLY ISSUED FINANCIAL STATEMENTS (Details 3) - USD ($)</t>
  </si>
  <si>
    <t>Unrealized (gain) loss on fair value option securities</t>
  </si>
  <si>
    <t>Unrealized gain (loss) on mortgage service righ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6</v>
      </c>
    </row>
    <row r="9" spans="1:3">
      <c r="A9" s="4" t="s">
        <v>14</v>
      </c>
      <c r="B9" s="6" t="s">
        <v>15</v>
      </c>
    </row>
    <row r="10" spans="1:3">
      <c r="A10" s="4" t="s">
        <v>16</v>
      </c>
      <c r="B10" s="4" t="s">
        <v>17</v>
      </c>
    </row>
    <row r="11" spans="1:3">
      <c r="A11" s="4" t="s">
        <v>18</v>
      </c>
      <c r="B11" s="5" t="n">
        <v>1547546</v>
      </c>
    </row>
    <row r="12" spans="1:3">
      <c r="A12" s="4" t="s">
        <v>19</v>
      </c>
      <c r="B12" s="4" t="s">
        <v>20</v>
      </c>
    </row>
    <row r="13" spans="1:3">
      <c r="A13" s="4" t="s">
        <v>21</v>
      </c>
      <c r="B13" s="4" t="s">
        <v>22</v>
      </c>
    </row>
    <row r="14" spans="1:3">
      <c r="A14" s="4" t="s">
        <v>23</v>
      </c>
      <c r="B14" s="4" t="s">
        <v>24</v>
      </c>
    </row>
    <row r="15" spans="1:3">
      <c r="A15" s="4" t="s">
        <v>25</v>
      </c>
      <c r="C15" s="5" t="n">
        <v>14602394</v>
      </c>
    </row>
    <row r="16" spans="1:3">
      <c r="A16" s="4" t="s">
        <v>26</v>
      </c>
      <c r="B16" s="4" t="s">
        <v>27</v>
      </c>
    </row>
    <row r="17" spans="1:3">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4" t="s">
        <v>243</v>
      </c>
    </row>
    <row r="4" spans="1:2">
      <c r="A4" s="3" t="s">
        <v>244</v>
      </c>
    </row>
    <row r="5" spans="1:2">
      <c r="A5" s="4" t="s">
        <v>245</v>
      </c>
      <c r="B5"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4" t="s">
        <v>248</v>
      </c>
    </row>
    <row r="4" spans="1:2">
      <c r="A4" s="3" t="s">
        <v>249</v>
      </c>
    </row>
    <row r="5" spans="1:2">
      <c r="A5" s="4" t="s">
        <v>245</v>
      </c>
      <c r="B5"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3</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9</v>
      </c>
      <c r="C1" s="2" t="s">
        <v>2</v>
      </c>
      <c r="D1" s="2" t="s">
        <v>30</v>
      </c>
    </row>
    <row r="2" spans="1:4">
      <c r="A2" s="3" t="s">
        <v>31</v>
      </c>
    </row>
    <row r="3" spans="1:4">
      <c r="A3" s="4" t="s">
        <v>32</v>
      </c>
      <c r="B3" s="4" t="s">
        <v>33</v>
      </c>
      <c r="C3" s="7" t="n">
        <v>817394805</v>
      </c>
      <c r="D3" s="7" t="n">
        <v>571466581</v>
      </c>
    </row>
    <row r="4" spans="1:4">
      <c r="A4" s="4" t="s">
        <v>34</v>
      </c>
      <c r="B4" s="4" t="s">
        <v>33</v>
      </c>
      <c r="C4" s="5" t="n">
        <v>9274002</v>
      </c>
      <c r="D4" s="5" t="n">
        <v>10900402</v>
      </c>
    </row>
    <row r="5" spans="1:4">
      <c r="A5" s="4" t="s">
        <v>35</v>
      </c>
      <c r="B5" s="4" t="s">
        <v>33</v>
      </c>
      <c r="C5" s="5" t="n">
        <v>1267101902</v>
      </c>
      <c r="D5" s="5" t="n">
        <v>1449774383</v>
      </c>
    </row>
    <row r="6" spans="1:4">
      <c r="A6" s="4" t="s">
        <v>36</v>
      </c>
      <c r="B6" s="4" t="s">
        <v>33</v>
      </c>
      <c r="C6" s="5" t="n">
        <v>153356678</v>
      </c>
      <c r="D6" s="5" t="n">
        <v>411881097</v>
      </c>
    </row>
    <row r="7" spans="1:4">
      <c r="A7" s="4" t="s">
        <v>37</v>
      </c>
      <c r="B7" s="4" t="s">
        <v>33</v>
      </c>
      <c r="C7" s="5" t="n">
        <v>3025433</v>
      </c>
      <c r="D7" s="5" t="n">
        <v>4268673</v>
      </c>
    </row>
    <row r="8" spans="1:4">
      <c r="A8" s="4" t="s">
        <v>38</v>
      </c>
      <c r="B8" s="4" t="s">
        <v>33</v>
      </c>
      <c r="C8" s="5" t="n">
        <v>28590557</v>
      </c>
      <c r="D8" s="5" t="n">
        <v>26140718</v>
      </c>
    </row>
    <row r="9" spans="1:4">
      <c r="A9" s="4" t="s">
        <v>39</v>
      </c>
      <c r="B9" s="4" t="s">
        <v>33</v>
      </c>
      <c r="C9" s="5" t="n">
        <v>14083241</v>
      </c>
      <c r="D9" s="5" t="n">
        <v>8174638</v>
      </c>
    </row>
    <row r="10" spans="1:4">
      <c r="A10" s="4" t="s">
        <v>40</v>
      </c>
      <c r="B10" s="4" t="s">
        <v>33</v>
      </c>
      <c r="C10" s="5" t="n">
        <v>7650823</v>
      </c>
      <c r="D10" s="5" t="n">
        <v>8650986</v>
      </c>
    </row>
    <row r="11" spans="1:4">
      <c r="A11" s="4" t="s">
        <v>41</v>
      </c>
      <c r="B11" s="4" t="s">
        <v>33</v>
      </c>
      <c r="C11" s="5" t="n">
        <v>123</v>
      </c>
      <c r="D11" s="5" t="n">
        <v>26022</v>
      </c>
    </row>
    <row r="12" spans="1:4">
      <c r="A12" s="4" t="s">
        <v>42</v>
      </c>
      <c r="B12" s="4" t="s">
        <v>33</v>
      </c>
      <c r="C12" s="5" t="n">
        <v>4131073</v>
      </c>
      <c r="D12" s="5" t="n">
        <v>1591343</v>
      </c>
    </row>
    <row r="13" spans="1:4">
      <c r="A13" s="4" t="s">
        <v>43</v>
      </c>
      <c r="B13" s="4" t="s">
        <v>33</v>
      </c>
      <c r="C13" s="5" t="n">
        <v>0</v>
      </c>
      <c r="D13" s="5" t="n">
        <v>2558350</v>
      </c>
    </row>
    <row r="14" spans="1:4">
      <c r="A14" s="4" t="s">
        <v>44</v>
      </c>
      <c r="B14" s="4" t="s">
        <v>33</v>
      </c>
      <c r="C14" s="5" t="n">
        <v>11300</v>
      </c>
      <c r="D14" s="5" t="n">
        <v>2403000</v>
      </c>
    </row>
    <row r="15" spans="1:4">
      <c r="A15" s="4" t="s">
        <v>45</v>
      </c>
      <c r="B15" s="4" t="s">
        <v>33</v>
      </c>
      <c r="C15" s="5" t="n">
        <v>954507</v>
      </c>
      <c r="D15" s="5" t="n">
        <v>530468</v>
      </c>
    </row>
    <row r="16" spans="1:4">
      <c r="A16" s="4" t="s">
        <v>46</v>
      </c>
      <c r="B16" s="4" t="s">
        <v>33</v>
      </c>
      <c r="C16" s="5" t="n">
        <v>2305574444</v>
      </c>
      <c r="D16" s="5" t="n">
        <v>2498366661</v>
      </c>
    </row>
    <row r="17" spans="1:4">
      <c r="A17" s="3" t="s">
        <v>47</v>
      </c>
    </row>
    <row r="18" spans="1:4">
      <c r="A18" s="4" t="s">
        <v>48</v>
      </c>
      <c r="B18" s="4" t="s">
        <v>33</v>
      </c>
      <c r="C18" s="5" t="n">
        <v>739500000</v>
      </c>
      <c r="D18" s="5" t="n">
        <v>509231000</v>
      </c>
    </row>
    <row r="19" spans="1:4">
      <c r="A19" s="4" t="s">
        <v>49</v>
      </c>
      <c r="B19" s="4" t="s">
        <v>33</v>
      </c>
      <c r="C19" s="5" t="n">
        <v>7125821</v>
      </c>
      <c r="D19" s="5" t="n">
        <v>9504457</v>
      </c>
    </row>
    <row r="20" spans="1:4">
      <c r="A20" s="4" t="s">
        <v>50</v>
      </c>
      <c r="B20" s="4" t="s">
        <v>33</v>
      </c>
      <c r="C20" s="5" t="n">
        <v>0</v>
      </c>
      <c r="D20" s="5" t="n">
        <v>49697000</v>
      </c>
    </row>
    <row r="21" spans="1:4">
      <c r="A21" s="4" t="s">
        <v>51</v>
      </c>
      <c r="B21" s="4" t="s">
        <v>33</v>
      </c>
      <c r="C21" s="5" t="n">
        <v>1249163769</v>
      </c>
      <c r="D21" s="5" t="n">
        <v>1364077012</v>
      </c>
    </row>
    <row r="22" spans="1:4">
      <c r="A22" s="4" t="s">
        <v>52</v>
      </c>
      <c r="B22" s="4" t="s">
        <v>33</v>
      </c>
      <c r="C22" s="5" t="n">
        <v>147407885</v>
      </c>
      <c r="D22" s="5" t="n">
        <v>380638423</v>
      </c>
    </row>
    <row r="23" spans="1:4">
      <c r="A23" s="4" t="s">
        <v>53</v>
      </c>
      <c r="B23" s="4" t="s">
        <v>33</v>
      </c>
      <c r="C23" s="5" t="n">
        <v>4613988</v>
      </c>
      <c r="D23" s="5" t="n">
        <v>0</v>
      </c>
    </row>
    <row r="24" spans="1:4">
      <c r="A24" s="4" t="s">
        <v>54</v>
      </c>
      <c r="B24" s="4" t="s">
        <v>33</v>
      </c>
      <c r="C24" s="5" t="n">
        <v>5363603</v>
      </c>
      <c r="D24" s="5" t="n">
        <v>6574699</v>
      </c>
    </row>
    <row r="25" spans="1:4">
      <c r="A25" s="4" t="s">
        <v>55</v>
      </c>
      <c r="B25" s="4" t="s">
        <v>33</v>
      </c>
      <c r="C25" s="5" t="n">
        <v>29349</v>
      </c>
      <c r="D25" s="5" t="n">
        <v>39132</v>
      </c>
    </row>
    <row r="26" spans="1:4">
      <c r="A26" s="4" t="s">
        <v>56</v>
      </c>
      <c r="B26" s="4" t="s">
        <v>33</v>
      </c>
      <c r="C26" s="5" t="n">
        <v>6905</v>
      </c>
      <c r="D26" s="5" t="n">
        <v>0</v>
      </c>
    </row>
    <row r="27" spans="1:4">
      <c r="A27" s="4" t="s">
        <v>57</v>
      </c>
      <c r="B27" s="4" t="s">
        <v>33</v>
      </c>
      <c r="C27" s="5" t="n">
        <v>691187</v>
      </c>
      <c r="D27" s="5" t="n">
        <v>842903</v>
      </c>
    </row>
    <row r="28" spans="1:4">
      <c r="A28" s="4" t="s">
        <v>58</v>
      </c>
      <c r="B28" s="4" t="s">
        <v>33</v>
      </c>
      <c r="C28" s="5" t="n">
        <v>2062910</v>
      </c>
      <c r="D28" s="5" t="n">
        <v>267507</v>
      </c>
    </row>
    <row r="29" spans="1:4">
      <c r="A29" s="4" t="s">
        <v>59</v>
      </c>
      <c r="B29" s="4" t="s">
        <v>33</v>
      </c>
      <c r="C29" s="5" t="n">
        <v>2155965417</v>
      </c>
      <c r="D29" s="5" t="n">
        <v>2320872133</v>
      </c>
    </row>
    <row r="30" spans="1:4">
      <c r="A30" s="3" t="s">
        <v>60</v>
      </c>
    </row>
    <row r="31" spans="1:4">
      <c r="A31" s="4" t="s">
        <v>61</v>
      </c>
      <c r="B31" s="4" t="s">
        <v>33</v>
      </c>
      <c r="C31" s="5" t="n">
        <v>37156972</v>
      </c>
      <c r="D31" s="5" t="n">
        <v>37156972</v>
      </c>
    </row>
    <row r="32" spans="1:4">
      <c r="A32" s="4" t="s">
        <v>62</v>
      </c>
      <c r="B32" s="4" t="s">
        <v>33</v>
      </c>
      <c r="C32" s="5" t="n">
        <v>145979</v>
      </c>
      <c r="D32" s="5" t="n">
        <v>146409</v>
      </c>
    </row>
    <row r="33" spans="1:4">
      <c r="A33" s="4" t="s">
        <v>63</v>
      </c>
      <c r="B33" s="4" t="s">
        <v>33</v>
      </c>
      <c r="C33" s="5" t="n">
        <v>188783581</v>
      </c>
      <c r="D33" s="5" t="n">
        <v>189037702</v>
      </c>
    </row>
    <row r="34" spans="1:4">
      <c r="A34" s="4" t="s">
        <v>64</v>
      </c>
      <c r="B34" s="4" t="s">
        <v>33</v>
      </c>
      <c r="C34" s="5" t="n">
        <v>5387551</v>
      </c>
      <c r="D34" s="5" t="n">
        <v>-395771</v>
      </c>
    </row>
    <row r="35" spans="1:4">
      <c r="A35" s="4" t="s">
        <v>65</v>
      </c>
      <c r="B35" s="4" t="s">
        <v>33</v>
      </c>
      <c r="C35" s="5" t="n">
        <v>-66320787</v>
      </c>
      <c r="D35" s="5" t="n">
        <v>-55803240</v>
      </c>
    </row>
    <row r="36" spans="1:4">
      <c r="A36" s="4" t="s">
        <v>66</v>
      </c>
      <c r="B36" s="4" t="s">
        <v>33</v>
      </c>
      <c r="C36" s="5" t="n">
        <v>-15544269</v>
      </c>
      <c r="D36" s="5" t="n">
        <v>7352456</v>
      </c>
    </row>
    <row r="37" spans="1:4">
      <c r="A37" s="4" t="s">
        <v>67</v>
      </c>
      <c r="B37" s="4" t="s">
        <v>33</v>
      </c>
      <c r="C37" s="5" t="n">
        <v>149609027</v>
      </c>
      <c r="D37" s="5" t="n">
        <v>177494528</v>
      </c>
    </row>
    <row r="38" spans="1:4">
      <c r="A38" s="4" t="s">
        <v>68</v>
      </c>
      <c r="B38" s="4" t="s">
        <v>33</v>
      </c>
      <c r="C38" s="7" t="n">
        <v>2305574444</v>
      </c>
      <c r="D38" s="7" t="n">
        <v>2498366661</v>
      </c>
    </row>
    <row r="39" spans="1:4"/>
    <row r="40" spans="1:4">
      <c r="A40" s="4" t="s">
        <v>33</v>
      </c>
      <c r="B40" s="4" t="s">
        <v>69</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31</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row r="30" spans="1:2">
      <c r="A30" s="4" t="s">
        <v>354</v>
      </c>
      <c r="B30" s="4" t="s">
        <v>355</v>
      </c>
    </row>
    <row r="31" spans="1:2">
      <c r="A31" s="4" t="s">
        <v>356</v>
      </c>
      <c r="B31" s="4" t="s">
        <v>357</v>
      </c>
    </row>
    <row r="32" spans="1:2">
      <c r="A32" s="4" t="s">
        <v>358</v>
      </c>
      <c r="B32" s="4" t="s">
        <v>359</v>
      </c>
    </row>
    <row r="33" spans="1:2">
      <c r="A33" s="4" t="s">
        <v>360</v>
      </c>
      <c r="B33"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5</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v>
      </c>
      <c r="B1" s="2" t="s">
        <v>1</v>
      </c>
      <c r="C1" s="2" t="s">
        <v>71</v>
      </c>
    </row>
    <row r="2" spans="1:3">
      <c r="B2" s="2" t="s">
        <v>2</v>
      </c>
      <c r="C2" s="2" t="s">
        <v>30</v>
      </c>
    </row>
    <row r="3" spans="1:3">
      <c r="A3" s="4" t="s">
        <v>72</v>
      </c>
      <c r="B3" s="7" t="n">
        <v>822403355</v>
      </c>
      <c r="C3" s="7" t="n">
        <v>571086035</v>
      </c>
    </row>
    <row r="4" spans="1:3">
      <c r="A4" s="4" t="s">
        <v>73</v>
      </c>
      <c r="B4" s="7" t="n">
        <v>8754039</v>
      </c>
      <c r="C4" s="7" t="n">
        <v>10900402</v>
      </c>
    </row>
    <row r="5" spans="1:3">
      <c r="A5" s="4" t="s">
        <v>74</v>
      </c>
      <c r="B5" s="8" t="n">
        <v>0.01</v>
      </c>
      <c r="C5" s="8" t="n">
        <v>0.01</v>
      </c>
    </row>
    <row r="6" spans="1:3">
      <c r="A6" s="4" t="s">
        <v>75</v>
      </c>
      <c r="B6" s="5" t="n">
        <v>50000000</v>
      </c>
      <c r="C6" s="5" t="n">
        <v>50000000</v>
      </c>
    </row>
    <row r="7" spans="1:3">
      <c r="A7" s="4" t="s">
        <v>76</v>
      </c>
      <c r="B7" s="4" t="s">
        <v>77</v>
      </c>
      <c r="C7" s="4" t="s">
        <v>77</v>
      </c>
    </row>
    <row r="8" spans="1:3">
      <c r="A8" s="4" t="s">
        <v>78</v>
      </c>
      <c r="B8" s="7" t="n">
        <v>25</v>
      </c>
      <c r="C8" s="7" t="n">
        <v>25</v>
      </c>
    </row>
    <row r="9" spans="1:3">
      <c r="A9" s="4" t="s">
        <v>79</v>
      </c>
      <c r="B9" s="5" t="n">
        <v>1610000</v>
      </c>
      <c r="C9" s="5" t="n">
        <v>1610000</v>
      </c>
    </row>
    <row r="10" spans="1:3">
      <c r="A10" s="4" t="s">
        <v>80</v>
      </c>
      <c r="B10" s="5" t="n">
        <v>1610000</v>
      </c>
      <c r="C10" s="5" t="n">
        <v>1610000</v>
      </c>
    </row>
    <row r="11" spans="1:3">
      <c r="A11" s="4" t="s">
        <v>81</v>
      </c>
      <c r="B11" s="8" t="n">
        <v>0.01</v>
      </c>
      <c r="C11" s="8" t="n">
        <v>0.01</v>
      </c>
    </row>
    <row r="12" spans="1:3">
      <c r="A12" s="4" t="s">
        <v>82</v>
      </c>
      <c r="B12" s="5" t="n">
        <v>450000000</v>
      </c>
      <c r="C12" s="5" t="n">
        <v>450000000</v>
      </c>
    </row>
    <row r="13" spans="1:3">
      <c r="A13" s="4" t="s">
        <v>83</v>
      </c>
      <c r="B13" s="5" t="n">
        <v>14602394</v>
      </c>
      <c r="C13" s="5" t="n">
        <v>14656394</v>
      </c>
    </row>
    <row r="14" spans="1:3">
      <c r="A14" s="4" t="s">
        <v>84</v>
      </c>
      <c r="B14" s="5" t="n">
        <v>14602394</v>
      </c>
      <c r="C14" s="5" t="n">
        <v>14656394</v>
      </c>
    </row>
    <row r="15" spans="1:3">
      <c r="A15" s="4" t="s">
        <v>85</v>
      </c>
      <c r="B15" s="7" t="n">
        <v>1425612641</v>
      </c>
      <c r="C15" s="7" t="n">
        <v>1868482556</v>
      </c>
    </row>
    <row r="16" spans="1:3">
      <c r="A16" s="4" t="s">
        <v>86</v>
      </c>
      <c r="B16" s="7" t="n">
        <v>1401605297</v>
      </c>
      <c r="C16" s="7" t="n">
        <v>17509162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244</v>
      </c>
    </row>
    <row r="4" spans="1:2">
      <c r="A4" s="4" t="s">
        <v>388</v>
      </c>
      <c r="B4" s="4" t="s">
        <v>389</v>
      </c>
    </row>
    <row r="5" spans="1:2">
      <c r="A5" s="4" t="s">
        <v>390</v>
      </c>
      <c r="B5" s="4" t="s">
        <v>391</v>
      </c>
    </row>
    <row r="6" spans="1:2">
      <c r="A6" s="4" t="s">
        <v>385</v>
      </c>
      <c r="B6"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9</v>
      </c>
    </row>
    <row r="4" spans="1:2">
      <c r="A4" s="4" t="s">
        <v>388</v>
      </c>
      <c r="B4" s="4" t="s">
        <v>394</v>
      </c>
    </row>
    <row r="5" spans="1:2">
      <c r="A5" s="4" t="s">
        <v>390</v>
      </c>
      <c r="B5" s="4" t="s">
        <v>395</v>
      </c>
    </row>
    <row r="6" spans="1:2">
      <c r="A6" s="4" t="s">
        <v>385</v>
      </c>
      <c r="B6"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3" t="s">
        <v>255</v>
      </c>
    </row>
    <row r="4" spans="1:2">
      <c r="A4" s="4" t="s">
        <v>398</v>
      </c>
      <c r="B4"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9</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3</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4</v>
      </c>
      <c r="B1" s="2" t="s">
        <v>1</v>
      </c>
    </row>
    <row r="2" spans="1:2">
      <c r="B2" s="2" t="s">
        <v>2</v>
      </c>
    </row>
    <row r="3" spans="1:2">
      <c r="A3" s="3" t="s">
        <v>267</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23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4</v>
      </c>
      <c r="B1" s="2" t="s">
        <v>1</v>
      </c>
    </row>
    <row r="2" spans="1:2">
      <c r="B2" s="2" t="s">
        <v>2</v>
      </c>
    </row>
    <row r="3" spans="1:2">
      <c r="A3" s="4" t="s">
        <v>142</v>
      </c>
    </row>
    <row r="4" spans="1:2">
      <c r="A4" s="3" t="s">
        <v>425</v>
      </c>
    </row>
    <row r="5" spans="1:2">
      <c r="A5" s="4" t="s">
        <v>426</v>
      </c>
      <c r="B5"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2</v>
      </c>
    </row>
    <row r="4" spans="1:2">
      <c r="A4" s="4" t="s">
        <v>429</v>
      </c>
      <c r="B4"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48</v>
      </c>
      <c r="B4" s="7" t="n">
        <v>6549869</v>
      </c>
      <c r="C4" s="7" t="n">
        <v>5460965</v>
      </c>
      <c r="D4" s="7" t="n">
        <v>16780701</v>
      </c>
      <c r="E4" s="7" t="n">
        <v>19020504</v>
      </c>
    </row>
    <row r="5" spans="1:5">
      <c r="A5" s="4" t="s">
        <v>49</v>
      </c>
      <c r="B5" s="5" t="n">
        <v>121892</v>
      </c>
      <c r="C5" s="5" t="n">
        <v>499335</v>
      </c>
      <c r="D5" s="5" t="n">
        <v>411199</v>
      </c>
      <c r="E5" s="5" t="n">
        <v>1790362</v>
      </c>
    </row>
    <row r="6" spans="1:5">
      <c r="A6" s="4" t="s">
        <v>91</v>
      </c>
      <c r="B6" s="5" t="n">
        <v>14466946</v>
      </c>
      <c r="C6" s="5" t="n">
        <v>16794338</v>
      </c>
      <c r="D6" s="5" t="n">
        <v>44597652</v>
      </c>
      <c r="E6" s="5" t="n">
        <v>51679542</v>
      </c>
    </row>
    <row r="7" spans="1:5">
      <c r="A7" s="4" t="s">
        <v>92</v>
      </c>
      <c r="B7" s="5" t="n">
        <v>1582090</v>
      </c>
      <c r="C7" s="5" t="n">
        <v>4641887</v>
      </c>
      <c r="D7" s="5" t="n">
        <v>9143343</v>
      </c>
      <c r="E7" s="5" t="n">
        <v>15573046</v>
      </c>
    </row>
    <row r="8" spans="1:5">
      <c r="A8" s="4" t="s">
        <v>38</v>
      </c>
      <c r="B8" s="5" t="n">
        <v>11754</v>
      </c>
      <c r="C8" s="5" t="n">
        <v>4809</v>
      </c>
      <c r="D8" s="5" t="n">
        <v>26409</v>
      </c>
      <c r="E8" s="5" t="n">
        <v>13386</v>
      </c>
    </row>
    <row r="9" spans="1:5">
      <c r="A9" s="3" t="s">
        <v>93</v>
      </c>
    </row>
    <row r="10" spans="1:5">
      <c r="A10" s="4" t="s">
        <v>94</v>
      </c>
      <c r="B10" s="5" t="n">
        <v>-1572062</v>
      </c>
      <c r="C10" s="5" t="n">
        <v>-1490698</v>
      </c>
      <c r="D10" s="5" t="n">
        <v>-4400290</v>
      </c>
      <c r="E10" s="5" t="n">
        <v>-4992998</v>
      </c>
    </row>
    <row r="11" spans="1:5">
      <c r="A11" s="4" t="s">
        <v>95</v>
      </c>
      <c r="B11" s="5" t="n">
        <v>-57449</v>
      </c>
      <c r="C11" s="5" t="n">
        <v>-300297</v>
      </c>
      <c r="D11" s="5" t="n">
        <v>-227733</v>
      </c>
      <c r="E11" s="5" t="n">
        <v>-1129284</v>
      </c>
    </row>
    <row r="12" spans="1:5">
      <c r="A12" s="4" t="s">
        <v>51</v>
      </c>
      <c r="B12" s="5" t="n">
        <v>-13740005</v>
      </c>
      <c r="C12" s="5" t="n">
        <v>-15372832</v>
      </c>
      <c r="D12" s="5" t="n">
        <v>-41667457</v>
      </c>
      <c r="E12" s="5" t="n">
        <v>-47286613</v>
      </c>
    </row>
    <row r="13" spans="1:5">
      <c r="A13" s="4" t="s">
        <v>52</v>
      </c>
      <c r="B13" s="5" t="n">
        <v>-1210186</v>
      </c>
      <c r="C13" s="5" t="n">
        <v>-3137247</v>
      </c>
      <c r="D13" s="5" t="n">
        <v>-6978474</v>
      </c>
      <c r="E13" s="5" t="n">
        <v>-9894956</v>
      </c>
    </row>
    <row r="14" spans="1:5">
      <c r="A14" s="4" t="s">
        <v>96</v>
      </c>
      <c r="B14" s="5" t="n">
        <v>6152849</v>
      </c>
      <c r="C14" s="5" t="n">
        <v>7100260</v>
      </c>
      <c r="D14" s="5" t="n">
        <v>17685350</v>
      </c>
      <c r="E14" s="5" t="n">
        <v>24772989</v>
      </c>
    </row>
    <row r="15" spans="1:5">
      <c r="A15" s="3" t="s">
        <v>97</v>
      </c>
    </row>
    <row r="16" spans="1:5">
      <c r="A16" s="4" t="s">
        <v>98</v>
      </c>
      <c r="B16" s="5" t="n">
        <v>-19790</v>
      </c>
      <c r="C16" s="5" t="n">
        <v>-350924</v>
      </c>
      <c r="D16" s="5" t="n">
        <v>-187008</v>
      </c>
      <c r="E16" s="5" t="n">
        <v>-1761208</v>
      </c>
    </row>
    <row r="17" spans="1:5">
      <c r="A17" s="4" t="s">
        <v>99</v>
      </c>
      <c r="B17" s="5" t="n">
        <v>-183790</v>
      </c>
      <c r="C17" s="5" t="n">
        <v>0</v>
      </c>
      <c r="D17" s="5" t="n">
        <v>-183790</v>
      </c>
      <c r="E17" s="5" t="n">
        <v>-2890939</v>
      </c>
    </row>
    <row r="18" spans="1:5">
      <c r="A18" s="4" t="s">
        <v>100</v>
      </c>
      <c r="B18" s="5" t="n">
        <v>-203580</v>
      </c>
      <c r="C18" s="5" t="n">
        <v>-350924</v>
      </c>
      <c r="D18" s="5" t="n">
        <v>-370798</v>
      </c>
      <c r="E18" s="5" t="n">
        <v>-4652147</v>
      </c>
    </row>
    <row r="19" spans="1:5">
      <c r="A19" s="3" t="s">
        <v>101</v>
      </c>
    </row>
    <row r="20" spans="1:5">
      <c r="A20" s="4" t="s">
        <v>102</v>
      </c>
      <c r="B20" s="5" t="n">
        <v>-749604</v>
      </c>
      <c r="C20" s="5" t="n">
        <v>1464308</v>
      </c>
      <c r="D20" s="5" t="n">
        <v>-3361609</v>
      </c>
      <c r="E20" s="5" t="n">
        <v>1834151</v>
      </c>
    </row>
    <row r="21" spans="1:5">
      <c r="A21" s="4" t="s">
        <v>103</v>
      </c>
      <c r="B21" s="5" t="n">
        <v>-958995</v>
      </c>
      <c r="C21" s="5" t="n">
        <v>-393685</v>
      </c>
      <c r="D21" s="5" t="n">
        <v>-7293268</v>
      </c>
      <c r="E21" s="5" t="n">
        <v>-625958</v>
      </c>
    </row>
    <row r="22" spans="1:5">
      <c r="A22" s="4" t="s">
        <v>104</v>
      </c>
      <c r="B22" s="5" t="n">
        <v>-820974</v>
      </c>
      <c r="C22" s="5" t="n">
        <v>-8262423</v>
      </c>
      <c r="D22" s="5" t="n">
        <v>-3167877</v>
      </c>
      <c r="E22" s="5" t="n">
        <v>-12310301</v>
      </c>
    </row>
    <row r="23" spans="1:5">
      <c r="A23" s="4" t="s">
        <v>105</v>
      </c>
      <c r="B23" s="5" t="n">
        <v>3340600</v>
      </c>
      <c r="C23" s="5" t="n">
        <v>1631907</v>
      </c>
      <c r="D23" s="5" t="n">
        <v>-7172338</v>
      </c>
      <c r="E23" s="5" t="n">
        <v>782901</v>
      </c>
    </row>
    <row r="24" spans="1:5">
      <c r="A24" s="4" t="s">
        <v>106</v>
      </c>
      <c r="B24" s="5" t="n">
        <v>60427</v>
      </c>
      <c r="C24" s="5" t="n">
        <v>-13666</v>
      </c>
      <c r="D24" s="5" t="n">
        <v>129175</v>
      </c>
      <c r="E24" s="5" t="n">
        <v>1017625</v>
      </c>
    </row>
    <row r="25" spans="1:5">
      <c r="A25" s="4" t="s">
        <v>107</v>
      </c>
      <c r="B25" s="5" t="n">
        <v>-138785</v>
      </c>
      <c r="C25" s="5" t="n">
        <v>539456</v>
      </c>
      <c r="D25" s="5" t="n">
        <v>-2885</v>
      </c>
      <c r="E25" s="5" t="n">
        <v>496297</v>
      </c>
    </row>
    <row r="26" spans="1:5">
      <c r="A26" s="4" t="s">
        <v>108</v>
      </c>
      <c r="B26" s="5" t="n">
        <v>-204505</v>
      </c>
      <c r="C26" s="5" t="n">
        <v>-488247</v>
      </c>
      <c r="D26" s="5" t="n">
        <v>-1243240</v>
      </c>
      <c r="E26" s="5" t="n">
        <v>-756558</v>
      </c>
    </row>
    <row r="27" spans="1:5">
      <c r="A27" s="4" t="s">
        <v>109</v>
      </c>
      <c r="B27" s="5" t="n">
        <v>930312</v>
      </c>
      <c r="C27" s="5" t="n">
        <v>1804190</v>
      </c>
      <c r="D27" s="5" t="n">
        <v>-5604839</v>
      </c>
      <c r="E27" s="5" t="n">
        <v>5644774</v>
      </c>
    </row>
    <row r="28" spans="1:5">
      <c r="A28" s="4" t="s">
        <v>110</v>
      </c>
      <c r="B28" s="5" t="n">
        <v>-764599</v>
      </c>
      <c r="C28" s="5" t="n">
        <v>-1323697</v>
      </c>
      <c r="D28" s="5" t="n">
        <v>80511</v>
      </c>
      <c r="E28" s="5" t="n">
        <v>-7655902</v>
      </c>
    </row>
    <row r="29" spans="1:5">
      <c r="A29" s="4" t="s">
        <v>111</v>
      </c>
      <c r="B29" s="5" t="n">
        <v>-1860000</v>
      </c>
      <c r="C29" s="5" t="n">
        <v>0</v>
      </c>
      <c r="D29" s="5" t="n">
        <v>-1860000</v>
      </c>
      <c r="E29" s="5" t="n">
        <v>0</v>
      </c>
    </row>
    <row r="30" spans="1:5">
      <c r="A30" s="4" t="s">
        <v>112</v>
      </c>
      <c r="B30" s="5" t="n">
        <v>258458</v>
      </c>
      <c r="C30" s="5" t="n">
        <v>64962</v>
      </c>
      <c r="D30" s="5" t="n">
        <v>726011</v>
      </c>
      <c r="E30" s="5" t="n">
        <v>121500</v>
      </c>
    </row>
    <row r="31" spans="1:5">
      <c r="A31" s="4" t="s">
        <v>113</v>
      </c>
      <c r="B31" s="5" t="n">
        <v>3</v>
      </c>
      <c r="C31" s="5" t="n">
        <v>33374</v>
      </c>
      <c r="D31" s="5" t="n">
        <v>26811</v>
      </c>
      <c r="E31" s="5" t="n">
        <v>59985</v>
      </c>
    </row>
    <row r="32" spans="1:5">
      <c r="A32" s="4" t="s">
        <v>114</v>
      </c>
      <c r="B32" s="5" t="n">
        <v>-907662</v>
      </c>
      <c r="C32" s="5" t="n">
        <v>-4943521</v>
      </c>
      <c r="D32" s="5" t="n">
        <v>-28743548</v>
      </c>
      <c r="E32" s="5" t="n">
        <v>-11391486</v>
      </c>
    </row>
    <row r="33" spans="1:5">
      <c r="A33" s="3" t="s">
        <v>115</v>
      </c>
    </row>
    <row r="34" spans="1:5">
      <c r="A34" s="4" t="s">
        <v>116</v>
      </c>
      <c r="B34" s="5" t="n">
        <v>623525</v>
      </c>
      <c r="C34" s="5" t="n">
        <v>703167</v>
      </c>
      <c r="D34" s="5" t="n">
        <v>1873486</v>
      </c>
      <c r="E34" s="5" t="n">
        <v>2119571</v>
      </c>
    </row>
    <row r="35" spans="1:5">
      <c r="A35" s="4" t="s">
        <v>117</v>
      </c>
      <c r="B35" s="5" t="n">
        <v>1171421</v>
      </c>
      <c r="C35" s="5" t="n">
        <v>1419268</v>
      </c>
      <c r="D35" s="5" t="n">
        <v>4483064</v>
      </c>
      <c r="E35" s="5" t="n">
        <v>4820505</v>
      </c>
    </row>
    <row r="36" spans="1:5">
      <c r="A36" s="4" t="s">
        <v>118</v>
      </c>
      <c r="B36" s="5" t="n">
        <v>1184391</v>
      </c>
      <c r="C36" s="5" t="n">
        <v>1338272</v>
      </c>
      <c r="D36" s="5" t="n">
        <v>3573445</v>
      </c>
      <c r="E36" s="5" t="n">
        <v>3444914</v>
      </c>
    </row>
    <row r="37" spans="1:5">
      <c r="A37" s="4" t="s">
        <v>119</v>
      </c>
      <c r="B37" s="5" t="n">
        <v>161036</v>
      </c>
      <c r="C37" s="5" t="n">
        <v>-20377</v>
      </c>
      <c r="D37" s="5" t="n">
        <v>1393303</v>
      </c>
      <c r="E37" s="5" t="n">
        <v>1185164</v>
      </c>
    </row>
    <row r="38" spans="1:5">
      <c r="A38" s="4" t="s">
        <v>120</v>
      </c>
      <c r="B38" s="5" t="n">
        <v>50544</v>
      </c>
      <c r="C38" s="5" t="n">
        <v>64207</v>
      </c>
      <c r="D38" s="5" t="n">
        <v>144431</v>
      </c>
      <c r="E38" s="5" t="n">
        <v>187202</v>
      </c>
    </row>
    <row r="39" spans="1:5">
      <c r="A39" s="4" t="s">
        <v>121</v>
      </c>
      <c r="B39" s="5" t="n">
        <v>3190917</v>
      </c>
      <c r="C39" s="5" t="n">
        <v>3504537</v>
      </c>
      <c r="D39" s="5" t="n">
        <v>11467729</v>
      </c>
      <c r="E39" s="5" t="n">
        <v>11757356</v>
      </c>
    </row>
    <row r="40" spans="1:5">
      <c r="A40" s="4" t="s">
        <v>122</v>
      </c>
      <c r="B40" s="5" t="n">
        <v>1850690</v>
      </c>
      <c r="C40" s="5" t="n">
        <v>-1698722</v>
      </c>
      <c r="D40" s="5" t="n">
        <v>-22896725</v>
      </c>
      <c r="E40" s="5" t="n">
        <v>-3028000</v>
      </c>
    </row>
    <row r="41" spans="1:5">
      <c r="A41" s="4" t="s">
        <v>123</v>
      </c>
      <c r="B41" s="5" t="n">
        <v>-880509</v>
      </c>
      <c r="C41" s="5" t="n">
        <v>-880509</v>
      </c>
      <c r="D41" s="5" t="n">
        <v>-2631744</v>
      </c>
      <c r="E41" s="5" t="n">
        <v>-2631744</v>
      </c>
    </row>
    <row r="42" spans="1:5">
      <c r="A42" s="4" t="s">
        <v>124</v>
      </c>
      <c r="B42" s="5" t="n">
        <v>970181</v>
      </c>
      <c r="C42" s="5" t="n">
        <v>-2579231</v>
      </c>
      <c r="D42" s="5" t="n">
        <v>-25528469</v>
      </c>
      <c r="E42" s="5" t="n">
        <v>-5659744</v>
      </c>
    </row>
    <row r="43" spans="1:5">
      <c r="A43" s="3" t="s">
        <v>125</v>
      </c>
    </row>
    <row r="44" spans="1:5">
      <c r="A44" s="4" t="s">
        <v>126</v>
      </c>
      <c r="B44" s="7" t="n">
        <v>970181</v>
      </c>
      <c r="C44" s="7" t="n">
        <v>-2579231</v>
      </c>
      <c r="D44" s="7" t="n">
        <v>-25528469</v>
      </c>
      <c r="E44" s="7" t="n">
        <v>-5659744</v>
      </c>
    </row>
    <row r="45" spans="1:5">
      <c r="A45" s="4" t="s">
        <v>127</v>
      </c>
      <c r="B45" s="5" t="n">
        <v>14600193</v>
      </c>
      <c r="C45" s="5" t="n">
        <v>14724750</v>
      </c>
      <c r="D45" s="5" t="n">
        <v>14601306</v>
      </c>
      <c r="E45" s="5" t="n">
        <v>14721635</v>
      </c>
    </row>
    <row r="46" spans="1:5">
      <c r="A46" s="4" t="s">
        <v>128</v>
      </c>
      <c r="B46" s="8" t="n">
        <v>0.07000000000000001</v>
      </c>
      <c r="C46" s="8" t="n">
        <v>-0.18</v>
      </c>
      <c r="D46" s="8" t="n">
        <v>-1.75</v>
      </c>
      <c r="E46" s="8" t="n">
        <v>-0.38</v>
      </c>
    </row>
    <row r="47" spans="1:5">
      <c r="A47" s="4" t="s">
        <v>129</v>
      </c>
      <c r="B47" s="8" t="n">
        <v>0.18</v>
      </c>
      <c r="C47" s="8" t="n">
        <v>0.3</v>
      </c>
      <c r="D47" s="8" t="n">
        <v>0.54</v>
      </c>
      <c r="E47" s="8" t="n">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2</v>
      </c>
    </row>
    <row r="3" spans="1:2">
      <c r="A3" s="3" t="s">
        <v>290</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6</v>
      </c>
      <c r="B1" s="2" t="s">
        <v>1</v>
      </c>
    </row>
    <row r="2" spans="1:2">
      <c r="B2" s="2" t="s">
        <v>2</v>
      </c>
    </row>
    <row r="3" spans="1:2">
      <c r="A3" s="3" t="s">
        <v>298</v>
      </c>
    </row>
    <row r="4" spans="1:2">
      <c r="A4" s="4" t="s">
        <v>437</v>
      </c>
      <c r="B4"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6"/>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7</v>
      </c>
      <c r="C1" s="2" t="s">
        <v>1</v>
      </c>
    </row>
    <row r="2" spans="1:4">
      <c r="C2" s="2" t="s">
        <v>2</v>
      </c>
      <c r="D2" s="2" t="s">
        <v>30</v>
      </c>
    </row>
    <row r="3" spans="1:4">
      <c r="A3" s="3" t="s">
        <v>448</v>
      </c>
    </row>
    <row r="4" spans="1:4">
      <c r="A4" s="4" t="s">
        <v>449</v>
      </c>
      <c r="B4" s="4" t="s">
        <v>33</v>
      </c>
      <c r="C4" s="7" t="n">
        <v>817394805</v>
      </c>
      <c r="D4" s="7" t="n">
        <v>571466581</v>
      </c>
    </row>
    <row r="5" spans="1:4">
      <c r="A5" s="4" t="s">
        <v>450</v>
      </c>
      <c r="C5" s="5" t="n">
        <v>450000000</v>
      </c>
      <c r="D5" s="5" t="n">
        <v>450000000</v>
      </c>
    </row>
    <row r="6" spans="1:4">
      <c r="A6" s="4" t="s">
        <v>451</v>
      </c>
      <c r="C6" s="8" t="n">
        <v>0.01</v>
      </c>
      <c r="D6" s="8" t="n">
        <v>0.01</v>
      </c>
    </row>
    <row r="7" spans="1:4">
      <c r="A7" s="4" t="s">
        <v>452</v>
      </c>
      <c r="C7" s="5" t="n">
        <v>14602394</v>
      </c>
      <c r="D7" s="5" t="n">
        <v>14656394</v>
      </c>
    </row>
    <row r="8" spans="1:4">
      <c r="A8" s="4" t="s">
        <v>453</v>
      </c>
      <c r="C8" s="5" t="n">
        <v>14602394</v>
      </c>
      <c r="D8" s="5" t="n">
        <v>14656394</v>
      </c>
    </row>
    <row r="9" spans="1:4">
      <c r="A9" s="4" t="s">
        <v>75</v>
      </c>
      <c r="C9" s="5" t="n">
        <v>50000000</v>
      </c>
      <c r="D9" s="5" t="n">
        <v>50000000</v>
      </c>
    </row>
    <row r="10" spans="1:4">
      <c r="A10" s="4" t="s">
        <v>454</v>
      </c>
      <c r="C10" s="8" t="n">
        <v>0.01</v>
      </c>
      <c r="D10" s="8" t="n">
        <v>0.01</v>
      </c>
    </row>
    <row r="11" spans="1:4">
      <c r="A11" s="4" t="s">
        <v>79</v>
      </c>
      <c r="C11" s="5" t="n">
        <v>1610000</v>
      </c>
      <c r="D11" s="5" t="n">
        <v>1610000</v>
      </c>
    </row>
    <row r="12" spans="1:4">
      <c r="A12" s="4" t="s">
        <v>80</v>
      </c>
      <c r="C12" s="5" t="n">
        <v>1610000</v>
      </c>
      <c r="D12" s="5" t="n">
        <v>1610000</v>
      </c>
    </row>
    <row r="13" spans="1:4">
      <c r="A13" s="4" t="s">
        <v>455</v>
      </c>
      <c r="D13" s="7" t="n">
        <v>10000000</v>
      </c>
    </row>
    <row r="14" spans="1:4">
      <c r="A14" s="4" t="s">
        <v>456</v>
      </c>
      <c r="C14" s="7" t="n">
        <v>1860000</v>
      </c>
    </row>
    <row r="15" spans="1:4">
      <c r="A15" s="4" t="s">
        <v>457</v>
      </c>
    </row>
    <row r="16" spans="1:4">
      <c r="A16" s="3" t="s">
        <v>448</v>
      </c>
    </row>
    <row r="17" spans="1:4">
      <c r="A17" s="4" t="s">
        <v>458</v>
      </c>
      <c r="C17" s="5" t="n">
        <v>126856</v>
      </c>
    </row>
    <row r="18" spans="1:4">
      <c r="A18" s="4" t="s">
        <v>248</v>
      </c>
    </row>
    <row r="19" spans="1:4">
      <c r="A19" s="3" t="s">
        <v>448</v>
      </c>
    </row>
    <row r="20" spans="1:4">
      <c r="A20" s="4" t="s">
        <v>459</v>
      </c>
      <c r="D20" s="5" t="n">
        <v>518455163</v>
      </c>
    </row>
    <row r="21" spans="1:4">
      <c r="A21" s="4" t="s">
        <v>460</v>
      </c>
    </row>
    <row r="22" spans="1:4">
      <c r="A22" s="3" t="s">
        <v>448</v>
      </c>
    </row>
    <row r="23" spans="1:4">
      <c r="A23" s="4" t="s">
        <v>449</v>
      </c>
      <c r="C23" s="7" t="n">
        <v>92691756</v>
      </c>
      <c r="D23" s="5" t="n">
        <v>104025797</v>
      </c>
    </row>
    <row r="24" spans="1:4">
      <c r="A24" s="4" t="s">
        <v>461</v>
      </c>
    </row>
    <row r="25" spans="1:4">
      <c r="A25" s="3" t="s">
        <v>448</v>
      </c>
    </row>
    <row r="26" spans="1:4">
      <c r="A26" s="4" t="s">
        <v>449</v>
      </c>
      <c r="C26" s="5" t="n">
        <v>22704056</v>
      </c>
      <c r="D26" s="5" t="n">
        <v>92107727</v>
      </c>
    </row>
    <row r="27" spans="1:4">
      <c r="A27" s="4" t="s">
        <v>462</v>
      </c>
      <c r="C27" s="7" t="n">
        <v>5258859</v>
      </c>
      <c r="D27" s="7" t="n">
        <v>30383343</v>
      </c>
    </row>
    <row r="28" spans="1:4"/>
    <row r="29" spans="1:4">
      <c r="A29" s="4" t="s">
        <v>33</v>
      </c>
      <c r="B29" s="4" t="s">
        <v>69</v>
      </c>
    </row>
  </sheetData>
  <mergeCells count="3">
    <mergeCell ref="A1:B2"/>
    <mergeCell ref="A28:C28"/>
    <mergeCell ref="B29:C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 customWidth="1" max="5" min="5" width="14"/>
  </cols>
  <sheetData>
    <row r="1" spans="1:5">
      <c r="A1" s="1" t="s">
        <v>463</v>
      </c>
      <c r="C1" s="2" t="s">
        <v>1</v>
      </c>
    </row>
    <row r="2" spans="1:5">
      <c r="C2" s="2" t="s">
        <v>2</v>
      </c>
      <c r="D2" s="2" t="s">
        <v>89</v>
      </c>
      <c r="E2" s="2" t="s">
        <v>30</v>
      </c>
    </row>
    <row r="3" spans="1:5">
      <c r="A3" s="4" t="s">
        <v>464</v>
      </c>
      <c r="C3" s="7" t="n">
        <v>2391700</v>
      </c>
      <c r="D3" s="7" t="n">
        <v>0</v>
      </c>
    </row>
    <row r="4" spans="1:5">
      <c r="A4" s="4" t="s">
        <v>465</v>
      </c>
      <c r="B4" s="4" t="s">
        <v>33</v>
      </c>
      <c r="C4" s="7" t="n">
        <v>11300</v>
      </c>
      <c r="E4" s="7" t="n">
        <v>2403000</v>
      </c>
    </row>
    <row r="5" spans="1:5"/>
    <row r="6" spans="1:5">
      <c r="A6" s="4" t="s">
        <v>33</v>
      </c>
      <c r="B6" s="4" t="s">
        <v>69</v>
      </c>
    </row>
  </sheetData>
  <mergeCells count="4">
    <mergeCell ref="A1:B2"/>
    <mergeCell ref="C1:D1"/>
    <mergeCell ref="A5:D5"/>
    <mergeCell ref="B6:D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66</v>
      </c>
      <c r="C1" s="2" t="s">
        <v>2</v>
      </c>
      <c r="D1" s="2" t="s">
        <v>30</v>
      </c>
    </row>
    <row r="2" spans="1:4">
      <c r="A2" s="3" t="s">
        <v>467</v>
      </c>
    </row>
    <row r="3" spans="1:4">
      <c r="A3" s="4" t="s">
        <v>468</v>
      </c>
      <c r="B3" s="4" t="s">
        <v>33</v>
      </c>
      <c r="C3" s="7" t="n">
        <v>817394805</v>
      </c>
      <c r="D3" s="7" t="n">
        <v>571466581</v>
      </c>
    </row>
    <row r="4" spans="1:4">
      <c r="A4" s="4" t="s">
        <v>469</v>
      </c>
    </row>
    <row r="5" spans="1:4">
      <c r="A5" s="3" t="s">
        <v>467</v>
      </c>
    </row>
    <row r="6" spans="1:4">
      <c r="A6" s="4" t="s">
        <v>468</v>
      </c>
      <c r="C6" s="5" t="n">
        <v>0</v>
      </c>
      <c r="D6" s="5" t="n">
        <v>43705764</v>
      </c>
    </row>
    <row r="7" spans="1:4">
      <c r="A7" s="4" t="s">
        <v>470</v>
      </c>
    </row>
    <row r="8" spans="1:4">
      <c r="A8" s="3" t="s">
        <v>467</v>
      </c>
    </row>
    <row r="9" spans="1:4">
      <c r="A9" s="4" t="s">
        <v>468</v>
      </c>
      <c r="C9" s="5" t="n">
        <v>319895220</v>
      </c>
      <c r="D9" s="5" t="n">
        <v>148760159</v>
      </c>
    </row>
    <row r="10" spans="1:4">
      <c r="A10" s="4" t="s">
        <v>471</v>
      </c>
    </row>
    <row r="11" spans="1:4">
      <c r="A11" s="3" t="s">
        <v>467</v>
      </c>
    </row>
    <row r="12" spans="1:4">
      <c r="A12" s="4" t="s">
        <v>468</v>
      </c>
      <c r="C12" s="5" t="n">
        <v>382103773</v>
      </c>
      <c r="D12" s="5" t="n">
        <v>182867134</v>
      </c>
    </row>
    <row r="13" spans="1:4">
      <c r="A13" s="4" t="s">
        <v>461</v>
      </c>
    </row>
    <row r="14" spans="1:4">
      <c r="A14" s="3" t="s">
        <v>467</v>
      </c>
    </row>
    <row r="15" spans="1:4">
      <c r="A15" s="4" t="s">
        <v>468</v>
      </c>
      <c r="C15" s="5" t="n">
        <v>22704056</v>
      </c>
      <c r="D15" s="5" t="n">
        <v>92107727</v>
      </c>
    </row>
    <row r="16" spans="1:4">
      <c r="A16" s="4" t="s">
        <v>472</v>
      </c>
    </row>
    <row r="17" spans="1:4">
      <c r="A17" s="3" t="s">
        <v>467</v>
      </c>
    </row>
    <row r="18" spans="1:4">
      <c r="A18" s="4" t="s">
        <v>468</v>
      </c>
      <c r="C18" s="7" t="n">
        <v>92691756</v>
      </c>
      <c r="D18" s="7" t="n">
        <v>104025797</v>
      </c>
    </row>
    <row r="19" spans="1:4"/>
    <row r="20" spans="1:4">
      <c r="A20" s="4" t="s">
        <v>33</v>
      </c>
      <c r="B20" s="4" t="s">
        <v>69</v>
      </c>
    </row>
  </sheetData>
  <mergeCells count="3">
    <mergeCell ref="A1:B1"/>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s>
  <sheetData>
    <row r="1" spans="1:5">
      <c r="A1" s="1" t="s">
        <v>473</v>
      </c>
      <c r="C1" s="2" t="s">
        <v>2</v>
      </c>
      <c r="E1" s="2" t="s">
        <v>30</v>
      </c>
    </row>
    <row r="2" spans="1:5">
      <c r="A2" s="3" t="s">
        <v>467</v>
      </c>
    </row>
    <row r="3" spans="1:5">
      <c r="A3" s="4" t="s">
        <v>474</v>
      </c>
      <c r="C3" s="7" t="n">
        <v>826351171</v>
      </c>
      <c r="E3" s="7" t="n">
        <v>626179292</v>
      </c>
    </row>
    <row r="4" spans="1:5">
      <c r="A4" s="4" t="s">
        <v>475</v>
      </c>
      <c r="C4" s="5" t="n">
        <v>16183652</v>
      </c>
      <c r="E4" s="5" t="n">
        <v>5826119</v>
      </c>
    </row>
    <row r="5" spans="1:5">
      <c r="A5" s="3" t="s">
        <v>476</v>
      </c>
    </row>
    <row r="6" spans="1:5">
      <c r="A6" s="4" t="s">
        <v>477</v>
      </c>
      <c r="C6" s="5" t="n">
        <v>-2628385</v>
      </c>
      <c r="D6" s="4" t="s">
        <v>33</v>
      </c>
      <c r="E6" s="5" t="n">
        <v>-8891565</v>
      </c>
    </row>
    <row r="7" spans="1:5">
      <c r="A7" s="4" t="s">
        <v>478</v>
      </c>
      <c r="C7" s="5" t="n">
        <v>-33344143</v>
      </c>
      <c r="E7" s="5" t="n">
        <v>-57280275</v>
      </c>
    </row>
    <row r="8" spans="1:5">
      <c r="A8" s="4" t="s">
        <v>479</v>
      </c>
      <c r="C8" s="5" t="n">
        <v>806562295</v>
      </c>
      <c r="E8" s="5" t="n">
        <v>565833571</v>
      </c>
    </row>
    <row r="9" spans="1:5">
      <c r="A9" s="4" t="s">
        <v>480</v>
      </c>
      <c r="C9" s="5" t="n">
        <v>9566256</v>
      </c>
      <c r="E9" s="5" t="n">
        <v>5248186</v>
      </c>
    </row>
    <row r="10" spans="1:5">
      <c r="A10" s="4" t="s">
        <v>481</v>
      </c>
      <c r="C10" s="5" t="n">
        <v>-5111514</v>
      </c>
      <c r="E10" s="5" t="n">
        <v>-6389447</v>
      </c>
    </row>
    <row r="11" spans="1:5">
      <c r="A11" s="4" t="s">
        <v>482</v>
      </c>
      <c r="B11" s="4" t="s">
        <v>483</v>
      </c>
      <c r="C11" s="5" t="n">
        <v>817394805</v>
      </c>
      <c r="E11" s="5" t="n">
        <v>571466581</v>
      </c>
    </row>
    <row r="12" spans="1:5">
      <c r="A12" s="4" t="s">
        <v>484</v>
      </c>
    </row>
    <row r="13" spans="1:5">
      <c r="A13" s="3" t="s">
        <v>467</v>
      </c>
    </row>
    <row r="14" spans="1:5">
      <c r="A14" s="4" t="s">
        <v>474</v>
      </c>
      <c r="C14" s="5" t="n">
        <v>680547372</v>
      </c>
      <c r="E14" s="5" t="n">
        <v>370394525</v>
      </c>
    </row>
    <row r="15" spans="1:5">
      <c r="A15" s="4" t="s">
        <v>475</v>
      </c>
      <c r="C15" s="5" t="n">
        <v>16183652</v>
      </c>
      <c r="E15" s="5" t="n">
        <v>5745862</v>
      </c>
    </row>
    <row r="16" spans="1:5">
      <c r="A16" s="3" t="s">
        <v>476</v>
      </c>
    </row>
    <row r="17" spans="1:5">
      <c r="A17" s="4" t="s">
        <v>477</v>
      </c>
      <c r="C17" s="5" t="n">
        <v>0</v>
      </c>
      <c r="D17" s="4" t="s">
        <v>33</v>
      </c>
      <c r="E17" s="5" t="n">
        <v>0</v>
      </c>
    </row>
    <row r="18" spans="1:5">
      <c r="A18" s="4" t="s">
        <v>478</v>
      </c>
      <c r="C18" s="5" t="n">
        <v>-1518366</v>
      </c>
      <c r="E18" s="5" t="n">
        <v>-1929145</v>
      </c>
    </row>
    <row r="19" spans="1:5">
      <c r="A19" s="4" t="s">
        <v>479</v>
      </c>
      <c r="C19" s="5" t="n">
        <v>695212658</v>
      </c>
      <c r="E19" s="5" t="n">
        <v>374211242</v>
      </c>
    </row>
    <row r="20" spans="1:5">
      <c r="A20" s="4" t="s">
        <v>480</v>
      </c>
      <c r="C20" s="5" t="n">
        <v>7073188</v>
      </c>
      <c r="E20" s="5" t="n">
        <v>3234673</v>
      </c>
    </row>
    <row r="21" spans="1:5">
      <c r="A21" s="4" t="s">
        <v>481</v>
      </c>
      <c r="C21" s="5" t="n">
        <v>-286853</v>
      </c>
      <c r="E21" s="5" t="n">
        <v>-2112858</v>
      </c>
    </row>
    <row r="22" spans="1:5">
      <c r="A22" s="4" t="s">
        <v>482</v>
      </c>
      <c r="C22" s="5" t="n">
        <v>701998993</v>
      </c>
      <c r="E22" s="5" t="n">
        <v>375333057</v>
      </c>
    </row>
    <row r="23" spans="1:5">
      <c r="A23" s="4" t="s">
        <v>461</v>
      </c>
    </row>
    <row r="24" spans="1:5">
      <c r="A24" s="3" t="s">
        <v>467</v>
      </c>
    </row>
    <row r="25" spans="1:5">
      <c r="A25" s="4" t="s">
        <v>474</v>
      </c>
      <c r="B25" s="4" t="s">
        <v>485</v>
      </c>
      <c r="C25" s="5" t="n">
        <v>25691061</v>
      </c>
      <c r="E25" s="5" t="n">
        <v>116954842</v>
      </c>
    </row>
    <row r="26" spans="1:5">
      <c r="A26" s="4" t="s">
        <v>475</v>
      </c>
      <c r="B26" s="4" t="s">
        <v>485</v>
      </c>
      <c r="C26" s="5" t="n">
        <v>0</v>
      </c>
      <c r="E26" s="5" t="n">
        <v>80257</v>
      </c>
    </row>
    <row r="27" spans="1:5">
      <c r="A27" s="3" t="s">
        <v>476</v>
      </c>
    </row>
    <row r="28" spans="1:5">
      <c r="A28" s="4" t="s">
        <v>477</v>
      </c>
      <c r="B28" s="4" t="s">
        <v>485</v>
      </c>
      <c r="C28" s="5" t="n">
        <v>-2628385</v>
      </c>
      <c r="D28" s="4" t="s">
        <v>33</v>
      </c>
      <c r="E28" s="5" t="n">
        <v>-8891565</v>
      </c>
    </row>
    <row r="29" spans="1:5">
      <c r="A29" s="4" t="s">
        <v>478</v>
      </c>
      <c r="B29" s="4" t="s">
        <v>485</v>
      </c>
      <c r="C29" s="5" t="n">
        <v>-4366558</v>
      </c>
      <c r="E29" s="5" t="n">
        <v>-22101062</v>
      </c>
    </row>
    <row r="30" spans="1:5">
      <c r="A30" s="4" t="s">
        <v>479</v>
      </c>
      <c r="B30" s="4" t="s">
        <v>485</v>
      </c>
      <c r="C30" s="5" t="n">
        <v>18696118</v>
      </c>
      <c r="E30" s="5" t="n">
        <v>86042472</v>
      </c>
    </row>
    <row r="31" spans="1:5">
      <c r="A31" s="4" t="s">
        <v>480</v>
      </c>
      <c r="B31" s="4" t="s">
        <v>485</v>
      </c>
      <c r="C31" s="5" t="n">
        <v>586712</v>
      </c>
      <c r="E31" s="5" t="n">
        <v>1099957</v>
      </c>
    </row>
    <row r="32" spans="1:5">
      <c r="A32" s="4" t="s">
        <v>481</v>
      </c>
      <c r="B32" s="4" t="s">
        <v>485</v>
      </c>
      <c r="C32" s="5" t="n">
        <v>-2956542</v>
      </c>
      <c r="E32" s="5" t="n">
        <v>-1808973</v>
      </c>
    </row>
    <row r="33" spans="1:5">
      <c r="A33" s="4" t="s">
        <v>482</v>
      </c>
      <c r="C33" s="5" t="n">
        <v>22704056</v>
      </c>
      <c r="E33" s="5" t="n">
        <v>92107727</v>
      </c>
    </row>
    <row r="34" spans="1:5">
      <c r="A34" s="4" t="s">
        <v>472</v>
      </c>
    </row>
    <row r="35" spans="1:5">
      <c r="A35" s="3" t="s">
        <v>467</v>
      </c>
    </row>
    <row r="36" spans="1:5">
      <c r="A36" s="4" t="s">
        <v>474</v>
      </c>
      <c r="C36" s="5" t="n">
        <v>120112738</v>
      </c>
      <c r="E36" s="5" t="n">
        <v>138829925</v>
      </c>
    </row>
    <row r="37" spans="1:5">
      <c r="A37" s="4" t="s">
        <v>475</v>
      </c>
      <c r="C37" s="5" t="n">
        <v>0</v>
      </c>
      <c r="E37" s="5" t="n">
        <v>0</v>
      </c>
    </row>
    <row r="38" spans="1:5">
      <c r="A38" s="3" t="s">
        <v>476</v>
      </c>
    </row>
    <row r="39" spans="1:5">
      <c r="A39" s="4" t="s">
        <v>477</v>
      </c>
      <c r="C39" s="5" t="n">
        <v>0</v>
      </c>
      <c r="D39" s="4" t="s">
        <v>33</v>
      </c>
      <c r="E39" s="5" t="n">
        <v>0</v>
      </c>
    </row>
    <row r="40" spans="1:5">
      <c r="A40" s="4" t="s">
        <v>478</v>
      </c>
      <c r="C40" s="5" t="n">
        <v>-27459219</v>
      </c>
      <c r="E40" s="5" t="n">
        <v>-33250068</v>
      </c>
    </row>
    <row r="41" spans="1:5">
      <c r="A41" s="4" t="s">
        <v>479</v>
      </c>
      <c r="C41" s="5" t="n">
        <v>92653519</v>
      </c>
      <c r="E41" s="5" t="n">
        <v>105579857</v>
      </c>
    </row>
    <row r="42" spans="1:5">
      <c r="A42" s="4" t="s">
        <v>480</v>
      </c>
      <c r="C42" s="5" t="n">
        <v>1906356</v>
      </c>
      <c r="E42" s="5" t="n">
        <v>913556</v>
      </c>
    </row>
    <row r="43" spans="1:5">
      <c r="A43" s="4" t="s">
        <v>481</v>
      </c>
      <c r="C43" s="5" t="n">
        <v>-1868119</v>
      </c>
      <c r="E43" s="5" t="n">
        <v>-2467616</v>
      </c>
    </row>
    <row r="44" spans="1:5">
      <c r="A44" s="4" t="s">
        <v>482</v>
      </c>
      <c r="C44" s="7" t="n">
        <v>92691756</v>
      </c>
      <c r="E44" s="7" t="n">
        <v>104025797</v>
      </c>
    </row>
    <row r="45" spans="1:5"/>
    <row r="46" spans="1:5">
      <c r="A46" s="4" t="s">
        <v>33</v>
      </c>
      <c r="B46" s="4" t="s">
        <v>486</v>
      </c>
    </row>
    <row r="47" spans="1:5">
      <c r="A47" s="4" t="s">
        <v>483</v>
      </c>
      <c r="B47" s="4" t="s">
        <v>69</v>
      </c>
    </row>
    <row r="48" spans="1:5">
      <c r="A48" s="4" t="s">
        <v>485</v>
      </c>
      <c r="B48" s="4" t="s">
        <v>487</v>
      </c>
    </row>
  </sheetData>
  <mergeCells count="6">
    <mergeCell ref="A1:B1"/>
    <mergeCell ref="C1:D1"/>
    <mergeCell ref="A45:D45"/>
    <mergeCell ref="B46:D46"/>
    <mergeCell ref="B47:D47"/>
    <mergeCell ref="B48:D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88</v>
      </c>
      <c r="B1" s="2" t="s">
        <v>88</v>
      </c>
      <c r="D1" s="2" t="s">
        <v>1</v>
      </c>
    </row>
    <row r="2" spans="1:5">
      <c r="B2" s="2" t="s">
        <v>2</v>
      </c>
      <c r="C2" s="2" t="s">
        <v>89</v>
      </c>
      <c r="D2" s="2" t="s">
        <v>2</v>
      </c>
      <c r="E2" s="2" t="s">
        <v>89</v>
      </c>
    </row>
    <row r="3" spans="1:5">
      <c r="A3" s="3" t="s">
        <v>467</v>
      </c>
    </row>
    <row r="4" spans="1:5">
      <c r="A4" s="4" t="s">
        <v>489</v>
      </c>
      <c r="B4" s="7" t="n">
        <v>-3803650</v>
      </c>
      <c r="C4" s="7" t="n">
        <v>-4301223</v>
      </c>
      <c r="D4" s="7" t="n">
        <v>-3636432</v>
      </c>
      <c r="E4" s="7" t="n">
        <v>0</v>
      </c>
    </row>
    <row r="5" spans="1:5">
      <c r="A5" s="3" t="s">
        <v>490</v>
      </c>
    </row>
    <row r="6" spans="1:5">
      <c r="A6" s="4" t="s">
        <v>491</v>
      </c>
      <c r="B6" s="5" t="n">
        <v>0</v>
      </c>
      <c r="C6" s="5" t="n">
        <v>0</v>
      </c>
      <c r="D6" s="5" t="n">
        <v>0</v>
      </c>
      <c r="E6" s="5" t="n">
        <v>-1761208</v>
      </c>
    </row>
    <row r="7" spans="1:5">
      <c r="A7" s="4" t="s">
        <v>492</v>
      </c>
      <c r="B7" s="5" t="n">
        <v>-374124</v>
      </c>
      <c r="C7" s="5" t="n">
        <v>-350924</v>
      </c>
      <c r="D7" s="5" t="n">
        <v>-541342</v>
      </c>
      <c r="E7" s="5" t="n">
        <v>0</v>
      </c>
    </row>
    <row r="8" spans="1:5">
      <c r="A8" s="4" t="s">
        <v>493</v>
      </c>
      <c r="B8" s="5" t="n">
        <v>0</v>
      </c>
      <c r="C8" s="5" t="n">
        <v>0</v>
      </c>
      <c r="D8" s="5" t="n">
        <v>0</v>
      </c>
      <c r="E8" s="5" t="n">
        <v>-2890939</v>
      </c>
    </row>
    <row r="9" spans="1:5">
      <c r="A9" s="4" t="s">
        <v>494</v>
      </c>
      <c r="B9" s="5" t="n">
        <v>-183790</v>
      </c>
      <c r="C9" s="5" t="n">
        <v>0</v>
      </c>
      <c r="D9" s="5" t="n">
        <v>-183790</v>
      </c>
      <c r="E9" s="5" t="n">
        <v>0</v>
      </c>
    </row>
    <row r="10" spans="1:5">
      <c r="A10" s="3" t="s">
        <v>495</v>
      </c>
    </row>
    <row r="11" spans="1:5">
      <c r="A11" s="4" t="s">
        <v>496</v>
      </c>
      <c r="B11" s="5" t="n">
        <v>354334</v>
      </c>
      <c r="C11" s="5" t="n">
        <v>0</v>
      </c>
      <c r="D11" s="5" t="n">
        <v>354334</v>
      </c>
      <c r="E11" s="5" t="n">
        <v>0</v>
      </c>
    </row>
    <row r="12" spans="1:5">
      <c r="A12" s="4" t="s">
        <v>497</v>
      </c>
      <c r="B12" s="5" t="n">
        <v>0</v>
      </c>
      <c r="C12" s="5" t="n">
        <v>0</v>
      </c>
      <c r="D12" s="5" t="n">
        <v>0</v>
      </c>
      <c r="E12" s="5" t="n">
        <v>0</v>
      </c>
    </row>
    <row r="13" spans="1:5">
      <c r="A13" s="4" t="s">
        <v>498</v>
      </c>
      <c r="B13" s="7" t="n">
        <v>-4007230</v>
      </c>
      <c r="C13" s="7" t="n">
        <v>-4652147</v>
      </c>
      <c r="D13" s="7" t="n">
        <v>-4007230</v>
      </c>
      <c r="E13" s="7" t="n">
        <v>-46521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9</v>
      </c>
      <c r="B1" s="2" t="s">
        <v>2</v>
      </c>
      <c r="C1" s="2" t="s">
        <v>30</v>
      </c>
    </row>
    <row r="2" spans="1:3">
      <c r="A2" s="3" t="s">
        <v>467</v>
      </c>
    </row>
    <row r="3" spans="1:3">
      <c r="A3" s="4" t="s">
        <v>500</v>
      </c>
      <c r="B3" s="7" t="n">
        <v>140128347</v>
      </c>
      <c r="C3" s="7" t="n">
        <v>348120251</v>
      </c>
    </row>
    <row r="4" spans="1:3">
      <c r="A4" s="4" t="s">
        <v>501</v>
      </c>
      <c r="B4" s="5" t="n">
        <v>-364535</v>
      </c>
      <c r="C4" s="5" t="n">
        <v>-5983726</v>
      </c>
    </row>
    <row r="5" spans="1:3">
      <c r="A5" s="4" t="s">
        <v>502</v>
      </c>
      <c r="B5" s="5" t="n">
        <v>54628380</v>
      </c>
      <c r="C5" s="5" t="n">
        <v>6939257</v>
      </c>
    </row>
    <row r="6" spans="1:3">
      <c r="A6" s="4" t="s">
        <v>503</v>
      </c>
      <c r="B6" s="5" t="n">
        <v>-4746979</v>
      </c>
      <c r="C6" s="5" t="n">
        <v>-405720</v>
      </c>
    </row>
    <row r="7" spans="1:3">
      <c r="A7" s="4" t="s">
        <v>504</v>
      </c>
      <c r="B7" s="5" t="n">
        <v>194756727</v>
      </c>
      <c r="C7" s="5" t="n">
        <v>355059508</v>
      </c>
    </row>
    <row r="8" spans="1:3">
      <c r="A8" s="4" t="s">
        <v>505</v>
      </c>
      <c r="B8" s="7" t="n">
        <v>-5111514</v>
      </c>
      <c r="C8" s="7" t="n">
        <v>-63894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88</v>
      </c>
      <c r="D1" s="2" t="s">
        <v>1</v>
      </c>
    </row>
    <row r="2" spans="1:5">
      <c r="B2" s="2" t="s">
        <v>2</v>
      </c>
      <c r="C2" s="2" t="s">
        <v>89</v>
      </c>
      <c r="D2" s="2" t="s">
        <v>2</v>
      </c>
      <c r="E2" s="2" t="s">
        <v>89</v>
      </c>
    </row>
    <row r="3" spans="1:5">
      <c r="A3" s="3" t="s">
        <v>467</v>
      </c>
    </row>
    <row r="4" spans="1:5">
      <c r="A4" s="4" t="s">
        <v>507</v>
      </c>
      <c r="B4" s="7" t="n">
        <v>41467395</v>
      </c>
      <c r="C4" s="7" t="n">
        <v>81417531</v>
      </c>
      <c r="D4" s="7" t="n">
        <v>233054347</v>
      </c>
      <c r="E4" s="7" t="n">
        <v>188385533</v>
      </c>
    </row>
    <row r="5" spans="1:5">
      <c r="A5" s="4" t="s">
        <v>508</v>
      </c>
      <c r="B5" s="5" t="n">
        <v>41283816</v>
      </c>
      <c r="C5" s="5" t="n">
        <v>82865471</v>
      </c>
      <c r="D5" s="5" t="n">
        <v>230557238</v>
      </c>
      <c r="E5" s="5" t="n">
        <v>190474737</v>
      </c>
    </row>
    <row r="6" spans="1:5">
      <c r="A6" s="4" t="s">
        <v>509</v>
      </c>
      <c r="B6" s="7" t="n">
        <v>-183579</v>
      </c>
      <c r="C6" s="7" t="n">
        <v>1447940</v>
      </c>
      <c r="D6" s="7" t="n">
        <v>-2497109</v>
      </c>
      <c r="E6" s="7" t="n">
        <v>2089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8</v>
      </c>
      <c r="D1" s="2" t="s">
        <v>1</v>
      </c>
    </row>
    <row r="2" spans="1:5">
      <c r="B2" s="2" t="s">
        <v>2</v>
      </c>
      <c r="C2" s="2" t="s">
        <v>89</v>
      </c>
      <c r="D2" s="2" t="s">
        <v>2</v>
      </c>
      <c r="E2" s="2" t="s">
        <v>89</v>
      </c>
    </row>
    <row r="3" spans="1:5">
      <c r="A3" s="4" t="s">
        <v>122</v>
      </c>
      <c r="B3" s="7" t="n">
        <v>1850690</v>
      </c>
      <c r="C3" s="7" t="n">
        <v>-1698722</v>
      </c>
      <c r="D3" s="7" t="n">
        <v>-22896725</v>
      </c>
      <c r="E3" s="7" t="n">
        <v>-3028000</v>
      </c>
    </row>
    <row r="4" spans="1:5">
      <c r="A4" s="3" t="s">
        <v>131</v>
      </c>
    </row>
    <row r="5" spans="1:5">
      <c r="A5" s="4" t="s">
        <v>132</v>
      </c>
      <c r="B5" s="5" t="n">
        <v>-979421</v>
      </c>
      <c r="C5" s="5" t="n">
        <v>-1827941</v>
      </c>
      <c r="D5" s="5" t="n">
        <v>12119724</v>
      </c>
      <c r="E5" s="5" t="n">
        <v>-8306431</v>
      </c>
    </row>
    <row r="6" spans="1:5">
      <c r="A6" s="4" t="s">
        <v>133</v>
      </c>
      <c r="B6" s="5" t="n">
        <v>23914</v>
      </c>
      <c r="C6" s="5" t="n">
        <v>2045480</v>
      </c>
      <c r="D6" s="5" t="n">
        <v>-6523410</v>
      </c>
      <c r="E6" s="5" t="n">
        <v>3461294</v>
      </c>
    </row>
    <row r="7" spans="1:5">
      <c r="A7" s="4" t="s">
        <v>134</v>
      </c>
      <c r="B7" s="5" t="n">
        <v>19790</v>
      </c>
      <c r="C7" s="5" t="n">
        <v>350924</v>
      </c>
      <c r="D7" s="5" t="n">
        <v>187008</v>
      </c>
      <c r="E7" s="5" t="n">
        <v>1761208</v>
      </c>
    </row>
    <row r="8" spans="1:5">
      <c r="A8" s="4" t="s">
        <v>135</v>
      </c>
      <c r="B8" s="5" t="n">
        <v>0</v>
      </c>
      <c r="C8" s="5" t="n">
        <v>0</v>
      </c>
      <c r="D8" s="5" t="n">
        <v>0</v>
      </c>
      <c r="E8" s="5" t="n">
        <v>4457544</v>
      </c>
    </row>
    <row r="9" spans="1:5">
      <c r="A9" s="4" t="s">
        <v>136</v>
      </c>
      <c r="B9" s="5" t="n">
        <v>-935717</v>
      </c>
      <c r="C9" s="5" t="n">
        <v>568463</v>
      </c>
      <c r="D9" s="5" t="n">
        <v>5783322</v>
      </c>
      <c r="E9" s="5" t="n">
        <v>1373615</v>
      </c>
    </row>
    <row r="10" spans="1:5">
      <c r="A10" s="4" t="s">
        <v>137</v>
      </c>
      <c r="B10" s="5" t="n">
        <v>-880509</v>
      </c>
      <c r="C10" s="5" t="n">
        <v>-880509</v>
      </c>
      <c r="D10" s="5" t="n">
        <v>-2631744</v>
      </c>
      <c r="E10" s="5" t="n">
        <v>-2631744</v>
      </c>
    </row>
    <row r="11" spans="1:5">
      <c r="A11" s="4" t="s">
        <v>138</v>
      </c>
      <c r="B11" s="7" t="n">
        <v>34464</v>
      </c>
      <c r="C11" s="7" t="n">
        <v>-2010768</v>
      </c>
      <c r="D11" s="7" t="n">
        <v>-19745147</v>
      </c>
      <c r="E11" s="7" t="n">
        <v>-42861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10</v>
      </c>
      <c r="C1" s="2" t="s">
        <v>2</v>
      </c>
      <c r="D1" s="2" t="s">
        <v>30</v>
      </c>
    </row>
    <row r="2" spans="1:4">
      <c r="A2" s="3" t="s">
        <v>467</v>
      </c>
    </row>
    <row r="3" spans="1:4">
      <c r="A3" s="4" t="s">
        <v>511</v>
      </c>
      <c r="B3" s="4" t="s">
        <v>33</v>
      </c>
      <c r="C3" s="7" t="n">
        <v>817394805</v>
      </c>
      <c r="D3" s="7" t="n">
        <v>571466581</v>
      </c>
    </row>
    <row r="4" spans="1:4">
      <c r="A4" s="4" t="s">
        <v>512</v>
      </c>
    </row>
    <row r="5" spans="1:4">
      <c r="A5" s="3" t="s">
        <v>467</v>
      </c>
    </row>
    <row r="6" spans="1:4">
      <c r="A6" s="4" t="s">
        <v>511</v>
      </c>
      <c r="C6" s="5" t="n">
        <v>723156504</v>
      </c>
      <c r="D6" s="5" t="n">
        <v>452165104</v>
      </c>
    </row>
    <row r="7" spans="1:4">
      <c r="A7" s="4" t="s">
        <v>513</v>
      </c>
    </row>
    <row r="8" spans="1:4">
      <c r="A8" s="3" t="s">
        <v>467</v>
      </c>
    </row>
    <row r="9" spans="1:4">
      <c r="A9" s="4" t="s">
        <v>511</v>
      </c>
      <c r="C9" s="5" t="n">
        <v>94238301</v>
      </c>
      <c r="D9" s="5" t="n">
        <v>119301477</v>
      </c>
    </row>
    <row r="10" spans="1:4">
      <c r="A10" s="4" t="s">
        <v>484</v>
      </c>
    </row>
    <row r="11" spans="1:4">
      <c r="A11" s="3" t="s">
        <v>467</v>
      </c>
    </row>
    <row r="12" spans="1:4">
      <c r="A12" s="4" t="s">
        <v>511</v>
      </c>
      <c r="C12" s="5" t="n">
        <v>701998993</v>
      </c>
      <c r="D12" s="5" t="n">
        <v>375333057</v>
      </c>
    </row>
    <row r="13" spans="1:4">
      <c r="A13" s="4" t="s">
        <v>514</v>
      </c>
    </row>
    <row r="14" spans="1:4">
      <c r="A14" s="3" t="s">
        <v>467</v>
      </c>
    </row>
    <row r="15" spans="1:4">
      <c r="A15" s="4" t="s">
        <v>511</v>
      </c>
      <c r="C15" s="5" t="n">
        <v>700452448</v>
      </c>
      <c r="D15" s="5" t="n">
        <v>360057377</v>
      </c>
    </row>
    <row r="16" spans="1:4">
      <c r="A16" s="4" t="s">
        <v>515</v>
      </c>
    </row>
    <row r="17" spans="1:4">
      <c r="A17" s="3" t="s">
        <v>467</v>
      </c>
    </row>
    <row r="18" spans="1:4">
      <c r="A18" s="4" t="s">
        <v>511</v>
      </c>
      <c r="C18" s="5" t="n">
        <v>1546545</v>
      </c>
      <c r="D18" s="5" t="n">
        <v>15275680</v>
      </c>
    </row>
    <row r="19" spans="1:4">
      <c r="A19" s="4" t="s">
        <v>516</v>
      </c>
    </row>
    <row r="20" spans="1:4">
      <c r="A20" s="3" t="s">
        <v>467</v>
      </c>
    </row>
    <row r="21" spans="1:4">
      <c r="A21" s="4" t="s">
        <v>511</v>
      </c>
      <c r="C21" s="5" t="n">
        <v>22704056</v>
      </c>
      <c r="D21" s="5" t="n">
        <v>92107727</v>
      </c>
    </row>
    <row r="22" spans="1:4">
      <c r="A22" s="4" t="s">
        <v>517</v>
      </c>
    </row>
    <row r="23" spans="1:4">
      <c r="A23" s="3" t="s">
        <v>467</v>
      </c>
    </row>
    <row r="24" spans="1:4">
      <c r="A24" s="4" t="s">
        <v>511</v>
      </c>
      <c r="C24" s="5" t="n">
        <v>22704056</v>
      </c>
      <c r="D24" s="5" t="n">
        <v>92107727</v>
      </c>
    </row>
    <row r="25" spans="1:4">
      <c r="A25" s="4" t="s">
        <v>518</v>
      </c>
    </row>
    <row r="26" spans="1:4">
      <c r="A26" s="3" t="s">
        <v>467</v>
      </c>
    </row>
    <row r="27" spans="1:4">
      <c r="A27" s="4" t="s">
        <v>511</v>
      </c>
      <c r="C27" s="5" t="n">
        <v>0</v>
      </c>
      <c r="D27" s="5" t="n">
        <v>0</v>
      </c>
    </row>
    <row r="28" spans="1:4">
      <c r="A28" s="4" t="s">
        <v>472</v>
      </c>
    </row>
    <row r="29" spans="1:4">
      <c r="A29" s="3" t="s">
        <v>467</v>
      </c>
    </row>
    <row r="30" spans="1:4">
      <c r="A30" s="4" t="s">
        <v>511</v>
      </c>
      <c r="C30" s="5" t="n">
        <v>92691756</v>
      </c>
      <c r="D30" s="5" t="n">
        <v>104025797</v>
      </c>
    </row>
    <row r="31" spans="1:4">
      <c r="A31" s="4" t="s">
        <v>519</v>
      </c>
    </row>
    <row r="32" spans="1:4">
      <c r="A32" s="3" t="s">
        <v>467</v>
      </c>
    </row>
    <row r="33" spans="1:4">
      <c r="A33" s="4" t="s">
        <v>511</v>
      </c>
      <c r="C33" s="5" t="n">
        <v>0</v>
      </c>
      <c r="D33" s="5" t="n">
        <v>0</v>
      </c>
    </row>
    <row r="34" spans="1:4">
      <c r="A34" s="4" t="s">
        <v>520</v>
      </c>
    </row>
    <row r="35" spans="1:4">
      <c r="A35" s="3" t="s">
        <v>467</v>
      </c>
    </row>
    <row r="36" spans="1:4">
      <c r="A36" s="4" t="s">
        <v>511</v>
      </c>
      <c r="C36" s="7" t="n">
        <v>92691756</v>
      </c>
      <c r="D36" s="7" t="n">
        <v>104025797</v>
      </c>
    </row>
    <row r="37" spans="1:4"/>
    <row r="38" spans="1:4">
      <c r="A38" s="4" t="s">
        <v>33</v>
      </c>
      <c r="B38" s="4" t="s">
        <v>69</v>
      </c>
    </row>
  </sheetData>
  <mergeCells count="3">
    <mergeCell ref="A1:B1"/>
    <mergeCell ref="A37:C37"/>
    <mergeCell ref="B38:C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1</v>
      </c>
      <c r="B1" s="2" t="s">
        <v>2</v>
      </c>
      <c r="C1" s="2" t="s">
        <v>30</v>
      </c>
    </row>
    <row r="2" spans="1:3">
      <c r="A2" s="3" t="s">
        <v>467</v>
      </c>
    </row>
    <row r="3" spans="1:3">
      <c r="A3" s="4" t="s">
        <v>522</v>
      </c>
      <c r="B3" s="7" t="n">
        <v>0</v>
      </c>
      <c r="C3" s="7" t="n">
        <v>0</v>
      </c>
    </row>
    <row r="4" spans="1:3">
      <c r="A4" s="4" t="s">
        <v>523</v>
      </c>
      <c r="B4" s="5" t="n">
        <v>639925915</v>
      </c>
      <c r="C4" s="5" t="n">
        <v>211800340</v>
      </c>
    </row>
    <row r="5" spans="1:3">
      <c r="A5" s="4" t="s">
        <v>524</v>
      </c>
      <c r="B5" s="5" t="n">
        <v>177468890</v>
      </c>
      <c r="C5" s="5" t="n">
        <v>359666241</v>
      </c>
    </row>
    <row r="6" spans="1:3">
      <c r="A6" s="4" t="s">
        <v>140</v>
      </c>
      <c r="B6" s="7" t="n">
        <v>817394805</v>
      </c>
      <c r="C6" s="7" t="n">
        <v>5714665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525</v>
      </c>
      <c r="B1" s="2" t="s">
        <v>1</v>
      </c>
      <c r="D1" s="2" t="s">
        <v>71</v>
      </c>
    </row>
    <row r="2" spans="1:4">
      <c r="B2" s="2" t="s">
        <v>2</v>
      </c>
      <c r="D2" s="2" t="s">
        <v>30</v>
      </c>
    </row>
    <row r="3" spans="1:4">
      <c r="A3" s="3" t="s">
        <v>467</v>
      </c>
    </row>
    <row r="4" spans="1:4">
      <c r="A4" s="4" t="s">
        <v>526</v>
      </c>
      <c r="B4" s="7" t="n">
        <v>-8891565</v>
      </c>
    </row>
    <row r="5" spans="1:4">
      <c r="A5" s="4" t="s">
        <v>526</v>
      </c>
      <c r="B5" s="5" t="n">
        <v>-8891565</v>
      </c>
    </row>
    <row r="6" spans="1:4">
      <c r="A6" s="4" t="s">
        <v>527</v>
      </c>
      <c r="B6" s="5" t="n">
        <v>0</v>
      </c>
    </row>
    <row r="7" spans="1:4">
      <c r="A7" s="4" t="s">
        <v>528</v>
      </c>
      <c r="B7" s="5" t="n">
        <v>4195361</v>
      </c>
    </row>
    <row r="8" spans="1:4">
      <c r="A8" s="4" t="s">
        <v>529</v>
      </c>
      <c r="B8" s="5" t="n">
        <v>0</v>
      </c>
    </row>
    <row r="9" spans="1:4">
      <c r="A9" s="4" t="s">
        <v>530</v>
      </c>
      <c r="B9" s="5" t="n">
        <v>0</v>
      </c>
    </row>
    <row r="10" spans="1:4">
      <c r="A10" s="4" t="s">
        <v>531</v>
      </c>
      <c r="B10" s="5" t="n">
        <v>3023911</v>
      </c>
    </row>
    <row r="11" spans="1:4">
      <c r="A11" s="4" t="s">
        <v>532</v>
      </c>
      <c r="B11" s="5" t="n">
        <v>-1021433</v>
      </c>
    </row>
    <row r="12" spans="1:4">
      <c r="A12" s="4" t="s">
        <v>533</v>
      </c>
      <c r="B12" s="5" t="n">
        <v>65341</v>
      </c>
    </row>
    <row r="13" spans="1:4">
      <c r="A13" s="4" t="s">
        <v>534</v>
      </c>
      <c r="B13" s="5" t="n">
        <v>-2628385</v>
      </c>
      <c r="C13" s="4" t="s">
        <v>33</v>
      </c>
      <c r="D13" s="7" t="n">
        <v>-8891565</v>
      </c>
    </row>
    <row r="14" spans="1:4">
      <c r="A14" s="4" t="s">
        <v>535</v>
      </c>
      <c r="B14" s="5" t="n">
        <v>-57280275</v>
      </c>
    </row>
    <row r="15" spans="1:4">
      <c r="A15" s="4" t="s">
        <v>535</v>
      </c>
      <c r="B15" s="5" t="n">
        <v>-57280275</v>
      </c>
    </row>
    <row r="16" spans="1:4">
      <c r="A16" s="4" t="s">
        <v>536</v>
      </c>
      <c r="B16" s="5" t="n">
        <v>0</v>
      </c>
    </row>
    <row r="17" spans="1:4">
      <c r="A17" s="4" t="s">
        <v>537</v>
      </c>
      <c r="B17" s="5" t="n">
        <v>17717879</v>
      </c>
    </row>
    <row r="18" spans="1:4">
      <c r="A18" s="4" t="s">
        <v>538</v>
      </c>
      <c r="B18" s="5" t="n">
        <v>5192130</v>
      </c>
    </row>
    <row r="19" spans="1:4">
      <c r="A19" s="4" t="s">
        <v>539</v>
      </c>
      <c r="B19" s="5" t="n">
        <v>253821</v>
      </c>
    </row>
    <row r="20" spans="1:4">
      <c r="A20" s="4" t="s">
        <v>540</v>
      </c>
      <c r="B20" s="5" t="n">
        <v>-183790</v>
      </c>
    </row>
    <row r="21" spans="1:4">
      <c r="A21" s="4" t="s">
        <v>541</v>
      </c>
      <c r="B21" s="5" t="n">
        <v>1021433</v>
      </c>
    </row>
    <row r="22" spans="1:4">
      <c r="A22" s="4" t="s">
        <v>540</v>
      </c>
      <c r="B22" s="5" t="n">
        <v>-65341</v>
      </c>
    </row>
    <row r="23" spans="1:4">
      <c r="A23" s="4" t="s">
        <v>542</v>
      </c>
      <c r="B23" s="5" t="n">
        <v>-33344143</v>
      </c>
      <c r="D23" s="5" t="n">
        <v>-57280275</v>
      </c>
    </row>
    <row r="24" spans="1:4">
      <c r="A24" s="4" t="s">
        <v>543</v>
      </c>
      <c r="B24" s="5" t="n">
        <v>-66171840</v>
      </c>
    </row>
    <row r="25" spans="1:4">
      <c r="A25" s="4" t="s">
        <v>544</v>
      </c>
      <c r="B25" s="5" t="n">
        <v>0</v>
      </c>
    </row>
    <row r="26" spans="1:4">
      <c r="A26" s="4" t="s">
        <v>545</v>
      </c>
      <c r="B26" s="5" t="n">
        <v>21913240</v>
      </c>
    </row>
    <row r="27" spans="1:4">
      <c r="A27" s="4" t="s">
        <v>546</v>
      </c>
      <c r="B27" s="5" t="n">
        <v>5192130</v>
      </c>
    </row>
    <row r="28" spans="1:4">
      <c r="A28" s="4" t="s">
        <v>547</v>
      </c>
      <c r="B28" s="5" t="n">
        <v>253821</v>
      </c>
    </row>
    <row r="29" spans="1:4">
      <c r="A29" s="4" t="s">
        <v>548</v>
      </c>
      <c r="B29" s="5" t="n">
        <v>2840121</v>
      </c>
    </row>
    <row r="30" spans="1:4">
      <c r="A30" s="4" t="s">
        <v>549</v>
      </c>
      <c r="B30" s="5" t="n">
        <v>0</v>
      </c>
    </row>
    <row r="31" spans="1:4">
      <c r="A31" s="4" t="s">
        <v>550</v>
      </c>
      <c r="B31" s="5" t="n">
        <v>0</v>
      </c>
    </row>
    <row r="32" spans="1:4">
      <c r="A32" s="4" t="s">
        <v>551</v>
      </c>
      <c r="B32" s="5" t="n">
        <v>-35972528</v>
      </c>
    </row>
    <row r="33" spans="1:4">
      <c r="A33" s="4" t="s">
        <v>552</v>
      </c>
    </row>
    <row r="34" spans="1:4">
      <c r="A34" s="3" t="s">
        <v>467</v>
      </c>
    </row>
    <row r="35" spans="1:4">
      <c r="A35" s="4" t="s">
        <v>526</v>
      </c>
      <c r="D35" s="5" t="n">
        <v>-12697796</v>
      </c>
    </row>
    <row r="36" spans="1:4">
      <c r="A36" s="4" t="s">
        <v>553</v>
      </c>
      <c r="D36" s="5" t="n">
        <v>-36627321</v>
      </c>
    </row>
    <row r="37" spans="1:4">
      <c r="A37" s="4" t="s">
        <v>526</v>
      </c>
      <c r="B37" s="5" t="n">
        <v>-8891565</v>
      </c>
      <c r="D37" s="5" t="n">
        <v>-49325117</v>
      </c>
    </row>
    <row r="38" spans="1:4">
      <c r="A38" s="4" t="s">
        <v>527</v>
      </c>
      <c r="D38" s="5" t="n">
        <v>0</v>
      </c>
    </row>
    <row r="39" spans="1:4">
      <c r="A39" s="4" t="s">
        <v>528</v>
      </c>
      <c r="D39" s="5" t="n">
        <v>0</v>
      </c>
    </row>
    <row r="40" spans="1:4">
      <c r="A40" s="4" t="s">
        <v>529</v>
      </c>
      <c r="D40" s="5" t="n">
        <v>30201676</v>
      </c>
    </row>
    <row r="41" spans="1:4">
      <c r="A41" s="4" t="s">
        <v>530</v>
      </c>
      <c r="D41" s="5" t="n">
        <v>0</v>
      </c>
    </row>
    <row r="42" spans="1:4">
      <c r="A42" s="4" t="s">
        <v>531</v>
      </c>
      <c r="D42" s="5" t="n">
        <v>10582246</v>
      </c>
    </row>
    <row r="43" spans="1:4">
      <c r="A43" s="4" t="s">
        <v>532</v>
      </c>
      <c r="D43" s="5" t="n">
        <v>-2669938</v>
      </c>
    </row>
    <row r="44" spans="1:4">
      <c r="A44" s="4" t="s">
        <v>533</v>
      </c>
      <c r="D44" s="5" t="n">
        <v>2319568</v>
      </c>
    </row>
    <row r="45" spans="1:4">
      <c r="A45" s="4" t="s">
        <v>534</v>
      </c>
      <c r="D45" s="5" t="n">
        <v>-8891565</v>
      </c>
    </row>
    <row r="46" spans="1:4">
      <c r="A46" s="4" t="s">
        <v>535</v>
      </c>
      <c r="D46" s="5" t="n">
        <v>-17454022</v>
      </c>
    </row>
    <row r="47" spans="1:4">
      <c r="A47" s="4" t="s">
        <v>554</v>
      </c>
      <c r="D47" s="5" t="n">
        <v>-47091958</v>
      </c>
    </row>
    <row r="48" spans="1:4">
      <c r="A48" s="4" t="s">
        <v>535</v>
      </c>
      <c r="B48" s="5" t="n">
        <v>-57280275</v>
      </c>
      <c r="D48" s="5" t="n">
        <v>-64545980</v>
      </c>
    </row>
    <row r="49" spans="1:4">
      <c r="A49" s="4" t="s">
        <v>536</v>
      </c>
      <c r="D49" s="5" t="n">
        <v>-24446013</v>
      </c>
    </row>
    <row r="50" spans="1:4">
      <c r="A50" s="4" t="s">
        <v>537</v>
      </c>
      <c r="D50" s="5" t="n">
        <v>20963895</v>
      </c>
    </row>
    <row r="51" spans="1:4">
      <c r="A51" s="4" t="s">
        <v>538</v>
      </c>
      <c r="D51" s="5" t="n">
        <v>13061839</v>
      </c>
    </row>
    <row r="52" spans="1:4">
      <c r="A52" s="4" t="s">
        <v>539</v>
      </c>
      <c r="D52" s="5" t="n">
        <v>226553</v>
      </c>
    </row>
    <row r="53" spans="1:4">
      <c r="A53" s="4" t="s">
        <v>540</v>
      </c>
      <c r="D53" s="5" t="n">
        <v>-2890939</v>
      </c>
    </row>
    <row r="54" spans="1:4">
      <c r="A54" s="4" t="s">
        <v>541</v>
      </c>
      <c r="D54" s="5" t="n">
        <v>2669938</v>
      </c>
    </row>
    <row r="55" spans="1:4">
      <c r="A55" s="4" t="s">
        <v>540</v>
      </c>
      <c r="D55" s="5" t="n">
        <v>-2319568</v>
      </c>
    </row>
    <row r="56" spans="1:4">
      <c r="A56" s="4" t="s">
        <v>542</v>
      </c>
      <c r="D56" s="5" t="n">
        <v>-57280275</v>
      </c>
    </row>
    <row r="57" spans="1:4">
      <c r="A57" s="4" t="s">
        <v>543</v>
      </c>
      <c r="D57" s="5" t="n">
        <v>-30151818</v>
      </c>
    </row>
    <row r="58" spans="1:4">
      <c r="A58" s="4" t="s">
        <v>555</v>
      </c>
      <c r="D58" s="5" t="n">
        <v>-83719279</v>
      </c>
    </row>
    <row r="59" spans="1:4">
      <c r="A59" s="4" t="s">
        <v>543</v>
      </c>
      <c r="B59" s="7" t="n">
        <v>-66171840</v>
      </c>
      <c r="D59" s="5" t="n">
        <v>-113871097</v>
      </c>
    </row>
    <row r="60" spans="1:4">
      <c r="A60" s="4" t="s">
        <v>544</v>
      </c>
      <c r="D60" s="5" t="n">
        <v>-24446013</v>
      </c>
    </row>
    <row r="61" spans="1:4">
      <c r="A61" s="4" t="s">
        <v>545</v>
      </c>
      <c r="D61" s="5" t="n">
        <v>20963895</v>
      </c>
    </row>
    <row r="62" spans="1:4">
      <c r="A62" s="4" t="s">
        <v>546</v>
      </c>
      <c r="D62" s="5" t="n">
        <v>43263515</v>
      </c>
    </row>
    <row r="63" spans="1:4">
      <c r="A63" s="4" t="s">
        <v>547</v>
      </c>
      <c r="D63" s="5" t="n">
        <v>226553</v>
      </c>
    </row>
    <row r="64" spans="1:4">
      <c r="A64" s="4" t="s">
        <v>548</v>
      </c>
      <c r="D64" s="5" t="n">
        <v>7691307</v>
      </c>
    </row>
    <row r="65" spans="1:4">
      <c r="A65" s="4" t="s">
        <v>549</v>
      </c>
      <c r="D65" s="5" t="n">
        <v>0</v>
      </c>
    </row>
    <row r="66" spans="1:4">
      <c r="A66" s="4" t="s">
        <v>550</v>
      </c>
      <c r="D66" s="5" t="n">
        <v>0</v>
      </c>
    </row>
    <row r="67" spans="1:4">
      <c r="A67" s="4" t="s">
        <v>551</v>
      </c>
      <c r="D67" s="7" t="n">
        <v>-66171840</v>
      </c>
    </row>
    <row r="68" spans="1:4"/>
    <row r="69" spans="1:4">
      <c r="A69" s="4" t="s">
        <v>33</v>
      </c>
      <c r="B69" s="4" t="s">
        <v>486</v>
      </c>
    </row>
  </sheetData>
  <mergeCells count="5">
    <mergeCell ref="A1:A2"/>
    <mergeCell ref="B1:C1"/>
    <mergeCell ref="B2:C2"/>
    <mergeCell ref="A68:D68"/>
    <mergeCell ref="B69:D6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56</v>
      </c>
      <c r="B1" s="2" t="s">
        <v>88</v>
      </c>
      <c r="D1" s="2" t="s">
        <v>1</v>
      </c>
    </row>
    <row r="2" spans="1:5">
      <c r="B2" s="2" t="s">
        <v>2</v>
      </c>
      <c r="C2" s="2" t="s">
        <v>89</v>
      </c>
      <c r="D2" s="2" t="s">
        <v>2</v>
      </c>
      <c r="E2" s="2" t="s">
        <v>89</v>
      </c>
    </row>
    <row r="3" spans="1:5">
      <c r="A3" s="3" t="s">
        <v>467</v>
      </c>
    </row>
    <row r="4" spans="1:5">
      <c r="A4" s="4" t="s">
        <v>557</v>
      </c>
      <c r="B4" s="7" t="n">
        <v>4827050</v>
      </c>
      <c r="C4" s="7" t="n">
        <v>2233835</v>
      </c>
      <c r="D4" s="7" t="n">
        <v>11523138</v>
      </c>
      <c r="E4" s="7" t="n">
        <v>7908578</v>
      </c>
    </row>
    <row r="5" spans="1:5">
      <c r="A5" s="4" t="s">
        <v>558</v>
      </c>
      <c r="B5" s="5" t="n">
        <v>1722819</v>
      </c>
      <c r="C5" s="5" t="n">
        <v>3227130</v>
      </c>
      <c r="D5" s="5" t="n">
        <v>5257442</v>
      </c>
      <c r="E5" s="5" t="n">
        <v>11111926</v>
      </c>
    </row>
    <row r="6" spans="1:5">
      <c r="A6" s="4" t="s">
        <v>559</v>
      </c>
      <c r="B6" s="5" t="n">
        <v>6549869</v>
      </c>
      <c r="C6" s="5" t="n">
        <v>5460965</v>
      </c>
      <c r="D6" s="5" t="n">
        <v>16780701</v>
      </c>
      <c r="E6" s="5" t="n">
        <v>19020504</v>
      </c>
    </row>
    <row r="7" spans="1:5">
      <c r="A7" s="4" t="s">
        <v>484</v>
      </c>
    </row>
    <row r="8" spans="1:5">
      <c r="A8" s="3" t="s">
        <v>467</v>
      </c>
    </row>
    <row r="9" spans="1:5">
      <c r="A9" s="4" t="s">
        <v>557</v>
      </c>
      <c r="B9" s="5" t="n">
        <v>4006740</v>
      </c>
      <c r="C9" s="5" t="n">
        <v>1338227</v>
      </c>
      <c r="D9" s="5" t="n">
        <v>8628918</v>
      </c>
      <c r="E9" s="5" t="n">
        <v>5225240</v>
      </c>
    </row>
    <row r="10" spans="1:5">
      <c r="A10" s="4" t="s">
        <v>558</v>
      </c>
      <c r="B10" s="5" t="n">
        <v>118440</v>
      </c>
      <c r="C10" s="5" t="n">
        <v>194587</v>
      </c>
      <c r="D10" s="5" t="n">
        <v>222691</v>
      </c>
      <c r="E10" s="5" t="n">
        <v>498392</v>
      </c>
    </row>
    <row r="11" spans="1:5">
      <c r="A11" s="4" t="s">
        <v>559</v>
      </c>
      <c r="B11" s="5" t="n">
        <v>4125180</v>
      </c>
      <c r="C11" s="5" t="n">
        <v>1532814</v>
      </c>
      <c r="D11" s="5" t="n">
        <v>8851609</v>
      </c>
      <c r="E11" s="5" t="n">
        <v>5723632</v>
      </c>
    </row>
    <row r="12" spans="1:5">
      <c r="A12" s="4" t="s">
        <v>461</v>
      </c>
    </row>
    <row r="13" spans="1:5">
      <c r="A13" s="3" t="s">
        <v>467</v>
      </c>
    </row>
    <row r="14" spans="1:5">
      <c r="A14" s="4" t="s">
        <v>557</v>
      </c>
      <c r="B14" s="5" t="n">
        <v>581097</v>
      </c>
      <c r="C14" s="5" t="n">
        <v>623153</v>
      </c>
      <c r="D14" s="5" t="n">
        <v>2139698</v>
      </c>
      <c r="E14" s="5" t="n">
        <v>1498360</v>
      </c>
    </row>
    <row r="15" spans="1:5">
      <c r="A15" s="4" t="s">
        <v>558</v>
      </c>
      <c r="B15" s="5" t="n">
        <v>359052</v>
      </c>
      <c r="C15" s="5" t="n">
        <v>1607039</v>
      </c>
      <c r="D15" s="5" t="n">
        <v>1235030</v>
      </c>
      <c r="E15" s="5" t="n">
        <v>6747357</v>
      </c>
    </row>
    <row r="16" spans="1:5">
      <c r="A16" s="4" t="s">
        <v>559</v>
      </c>
      <c r="B16" s="5" t="n">
        <v>940149</v>
      </c>
      <c r="C16" s="5" t="n">
        <v>2230192</v>
      </c>
      <c r="D16" s="5" t="n">
        <v>3374728</v>
      </c>
      <c r="E16" s="5" t="n">
        <v>8245717</v>
      </c>
    </row>
    <row r="17" spans="1:5">
      <c r="A17" s="4" t="s">
        <v>472</v>
      </c>
    </row>
    <row r="18" spans="1:5">
      <c r="A18" s="3" t="s">
        <v>467</v>
      </c>
    </row>
    <row r="19" spans="1:5">
      <c r="A19" s="4" t="s">
        <v>557</v>
      </c>
      <c r="B19" s="5" t="n">
        <v>239213</v>
      </c>
      <c r="C19" s="5" t="n">
        <v>272455</v>
      </c>
      <c r="D19" s="5" t="n">
        <v>754522</v>
      </c>
      <c r="E19" s="5" t="n">
        <v>1184978</v>
      </c>
    </row>
    <row r="20" spans="1:5">
      <c r="A20" s="4" t="s">
        <v>558</v>
      </c>
      <c r="B20" s="5" t="n">
        <v>1245327</v>
      </c>
      <c r="C20" s="5" t="n">
        <v>1425504</v>
      </c>
      <c r="D20" s="5" t="n">
        <v>3799842</v>
      </c>
      <c r="E20" s="5" t="n">
        <v>3866177</v>
      </c>
    </row>
    <row r="21" spans="1:5">
      <c r="A21" s="4" t="s">
        <v>559</v>
      </c>
      <c r="B21" s="7" t="n">
        <v>1484540</v>
      </c>
      <c r="C21" s="7" t="n">
        <v>1697959</v>
      </c>
      <c r="D21" s="7" t="n">
        <v>4554364</v>
      </c>
      <c r="E21" s="7" t="n">
        <v>50511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 customWidth="1" max="7" min="7" width="16"/>
  </cols>
  <sheetData>
    <row r="1" spans="1:7">
      <c r="A1" s="1" t="s">
        <v>560</v>
      </c>
      <c r="C1" s="2" t="s">
        <v>88</v>
      </c>
      <c r="E1" s="2" t="s">
        <v>1</v>
      </c>
      <c r="G1" s="2" t="s">
        <v>71</v>
      </c>
    </row>
    <row r="2" spans="1:7">
      <c r="C2" s="2" t="s">
        <v>2</v>
      </c>
      <c r="D2" s="2" t="s">
        <v>89</v>
      </c>
      <c r="E2" s="2" t="s">
        <v>2</v>
      </c>
      <c r="F2" s="2" t="s">
        <v>89</v>
      </c>
      <c r="G2" s="2" t="s">
        <v>30</v>
      </c>
    </row>
    <row r="3" spans="1:7">
      <c r="A3" s="3" t="s">
        <v>467</v>
      </c>
    </row>
    <row r="4" spans="1:7">
      <c r="A4" s="4" t="s">
        <v>561</v>
      </c>
      <c r="C4" s="7" t="n">
        <v>-935717</v>
      </c>
      <c r="D4" s="7" t="n">
        <v>568463</v>
      </c>
      <c r="E4" s="7" t="n">
        <v>5783322</v>
      </c>
      <c r="F4" s="7" t="n">
        <v>1373615</v>
      </c>
      <c r="G4" s="7" t="n">
        <v>8146073</v>
      </c>
    </row>
    <row r="5" spans="1:7">
      <c r="A5" s="4" t="s">
        <v>449</v>
      </c>
      <c r="B5" s="4" t="s">
        <v>33</v>
      </c>
      <c r="C5" s="5" t="n">
        <v>817394805</v>
      </c>
      <c r="E5" s="5" t="n">
        <v>817394805</v>
      </c>
      <c r="G5" s="5" t="n">
        <v>571466581</v>
      </c>
    </row>
    <row r="6" spans="1:7">
      <c r="A6" s="4" t="s">
        <v>562</v>
      </c>
      <c r="C6" s="5" t="n">
        <v>5111514</v>
      </c>
      <c r="E6" s="5" t="n">
        <v>5111514</v>
      </c>
      <c r="G6" s="5" t="n">
        <v>6389447</v>
      </c>
    </row>
    <row r="7" spans="1:7">
      <c r="A7" s="4" t="s">
        <v>563</v>
      </c>
    </row>
    <row r="8" spans="1:7">
      <c r="A8" s="3" t="s">
        <v>467</v>
      </c>
    </row>
    <row r="9" spans="1:7">
      <c r="A9" s="4" t="s">
        <v>561</v>
      </c>
      <c r="E9" s="5" t="n">
        <v>5783322</v>
      </c>
    </row>
    <row r="10" spans="1:7">
      <c r="A10" s="4" t="s">
        <v>564</v>
      </c>
    </row>
    <row r="11" spans="1:7">
      <c r="A11" s="3" t="s">
        <v>467</v>
      </c>
    </row>
    <row r="12" spans="1:7">
      <c r="A12" s="4" t="s">
        <v>565</v>
      </c>
      <c r="C12" s="5" t="n">
        <v>14712374</v>
      </c>
      <c r="E12" s="5" t="n">
        <v>14712374</v>
      </c>
      <c r="G12" s="5" t="n">
        <v>7815919</v>
      </c>
    </row>
    <row r="13" spans="1:7">
      <c r="A13" s="4" t="s">
        <v>566</v>
      </c>
      <c r="C13" s="5" t="n">
        <v>572277838</v>
      </c>
      <c r="E13" s="5" t="n">
        <v>572277838</v>
      </c>
      <c r="G13" s="5" t="n">
        <v>428230275</v>
      </c>
    </row>
    <row r="14" spans="1:7">
      <c r="A14" s="4" t="s">
        <v>567</v>
      </c>
      <c r="E14" s="5" t="n">
        <v>8334605</v>
      </c>
      <c r="G14" s="5" t="n">
        <v>1041649</v>
      </c>
    </row>
    <row r="15" spans="1:7">
      <c r="A15" s="4" t="s">
        <v>568</v>
      </c>
      <c r="C15" s="5" t="n">
        <v>6377768</v>
      </c>
      <c r="E15" s="5" t="n">
        <v>6377768</v>
      </c>
      <c r="G15" s="5" t="n">
        <v>6774271</v>
      </c>
    </row>
    <row r="16" spans="1:7">
      <c r="A16" s="4" t="s">
        <v>449</v>
      </c>
      <c r="C16" s="5" t="n">
        <v>730000</v>
      </c>
      <c r="E16" s="5" t="n">
        <v>730000</v>
      </c>
      <c r="G16" s="5" t="n">
        <v>4700000</v>
      </c>
    </row>
    <row r="17" spans="1:7">
      <c r="A17" s="4" t="s">
        <v>562</v>
      </c>
      <c r="C17" s="7" t="n">
        <v>3000000</v>
      </c>
      <c r="E17" s="5" t="n">
        <v>3000000</v>
      </c>
    </row>
    <row r="18" spans="1:7">
      <c r="A18" s="4" t="s">
        <v>569</v>
      </c>
    </row>
    <row r="19" spans="1:7">
      <c r="A19" s="3" t="s">
        <v>467</v>
      </c>
    </row>
    <row r="20" spans="1:7">
      <c r="A20" s="4" t="s">
        <v>561</v>
      </c>
      <c r="E20" s="7" t="n">
        <v>932500</v>
      </c>
      <c r="G20" s="7" t="n">
        <v>745493</v>
      </c>
    </row>
    <row r="21" spans="1:7"/>
    <row r="22" spans="1:7">
      <c r="A22" s="4" t="s">
        <v>33</v>
      </c>
      <c r="B22" s="4" t="s">
        <v>69</v>
      </c>
    </row>
  </sheetData>
  <mergeCells count="5">
    <mergeCell ref="A1:B2"/>
    <mergeCell ref="C1:D1"/>
    <mergeCell ref="E1:F1"/>
    <mergeCell ref="A21:F21"/>
    <mergeCell ref="B22:F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70</v>
      </c>
      <c r="C1" s="2" t="s">
        <v>2</v>
      </c>
      <c r="D1" s="2" t="s">
        <v>30</v>
      </c>
    </row>
    <row r="2" spans="1:4">
      <c r="A2" s="3" t="s">
        <v>571</v>
      </c>
    </row>
    <row r="3" spans="1:4">
      <c r="A3" s="4" t="s">
        <v>572</v>
      </c>
      <c r="B3" s="4" t="s">
        <v>33</v>
      </c>
      <c r="C3" s="7" t="n">
        <v>9274002</v>
      </c>
      <c r="D3" s="7" t="n">
        <v>10900402</v>
      </c>
    </row>
    <row r="4" spans="1:4">
      <c r="A4" s="4" t="s">
        <v>573</v>
      </c>
    </row>
    <row r="5" spans="1:4">
      <c r="A5" s="3" t="s">
        <v>571</v>
      </c>
    </row>
    <row r="6" spans="1:4">
      <c r="A6" s="4" t="s">
        <v>572</v>
      </c>
      <c r="C6" s="5" t="n">
        <v>9274002</v>
      </c>
      <c r="D6" s="5" t="n">
        <v>10900402</v>
      </c>
    </row>
    <row r="7" spans="1:4">
      <c r="A7" s="4" t="s">
        <v>574</v>
      </c>
    </row>
    <row r="8" spans="1:4">
      <c r="A8" s="3" t="s">
        <v>571</v>
      </c>
    </row>
    <row r="9" spans="1:4">
      <c r="A9" s="4" t="s">
        <v>572</v>
      </c>
      <c r="C9" s="5" t="n">
        <v>135616</v>
      </c>
      <c r="D9" s="5" t="n">
        <v>132546</v>
      </c>
    </row>
    <row r="10" spans="1:4">
      <c r="A10" s="4" t="s">
        <v>575</v>
      </c>
    </row>
    <row r="11" spans="1:4">
      <c r="A11" s="3" t="s">
        <v>571</v>
      </c>
    </row>
    <row r="12" spans="1:4">
      <c r="A12" s="4" t="s">
        <v>572</v>
      </c>
      <c r="C12" s="7" t="n">
        <v>9138386</v>
      </c>
      <c r="D12" s="7" t="n">
        <v>10767856</v>
      </c>
    </row>
    <row r="13" spans="1:4"/>
    <row r="14" spans="1:4">
      <c r="A14" s="4" t="s">
        <v>33</v>
      </c>
      <c r="B14" s="4" t="s">
        <v>69</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15"/>
  </cols>
  <sheetData>
    <row r="1" spans="1:2">
      <c r="A1" s="1" t="s">
        <v>576</v>
      </c>
      <c r="B1" s="2" t="s">
        <v>1</v>
      </c>
    </row>
    <row r="2" spans="1:2">
      <c r="B2" s="2" t="s">
        <v>2</v>
      </c>
    </row>
    <row r="3" spans="1:2">
      <c r="A3" s="4" t="s">
        <v>577</v>
      </c>
    </row>
    <row r="4" spans="1:2">
      <c r="A4" s="3" t="s">
        <v>578</v>
      </c>
    </row>
    <row r="5" spans="1:2">
      <c r="A5" s="4" t="s">
        <v>579</v>
      </c>
      <c r="B5" s="4" t="s">
        <v>580</v>
      </c>
    </row>
    <row r="6" spans="1:2">
      <c r="A6" s="4" t="s">
        <v>581</v>
      </c>
    </row>
    <row r="7" spans="1:2">
      <c r="A7" s="3" t="s">
        <v>578</v>
      </c>
    </row>
    <row r="8" spans="1:2">
      <c r="A8" s="4" t="s">
        <v>579</v>
      </c>
      <c r="B8" s="4" t="s">
        <v>582</v>
      </c>
    </row>
    <row r="9" spans="1:2">
      <c r="A9" s="4" t="s">
        <v>583</v>
      </c>
    </row>
    <row r="10" spans="1:2">
      <c r="A10" s="3" t="s">
        <v>578</v>
      </c>
    </row>
    <row r="11" spans="1:2">
      <c r="A11" s="4" t="s">
        <v>579</v>
      </c>
      <c r="B11" s="4" t="s">
        <v>584</v>
      </c>
    </row>
    <row r="12" spans="1:2">
      <c r="A12" s="4" t="s">
        <v>585</v>
      </c>
    </row>
    <row r="13" spans="1:2">
      <c r="A13" s="3" t="s">
        <v>578</v>
      </c>
    </row>
    <row r="14" spans="1:2">
      <c r="A14" s="4" t="s">
        <v>579</v>
      </c>
      <c r="B14" s="4" t="s">
        <v>586</v>
      </c>
    </row>
    <row r="15" spans="1:2">
      <c r="A15" s="4" t="s">
        <v>587</v>
      </c>
    </row>
    <row r="16" spans="1:2">
      <c r="A16" s="3" t="s">
        <v>578</v>
      </c>
    </row>
    <row r="17" spans="1:2">
      <c r="A17" s="4" t="s">
        <v>579</v>
      </c>
      <c r="B17" s="4" t="s">
        <v>588</v>
      </c>
    </row>
    <row r="18" spans="1:2">
      <c r="A18" s="4" t="s">
        <v>589</v>
      </c>
    </row>
    <row r="19" spans="1:2">
      <c r="A19" s="3" t="s">
        <v>578</v>
      </c>
    </row>
    <row r="20" spans="1:2">
      <c r="A20" s="4" t="s">
        <v>579</v>
      </c>
      <c r="B20" s="4" t="s">
        <v>590</v>
      </c>
    </row>
    <row r="21" spans="1:2">
      <c r="A21" s="4" t="s">
        <v>591</v>
      </c>
    </row>
    <row r="22" spans="1:2">
      <c r="A22" s="3" t="s">
        <v>578</v>
      </c>
    </row>
    <row r="23" spans="1:2">
      <c r="A23" s="4" t="s">
        <v>579</v>
      </c>
      <c r="B23" s="4" t="s">
        <v>592</v>
      </c>
    </row>
    <row r="24" spans="1:2">
      <c r="A24" s="4" t="s">
        <v>593</v>
      </c>
    </row>
    <row r="25" spans="1:2">
      <c r="A25" s="3" t="s">
        <v>578</v>
      </c>
    </row>
    <row r="26" spans="1:2">
      <c r="A26" s="4" t="s">
        <v>579</v>
      </c>
      <c r="B26" s="4" t="s">
        <v>594</v>
      </c>
    </row>
    <row r="27" spans="1:2">
      <c r="A27" s="4" t="s">
        <v>595</v>
      </c>
    </row>
    <row r="28" spans="1:2">
      <c r="A28" s="3" t="s">
        <v>578</v>
      </c>
    </row>
    <row r="29" spans="1:2">
      <c r="A29" s="4" t="s">
        <v>579</v>
      </c>
      <c r="B29" s="4"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97</v>
      </c>
      <c r="C1" s="2" t="s">
        <v>2</v>
      </c>
      <c r="D1" s="2" t="s">
        <v>30</v>
      </c>
    </row>
    <row r="2" spans="1:4">
      <c r="A2" s="3" t="s">
        <v>382</v>
      </c>
    </row>
    <row r="3" spans="1:4">
      <c r="A3" s="4" t="s">
        <v>572</v>
      </c>
      <c r="B3" s="4" t="s">
        <v>33</v>
      </c>
      <c r="C3" s="7" t="n">
        <v>9274002</v>
      </c>
      <c r="D3" s="7" t="n">
        <v>10900402</v>
      </c>
    </row>
    <row r="4" spans="1:4">
      <c r="A4" s="4" t="s">
        <v>598</v>
      </c>
    </row>
    <row r="5" spans="1:4">
      <c r="A5" s="3" t="s">
        <v>382</v>
      </c>
    </row>
    <row r="6" spans="1:4">
      <c r="A6" s="4" t="s">
        <v>572</v>
      </c>
      <c r="C6" s="7" t="n">
        <v>8800000</v>
      </c>
      <c r="D6" s="7" t="n">
        <v>10900000</v>
      </c>
    </row>
    <row r="7" spans="1:4"/>
    <row r="8" spans="1:4">
      <c r="A8" s="4" t="s">
        <v>33</v>
      </c>
      <c r="B8" s="4" t="s">
        <v>69</v>
      </c>
    </row>
  </sheetData>
  <mergeCells count="3">
    <mergeCell ref="A1:B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5"/>
  </cols>
  <sheetData>
    <row r="1" spans="1:4">
      <c r="A1" s="1" t="s">
        <v>599</v>
      </c>
      <c r="C1" s="2" t="s">
        <v>2</v>
      </c>
      <c r="D1" s="2" t="s">
        <v>30</v>
      </c>
    </row>
    <row r="2" spans="1:4">
      <c r="A2" s="3" t="s">
        <v>600</v>
      </c>
    </row>
    <row r="3" spans="1:4">
      <c r="A3" s="4" t="s">
        <v>601</v>
      </c>
      <c r="B3" s="4" t="s">
        <v>33</v>
      </c>
      <c r="C3" s="7" t="n">
        <v>1267101902</v>
      </c>
      <c r="D3" s="7" t="n">
        <v>1449774383</v>
      </c>
    </row>
    <row r="4" spans="1:4">
      <c r="A4" s="4" t="s">
        <v>46</v>
      </c>
      <c r="B4" s="4" t="s">
        <v>33</v>
      </c>
      <c r="C4" s="5" t="n">
        <v>2305574444</v>
      </c>
      <c r="D4" s="5" t="n">
        <v>2498366661</v>
      </c>
    </row>
    <row r="5" spans="1:4">
      <c r="A5" s="3" t="s">
        <v>602</v>
      </c>
    </row>
    <row r="6" spans="1:4">
      <c r="A6" s="4" t="s">
        <v>51</v>
      </c>
      <c r="B6" s="4" t="s">
        <v>33</v>
      </c>
      <c r="C6" s="5" t="n">
        <v>1249163769</v>
      </c>
      <c r="D6" s="5" t="n">
        <v>1364077012</v>
      </c>
    </row>
    <row r="7" spans="1:4">
      <c r="A7" s="4" t="s">
        <v>603</v>
      </c>
      <c r="B7" s="4" t="s">
        <v>33</v>
      </c>
      <c r="C7" s="5" t="n">
        <v>2155965417</v>
      </c>
      <c r="D7" s="5" t="n">
        <v>2320872133</v>
      </c>
    </row>
    <row r="8" spans="1:4">
      <c r="A8" s="4" t="s">
        <v>604</v>
      </c>
      <c r="B8" s="4" t="s">
        <v>33</v>
      </c>
      <c r="C8" s="5" t="n">
        <v>149609027</v>
      </c>
      <c r="D8" s="5" t="n">
        <v>177494528</v>
      </c>
    </row>
    <row r="9" spans="1:4">
      <c r="A9" s="4" t="s">
        <v>605</v>
      </c>
      <c r="B9" s="4" t="s">
        <v>33</v>
      </c>
      <c r="C9" s="5" t="n">
        <v>2305574444</v>
      </c>
      <c r="D9" s="5" t="n">
        <v>2498366661</v>
      </c>
    </row>
    <row r="10" spans="1:4">
      <c r="A10" s="4" t="s">
        <v>243</v>
      </c>
    </row>
    <row r="11" spans="1:4">
      <c r="A11" s="3" t="s">
        <v>600</v>
      </c>
    </row>
    <row r="12" spans="1:4">
      <c r="A12" s="4" t="s">
        <v>601</v>
      </c>
      <c r="C12" s="5" t="n">
        <v>1267101902</v>
      </c>
      <c r="D12" s="5" t="n">
        <v>1449774383</v>
      </c>
    </row>
    <row r="13" spans="1:4">
      <c r="A13" s="4" t="s">
        <v>606</v>
      </c>
      <c r="C13" s="5" t="n">
        <v>4652638</v>
      </c>
      <c r="D13" s="5" t="n">
        <v>5380956</v>
      </c>
    </row>
    <row r="14" spans="1:4">
      <c r="A14" s="4" t="s">
        <v>46</v>
      </c>
      <c r="C14" s="5" t="n">
        <v>1271754540</v>
      </c>
      <c r="D14" s="5" t="n">
        <v>1455155339</v>
      </c>
    </row>
    <row r="15" spans="1:4">
      <c r="A15" s="3" t="s">
        <v>602</v>
      </c>
    </row>
    <row r="16" spans="1:4">
      <c r="A16" s="4" t="s">
        <v>51</v>
      </c>
      <c r="C16" s="5" t="n">
        <v>1249163769</v>
      </c>
      <c r="D16" s="5" t="n">
        <v>1364077012</v>
      </c>
    </row>
    <row r="17" spans="1:4">
      <c r="A17" s="4" t="s">
        <v>607</v>
      </c>
      <c r="C17" s="5" t="n">
        <v>4634039</v>
      </c>
      <c r="D17" s="5" t="n">
        <v>5047777</v>
      </c>
    </row>
    <row r="18" spans="1:4">
      <c r="A18" s="4" t="s">
        <v>603</v>
      </c>
      <c r="C18" s="5" t="n">
        <v>1253797808</v>
      </c>
      <c r="D18" s="5" t="n">
        <v>1369124789</v>
      </c>
    </row>
    <row r="19" spans="1:4">
      <c r="A19" s="4" t="s">
        <v>604</v>
      </c>
      <c r="C19" s="5" t="n">
        <v>17956732</v>
      </c>
      <c r="D19" s="5" t="n">
        <v>86030550</v>
      </c>
    </row>
    <row r="20" spans="1:4">
      <c r="A20" s="4" t="s">
        <v>605</v>
      </c>
      <c r="C20" s="7" t="n">
        <v>1271754540</v>
      </c>
      <c r="D20" s="7" t="n">
        <v>1455155339</v>
      </c>
    </row>
    <row r="21" spans="1:4"/>
    <row r="22" spans="1:4">
      <c r="A22" s="4" t="s">
        <v>33</v>
      </c>
      <c r="B22" s="4" t="s">
        <v>69</v>
      </c>
    </row>
  </sheetData>
  <mergeCells count="3">
    <mergeCell ref="A1:B1"/>
    <mergeCell ref="A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8</v>
      </c>
      <c r="B1" s="2" t="s">
        <v>88</v>
      </c>
      <c r="D1" s="2" t="s">
        <v>1</v>
      </c>
    </row>
    <row r="2" spans="1:5">
      <c r="B2" s="2" t="s">
        <v>2</v>
      </c>
      <c r="C2" s="2" t="s">
        <v>89</v>
      </c>
      <c r="D2" s="2" t="s">
        <v>2</v>
      </c>
      <c r="E2" s="2" t="s">
        <v>89</v>
      </c>
    </row>
    <row r="3" spans="1:5">
      <c r="A3" s="3" t="s">
        <v>609</v>
      </c>
    </row>
    <row r="4" spans="1:5">
      <c r="A4" s="4" t="s">
        <v>610</v>
      </c>
      <c r="D4" s="7" t="n">
        <v>1860000</v>
      </c>
    </row>
    <row r="5" spans="1:5">
      <c r="A5" s="4" t="s">
        <v>96</v>
      </c>
      <c r="B5" s="7" t="n">
        <v>6152849</v>
      </c>
      <c r="C5" s="7" t="n">
        <v>7100260</v>
      </c>
      <c r="D5" s="5" t="n">
        <v>17685350</v>
      </c>
      <c r="E5" s="7" t="n">
        <v>24772989</v>
      </c>
    </row>
    <row r="6" spans="1:5">
      <c r="A6" s="4" t="s">
        <v>611</v>
      </c>
      <c r="B6" s="5" t="n">
        <v>-1171421</v>
      </c>
      <c r="C6" s="5" t="n">
        <v>-1419268</v>
      </c>
      <c r="D6" s="5" t="n">
        <v>-4483064</v>
      </c>
      <c r="E6" s="5" t="n">
        <v>-4820505</v>
      </c>
    </row>
    <row r="7" spans="1:5">
      <c r="A7" s="4" t="s">
        <v>612</v>
      </c>
      <c r="D7" s="5" t="n">
        <v>-5604839</v>
      </c>
      <c r="E7" s="5" t="n">
        <v>5644774</v>
      </c>
    </row>
    <row r="8" spans="1:5">
      <c r="A8" s="4" t="s">
        <v>122</v>
      </c>
      <c r="B8" s="5" t="n">
        <v>1850690</v>
      </c>
      <c r="C8" s="5" t="n">
        <v>-1698722</v>
      </c>
      <c r="D8" s="5" t="n">
        <v>-22896725</v>
      </c>
      <c r="E8" s="5" t="n">
        <v>-3028000</v>
      </c>
    </row>
    <row r="9" spans="1:5">
      <c r="A9" s="4" t="s">
        <v>243</v>
      </c>
    </row>
    <row r="10" spans="1:5">
      <c r="A10" s="3" t="s">
        <v>609</v>
      </c>
    </row>
    <row r="11" spans="1:5">
      <c r="A11" s="4" t="s">
        <v>559</v>
      </c>
      <c r="B11" s="5" t="n">
        <v>14466946</v>
      </c>
      <c r="C11" s="5" t="n">
        <v>16794338</v>
      </c>
      <c r="D11" s="5" t="n">
        <v>44597652</v>
      </c>
      <c r="E11" s="5" t="n">
        <v>51679542</v>
      </c>
    </row>
    <row r="12" spans="1:5">
      <c r="A12" s="4" t="s">
        <v>610</v>
      </c>
      <c r="B12" s="5" t="n">
        <v>13740005</v>
      </c>
      <c r="C12" s="5" t="n">
        <v>15372832</v>
      </c>
      <c r="D12" s="5" t="n">
        <v>41667457</v>
      </c>
      <c r="E12" s="5" t="n">
        <v>47286613</v>
      </c>
    </row>
    <row r="13" spans="1:5">
      <c r="A13" s="4" t="s">
        <v>96</v>
      </c>
      <c r="B13" s="5" t="n">
        <v>726941</v>
      </c>
      <c r="C13" s="5" t="n">
        <v>1421506</v>
      </c>
      <c r="D13" s="5" t="n">
        <v>2930195</v>
      </c>
      <c r="E13" s="5" t="n">
        <v>4392929</v>
      </c>
    </row>
    <row r="14" spans="1:5">
      <c r="A14" s="4" t="s">
        <v>611</v>
      </c>
      <c r="B14" s="5" t="n">
        <v>-670157</v>
      </c>
      <c r="C14" s="5" t="n">
        <v>-787124</v>
      </c>
      <c r="D14" s="5" t="n">
        <v>-2052857</v>
      </c>
      <c r="E14" s="5" t="n">
        <v>-2494015</v>
      </c>
    </row>
    <row r="15" spans="1:5">
      <c r="A15" s="4" t="s">
        <v>612</v>
      </c>
      <c r="B15" s="5" t="n">
        <v>930312</v>
      </c>
      <c r="C15" s="5" t="n">
        <v>1804190</v>
      </c>
      <c r="D15" s="5" t="n">
        <v>-5604839</v>
      </c>
      <c r="E15" s="5" t="n">
        <v>5644774</v>
      </c>
    </row>
    <row r="16" spans="1:5">
      <c r="A16" s="4" t="s">
        <v>122</v>
      </c>
      <c r="B16" s="7" t="n">
        <v>987096</v>
      </c>
      <c r="C16" s="7" t="n">
        <v>2438572</v>
      </c>
      <c r="D16" s="7" t="n">
        <v>-4727501</v>
      </c>
      <c r="E16" s="7" t="n">
        <v>75436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22"/>
    <col customWidth="1" max="6" min="6" width="36"/>
    <col customWidth="1" max="7" min="7" width="37"/>
    <col customWidth="1" max="8" min="8" width="50"/>
    <col customWidth="1" max="9" min="9" width="40"/>
  </cols>
  <sheetData>
    <row r="1" spans="1:9">
      <c r="A1" s="1" t="s">
        <v>139</v>
      </c>
      <c r="B1" s="2" t="s">
        <v>140</v>
      </c>
      <c r="D1" s="2" t="s">
        <v>141</v>
      </c>
      <c r="E1" s="2" t="s">
        <v>142</v>
      </c>
      <c r="F1" s="2" t="s">
        <v>143</v>
      </c>
      <c r="G1" s="2" t="s">
        <v>144</v>
      </c>
      <c r="H1" s="2" t="s">
        <v>145</v>
      </c>
      <c r="I1" s="2" t="s">
        <v>146</v>
      </c>
    </row>
    <row r="2" spans="1:9">
      <c r="A2" s="4" t="s">
        <v>147</v>
      </c>
      <c r="B2" s="7" t="n">
        <v>177494528</v>
      </c>
      <c r="C2" s="4" t="s">
        <v>33</v>
      </c>
      <c r="D2" s="7" t="n">
        <v>37156972</v>
      </c>
      <c r="E2" s="7" t="n">
        <v>146409</v>
      </c>
      <c r="F2" s="7" t="n">
        <v>189037702</v>
      </c>
      <c r="G2" s="7" t="n">
        <v>-395771</v>
      </c>
      <c r="H2" s="7" t="n">
        <v>-55803240</v>
      </c>
      <c r="I2" s="7" t="n">
        <v>7352456</v>
      </c>
    </row>
    <row r="3" spans="1:9">
      <c r="A3" s="4" t="s">
        <v>148</v>
      </c>
      <c r="D3" s="5" t="n">
        <v>1610000</v>
      </c>
      <c r="E3" s="5" t="n">
        <v>14656394</v>
      </c>
    </row>
    <row r="4" spans="1:9">
      <c r="A4" s="4" t="s">
        <v>149</v>
      </c>
      <c r="B4" s="5" t="n">
        <v>0</v>
      </c>
      <c r="D4" s="7" t="n">
        <v>0</v>
      </c>
      <c r="E4" s="7" t="n">
        <v>155</v>
      </c>
      <c r="F4" s="5" t="n">
        <v>-155</v>
      </c>
      <c r="G4" s="5" t="n">
        <v>0</v>
      </c>
      <c r="H4" s="5" t="n">
        <v>0</v>
      </c>
      <c r="I4" s="5" t="n">
        <v>0</v>
      </c>
    </row>
    <row r="5" spans="1:9">
      <c r="A5" s="4" t="s">
        <v>150</v>
      </c>
      <c r="D5" s="5" t="n">
        <v>0</v>
      </c>
      <c r="E5" s="5" t="n">
        <v>15500</v>
      </c>
    </row>
    <row r="6" spans="1:9">
      <c r="A6" s="4" t="s">
        <v>151</v>
      </c>
      <c r="B6" s="5" t="n">
        <v>0</v>
      </c>
      <c r="D6" s="7" t="n">
        <v>0</v>
      </c>
      <c r="E6" s="7" t="n">
        <v>0</v>
      </c>
      <c r="F6" s="5" t="n">
        <v>0</v>
      </c>
      <c r="G6" s="5" t="n">
        <v>0</v>
      </c>
      <c r="H6" s="5" t="n">
        <v>0</v>
      </c>
      <c r="I6" s="5" t="n">
        <v>0</v>
      </c>
    </row>
    <row r="7" spans="1:9">
      <c r="A7" s="4" t="s">
        <v>152</v>
      </c>
      <c r="D7" s="5" t="n">
        <v>0</v>
      </c>
      <c r="E7" s="5" t="n">
        <v>0</v>
      </c>
    </row>
    <row r="8" spans="1:9">
      <c r="A8" s="4" t="s">
        <v>153</v>
      </c>
      <c r="B8" s="5" t="n">
        <v>0</v>
      </c>
      <c r="D8" s="7" t="n">
        <v>0</v>
      </c>
      <c r="E8" s="7" t="n">
        <v>0</v>
      </c>
      <c r="F8" s="5" t="n">
        <v>0</v>
      </c>
      <c r="G8" s="5" t="n">
        <v>0</v>
      </c>
      <c r="H8" s="5" t="n">
        <v>0</v>
      </c>
      <c r="I8" s="5" t="n">
        <v>0</v>
      </c>
    </row>
    <row r="9" spans="1:9">
      <c r="A9" s="4" t="s">
        <v>154</v>
      </c>
      <c r="D9" s="5" t="n">
        <v>0</v>
      </c>
      <c r="E9" s="5" t="n">
        <v>0</v>
      </c>
    </row>
    <row r="10" spans="1:9">
      <c r="A10" s="4" t="s">
        <v>155</v>
      </c>
      <c r="B10" s="5" t="n">
        <v>0</v>
      </c>
      <c r="D10" s="7" t="n">
        <v>0</v>
      </c>
      <c r="E10" s="7" t="n">
        <v>0</v>
      </c>
      <c r="F10" s="5" t="n">
        <v>0</v>
      </c>
      <c r="G10" s="5" t="n">
        <v>0</v>
      </c>
      <c r="H10" s="5" t="n">
        <v>0</v>
      </c>
      <c r="I10" s="5" t="n">
        <v>0</v>
      </c>
    </row>
    <row r="11" spans="1:9">
      <c r="A11" s="4" t="s">
        <v>156</v>
      </c>
      <c r="D11" s="5" t="n">
        <v>0</v>
      </c>
      <c r="E11" s="5" t="n">
        <v>0</v>
      </c>
    </row>
    <row r="12" spans="1:9">
      <c r="A12" s="4" t="s">
        <v>157</v>
      </c>
      <c r="B12" s="5" t="n">
        <v>-283565</v>
      </c>
      <c r="D12" s="7" t="n">
        <v>0</v>
      </c>
      <c r="E12" s="7" t="n">
        <v>-585</v>
      </c>
      <c r="F12" s="5" t="n">
        <v>-282980</v>
      </c>
      <c r="G12" s="5" t="n">
        <v>0</v>
      </c>
      <c r="H12" s="5" t="n">
        <v>0</v>
      </c>
      <c r="I12" s="5" t="n">
        <v>0</v>
      </c>
    </row>
    <row r="13" spans="1:9">
      <c r="A13" s="4" t="s">
        <v>158</v>
      </c>
      <c r="D13" s="5" t="n">
        <v>0</v>
      </c>
      <c r="E13" s="5" t="n">
        <v>-58500</v>
      </c>
    </row>
    <row r="14" spans="1:9">
      <c r="A14" s="4" t="s">
        <v>159</v>
      </c>
      <c r="B14" s="5" t="n">
        <v>29014</v>
      </c>
      <c r="D14" s="7" t="n">
        <v>0</v>
      </c>
      <c r="E14" s="7" t="n">
        <v>0</v>
      </c>
      <c r="F14" s="5" t="n">
        <v>29014</v>
      </c>
      <c r="G14" s="5" t="n">
        <v>0</v>
      </c>
      <c r="H14" s="5" t="n">
        <v>0</v>
      </c>
      <c r="I14" s="5" t="n">
        <v>0</v>
      </c>
    </row>
    <row r="15" spans="1:9">
      <c r="A15" s="4" t="s">
        <v>160</v>
      </c>
      <c r="D15" s="5" t="n">
        <v>0</v>
      </c>
      <c r="E15" s="5" t="n">
        <v>-11000</v>
      </c>
    </row>
    <row r="16" spans="1:9">
      <c r="A16" s="4" t="s">
        <v>122</v>
      </c>
      <c r="B16" s="5" t="n">
        <v>-22896725</v>
      </c>
      <c r="D16" s="7" t="n">
        <v>0</v>
      </c>
      <c r="E16" s="7" t="n">
        <v>0</v>
      </c>
      <c r="F16" s="5" t="n">
        <v>0</v>
      </c>
      <c r="G16" s="5" t="n">
        <v>0</v>
      </c>
      <c r="H16" s="5" t="n">
        <v>0</v>
      </c>
      <c r="I16" s="5" t="n">
        <v>-22896725</v>
      </c>
    </row>
    <row r="17" spans="1:9">
      <c r="A17" s="4" t="s">
        <v>132</v>
      </c>
      <c r="B17" s="5" t="n">
        <v>12119724</v>
      </c>
      <c r="D17" s="5" t="n">
        <v>0</v>
      </c>
      <c r="E17" s="5" t="n">
        <v>0</v>
      </c>
      <c r="F17" s="5" t="n">
        <v>0</v>
      </c>
      <c r="G17" s="5" t="n">
        <v>12119724</v>
      </c>
      <c r="H17" s="5" t="n">
        <v>0</v>
      </c>
      <c r="I17" s="5" t="n">
        <v>0</v>
      </c>
    </row>
    <row r="18" spans="1:9">
      <c r="A18" s="4" t="s">
        <v>133</v>
      </c>
      <c r="B18" s="5" t="n">
        <v>-6523410</v>
      </c>
      <c r="D18" s="5" t="n">
        <v>0</v>
      </c>
      <c r="E18" s="5" t="n">
        <v>0</v>
      </c>
      <c r="F18" s="5" t="n">
        <v>0</v>
      </c>
      <c r="G18" s="5" t="n">
        <v>-6523410</v>
      </c>
      <c r="H18" s="5" t="n">
        <v>0</v>
      </c>
      <c r="I18" s="5" t="n">
        <v>0</v>
      </c>
    </row>
    <row r="19" spans="1:9">
      <c r="A19" s="4" t="s">
        <v>161</v>
      </c>
      <c r="B19" s="5" t="n">
        <v>0</v>
      </c>
      <c r="D19" s="5" t="n">
        <v>0</v>
      </c>
      <c r="E19" s="5" t="n">
        <v>0</v>
      </c>
      <c r="F19" s="5" t="n">
        <v>0</v>
      </c>
      <c r="G19" s="5" t="n">
        <v>0</v>
      </c>
      <c r="H19" s="5" t="n">
        <v>0</v>
      </c>
      <c r="I19" s="5" t="n">
        <v>0</v>
      </c>
    </row>
    <row r="20" spans="1:9">
      <c r="A20" s="4" t="s">
        <v>134</v>
      </c>
      <c r="B20" s="5" t="n">
        <v>187008</v>
      </c>
      <c r="D20" s="5" t="n">
        <v>0</v>
      </c>
      <c r="E20" s="5" t="n">
        <v>0</v>
      </c>
      <c r="F20" s="5" t="n">
        <v>0</v>
      </c>
      <c r="G20" s="5" t="n">
        <v>187008</v>
      </c>
      <c r="H20" s="5" t="n">
        <v>0</v>
      </c>
    </row>
    <row r="21" spans="1:9">
      <c r="A21" s="4" t="s">
        <v>162</v>
      </c>
      <c r="B21" s="5" t="n">
        <v>-7885803</v>
      </c>
      <c r="D21" s="5" t="n">
        <v>0</v>
      </c>
      <c r="E21" s="5" t="n">
        <v>0</v>
      </c>
      <c r="F21" s="5" t="n">
        <v>0</v>
      </c>
      <c r="G21" s="5" t="n">
        <v>0</v>
      </c>
      <c r="H21" s="5" t="n">
        <v>-7885803</v>
      </c>
      <c r="I21" s="5" t="n">
        <v>0</v>
      </c>
    </row>
    <row r="22" spans="1:9">
      <c r="A22" s="4" t="s">
        <v>163</v>
      </c>
      <c r="B22" s="5" t="n">
        <v>-2631744</v>
      </c>
      <c r="D22" s="5" t="n">
        <v>0</v>
      </c>
      <c r="E22" s="5" t="n">
        <v>0</v>
      </c>
      <c r="F22" s="5" t="n">
        <v>0</v>
      </c>
      <c r="G22" s="5" t="n">
        <v>0</v>
      </c>
      <c r="H22" s="5" t="n">
        <v>-2631744</v>
      </c>
      <c r="I22" s="5" t="n">
        <v>0</v>
      </c>
    </row>
    <row r="23" spans="1:9">
      <c r="A23" s="4" t="s">
        <v>164</v>
      </c>
      <c r="B23" s="7" t="n">
        <v>149609027</v>
      </c>
      <c r="C23" s="4" t="s">
        <v>33</v>
      </c>
      <c r="D23" s="7" t="n">
        <v>37156972</v>
      </c>
      <c r="E23" s="7" t="n">
        <v>145979</v>
      </c>
      <c r="F23" s="7" t="n">
        <v>188783581</v>
      </c>
      <c r="G23" s="7" t="n">
        <v>5387551</v>
      </c>
      <c r="H23" s="7" t="n">
        <v>-66320787</v>
      </c>
      <c r="I23" s="7" t="n">
        <v>-15544269</v>
      </c>
    </row>
    <row r="24" spans="1:9">
      <c r="A24" s="4" t="s">
        <v>165</v>
      </c>
      <c r="D24" s="5" t="n">
        <v>1610000</v>
      </c>
      <c r="E24" s="5" t="n">
        <v>14602394</v>
      </c>
    </row>
    <row r="25" spans="1:9"/>
    <row r="26" spans="1:9">
      <c r="A26" s="4" t="s">
        <v>33</v>
      </c>
      <c r="B26" s="4" t="s">
        <v>69</v>
      </c>
    </row>
  </sheetData>
  <mergeCells count="3">
    <mergeCell ref="B1:C1"/>
    <mergeCell ref="A25:I25"/>
    <mergeCell ref="B26:I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5"/>
    <col customWidth="1" max="2" min="2" width="15"/>
  </cols>
  <sheetData>
    <row r="1" spans="1:2">
      <c r="A1" s="1" t="s">
        <v>613</v>
      </c>
      <c r="B1" s="2" t="s">
        <v>1</v>
      </c>
    </row>
    <row r="2" spans="1:2">
      <c r="B2" s="2" t="s">
        <v>2</v>
      </c>
    </row>
    <row r="3" spans="1:2">
      <c r="A3" s="4" t="s">
        <v>614</v>
      </c>
    </row>
    <row r="4" spans="1:2">
      <c r="A4" s="3" t="s">
        <v>578</v>
      </c>
    </row>
    <row r="5" spans="1:2">
      <c r="A5" s="4" t="s">
        <v>579</v>
      </c>
      <c r="B5" s="4" t="s">
        <v>582</v>
      </c>
    </row>
    <row r="6" spans="1:2">
      <c r="A6" s="4" t="s">
        <v>615</v>
      </c>
    </row>
    <row r="7" spans="1:2">
      <c r="A7" s="3" t="s">
        <v>578</v>
      </c>
    </row>
    <row r="8" spans="1:2">
      <c r="A8" s="4" t="s">
        <v>579</v>
      </c>
      <c r="B8" s="4" t="s">
        <v>616</v>
      </c>
    </row>
    <row r="9" spans="1:2">
      <c r="A9" s="4" t="s">
        <v>617</v>
      </c>
    </row>
    <row r="10" spans="1:2">
      <c r="A10" s="3" t="s">
        <v>578</v>
      </c>
    </row>
    <row r="11" spans="1:2">
      <c r="A11" s="4" t="s">
        <v>579</v>
      </c>
      <c r="B11" s="4" t="s">
        <v>618</v>
      </c>
    </row>
    <row r="12" spans="1:2">
      <c r="A12" s="4" t="s">
        <v>619</v>
      </c>
    </row>
    <row r="13" spans="1:2">
      <c r="A13" s="3" t="s">
        <v>578</v>
      </c>
    </row>
    <row r="14" spans="1:2">
      <c r="A14" s="4" t="s">
        <v>579</v>
      </c>
      <c r="B14" s="4" t="s">
        <v>620</v>
      </c>
    </row>
    <row r="15" spans="1:2">
      <c r="A15" s="4" t="s">
        <v>621</v>
      </c>
    </row>
    <row r="16" spans="1:2">
      <c r="A16" s="3" t="s">
        <v>578</v>
      </c>
    </row>
    <row r="17" spans="1:2">
      <c r="A17" s="4" t="s">
        <v>579</v>
      </c>
      <c r="B17" s="4" t="s">
        <v>622</v>
      </c>
    </row>
    <row r="18" spans="1:2">
      <c r="A18" s="4" t="s">
        <v>623</v>
      </c>
    </row>
    <row r="19" spans="1:2">
      <c r="A19" s="3" t="s">
        <v>578</v>
      </c>
    </row>
    <row r="20" spans="1:2">
      <c r="A20" s="4" t="s">
        <v>579</v>
      </c>
      <c r="B20" s="4" t="s">
        <v>6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25</v>
      </c>
      <c r="B1" s="2" t="s">
        <v>1</v>
      </c>
      <c r="C1" s="2" t="s">
        <v>71</v>
      </c>
    </row>
    <row r="2" spans="1:3">
      <c r="B2" s="2" t="s">
        <v>2</v>
      </c>
      <c r="C2" s="2" t="s">
        <v>30</v>
      </c>
    </row>
    <row r="3" spans="1:3">
      <c r="A3" s="3" t="s">
        <v>244</v>
      </c>
    </row>
    <row r="4" spans="1:3">
      <c r="A4" s="4" t="s">
        <v>626</v>
      </c>
      <c r="B4" s="7" t="n">
        <v>17956732</v>
      </c>
      <c r="C4" s="7" t="n">
        <v>86030550</v>
      </c>
    </row>
    <row r="5" spans="1:3">
      <c r="A5" s="4" t="s">
        <v>627</v>
      </c>
      <c r="B5" s="5" t="n">
        <v>1164952625</v>
      </c>
      <c r="C5" s="5" t="n">
        <v>1371258074</v>
      </c>
    </row>
    <row r="6" spans="1:3">
      <c r="A6" s="4" t="s">
        <v>628</v>
      </c>
      <c r="B6" s="7" t="n">
        <v>1164952625</v>
      </c>
      <c r="C6" s="7" t="n">
        <v>13712580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s>
  <sheetData>
    <row r="1" spans="1:4">
      <c r="A1" s="1" t="s">
        <v>629</v>
      </c>
      <c r="C1" s="2" t="s">
        <v>2</v>
      </c>
      <c r="D1" s="2" t="s">
        <v>30</v>
      </c>
    </row>
    <row r="2" spans="1:4">
      <c r="A2" s="3" t="s">
        <v>600</v>
      </c>
    </row>
    <row r="3" spans="1:4">
      <c r="A3" s="4" t="s">
        <v>630</v>
      </c>
      <c r="B3" s="4" t="s">
        <v>33</v>
      </c>
      <c r="C3" s="7" t="n">
        <v>1267101902</v>
      </c>
      <c r="D3" s="7" t="n">
        <v>1449774383</v>
      </c>
    </row>
    <row r="4" spans="1:4">
      <c r="A4" s="4" t="s">
        <v>46</v>
      </c>
      <c r="B4" s="4" t="s">
        <v>33</v>
      </c>
      <c r="C4" s="5" t="n">
        <v>2305574444</v>
      </c>
      <c r="D4" s="5" t="n">
        <v>2498366661</v>
      </c>
    </row>
    <row r="5" spans="1:4">
      <c r="A5" s="3" t="s">
        <v>602</v>
      </c>
    </row>
    <row r="6" spans="1:4">
      <c r="A6" s="4" t="s">
        <v>52</v>
      </c>
      <c r="B6" s="4" t="s">
        <v>33</v>
      </c>
      <c r="C6" s="5" t="n">
        <v>1249163769</v>
      </c>
      <c r="D6" s="5" t="n">
        <v>1364077012</v>
      </c>
    </row>
    <row r="7" spans="1:4">
      <c r="A7" s="4" t="s">
        <v>603</v>
      </c>
      <c r="B7" s="4" t="s">
        <v>33</v>
      </c>
      <c r="C7" s="5" t="n">
        <v>2155965417</v>
      </c>
      <c r="D7" s="5" t="n">
        <v>2320872133</v>
      </c>
    </row>
    <row r="8" spans="1:4">
      <c r="A8" s="4" t="s">
        <v>604</v>
      </c>
      <c r="B8" s="4" t="s">
        <v>33</v>
      </c>
      <c r="C8" s="5" t="n">
        <v>149609027</v>
      </c>
      <c r="D8" s="5" t="n">
        <v>177494528</v>
      </c>
    </row>
    <row r="9" spans="1:4">
      <c r="A9" s="4" t="s">
        <v>605</v>
      </c>
      <c r="B9" s="4" t="s">
        <v>33</v>
      </c>
      <c r="C9" s="5" t="n">
        <v>2305574444</v>
      </c>
      <c r="D9" s="5" t="n">
        <v>2498366661</v>
      </c>
    </row>
    <row r="10" spans="1:4">
      <c r="A10" s="4" t="s">
        <v>248</v>
      </c>
    </row>
    <row r="11" spans="1:4">
      <c r="A11" s="3" t="s">
        <v>600</v>
      </c>
    </row>
    <row r="12" spans="1:4">
      <c r="A12" s="4" t="s">
        <v>630</v>
      </c>
      <c r="C12" s="5" t="n">
        <v>153356678</v>
      </c>
      <c r="D12" s="5" t="n">
        <v>411881097</v>
      </c>
    </row>
    <row r="13" spans="1:4">
      <c r="A13" s="4" t="s">
        <v>606</v>
      </c>
      <c r="C13" s="5" t="n">
        <v>501423</v>
      </c>
      <c r="D13" s="5" t="n">
        <v>1446120</v>
      </c>
    </row>
    <row r="14" spans="1:4">
      <c r="A14" s="4" t="s">
        <v>46</v>
      </c>
      <c r="C14" s="5" t="n">
        <v>153858101</v>
      </c>
      <c r="D14" s="5" t="n">
        <v>413327217</v>
      </c>
    </row>
    <row r="15" spans="1:4">
      <c r="A15" s="3" t="s">
        <v>602</v>
      </c>
    </row>
    <row r="16" spans="1:4">
      <c r="A16" s="4" t="s">
        <v>52</v>
      </c>
      <c r="C16" s="5" t="n">
        <v>147407885</v>
      </c>
      <c r="D16" s="5" t="n">
        <v>380638423</v>
      </c>
    </row>
    <row r="17" spans="1:4">
      <c r="A17" s="4" t="s">
        <v>607</v>
      </c>
      <c r="C17" s="5" t="n">
        <v>399604</v>
      </c>
      <c r="D17" s="5" t="n">
        <v>1153053</v>
      </c>
    </row>
    <row r="18" spans="1:4">
      <c r="A18" s="4" t="s">
        <v>603</v>
      </c>
      <c r="C18" s="5" t="n">
        <v>147807489</v>
      </c>
      <c r="D18" s="5" t="n">
        <v>381791476</v>
      </c>
    </row>
    <row r="19" spans="1:4">
      <c r="A19" s="4" t="s">
        <v>604</v>
      </c>
      <c r="C19" s="5" t="n">
        <v>6050612</v>
      </c>
      <c r="D19" s="5" t="n">
        <v>31535741</v>
      </c>
    </row>
    <row r="20" spans="1:4">
      <c r="A20" s="4" t="s">
        <v>605</v>
      </c>
      <c r="C20" s="7" t="n">
        <v>153858101</v>
      </c>
      <c r="D20" s="7" t="n">
        <v>413327217</v>
      </c>
    </row>
    <row r="21" spans="1:4"/>
    <row r="22" spans="1:4">
      <c r="A22" s="4" t="s">
        <v>33</v>
      </c>
      <c r="B22" s="4" t="s">
        <v>69</v>
      </c>
    </row>
  </sheetData>
  <mergeCells count="3">
    <mergeCell ref="A1:B1"/>
    <mergeCell ref="A21:C21"/>
    <mergeCell ref="B22:C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31</v>
      </c>
      <c r="B1" s="2" t="s">
        <v>88</v>
      </c>
      <c r="D1" s="2" t="s">
        <v>1</v>
      </c>
    </row>
    <row r="2" spans="1:5">
      <c r="B2" s="2" t="s">
        <v>2</v>
      </c>
      <c r="C2" s="2" t="s">
        <v>89</v>
      </c>
      <c r="D2" s="2" t="s">
        <v>2</v>
      </c>
      <c r="E2" s="2" t="s">
        <v>89</v>
      </c>
    </row>
    <row r="3" spans="1:5">
      <c r="A3" s="3" t="s">
        <v>609</v>
      </c>
    </row>
    <row r="4" spans="1:5">
      <c r="A4" s="4" t="s">
        <v>610</v>
      </c>
      <c r="D4" s="7" t="n">
        <v>1860000</v>
      </c>
    </row>
    <row r="5" spans="1:5">
      <c r="A5" s="4" t="s">
        <v>96</v>
      </c>
      <c r="B5" s="7" t="n">
        <v>6152849</v>
      </c>
      <c r="C5" s="7" t="n">
        <v>7100260</v>
      </c>
      <c r="D5" s="5" t="n">
        <v>17685350</v>
      </c>
      <c r="E5" s="7" t="n">
        <v>24772989</v>
      </c>
    </row>
    <row r="6" spans="1:5">
      <c r="A6" s="4" t="s">
        <v>611</v>
      </c>
      <c r="B6" s="5" t="n">
        <v>-1171421</v>
      </c>
      <c r="C6" s="5" t="n">
        <v>-1419268</v>
      </c>
      <c r="D6" s="5" t="n">
        <v>-4483064</v>
      </c>
      <c r="E6" s="5" t="n">
        <v>-4820505</v>
      </c>
    </row>
    <row r="7" spans="1:5">
      <c r="A7" s="4" t="s">
        <v>632</v>
      </c>
      <c r="B7" s="5" t="n">
        <v>-764599</v>
      </c>
      <c r="C7" s="5" t="n">
        <v>-1323697</v>
      </c>
      <c r="D7" s="5" t="n">
        <v>80511</v>
      </c>
      <c r="E7" s="5" t="n">
        <v>-7655902</v>
      </c>
    </row>
    <row r="8" spans="1:5">
      <c r="A8" s="4" t="s">
        <v>122</v>
      </c>
      <c r="B8" s="5" t="n">
        <v>1850690</v>
      </c>
      <c r="C8" s="5" t="n">
        <v>-1698722</v>
      </c>
      <c r="D8" s="5" t="n">
        <v>-22896725</v>
      </c>
      <c r="E8" s="5" t="n">
        <v>-3028000</v>
      </c>
    </row>
    <row r="9" spans="1:5">
      <c r="A9" s="4" t="s">
        <v>248</v>
      </c>
    </row>
    <row r="10" spans="1:5">
      <c r="A10" s="3" t="s">
        <v>609</v>
      </c>
    </row>
    <row r="11" spans="1:5">
      <c r="A11" s="4" t="s">
        <v>559</v>
      </c>
      <c r="B11" s="5" t="n">
        <v>1582090</v>
      </c>
      <c r="C11" s="5" t="n">
        <v>4641887</v>
      </c>
      <c r="D11" s="5" t="n">
        <v>9143343</v>
      </c>
      <c r="E11" s="5" t="n">
        <v>15573046</v>
      </c>
    </row>
    <row r="12" spans="1:5">
      <c r="A12" s="4" t="s">
        <v>610</v>
      </c>
      <c r="B12" s="5" t="n">
        <v>1210186</v>
      </c>
      <c r="C12" s="5" t="n">
        <v>3137247</v>
      </c>
      <c r="D12" s="5" t="n">
        <v>6978474</v>
      </c>
      <c r="E12" s="5" t="n">
        <v>9894956</v>
      </c>
    </row>
    <row r="13" spans="1:5">
      <c r="A13" s="4" t="s">
        <v>96</v>
      </c>
      <c r="B13" s="5" t="n">
        <v>371904</v>
      </c>
      <c r="C13" s="5" t="n">
        <v>1504640</v>
      </c>
      <c r="D13" s="5" t="n">
        <v>2164869</v>
      </c>
      <c r="E13" s="5" t="n">
        <v>5678090</v>
      </c>
    </row>
    <row r="14" spans="1:5">
      <c r="A14" s="4" t="s">
        <v>611</v>
      </c>
      <c r="B14" s="5" t="n">
        <v>-13653</v>
      </c>
      <c r="C14" s="5" t="n">
        <v>-146574</v>
      </c>
      <c r="D14" s="5" t="n">
        <v>-254424</v>
      </c>
      <c r="E14" s="5" t="n">
        <v>-495094</v>
      </c>
    </row>
    <row r="15" spans="1:5">
      <c r="A15" s="4" t="s">
        <v>632</v>
      </c>
      <c r="B15" s="5" t="n">
        <v>-764599</v>
      </c>
      <c r="C15" s="5" t="n">
        <v>-1323697</v>
      </c>
      <c r="D15" s="5" t="n">
        <v>80511</v>
      </c>
      <c r="E15" s="5" t="n">
        <v>-7655902</v>
      </c>
    </row>
    <row r="16" spans="1:5">
      <c r="A16" s="4" t="s">
        <v>122</v>
      </c>
      <c r="B16" s="7" t="n">
        <v>-406348</v>
      </c>
      <c r="C16" s="7" t="n">
        <v>34369</v>
      </c>
      <c r="D16" s="7" t="n">
        <v>1990956</v>
      </c>
      <c r="E16" s="7" t="n">
        <v>-24729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15"/>
  </cols>
  <sheetData>
    <row r="1" spans="1:2">
      <c r="A1" s="1" t="s">
        <v>633</v>
      </c>
      <c r="B1" s="2" t="s">
        <v>1</v>
      </c>
    </row>
    <row r="2" spans="1:2">
      <c r="B2" s="2" t="s">
        <v>2</v>
      </c>
    </row>
    <row r="3" spans="1:2">
      <c r="A3" s="4" t="s">
        <v>581</v>
      </c>
    </row>
    <row r="4" spans="1:2">
      <c r="A4" s="3" t="s">
        <v>249</v>
      </c>
    </row>
    <row r="5" spans="1:2">
      <c r="A5" s="4" t="s">
        <v>579</v>
      </c>
      <c r="B5" s="4" t="s">
        <v>582</v>
      </c>
    </row>
    <row r="6" spans="1:2">
      <c r="A6" s="4" t="s">
        <v>634</v>
      </c>
    </row>
    <row r="7" spans="1:2">
      <c r="A7" s="3" t="s">
        <v>249</v>
      </c>
    </row>
    <row r="8" spans="1:2">
      <c r="A8" s="4" t="s">
        <v>579</v>
      </c>
      <c r="B8" s="4" t="s">
        <v>635</v>
      </c>
    </row>
    <row r="9" spans="1:2">
      <c r="A9" s="4" t="s">
        <v>636</v>
      </c>
    </row>
    <row r="10" spans="1:2">
      <c r="A10" s="3" t="s">
        <v>249</v>
      </c>
    </row>
    <row r="11" spans="1:2">
      <c r="A11" s="4" t="s">
        <v>579</v>
      </c>
      <c r="B11" s="4" t="s">
        <v>637</v>
      </c>
    </row>
    <row r="12" spans="1:2">
      <c r="A12" s="4" t="s">
        <v>638</v>
      </c>
    </row>
    <row r="13" spans="1:2">
      <c r="A13" s="3" t="s">
        <v>249</v>
      </c>
    </row>
    <row r="14" spans="1:2">
      <c r="A14" s="4" t="s">
        <v>579</v>
      </c>
      <c r="B14" s="4" t="s">
        <v>639</v>
      </c>
    </row>
    <row r="15" spans="1:2">
      <c r="A15" s="4" t="s">
        <v>640</v>
      </c>
    </row>
    <row r="16" spans="1:2">
      <c r="A16" s="3" t="s">
        <v>249</v>
      </c>
    </row>
    <row r="17" spans="1:2">
      <c r="A17" s="4" t="s">
        <v>579</v>
      </c>
      <c r="B17" s="4" t="s">
        <v>5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1</v>
      </c>
      <c r="B1" s="2" t="s">
        <v>1</v>
      </c>
      <c r="C1" s="2" t="s">
        <v>71</v>
      </c>
    </row>
    <row r="2" spans="1:3">
      <c r="B2" s="2" t="s">
        <v>2</v>
      </c>
      <c r="C2" s="2" t="s">
        <v>30</v>
      </c>
    </row>
    <row r="3" spans="1:3">
      <c r="A3" s="3" t="s">
        <v>249</v>
      </c>
    </row>
    <row r="4" spans="1:3">
      <c r="A4" s="4" t="s">
        <v>626</v>
      </c>
      <c r="B4" s="7" t="n">
        <v>6050612</v>
      </c>
      <c r="C4" s="7" t="n">
        <v>31535741</v>
      </c>
    </row>
    <row r="5" spans="1:3">
      <c r="A5" s="4" t="s">
        <v>627</v>
      </c>
      <c r="B5" s="5" t="n">
        <v>149638891</v>
      </c>
      <c r="C5" s="5" t="n">
        <v>411650562</v>
      </c>
    </row>
    <row r="6" spans="1:3">
      <c r="A6" s="4" t="s">
        <v>628</v>
      </c>
      <c r="B6" s="7" t="n">
        <v>149638891</v>
      </c>
      <c r="C6" s="7" t="n">
        <v>4116505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4" t="s">
        <v>461</v>
      </c>
    </row>
    <row r="3" spans="1:3">
      <c r="A3" s="3" t="s">
        <v>249</v>
      </c>
    </row>
    <row r="4" spans="1:3">
      <c r="A4" s="4" t="s">
        <v>462</v>
      </c>
      <c r="B4" s="7" t="n">
        <v>5258859</v>
      </c>
      <c r="C4" s="7" t="n">
        <v>303833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43</v>
      </c>
      <c r="C1" s="2" t="s">
        <v>2</v>
      </c>
      <c r="D1" s="2" t="s">
        <v>30</v>
      </c>
    </row>
    <row r="2" spans="1:4">
      <c r="A2" s="3" t="s">
        <v>644</v>
      </c>
    </row>
    <row r="3" spans="1:4">
      <c r="A3" s="4" t="s">
        <v>39</v>
      </c>
      <c r="B3" s="4" t="s">
        <v>33</v>
      </c>
      <c r="C3" s="7" t="n">
        <v>14083241</v>
      </c>
      <c r="D3" s="7" t="n">
        <v>8174638</v>
      </c>
    </row>
    <row r="4" spans="1:4">
      <c r="A4" s="4" t="s">
        <v>645</v>
      </c>
    </row>
    <row r="5" spans="1:4">
      <c r="A5" s="3" t="s">
        <v>644</v>
      </c>
    </row>
    <row r="6" spans="1:4">
      <c r="A6" s="4" t="s">
        <v>39</v>
      </c>
      <c r="C6" s="5" t="n">
        <v>7276923</v>
      </c>
      <c r="D6" s="5" t="n">
        <v>528564</v>
      </c>
    </row>
    <row r="7" spans="1:4">
      <c r="A7" s="4" t="s">
        <v>646</v>
      </c>
    </row>
    <row r="8" spans="1:4">
      <c r="A8" s="3" t="s">
        <v>644</v>
      </c>
    </row>
    <row r="9" spans="1:4">
      <c r="A9" s="4" t="s">
        <v>39</v>
      </c>
      <c r="C9" s="7" t="n">
        <v>6806318</v>
      </c>
      <c r="D9" s="7" t="n">
        <v>7646074</v>
      </c>
    </row>
    <row r="10" spans="1:4"/>
    <row r="11" spans="1:4">
      <c r="A11" s="4" t="s">
        <v>33</v>
      </c>
      <c r="B11" s="4" t="s">
        <v>69</v>
      </c>
    </row>
  </sheetData>
  <mergeCells count="3">
    <mergeCell ref="A1:B1"/>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73"/>
    <col customWidth="1" max="3" min="3" width="14"/>
    <col customWidth="1" max="4" min="4" width="4"/>
  </cols>
  <sheetData>
    <row r="1" spans="1:4">
      <c r="A1" s="1" t="s">
        <v>647</v>
      </c>
      <c r="B1" s="2" t="s">
        <v>2</v>
      </c>
      <c r="C1" s="2" t="s">
        <v>30</v>
      </c>
    </row>
    <row r="2" spans="1:4">
      <c r="A2" s="3" t="s">
        <v>648</v>
      </c>
    </row>
    <row r="3" spans="1:4">
      <c r="A3" s="4" t="s">
        <v>649</v>
      </c>
      <c r="B3" s="7" t="n">
        <v>746625821</v>
      </c>
      <c r="C3" s="7" t="n">
        <v>568432457</v>
      </c>
      <c r="D3" s="4" t="s">
        <v>33</v>
      </c>
    </row>
    <row r="4" spans="1:4">
      <c r="A4" s="4" t="s">
        <v>650</v>
      </c>
      <c r="B4" s="4" t="s">
        <v>651</v>
      </c>
      <c r="C4" s="4" t="s">
        <v>652</v>
      </c>
    </row>
    <row r="5" spans="1:4">
      <c r="A5" s="4" t="s">
        <v>653</v>
      </c>
      <c r="B5" s="7" t="n">
        <v>831157394</v>
      </c>
      <c r="C5" s="7" t="n">
        <v>697384372</v>
      </c>
    </row>
    <row r="6" spans="1:4">
      <c r="A6" s="4" t="s">
        <v>484</v>
      </c>
    </row>
    <row r="7" spans="1:4">
      <c r="A7" s="3" t="s">
        <v>648</v>
      </c>
    </row>
    <row r="8" spans="1:4">
      <c r="A8" s="4" t="s">
        <v>649</v>
      </c>
      <c r="B8" s="7" t="n">
        <v>668713000</v>
      </c>
      <c r="C8" s="7" t="n">
        <v>358239000</v>
      </c>
    </row>
    <row r="9" spans="1:4">
      <c r="A9" s="4" t="s">
        <v>650</v>
      </c>
      <c r="B9" s="4" t="s">
        <v>654</v>
      </c>
      <c r="C9" s="4" t="s">
        <v>655</v>
      </c>
    </row>
    <row r="10" spans="1:4">
      <c r="A10" s="4" t="s">
        <v>653</v>
      </c>
      <c r="B10" s="7" t="n">
        <v>701998993</v>
      </c>
      <c r="C10" s="7" t="n">
        <v>374952510</v>
      </c>
    </row>
    <row r="11" spans="1:4">
      <c r="A11" s="4" t="s">
        <v>516</v>
      </c>
    </row>
    <row r="12" spans="1:4">
      <c r="A12" s="3" t="s">
        <v>648</v>
      </c>
    </row>
    <row r="13" spans="1:4">
      <c r="A13" s="4" t="s">
        <v>649</v>
      </c>
      <c r="B13" s="7" t="n">
        <v>17999000</v>
      </c>
      <c r="C13" s="7" t="n">
        <v>114512000</v>
      </c>
    </row>
    <row r="14" spans="1:4">
      <c r="A14" s="4" t="s">
        <v>650</v>
      </c>
      <c r="B14" s="4" t="s">
        <v>656</v>
      </c>
      <c r="C14" s="4" t="s">
        <v>657</v>
      </c>
    </row>
    <row r="15" spans="1:4">
      <c r="A15" s="4" t="s">
        <v>653</v>
      </c>
      <c r="B15" s="7" t="n">
        <v>27712606</v>
      </c>
      <c r="C15" s="7" t="n">
        <v>121475112</v>
      </c>
    </row>
    <row r="16" spans="1:4">
      <c r="A16" s="4" t="s">
        <v>658</v>
      </c>
    </row>
    <row r="17" spans="1:4">
      <c r="A17" s="3" t="s">
        <v>648</v>
      </c>
    </row>
    <row r="18" spans="1:4">
      <c r="A18" s="4" t="s">
        <v>649</v>
      </c>
      <c r="B18" s="7" t="n">
        <v>52788000</v>
      </c>
      <c r="C18" s="7" t="n">
        <v>86177000</v>
      </c>
    </row>
    <row r="19" spans="1:4">
      <c r="A19" s="4" t="s">
        <v>650</v>
      </c>
      <c r="B19" s="4" t="s">
        <v>659</v>
      </c>
      <c r="C19" s="4" t="s">
        <v>660</v>
      </c>
    </row>
    <row r="20" spans="1:4">
      <c r="A20" s="4" t="s">
        <v>653</v>
      </c>
      <c r="B20" s="7" t="n">
        <v>92691756</v>
      </c>
      <c r="C20" s="7" t="n">
        <v>190056347</v>
      </c>
    </row>
    <row r="21" spans="1:4">
      <c r="A21" s="4" t="s">
        <v>661</v>
      </c>
    </row>
    <row r="22" spans="1:4">
      <c r="A22" s="3" t="s">
        <v>648</v>
      </c>
    </row>
    <row r="23" spans="1:4">
      <c r="A23" s="4" t="s">
        <v>649</v>
      </c>
      <c r="B23" s="7" t="n">
        <v>7125821</v>
      </c>
      <c r="C23" s="7" t="n">
        <v>9504457</v>
      </c>
    </row>
    <row r="24" spans="1:4">
      <c r="A24" s="4" t="s">
        <v>650</v>
      </c>
      <c r="B24" s="4" t="s">
        <v>662</v>
      </c>
      <c r="C24" s="4" t="s">
        <v>663</v>
      </c>
    </row>
    <row r="25" spans="1:4">
      <c r="A25" s="4" t="s">
        <v>653</v>
      </c>
      <c r="B25" s="7" t="n">
        <v>8754039</v>
      </c>
      <c r="C25" s="7" t="n">
        <v>10900403</v>
      </c>
    </row>
    <row r="26" spans="1:4"/>
    <row r="27" spans="1:4">
      <c r="A27" s="4" t="s">
        <v>33</v>
      </c>
      <c r="B27" s="4" t="s">
        <v>664</v>
      </c>
    </row>
  </sheetData>
  <mergeCells count="3">
    <mergeCell ref="C1:D1"/>
    <mergeCell ref="A26:D26"/>
    <mergeCell ref="B27:D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8"/>
    <col customWidth="1" max="2" min="2" width="73"/>
    <col customWidth="1" max="3" min="3" width="14"/>
    <col customWidth="1" max="4" min="4" width="4"/>
  </cols>
  <sheetData>
    <row r="1" spans="1:4">
      <c r="A1" s="1" t="s">
        <v>665</v>
      </c>
      <c r="B1" s="2" t="s">
        <v>2</v>
      </c>
      <c r="C1" s="2" t="s">
        <v>30</v>
      </c>
    </row>
    <row r="2" spans="1:4">
      <c r="A2" s="3" t="s">
        <v>666</v>
      </c>
    </row>
    <row r="3" spans="1:4">
      <c r="A3" s="4" t="s">
        <v>667</v>
      </c>
      <c r="B3" s="7" t="n">
        <v>746625821</v>
      </c>
      <c r="C3" s="7" t="n">
        <v>568432457</v>
      </c>
      <c r="D3" s="4" t="s">
        <v>33</v>
      </c>
    </row>
    <row r="4" spans="1:4">
      <c r="A4" s="4" t="s">
        <v>668</v>
      </c>
    </row>
    <row r="5" spans="1:4">
      <c r="A5" s="3" t="s">
        <v>666</v>
      </c>
    </row>
    <row r="6" spans="1:4">
      <c r="A6" s="4" t="s">
        <v>667</v>
      </c>
      <c r="B6" s="5" t="n">
        <v>691810000</v>
      </c>
      <c r="C6" s="5" t="n">
        <v>449063000</v>
      </c>
    </row>
    <row r="7" spans="1:4">
      <c r="A7" s="4" t="s">
        <v>669</v>
      </c>
    </row>
    <row r="8" spans="1:4">
      <c r="A8" s="3" t="s">
        <v>666</v>
      </c>
    </row>
    <row r="9" spans="1:4">
      <c r="A9" s="4" t="s">
        <v>667</v>
      </c>
      <c r="B9" s="5" t="n">
        <v>7125821</v>
      </c>
      <c r="C9" s="5" t="n">
        <v>76044000</v>
      </c>
    </row>
    <row r="10" spans="1:4">
      <c r="A10" s="4" t="s">
        <v>670</v>
      </c>
    </row>
    <row r="11" spans="1:4">
      <c r="A11" s="3" t="s">
        <v>666</v>
      </c>
    </row>
    <row r="12" spans="1:4">
      <c r="A12" s="4" t="s">
        <v>667</v>
      </c>
      <c r="B12" s="5" t="n">
        <v>47690000</v>
      </c>
      <c r="C12" s="5" t="n">
        <v>37873540</v>
      </c>
    </row>
    <row r="13" spans="1:4">
      <c r="A13" s="4" t="s">
        <v>671</v>
      </c>
    </row>
    <row r="14" spans="1:4">
      <c r="A14" s="3" t="s">
        <v>666</v>
      </c>
    </row>
    <row r="15" spans="1:4">
      <c r="A15" s="4" t="s">
        <v>667</v>
      </c>
      <c r="B15" s="7" t="n">
        <v>0</v>
      </c>
      <c r="C15" s="7" t="n">
        <v>5451917</v>
      </c>
    </row>
    <row r="16" spans="1:4"/>
    <row r="17" spans="1:4">
      <c r="A17" s="4" t="s">
        <v>33</v>
      </c>
      <c r="B17" s="4" t="s">
        <v>664</v>
      </c>
    </row>
  </sheetData>
  <mergeCells count="3">
    <mergeCell ref="C1:D1"/>
    <mergeCell ref="A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6</v>
      </c>
      <c r="B1" s="2" t="s">
        <v>1</v>
      </c>
    </row>
    <row r="2" spans="1:4">
      <c r="B2" s="2" t="s">
        <v>2</v>
      </c>
      <c r="D2" s="2" t="s">
        <v>89</v>
      </c>
    </row>
    <row r="3" spans="1:4">
      <c r="A3" s="3" t="s">
        <v>167</v>
      </c>
    </row>
    <row r="4" spans="1:4">
      <c r="A4" s="4" t="s">
        <v>122</v>
      </c>
      <c r="B4" s="7" t="n">
        <v>-22896725</v>
      </c>
      <c r="D4" s="7" t="n">
        <v>-3028000</v>
      </c>
    </row>
    <row r="5" spans="1:4">
      <c r="A5" s="3" t="s">
        <v>168</v>
      </c>
    </row>
    <row r="6" spans="1:4">
      <c r="A6" s="4" t="s">
        <v>169</v>
      </c>
      <c r="B6" s="5" t="n">
        <v>370798</v>
      </c>
      <c r="D6" s="5" t="n">
        <v>4652147</v>
      </c>
    </row>
    <row r="7" spans="1:4">
      <c r="A7" s="4" t="s">
        <v>170</v>
      </c>
      <c r="B7" s="5" t="n">
        <v>-5257442</v>
      </c>
      <c r="D7" s="5" t="n">
        <v>-11111926</v>
      </c>
    </row>
    <row r="8" spans="1:4">
      <c r="A8" s="4" t="s">
        <v>171</v>
      </c>
      <c r="B8" s="5" t="n">
        <v>3361609</v>
      </c>
      <c r="D8" s="5" t="n">
        <v>-1834151</v>
      </c>
    </row>
    <row r="9" spans="1:4">
      <c r="A9" s="4" t="s">
        <v>172</v>
      </c>
      <c r="B9" s="5" t="n">
        <v>3167877</v>
      </c>
      <c r="D9" s="5" t="n">
        <v>12310301</v>
      </c>
    </row>
    <row r="10" spans="1:4">
      <c r="A10" s="4" t="s">
        <v>173</v>
      </c>
      <c r="B10" s="5" t="n">
        <v>-129175</v>
      </c>
      <c r="D10" s="5" t="n">
        <v>-1017625</v>
      </c>
    </row>
    <row r="11" spans="1:4">
      <c r="A11" s="4" t="s">
        <v>174</v>
      </c>
      <c r="B11" s="5" t="n">
        <v>7293268</v>
      </c>
      <c r="D11" s="5" t="n">
        <v>625958</v>
      </c>
    </row>
    <row r="12" spans="1:4">
      <c r="A12" s="4" t="s">
        <v>175</v>
      </c>
      <c r="B12" s="5" t="n">
        <v>7172338</v>
      </c>
      <c r="D12" s="5" t="n">
        <v>-782901</v>
      </c>
    </row>
    <row r="13" spans="1:4">
      <c r="A13" s="4" t="s">
        <v>176</v>
      </c>
      <c r="B13" s="5" t="n">
        <v>2885</v>
      </c>
      <c r="D13" s="5" t="n">
        <v>-496297</v>
      </c>
    </row>
    <row r="14" spans="1:4">
      <c r="A14" s="4" t="s">
        <v>177</v>
      </c>
      <c r="B14" s="5" t="n">
        <v>1243240</v>
      </c>
      <c r="D14" s="5" t="n">
        <v>756558</v>
      </c>
    </row>
    <row r="15" spans="1:4">
      <c r="A15" s="4" t="s">
        <v>178</v>
      </c>
      <c r="B15" s="5" t="n">
        <v>5604839</v>
      </c>
      <c r="D15" s="5" t="n">
        <v>-5644774</v>
      </c>
    </row>
    <row r="16" spans="1:4">
      <c r="A16" s="4" t="s">
        <v>179</v>
      </c>
      <c r="B16" s="5" t="n">
        <v>-80511</v>
      </c>
      <c r="D16" s="5" t="n">
        <v>7655902</v>
      </c>
    </row>
    <row r="17" spans="1:4">
      <c r="A17" s="4" t="s">
        <v>159</v>
      </c>
      <c r="B17" s="5" t="n">
        <v>29014</v>
      </c>
      <c r="D17" s="5" t="n">
        <v>50535</v>
      </c>
    </row>
    <row r="18" spans="1:4">
      <c r="A18" s="3" t="s">
        <v>180</v>
      </c>
    </row>
    <row r="19" spans="1:4">
      <c r="A19" s="4" t="s">
        <v>40</v>
      </c>
      <c r="B19" s="5" t="n">
        <v>-672852</v>
      </c>
      <c r="D19" s="5" t="n">
        <v>1438767</v>
      </c>
    </row>
    <row r="20" spans="1:4">
      <c r="A20" s="4" t="s">
        <v>41</v>
      </c>
      <c r="B20" s="5" t="n">
        <v>25899</v>
      </c>
      <c r="D20" s="5" t="n">
        <v>-26022</v>
      </c>
    </row>
    <row r="21" spans="1:4">
      <c r="A21" s="4" t="s">
        <v>45</v>
      </c>
      <c r="B21" s="5" t="n">
        <v>-424039</v>
      </c>
      <c r="D21" s="5" t="n">
        <v>-290062</v>
      </c>
    </row>
    <row r="22" spans="1:4">
      <c r="A22" s="4" t="s">
        <v>54</v>
      </c>
      <c r="B22" s="5" t="n">
        <v>-43909</v>
      </c>
      <c r="D22" s="5" t="n">
        <v>-608536</v>
      </c>
    </row>
    <row r="23" spans="1:4">
      <c r="A23" s="4" t="s">
        <v>56</v>
      </c>
      <c r="B23" s="5" t="n">
        <v>6905</v>
      </c>
      <c r="D23" s="5" t="n">
        <v>0</v>
      </c>
    </row>
    <row r="24" spans="1:4">
      <c r="A24" s="4" t="s">
        <v>57</v>
      </c>
      <c r="B24" s="5" t="n">
        <v>-151716</v>
      </c>
      <c r="D24" s="5" t="n">
        <v>-142000</v>
      </c>
    </row>
    <row r="25" spans="1:4">
      <c r="A25" s="4" t="s">
        <v>58</v>
      </c>
      <c r="B25" s="5" t="n">
        <v>1795403</v>
      </c>
      <c r="D25" s="5" t="n">
        <v>333445</v>
      </c>
    </row>
    <row r="26" spans="1:4">
      <c r="A26" s="4" t="s">
        <v>181</v>
      </c>
      <c r="B26" s="5" t="n">
        <v>417706</v>
      </c>
      <c r="D26" s="5" t="n">
        <v>2841319</v>
      </c>
    </row>
    <row r="27" spans="1:4">
      <c r="A27" s="3" t="s">
        <v>182</v>
      </c>
    </row>
    <row r="28" spans="1:4">
      <c r="A28" s="4" t="s">
        <v>183</v>
      </c>
      <c r="B28" s="5" t="n">
        <v>-454443440</v>
      </c>
      <c r="D28" s="5" t="n">
        <v>-109386478</v>
      </c>
    </row>
    <row r="29" spans="1:4">
      <c r="A29" s="4" t="s">
        <v>184</v>
      </c>
      <c r="B29" s="5" t="n">
        <v>-14772535</v>
      </c>
      <c r="D29" s="5" t="n">
        <v>-297706381</v>
      </c>
    </row>
    <row r="30" spans="1:4">
      <c r="A30" s="4" t="s">
        <v>185</v>
      </c>
      <c r="B30" s="5" t="n">
        <v>0</v>
      </c>
      <c r="D30" s="5" t="n">
        <v>-2671876</v>
      </c>
    </row>
    <row r="31" spans="1:4">
      <c r="A31" s="4" t="s">
        <v>186</v>
      </c>
      <c r="B31" s="5" t="n">
        <v>0</v>
      </c>
      <c r="D31" s="5" t="n">
        <v>-2403000</v>
      </c>
    </row>
    <row r="32" spans="1:4">
      <c r="A32" s="4" t="s">
        <v>187</v>
      </c>
      <c r="B32" s="5" t="n">
        <v>230557084</v>
      </c>
      <c r="D32" s="5" t="n">
        <v>245214358</v>
      </c>
    </row>
    <row r="33" spans="1:4">
      <c r="A33" s="4" t="s">
        <v>188</v>
      </c>
      <c r="B33" s="5" t="n">
        <v>16289603</v>
      </c>
      <c r="D33" s="5" t="n">
        <v>291898820</v>
      </c>
    </row>
    <row r="34" spans="1:4">
      <c r="A34" s="4" t="s">
        <v>189</v>
      </c>
      <c r="B34" s="5" t="n">
        <v>2391700</v>
      </c>
      <c r="D34" s="5" t="n">
        <v>0</v>
      </c>
    </row>
    <row r="35" spans="1:4">
      <c r="A35" s="4" t="s">
        <v>190</v>
      </c>
      <c r="B35" s="5" t="n">
        <v>-3167877</v>
      </c>
      <c r="D35" s="5" t="n">
        <v>-12299683</v>
      </c>
    </row>
    <row r="36" spans="1:4">
      <c r="A36" s="4" t="s">
        <v>191</v>
      </c>
      <c r="B36" s="5" t="n">
        <v>66007840</v>
      </c>
      <c r="D36" s="5" t="n">
        <v>53998105</v>
      </c>
    </row>
    <row r="37" spans="1:4">
      <c r="A37" s="4" t="s">
        <v>192</v>
      </c>
      <c r="B37" s="5" t="n">
        <v>235622</v>
      </c>
      <c r="D37" s="5" t="n">
        <v>0</v>
      </c>
    </row>
    <row r="38" spans="1:4">
      <c r="A38" s="4" t="s">
        <v>193</v>
      </c>
      <c r="B38" s="5" t="n">
        <v>0</v>
      </c>
      <c r="D38" s="5" t="n">
        <v>-189244</v>
      </c>
    </row>
    <row r="39" spans="1:4">
      <c r="A39" s="4" t="s">
        <v>42</v>
      </c>
      <c r="B39" s="5" t="n">
        <v>-2539730</v>
      </c>
      <c r="D39" s="5" t="n">
        <v>71006526</v>
      </c>
    </row>
    <row r="40" spans="1:4">
      <c r="A40" s="4" t="s">
        <v>39</v>
      </c>
      <c r="B40" s="5" t="n">
        <v>-5908603</v>
      </c>
      <c r="D40" s="5" t="n">
        <v>-144112</v>
      </c>
    </row>
    <row r="41" spans="1:4">
      <c r="A41" s="4" t="s">
        <v>194</v>
      </c>
      <c r="B41" s="5" t="n">
        <v>-165350336</v>
      </c>
      <c r="D41" s="5" t="n">
        <v>237317035</v>
      </c>
    </row>
    <row r="42" spans="1:4">
      <c r="A42" s="3" t="s">
        <v>195</v>
      </c>
    </row>
    <row r="43" spans="1:4">
      <c r="A43" s="4" t="s">
        <v>196</v>
      </c>
      <c r="B43" s="5" t="n">
        <v>0</v>
      </c>
      <c r="D43" s="5" t="n">
        <v>-344889</v>
      </c>
    </row>
    <row r="44" spans="1:4">
      <c r="A44" s="4" t="s">
        <v>197</v>
      </c>
      <c r="B44" s="5" t="n">
        <v>0</v>
      </c>
      <c r="D44" s="5" t="n">
        <v>-76766</v>
      </c>
    </row>
    <row r="45" spans="1:4">
      <c r="A45" s="4" t="s">
        <v>198</v>
      </c>
      <c r="B45" s="5" t="n">
        <v>-283565</v>
      </c>
      <c r="D45" s="5" t="n">
        <v>0</v>
      </c>
    </row>
    <row r="46" spans="1:4">
      <c r="A46" s="4" t="s">
        <v>199</v>
      </c>
      <c r="B46" s="5" t="n">
        <v>-7885803</v>
      </c>
      <c r="D46" s="5" t="n">
        <v>-15457238</v>
      </c>
    </row>
    <row r="47" spans="1:4">
      <c r="A47" s="4" t="s">
        <v>200</v>
      </c>
      <c r="B47" s="5" t="n">
        <v>-2641527</v>
      </c>
      <c r="D47" s="5" t="n">
        <v>-2641527</v>
      </c>
    </row>
    <row r="48" spans="1:4">
      <c r="A48" s="4" t="s">
        <v>201</v>
      </c>
      <c r="B48" s="5" t="n">
        <v>5603428000</v>
      </c>
      <c r="D48" s="5" t="n">
        <v>4432684999</v>
      </c>
    </row>
    <row r="49" spans="1:4">
      <c r="A49" s="4" t="s">
        <v>202</v>
      </c>
      <c r="B49" s="5" t="n">
        <v>16405081</v>
      </c>
      <c r="D49" s="5" t="n">
        <v>57432865</v>
      </c>
    </row>
    <row r="50" spans="1:4">
      <c r="A50" s="4" t="s">
        <v>203</v>
      </c>
      <c r="B50" s="5" t="n">
        <v>0</v>
      </c>
      <c r="D50" s="5" t="n">
        <v>104800000</v>
      </c>
    </row>
    <row r="51" spans="1:4">
      <c r="A51" s="4" t="s">
        <v>204</v>
      </c>
      <c r="B51" s="5" t="n">
        <v>-49697000</v>
      </c>
      <c r="D51" s="5" t="n">
        <v>-53400000</v>
      </c>
    </row>
    <row r="52" spans="1:4">
      <c r="A52" s="4" t="s">
        <v>205</v>
      </c>
      <c r="B52" s="5" t="n">
        <v>-5373159000</v>
      </c>
      <c r="D52" s="5" t="n">
        <v>-4713249999</v>
      </c>
    </row>
    <row r="53" spans="1:4">
      <c r="A53" s="4" t="s">
        <v>206</v>
      </c>
      <c r="B53" s="5" t="n">
        <v>-18783717</v>
      </c>
      <c r="D53" s="5" t="n">
        <v>-54697754</v>
      </c>
    </row>
    <row r="54" spans="1:4">
      <c r="A54" s="4" t="s">
        <v>207</v>
      </c>
      <c r="B54" s="5" t="n">
        <v>167382469</v>
      </c>
      <c r="D54" s="5" t="n">
        <v>-244950309</v>
      </c>
    </row>
    <row r="55" spans="1:4">
      <c r="A55" s="4" t="s">
        <v>208</v>
      </c>
      <c r="B55" s="5" t="n">
        <v>2449839</v>
      </c>
      <c r="D55" s="5" t="n">
        <v>-4791955</v>
      </c>
    </row>
    <row r="56" spans="1:4">
      <c r="A56" s="4" t="s">
        <v>209</v>
      </c>
      <c r="B56" s="5" t="n">
        <v>26140718</v>
      </c>
      <c r="C56" s="4" t="s">
        <v>33</v>
      </c>
      <c r="D56" s="5" t="n">
        <v>32274285</v>
      </c>
    </row>
    <row r="57" spans="1:4">
      <c r="A57" s="4" t="s">
        <v>210</v>
      </c>
      <c r="B57" s="5" t="n">
        <v>28590557</v>
      </c>
      <c r="C57" s="4" t="s">
        <v>33</v>
      </c>
      <c r="D57" s="5" t="n">
        <v>27482330</v>
      </c>
    </row>
    <row r="58" spans="1:4">
      <c r="A58" s="3" t="s">
        <v>211</v>
      </c>
    </row>
    <row r="59" spans="1:4">
      <c r="A59" s="4" t="s">
        <v>212</v>
      </c>
      <c r="B59" s="5" t="n">
        <v>4671932</v>
      </c>
      <c r="D59" s="5" t="n">
        <v>6730818</v>
      </c>
    </row>
    <row r="60" spans="1:4">
      <c r="A60" s="3" t="s">
        <v>213</v>
      </c>
    </row>
    <row r="61" spans="1:4">
      <c r="A61" s="4" t="s">
        <v>159</v>
      </c>
      <c r="B61" s="5" t="n">
        <v>29014</v>
      </c>
      <c r="D61" s="5" t="n">
        <v>50585</v>
      </c>
    </row>
    <row r="62" spans="1:4">
      <c r="A62" s="4" t="s">
        <v>214</v>
      </c>
      <c r="B62" s="5" t="n">
        <v>29349</v>
      </c>
      <c r="C62" s="4" t="s">
        <v>33</v>
      </c>
      <c r="D62" s="5" t="n">
        <v>29349</v>
      </c>
    </row>
    <row r="63" spans="1:4">
      <c r="A63" s="4" t="s">
        <v>215</v>
      </c>
      <c r="B63" s="5" t="n">
        <v>5783321</v>
      </c>
      <c r="D63" s="5" t="n">
        <v>3638597</v>
      </c>
    </row>
    <row r="64" spans="1:4">
      <c r="A64" s="4" t="s">
        <v>216</v>
      </c>
      <c r="B64" s="5" t="n">
        <v>1271754540</v>
      </c>
      <c r="D64" s="5" t="n">
        <v>1563385916</v>
      </c>
    </row>
    <row r="65" spans="1:4">
      <c r="A65" s="4" t="s">
        <v>217</v>
      </c>
      <c r="B65" s="5" t="n">
        <v>153858101</v>
      </c>
      <c r="D65" s="5" t="n">
        <v>445230977</v>
      </c>
    </row>
    <row r="66" spans="1:4">
      <c r="A66" s="4" t="s">
        <v>218</v>
      </c>
      <c r="B66" s="5" t="n">
        <v>1253797808</v>
      </c>
      <c r="D66" s="5" t="n">
        <v>1477807591</v>
      </c>
    </row>
    <row r="67" spans="1:4">
      <c r="A67" s="4" t="s">
        <v>219</v>
      </c>
      <c r="B67" s="5" t="n">
        <v>147807489</v>
      </c>
      <c r="D67" s="5" t="n">
        <v>393218978</v>
      </c>
    </row>
    <row r="68" spans="1:4">
      <c r="A68" s="4" t="s">
        <v>220</v>
      </c>
      <c r="B68" s="5" t="n">
        <v>0</v>
      </c>
      <c r="D68" s="5" t="n">
        <v>210238653</v>
      </c>
    </row>
    <row r="69" spans="1:4">
      <c r="A69" s="4" t="s">
        <v>221</v>
      </c>
      <c r="B69" s="7" t="n">
        <v>0</v>
      </c>
      <c r="D69" s="7" t="n">
        <v>149293000</v>
      </c>
    </row>
    <row r="70" spans="1:4"/>
    <row r="71" spans="1:4">
      <c r="A71" s="4" t="s">
        <v>33</v>
      </c>
      <c r="B71" s="4" t="s">
        <v>69</v>
      </c>
    </row>
  </sheetData>
  <mergeCells count="5">
    <mergeCell ref="A1:A2"/>
    <mergeCell ref="B1:D1"/>
    <mergeCell ref="B2:C2"/>
    <mergeCell ref="A70:D70"/>
    <mergeCell ref="B71:D7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73"/>
    <col customWidth="1" max="3" min="3" width="15"/>
    <col customWidth="1" max="4" min="4" width="16"/>
    <col customWidth="1" max="5" min="5" width="4"/>
  </cols>
  <sheetData>
    <row r="1" spans="1:5">
      <c r="A1" s="1" t="s">
        <v>672</v>
      </c>
      <c r="C1" s="2" t="s">
        <v>1</v>
      </c>
      <c r="D1" s="2" t="s">
        <v>71</v>
      </c>
    </row>
    <row r="2" spans="1:5">
      <c r="C2" s="2" t="s">
        <v>2</v>
      </c>
      <c r="D2" s="2" t="s">
        <v>30</v>
      </c>
    </row>
    <row r="3" spans="1:5">
      <c r="A3" s="3" t="s">
        <v>673</v>
      </c>
    </row>
    <row r="4" spans="1:5">
      <c r="A4" s="4" t="s">
        <v>674</v>
      </c>
      <c r="C4" s="7" t="n">
        <v>746625821</v>
      </c>
      <c r="D4" s="7" t="n">
        <v>568432457</v>
      </c>
      <c r="E4" s="4" t="s">
        <v>33</v>
      </c>
    </row>
    <row r="5" spans="1:5">
      <c r="A5" s="4" t="s">
        <v>675</v>
      </c>
      <c r="C5" s="4" t="s">
        <v>676</v>
      </c>
      <c r="D5" s="4" t="s">
        <v>676</v>
      </c>
    </row>
    <row r="6" spans="1:5">
      <c r="A6" s="4" t="s">
        <v>677</v>
      </c>
      <c r="C6" s="4" t="s">
        <v>678</v>
      </c>
      <c r="D6" s="4" t="s">
        <v>679</v>
      </c>
    </row>
    <row r="7" spans="1:5">
      <c r="A7" s="4" t="s">
        <v>680</v>
      </c>
      <c r="C7" s="7" t="n">
        <v>831157394</v>
      </c>
      <c r="D7" s="7" t="n">
        <v>697384372</v>
      </c>
    </row>
    <row r="8" spans="1:5">
      <c r="A8" s="4" t="s">
        <v>681</v>
      </c>
    </row>
    <row r="9" spans="1:5">
      <c r="A9" s="3" t="s">
        <v>673</v>
      </c>
    </row>
    <row r="10" spans="1:5">
      <c r="A10" s="4" t="s">
        <v>674</v>
      </c>
      <c r="B10" s="4" t="s">
        <v>33</v>
      </c>
      <c r="D10" s="7" t="n">
        <v>99770000</v>
      </c>
    </row>
    <row r="11" spans="1:5">
      <c r="A11" s="4" t="s">
        <v>675</v>
      </c>
      <c r="D11" s="4" t="s">
        <v>682</v>
      </c>
    </row>
    <row r="12" spans="1:5">
      <c r="A12" s="4" t="s">
        <v>677</v>
      </c>
      <c r="D12" s="4" t="s">
        <v>683</v>
      </c>
    </row>
    <row r="13" spans="1:5">
      <c r="A13" s="4" t="s">
        <v>680</v>
      </c>
      <c r="D13" s="7" t="n">
        <v>154005234</v>
      </c>
    </row>
    <row r="14" spans="1:5">
      <c r="A14" s="4" t="s">
        <v>684</v>
      </c>
    </row>
    <row r="15" spans="1:5">
      <c r="A15" s="3" t="s">
        <v>673</v>
      </c>
    </row>
    <row r="16" spans="1:5">
      <c r="A16" s="4" t="s">
        <v>674</v>
      </c>
      <c r="C16" s="7" t="n">
        <v>31533000</v>
      </c>
      <c r="D16" s="7" t="n">
        <v>32192000</v>
      </c>
      <c r="E16" s="4" t="s">
        <v>33</v>
      </c>
    </row>
    <row r="17" spans="1:5">
      <c r="A17" s="4" t="s">
        <v>675</v>
      </c>
      <c r="C17" s="4" t="s">
        <v>685</v>
      </c>
      <c r="D17" s="4" t="s">
        <v>686</v>
      </c>
    </row>
    <row r="18" spans="1:5">
      <c r="A18" s="4" t="s">
        <v>677</v>
      </c>
      <c r="C18" s="4" t="s">
        <v>687</v>
      </c>
      <c r="D18" s="4" t="s">
        <v>688</v>
      </c>
    </row>
    <row r="19" spans="1:5">
      <c r="A19" s="4" t="s">
        <v>680</v>
      </c>
      <c r="C19" s="7" t="n">
        <v>57255816</v>
      </c>
      <c r="D19" s="7" t="n">
        <v>53711547</v>
      </c>
    </row>
    <row r="20" spans="1:5">
      <c r="A20" s="4" t="s">
        <v>689</v>
      </c>
    </row>
    <row r="21" spans="1:5">
      <c r="A21" s="3" t="s">
        <v>673</v>
      </c>
    </row>
    <row r="22" spans="1:5">
      <c r="A22" s="4" t="s">
        <v>674</v>
      </c>
      <c r="C22" s="7" t="n">
        <v>612603000</v>
      </c>
      <c r="D22" s="7" t="n">
        <v>291806000</v>
      </c>
      <c r="E22" s="4" t="s">
        <v>33</v>
      </c>
    </row>
    <row r="23" spans="1:5">
      <c r="A23" s="4" t="s">
        <v>675</v>
      </c>
      <c r="C23" s="4" t="s">
        <v>690</v>
      </c>
      <c r="D23" s="4" t="s">
        <v>691</v>
      </c>
    </row>
    <row r="24" spans="1:5">
      <c r="A24" s="4" t="s">
        <v>677</v>
      </c>
      <c r="C24" s="4" t="s">
        <v>678</v>
      </c>
      <c r="D24" s="4" t="s">
        <v>692</v>
      </c>
    </row>
    <row r="25" spans="1:5">
      <c r="A25" s="4" t="s">
        <v>680</v>
      </c>
      <c r="C25" s="7" t="n">
        <v>650152017</v>
      </c>
      <c r="D25" s="7" t="n">
        <v>315040818</v>
      </c>
    </row>
    <row r="26" spans="1:5">
      <c r="A26" s="4" t="s">
        <v>693</v>
      </c>
    </row>
    <row r="27" spans="1:5">
      <c r="A27" s="3" t="s">
        <v>673</v>
      </c>
    </row>
    <row r="28" spans="1:5">
      <c r="A28" s="4" t="s">
        <v>674</v>
      </c>
      <c r="B28" s="4" t="s">
        <v>33</v>
      </c>
      <c r="C28" s="7" t="n">
        <v>80272000</v>
      </c>
      <c r="D28" s="7" t="n">
        <v>88565000</v>
      </c>
    </row>
    <row r="29" spans="1:5">
      <c r="A29" s="4" t="s">
        <v>675</v>
      </c>
      <c r="B29" s="4" t="s">
        <v>33</v>
      </c>
      <c r="C29" s="4" t="s">
        <v>694</v>
      </c>
      <c r="D29" s="4" t="s">
        <v>695</v>
      </c>
    </row>
    <row r="30" spans="1:5">
      <c r="A30" s="4" t="s">
        <v>677</v>
      </c>
      <c r="B30" s="4" t="s">
        <v>33</v>
      </c>
      <c r="C30" s="4" t="s">
        <v>696</v>
      </c>
      <c r="D30" s="4" t="s">
        <v>697</v>
      </c>
    </row>
    <row r="31" spans="1:5">
      <c r="A31" s="4" t="s">
        <v>680</v>
      </c>
      <c r="B31" s="4" t="s">
        <v>33</v>
      </c>
      <c r="C31" s="7" t="n">
        <v>91076628</v>
      </c>
      <c r="D31" s="7" t="n">
        <v>97970226</v>
      </c>
    </row>
    <row r="32" spans="1:5">
      <c r="A32" s="4" t="s">
        <v>698</v>
      </c>
    </row>
    <row r="33" spans="1:5">
      <c r="A33" s="3" t="s">
        <v>673</v>
      </c>
    </row>
    <row r="34" spans="1:5">
      <c r="A34" s="4" t="s">
        <v>674</v>
      </c>
      <c r="B34" s="4" t="s">
        <v>33</v>
      </c>
      <c r="C34" s="7" t="n">
        <v>22217821</v>
      </c>
      <c r="D34" s="7" t="n">
        <v>56099457</v>
      </c>
    </row>
    <row r="35" spans="1:5">
      <c r="A35" s="4" t="s">
        <v>675</v>
      </c>
      <c r="B35" s="4" t="s">
        <v>33</v>
      </c>
      <c r="C35" s="4" t="s">
        <v>699</v>
      </c>
      <c r="D35" s="4" t="s">
        <v>700</v>
      </c>
    </row>
    <row r="36" spans="1:5">
      <c r="A36" s="4" t="s">
        <v>677</v>
      </c>
      <c r="B36" s="4" t="s">
        <v>33</v>
      </c>
      <c r="C36" s="4" t="s">
        <v>701</v>
      </c>
      <c r="D36" s="4" t="s">
        <v>702</v>
      </c>
    </row>
    <row r="37" spans="1:5">
      <c r="A37" s="4" t="s">
        <v>680</v>
      </c>
      <c r="B37" s="4" t="s">
        <v>33</v>
      </c>
      <c r="C37" s="7" t="n">
        <v>32672933</v>
      </c>
      <c r="D37" s="7" t="n">
        <v>76656547</v>
      </c>
    </row>
    <row r="38" spans="1:5"/>
    <row r="39" spans="1:5">
      <c r="A39" s="4" t="s">
        <v>33</v>
      </c>
      <c r="B39" s="4" t="s">
        <v>664</v>
      </c>
    </row>
  </sheetData>
  <mergeCells count="5">
    <mergeCell ref="A1:B2"/>
    <mergeCell ref="D1:E1"/>
    <mergeCell ref="D2:E2"/>
    <mergeCell ref="A38:D38"/>
    <mergeCell ref="B39:D3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3</v>
      </c>
      <c r="B1" s="2" t="s">
        <v>2</v>
      </c>
      <c r="C1" s="2" t="s">
        <v>30</v>
      </c>
    </row>
    <row r="2" spans="1:3">
      <c r="A2" s="3" t="s">
        <v>666</v>
      </c>
    </row>
    <row r="3" spans="1:3">
      <c r="A3" s="4" t="s">
        <v>704</v>
      </c>
      <c r="B3" s="4" t="s">
        <v>651</v>
      </c>
      <c r="C3" s="4" t="s">
        <v>652</v>
      </c>
    </row>
    <row r="4" spans="1:3">
      <c r="A4" s="4" t="s">
        <v>705</v>
      </c>
      <c r="B4" s="7" t="n">
        <v>75000000</v>
      </c>
    </row>
    <row r="5" spans="1:3">
      <c r="A5" s="4" t="s">
        <v>706</v>
      </c>
      <c r="B5" s="4" t="s">
        <v>7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08</v>
      </c>
      <c r="B1" s="2" t="s">
        <v>2</v>
      </c>
      <c r="C1" s="2" t="s">
        <v>30</v>
      </c>
    </row>
    <row r="2" spans="1:3">
      <c r="A2" s="3" t="s">
        <v>709</v>
      </c>
    </row>
    <row r="3" spans="1:3">
      <c r="A3" s="4" t="s">
        <v>710</v>
      </c>
      <c r="B3" s="7" t="n">
        <v>0</v>
      </c>
      <c r="C3" s="7" t="n">
        <v>2558350</v>
      </c>
    </row>
    <row r="4" spans="1:3">
      <c r="A4" s="4" t="s">
        <v>711</v>
      </c>
      <c r="B4" s="5" t="n">
        <v>0</v>
      </c>
      <c r="C4" s="5" t="n">
        <v>5945000000</v>
      </c>
    </row>
    <row r="5" spans="1:3">
      <c r="A5" s="4" t="s">
        <v>712</v>
      </c>
      <c r="B5" s="5" t="n">
        <v>-4613988</v>
      </c>
      <c r="C5" s="5" t="n">
        <v>0</v>
      </c>
    </row>
    <row r="6" spans="1:3">
      <c r="A6" s="4" t="s">
        <v>713</v>
      </c>
      <c r="B6" s="5" t="n">
        <v>5978000000</v>
      </c>
      <c r="C6" s="5" t="n">
        <v>0</v>
      </c>
    </row>
    <row r="7" spans="1:3">
      <c r="A7" s="4" t="s">
        <v>714</v>
      </c>
    </row>
    <row r="8" spans="1:3">
      <c r="A8" s="3" t="s">
        <v>709</v>
      </c>
    </row>
    <row r="9" spans="1:3">
      <c r="A9" s="4" t="s">
        <v>710</v>
      </c>
      <c r="B9" s="5" t="n">
        <v>0</v>
      </c>
      <c r="C9" s="5" t="n">
        <v>2558350</v>
      </c>
    </row>
    <row r="10" spans="1:3">
      <c r="A10" s="4" t="s">
        <v>711</v>
      </c>
      <c r="B10" s="5" t="n">
        <v>0</v>
      </c>
      <c r="C10" s="5" t="n">
        <v>5945000000</v>
      </c>
    </row>
    <row r="11" spans="1:3">
      <c r="A11" s="4" t="s">
        <v>712</v>
      </c>
      <c r="B11" s="5" t="n">
        <v>-4613988</v>
      </c>
      <c r="C11" s="5" t="n">
        <v>0</v>
      </c>
    </row>
    <row r="12" spans="1:3">
      <c r="A12" s="4" t="s">
        <v>713</v>
      </c>
      <c r="B12" s="7" t="n">
        <v>5978000000</v>
      </c>
      <c r="C12"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15</v>
      </c>
      <c r="C1" s="2" t="s">
        <v>2</v>
      </c>
      <c r="D1" s="2" t="s">
        <v>30</v>
      </c>
    </row>
    <row r="2" spans="1:5">
      <c r="A2" s="3" t="s">
        <v>716</v>
      </c>
    </row>
    <row r="3" spans="1:5">
      <c r="A3" s="4" t="s">
        <v>717</v>
      </c>
      <c r="D3" s="7" t="n">
        <v>2558350</v>
      </c>
    </row>
    <row r="4" spans="1:5">
      <c r="A4" s="4" t="s">
        <v>718</v>
      </c>
      <c r="D4" s="5" t="n">
        <v>0</v>
      </c>
    </row>
    <row r="5" spans="1:5">
      <c r="A5" s="4" t="s">
        <v>719</v>
      </c>
      <c r="D5" s="5" t="n">
        <v>2558350</v>
      </c>
    </row>
    <row r="6" spans="1:5">
      <c r="A6" s="4" t="s">
        <v>720</v>
      </c>
      <c r="B6" s="4" t="s">
        <v>33</v>
      </c>
      <c r="D6" s="5" t="n">
        <v>0</v>
      </c>
    </row>
    <row r="7" spans="1:5">
      <c r="A7" s="4" t="s">
        <v>721</v>
      </c>
      <c r="B7" s="4" t="s">
        <v>33</v>
      </c>
      <c r="D7" s="5" t="n">
        <v>0</v>
      </c>
    </row>
    <row r="8" spans="1:5">
      <c r="A8" s="4" t="s">
        <v>722</v>
      </c>
      <c r="B8" s="4" t="s">
        <v>483</v>
      </c>
      <c r="C8" s="7" t="n">
        <v>0</v>
      </c>
      <c r="D8" s="5" t="n">
        <v>2558350</v>
      </c>
    </row>
    <row r="9" spans="1:5">
      <c r="A9" s="4" t="s">
        <v>723</v>
      </c>
      <c r="C9" s="5" t="n">
        <v>-751239809</v>
      </c>
      <c r="D9" s="5" t="n">
        <v>-568432457</v>
      </c>
    </row>
    <row r="10" spans="1:5">
      <c r="A10" s="4" t="s">
        <v>718</v>
      </c>
      <c r="C10" s="5" t="n">
        <v>0</v>
      </c>
      <c r="D10" s="5" t="n">
        <v>0</v>
      </c>
    </row>
    <row r="11" spans="1:5">
      <c r="A11" s="4" t="s">
        <v>724</v>
      </c>
      <c r="C11" s="5" t="n">
        <v>-751239809</v>
      </c>
      <c r="D11" s="5" t="n">
        <v>-568432457</v>
      </c>
    </row>
    <row r="12" spans="1:5">
      <c r="A12" s="4" t="s">
        <v>720</v>
      </c>
      <c r="C12" s="5" t="n">
        <v>0</v>
      </c>
      <c r="D12" s="5" t="n">
        <v>0</v>
      </c>
    </row>
    <row r="13" spans="1:5">
      <c r="A13" s="4" t="s">
        <v>721</v>
      </c>
      <c r="C13" s="5" t="n">
        <v>4613988</v>
      </c>
      <c r="D13" s="5" t="n">
        <v>0</v>
      </c>
      <c r="E13" s="4" t="s">
        <v>33</v>
      </c>
    </row>
    <row r="14" spans="1:5">
      <c r="A14" s="4" t="s">
        <v>725</v>
      </c>
      <c r="C14" s="5" t="n">
        <v>-746625821</v>
      </c>
      <c r="D14" s="5" t="n">
        <v>-568432457</v>
      </c>
    </row>
    <row r="15" spans="1:5">
      <c r="A15" s="4" t="s">
        <v>726</v>
      </c>
    </row>
    <row r="16" spans="1:5">
      <c r="A16" s="3" t="s">
        <v>716</v>
      </c>
    </row>
    <row r="17" spans="1:5">
      <c r="A17" s="4" t="s">
        <v>723</v>
      </c>
      <c r="C17" s="5" t="n">
        <v>-746625821</v>
      </c>
      <c r="D17" s="5" t="n">
        <v>-518735457</v>
      </c>
    </row>
    <row r="18" spans="1:5">
      <c r="A18" s="4" t="s">
        <v>718</v>
      </c>
      <c r="C18" s="5" t="n">
        <v>0</v>
      </c>
      <c r="D18" s="5" t="n">
        <v>0</v>
      </c>
    </row>
    <row r="19" spans="1:5">
      <c r="A19" s="4" t="s">
        <v>724</v>
      </c>
      <c r="C19" s="5" t="n">
        <v>-746625821</v>
      </c>
      <c r="D19" s="5" t="n">
        <v>-518735457</v>
      </c>
    </row>
    <row r="20" spans="1:5">
      <c r="A20" s="4" t="s">
        <v>720</v>
      </c>
      <c r="C20" s="5" t="n">
        <v>0</v>
      </c>
      <c r="D20" s="5" t="n">
        <v>0</v>
      </c>
    </row>
    <row r="21" spans="1:5">
      <c r="A21" s="4" t="s">
        <v>721</v>
      </c>
      <c r="C21" s="5" t="n">
        <v>0</v>
      </c>
      <c r="D21" s="5" t="n">
        <v>0</v>
      </c>
      <c r="E21" s="4" t="s">
        <v>33</v>
      </c>
    </row>
    <row r="22" spans="1:5">
      <c r="A22" s="4" t="s">
        <v>725</v>
      </c>
      <c r="C22" s="5" t="n">
        <v>-746625821</v>
      </c>
      <c r="D22" s="5" t="n">
        <v>-518735457</v>
      </c>
    </row>
    <row r="23" spans="1:5">
      <c r="A23" s="4" t="s">
        <v>714</v>
      </c>
    </row>
    <row r="24" spans="1:5">
      <c r="A24" s="3" t="s">
        <v>716</v>
      </c>
    </row>
    <row r="25" spans="1:5">
      <c r="A25" s="4" t="s">
        <v>717</v>
      </c>
      <c r="D25" s="5" t="n">
        <v>2558350</v>
      </c>
    </row>
    <row r="26" spans="1:5">
      <c r="A26" s="4" t="s">
        <v>718</v>
      </c>
      <c r="D26" s="5" t="n">
        <v>0</v>
      </c>
    </row>
    <row r="27" spans="1:5">
      <c r="A27" s="4" t="s">
        <v>719</v>
      </c>
      <c r="D27" s="5" t="n">
        <v>2558350</v>
      </c>
    </row>
    <row r="28" spans="1:5">
      <c r="A28" s="4" t="s">
        <v>720</v>
      </c>
      <c r="B28" s="4" t="s">
        <v>33</v>
      </c>
      <c r="D28" s="5" t="n">
        <v>0</v>
      </c>
    </row>
    <row r="29" spans="1:5">
      <c r="A29" s="4" t="s">
        <v>721</v>
      </c>
      <c r="B29" s="4" t="s">
        <v>33</v>
      </c>
      <c r="D29" s="5" t="n">
        <v>0</v>
      </c>
    </row>
    <row r="30" spans="1:5">
      <c r="A30" s="4" t="s">
        <v>722</v>
      </c>
      <c r="D30" s="5" t="n">
        <v>2558350</v>
      </c>
    </row>
    <row r="31" spans="1:5">
      <c r="A31" s="4" t="s">
        <v>723</v>
      </c>
      <c r="C31" s="5" t="n">
        <v>-4613988</v>
      </c>
    </row>
    <row r="32" spans="1:5">
      <c r="A32" s="4" t="s">
        <v>718</v>
      </c>
      <c r="C32" s="5" t="n">
        <v>0</v>
      </c>
    </row>
    <row r="33" spans="1:5">
      <c r="A33" s="4" t="s">
        <v>724</v>
      </c>
      <c r="C33" s="5" t="n">
        <v>-4613988</v>
      </c>
    </row>
    <row r="34" spans="1:5">
      <c r="A34" s="4" t="s">
        <v>720</v>
      </c>
      <c r="C34" s="5" t="n">
        <v>0</v>
      </c>
    </row>
    <row r="35" spans="1:5">
      <c r="A35" s="4" t="s">
        <v>721</v>
      </c>
      <c r="C35" s="5" t="n">
        <v>4613988</v>
      </c>
    </row>
    <row r="36" spans="1:5">
      <c r="A36" s="4" t="s">
        <v>725</v>
      </c>
      <c r="C36" s="7" t="n">
        <v>0</v>
      </c>
    </row>
    <row r="37" spans="1:5">
      <c r="A37" s="4" t="s">
        <v>727</v>
      </c>
    </row>
    <row r="38" spans="1:5">
      <c r="A38" s="3" t="s">
        <v>716</v>
      </c>
    </row>
    <row r="39" spans="1:5">
      <c r="A39" s="4" t="s">
        <v>723</v>
      </c>
      <c r="D39" s="5" t="n">
        <v>-49697000</v>
      </c>
    </row>
    <row r="40" spans="1:5">
      <c r="A40" s="4" t="s">
        <v>718</v>
      </c>
      <c r="D40" s="5" t="n">
        <v>0</v>
      </c>
    </row>
    <row r="41" spans="1:5">
      <c r="A41" s="4" t="s">
        <v>724</v>
      </c>
      <c r="D41" s="5" t="n">
        <v>-49697000</v>
      </c>
    </row>
    <row r="42" spans="1:5">
      <c r="A42" s="4" t="s">
        <v>720</v>
      </c>
      <c r="D42" s="5" t="n">
        <v>0</v>
      </c>
    </row>
    <row r="43" spans="1:5">
      <c r="A43" s="4" t="s">
        <v>721</v>
      </c>
      <c r="B43" s="4" t="s">
        <v>33</v>
      </c>
      <c r="D43" s="5" t="n">
        <v>0</v>
      </c>
    </row>
    <row r="44" spans="1:5">
      <c r="A44" s="4" t="s">
        <v>725</v>
      </c>
      <c r="D44" s="7" t="n">
        <v>-49697000</v>
      </c>
    </row>
    <row r="45" spans="1:5"/>
    <row r="46" spans="1:5">
      <c r="A46" s="4" t="s">
        <v>33</v>
      </c>
      <c r="B46" s="4" t="s">
        <v>728</v>
      </c>
    </row>
    <row r="47" spans="1:5">
      <c r="A47" s="4" t="s">
        <v>483</v>
      </c>
      <c r="B47" s="4" t="s">
        <v>69</v>
      </c>
    </row>
  </sheetData>
  <mergeCells count="5">
    <mergeCell ref="A1:B1"/>
    <mergeCell ref="D1:E1"/>
    <mergeCell ref="A45:D45"/>
    <mergeCell ref="B46:D46"/>
    <mergeCell ref="B47:D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29</v>
      </c>
      <c r="B1" s="2" t="s">
        <v>88</v>
      </c>
      <c r="E1" s="2" t="s">
        <v>1</v>
      </c>
    </row>
    <row r="2" spans="1:7">
      <c r="B2" s="2" t="s">
        <v>2</v>
      </c>
      <c r="C2" s="2" t="s">
        <v>89</v>
      </c>
      <c r="E2" s="2" t="s">
        <v>2</v>
      </c>
      <c r="F2" s="2" t="s">
        <v>89</v>
      </c>
    </row>
    <row r="3" spans="1:7">
      <c r="A3" s="3" t="s">
        <v>730</v>
      </c>
    </row>
    <row r="4" spans="1:7">
      <c r="A4" s="4" t="s">
        <v>731</v>
      </c>
      <c r="B4" s="7" t="n">
        <v>-820974</v>
      </c>
      <c r="C4" s="7" t="n">
        <v>-8262423</v>
      </c>
      <c r="E4" s="7" t="n">
        <v>-3167877</v>
      </c>
      <c r="F4" s="7" t="n">
        <v>-12310301</v>
      </c>
    </row>
    <row r="5" spans="1:7">
      <c r="A5" s="4" t="s">
        <v>732</v>
      </c>
      <c r="B5" s="5" t="n">
        <v>3340600</v>
      </c>
      <c r="C5" s="5" t="n">
        <v>1631907</v>
      </c>
      <c r="E5" s="5" t="n">
        <v>-7172338</v>
      </c>
      <c r="F5" s="5" t="n">
        <v>782901</v>
      </c>
    </row>
    <row r="6" spans="1:7">
      <c r="A6" s="4" t="s">
        <v>140</v>
      </c>
      <c r="B6" s="5" t="n">
        <v>2519626</v>
      </c>
      <c r="C6" s="5" t="n">
        <v>-6630516</v>
      </c>
      <c r="E6" s="5" t="n">
        <v>-10340215</v>
      </c>
      <c r="F6" s="5" t="n">
        <v>-11527400</v>
      </c>
    </row>
    <row r="7" spans="1:7">
      <c r="A7" s="4" t="s">
        <v>733</v>
      </c>
    </row>
    <row r="8" spans="1:7">
      <c r="A8" s="3" t="s">
        <v>730</v>
      </c>
    </row>
    <row r="9" spans="1:7">
      <c r="A9" s="4" t="s">
        <v>731</v>
      </c>
      <c r="C9" s="5" t="n">
        <v>-5552898</v>
      </c>
      <c r="D9" s="4" t="s">
        <v>33</v>
      </c>
      <c r="F9" s="5" t="n">
        <v>-6974491</v>
      </c>
      <c r="G9" s="4" t="s">
        <v>483</v>
      </c>
    </row>
    <row r="10" spans="1:7">
      <c r="A10" s="4" t="s">
        <v>732</v>
      </c>
      <c r="C10" s="5" t="n">
        <v>2777551</v>
      </c>
      <c r="D10" s="4" t="s">
        <v>33</v>
      </c>
      <c r="F10" s="5" t="n">
        <v>1681725</v>
      </c>
      <c r="G10" s="4" t="s">
        <v>483</v>
      </c>
    </row>
    <row r="11" spans="1:7">
      <c r="A11" s="4" t="s">
        <v>140</v>
      </c>
      <c r="C11" s="5" t="n">
        <v>-2775347</v>
      </c>
      <c r="D11" s="4" t="s">
        <v>33</v>
      </c>
      <c r="F11" s="5" t="n">
        <v>-5292766</v>
      </c>
      <c r="G11" s="4" t="s">
        <v>483</v>
      </c>
    </row>
    <row r="12" spans="1:7">
      <c r="A12" s="4" t="s">
        <v>734</v>
      </c>
    </row>
    <row r="13" spans="1:7">
      <c r="A13" s="3" t="s">
        <v>730</v>
      </c>
    </row>
    <row r="14" spans="1:7">
      <c r="A14" s="4" t="s">
        <v>731</v>
      </c>
      <c r="F14" s="5" t="n">
        <v>-84000</v>
      </c>
    </row>
    <row r="15" spans="1:7">
      <c r="A15" s="4" t="s">
        <v>732</v>
      </c>
      <c r="F15" s="5" t="n">
        <v>62450</v>
      </c>
    </row>
    <row r="16" spans="1:7">
      <c r="A16" s="4" t="s">
        <v>140</v>
      </c>
      <c r="F16" s="5" t="n">
        <v>-21550</v>
      </c>
    </row>
    <row r="17" spans="1:7">
      <c r="A17" s="4" t="s">
        <v>714</v>
      </c>
    </row>
    <row r="18" spans="1:7">
      <c r="A18" s="3" t="s">
        <v>730</v>
      </c>
    </row>
    <row r="19" spans="1:7">
      <c r="A19" s="4" t="s">
        <v>731</v>
      </c>
      <c r="B19" s="5" t="n">
        <v>-820974</v>
      </c>
      <c r="C19" s="5" t="n">
        <v>-2709525</v>
      </c>
      <c r="E19" s="5" t="n">
        <v>-3167877</v>
      </c>
      <c r="F19" s="5" t="n">
        <v>-5251810</v>
      </c>
    </row>
    <row r="20" spans="1:7">
      <c r="A20" s="4" t="s">
        <v>732</v>
      </c>
      <c r="B20" s="5" t="n">
        <v>3340600</v>
      </c>
      <c r="C20" s="5" t="n">
        <v>-1145644</v>
      </c>
      <c r="E20" s="5" t="n">
        <v>-7172338</v>
      </c>
      <c r="F20" s="5" t="n">
        <v>-961274</v>
      </c>
    </row>
    <row r="21" spans="1:7">
      <c r="A21" s="4" t="s">
        <v>140</v>
      </c>
      <c r="B21" s="7" t="n">
        <v>2519626</v>
      </c>
      <c r="C21" s="7" t="n">
        <v>-3855169</v>
      </c>
      <c r="E21" s="7" t="n">
        <v>-10340215</v>
      </c>
      <c r="F21" s="7" t="n">
        <v>-6213084</v>
      </c>
    </row>
    <row r="22" spans="1:7"/>
    <row r="23" spans="1:7">
      <c r="A23" s="4" t="s">
        <v>33</v>
      </c>
      <c r="B23" s="4" t="s">
        <v>735</v>
      </c>
    </row>
    <row r="24" spans="1:7">
      <c r="A24" s="4" t="s">
        <v>483</v>
      </c>
      <c r="B24" s="4" t="s">
        <v>736</v>
      </c>
    </row>
  </sheetData>
  <mergeCells count="8">
    <mergeCell ref="A1:A2"/>
    <mergeCell ref="B1:D1"/>
    <mergeCell ref="E1:G1"/>
    <mergeCell ref="C2:D2"/>
    <mergeCell ref="F2:G2"/>
    <mergeCell ref="A22:G22"/>
    <mergeCell ref="B23:G23"/>
    <mergeCell ref="B24:G2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88</v>
      </c>
      <c r="D1" s="2" t="s">
        <v>1</v>
      </c>
    </row>
    <row r="2" spans="1:5">
      <c r="B2" s="2" t="s">
        <v>2</v>
      </c>
      <c r="C2" s="2" t="s">
        <v>89</v>
      </c>
      <c r="D2" s="2" t="s">
        <v>2</v>
      </c>
      <c r="E2" s="2" t="s">
        <v>89</v>
      </c>
    </row>
    <row r="3" spans="1:5">
      <c r="A3" s="3" t="s">
        <v>716</v>
      </c>
    </row>
    <row r="4" spans="1:5">
      <c r="A4" s="4" t="s">
        <v>738</v>
      </c>
      <c r="B4" s="7" t="n">
        <v>6152849</v>
      </c>
      <c r="C4" s="7" t="n">
        <v>7100260</v>
      </c>
      <c r="D4" s="7" t="n">
        <v>17685350</v>
      </c>
      <c r="E4" s="7" t="n">
        <v>24772989</v>
      </c>
    </row>
    <row r="5" spans="1:5">
      <c r="A5" s="4" t="s">
        <v>456</v>
      </c>
      <c r="D5" s="5" t="n">
        <v>1860000</v>
      </c>
    </row>
    <row r="6" spans="1:5">
      <c r="A6" s="4" t="s">
        <v>739</v>
      </c>
      <c r="B6" s="7" t="n">
        <v>4827050</v>
      </c>
      <c r="C6" s="5" t="n">
        <v>2233835</v>
      </c>
      <c r="D6" s="7" t="n">
        <v>11523138</v>
      </c>
      <c r="E6" s="5" t="n">
        <v>7908578</v>
      </c>
    </row>
    <row r="7" spans="1:5">
      <c r="A7" s="4" t="s">
        <v>740</v>
      </c>
    </row>
    <row r="8" spans="1:5">
      <c r="A8" s="3" t="s">
        <v>716</v>
      </c>
    </row>
    <row r="9" spans="1:5">
      <c r="A9" s="4" t="s">
        <v>738</v>
      </c>
      <c r="C9" s="5" t="n">
        <v>782870</v>
      </c>
      <c r="E9" s="5" t="n">
        <v>2216417</v>
      </c>
    </row>
    <row r="10" spans="1:5">
      <c r="A10" s="4" t="s">
        <v>456</v>
      </c>
      <c r="C10" s="5" t="n">
        <v>1233249</v>
      </c>
      <c r="E10" s="5" t="n">
        <v>2654405</v>
      </c>
    </row>
    <row r="11" spans="1:5">
      <c r="A11" s="4" t="s">
        <v>739</v>
      </c>
      <c r="C11" s="7" t="n">
        <v>450379</v>
      </c>
      <c r="E11" s="7" t="n">
        <v>43798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s>
  <sheetData>
    <row r="1" spans="1:4">
      <c r="A1" s="1" t="s">
        <v>741</v>
      </c>
      <c r="C1" s="2" t="s">
        <v>1</v>
      </c>
      <c r="D1" s="2" t="s">
        <v>71</v>
      </c>
    </row>
    <row r="2" spans="1:4">
      <c r="C2" s="2" t="s">
        <v>2</v>
      </c>
      <c r="D2" s="2" t="s">
        <v>30</v>
      </c>
    </row>
    <row r="3" spans="1:4">
      <c r="A3" s="3" t="s">
        <v>742</v>
      </c>
    </row>
    <row r="4" spans="1:4">
      <c r="A4" s="4" t="s">
        <v>743</v>
      </c>
      <c r="C4" s="7" t="n">
        <v>4268673</v>
      </c>
      <c r="D4" s="7" t="n">
        <v>0</v>
      </c>
    </row>
    <row r="5" spans="1:4">
      <c r="A5" s="4" t="s">
        <v>744</v>
      </c>
      <c r="C5" s="5" t="n">
        <v>340860</v>
      </c>
      <c r="D5" s="5" t="n">
        <v>4940630</v>
      </c>
    </row>
    <row r="6" spans="1:4">
      <c r="A6" s="3" t="s">
        <v>745</v>
      </c>
    </row>
    <row r="7" spans="1:4">
      <c r="A7" s="4" t="s">
        <v>746</v>
      </c>
      <c r="C7" s="5" t="n">
        <v>-840175</v>
      </c>
      <c r="D7" s="5" t="n">
        <v>-217663</v>
      </c>
    </row>
    <row r="8" spans="1:4">
      <c r="A8" s="4" t="s">
        <v>747</v>
      </c>
      <c r="B8" s="4" t="s">
        <v>33</v>
      </c>
      <c r="C8" s="5" t="n">
        <v>-743925</v>
      </c>
      <c r="D8" s="5" t="n">
        <v>-454294</v>
      </c>
    </row>
    <row r="9" spans="1:4">
      <c r="A9" s="4" t="s">
        <v>748</v>
      </c>
      <c r="C9" s="5" t="n">
        <v>3025433</v>
      </c>
      <c r="D9" s="5" t="n">
        <v>4268673</v>
      </c>
    </row>
    <row r="10" spans="1:4">
      <c r="A10" s="4" t="s">
        <v>749</v>
      </c>
      <c r="B10" s="4" t="s">
        <v>483</v>
      </c>
      <c r="C10" s="7" t="n">
        <v>443380728</v>
      </c>
      <c r="D10" s="7" t="n">
        <v>472886810</v>
      </c>
    </row>
    <row r="11" spans="1:4">
      <c r="A11" s="4" t="s">
        <v>750</v>
      </c>
      <c r="B11" s="4" t="s">
        <v>485</v>
      </c>
      <c r="C11" s="4" t="s">
        <v>751</v>
      </c>
      <c r="D11" s="4" t="s">
        <v>752</v>
      </c>
    </row>
    <row r="12" spans="1:4"/>
    <row r="13" spans="1:4">
      <c r="A13" s="4" t="s">
        <v>33</v>
      </c>
      <c r="B13" s="4" t="s">
        <v>753</v>
      </c>
    </row>
    <row r="14" spans="1:4">
      <c r="A14" s="4" t="s">
        <v>483</v>
      </c>
      <c r="B14" s="4" t="s">
        <v>754</v>
      </c>
    </row>
    <row r="15" spans="1:4">
      <c r="A15" s="4" t="s">
        <v>485</v>
      </c>
      <c r="B15" s="4" t="s">
        <v>755</v>
      </c>
    </row>
  </sheetData>
  <mergeCells count="5">
    <mergeCell ref="A1:B2"/>
    <mergeCell ref="A12:C12"/>
    <mergeCell ref="B13:C13"/>
    <mergeCell ref="B14:C14"/>
    <mergeCell ref="B15:C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56</v>
      </c>
      <c r="B1" s="2" t="s">
        <v>88</v>
      </c>
      <c r="D1" s="2" t="s">
        <v>1</v>
      </c>
    </row>
    <row r="2" spans="1:5">
      <c r="B2" s="2" t="s">
        <v>2</v>
      </c>
      <c r="C2" s="2" t="s">
        <v>89</v>
      </c>
      <c r="D2" s="2" t="s">
        <v>2</v>
      </c>
      <c r="E2" s="2" t="s">
        <v>89</v>
      </c>
    </row>
    <row r="3" spans="1:5">
      <c r="A3" s="3" t="s">
        <v>757</v>
      </c>
    </row>
    <row r="4" spans="1:5">
      <c r="A4" s="4" t="s">
        <v>758</v>
      </c>
      <c r="B4" s="7" t="n">
        <v>258458</v>
      </c>
      <c r="C4" s="7" t="n">
        <v>64962</v>
      </c>
      <c r="D4" s="7" t="n">
        <v>726011</v>
      </c>
      <c r="E4" s="7" t="n">
        <v>121500</v>
      </c>
    </row>
    <row r="5" spans="1:5">
      <c r="A5" s="4" t="s">
        <v>759</v>
      </c>
      <c r="B5" s="7" t="n">
        <v>258458</v>
      </c>
      <c r="C5" s="7" t="n">
        <v>64962</v>
      </c>
      <c r="D5" s="7" t="n">
        <v>726011</v>
      </c>
      <c r="E5" s="7" t="n">
        <v>1215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760</v>
      </c>
      <c r="B1" s="2" t="s">
        <v>761</v>
      </c>
    </row>
    <row r="2" spans="1:2">
      <c r="A2" s="4" t="s">
        <v>762</v>
      </c>
    </row>
    <row r="3" spans="1:2">
      <c r="A3" s="3" t="s">
        <v>763</v>
      </c>
    </row>
    <row r="4" spans="1:2">
      <c r="A4" s="4" t="s">
        <v>764</v>
      </c>
      <c r="B4" s="7" t="n">
        <v>4433807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65</v>
      </c>
      <c r="C1" s="2" t="s">
        <v>2</v>
      </c>
      <c r="D1" s="2" t="s">
        <v>30</v>
      </c>
    </row>
    <row r="2" spans="1:4">
      <c r="A2" s="3" t="s">
        <v>766</v>
      </c>
    </row>
    <row r="3" spans="1:4">
      <c r="A3" s="4" t="s">
        <v>767</v>
      </c>
      <c r="C3" s="7" t="n">
        <v>2250164120</v>
      </c>
      <c r="D3" s="7" t="n">
        <v>2453252486</v>
      </c>
    </row>
    <row r="4" spans="1:4">
      <c r="A4" s="3" t="s">
        <v>768</v>
      </c>
    </row>
    <row r="5" spans="1:4">
      <c r="A5" s="4" t="s">
        <v>769</v>
      </c>
      <c r="C5" s="5" t="n">
        <v>-1401185642</v>
      </c>
      <c r="D5" s="5" t="n">
        <v>-1744715435</v>
      </c>
    </row>
    <row r="6" spans="1:4">
      <c r="A6" s="4" t="s">
        <v>770</v>
      </c>
    </row>
    <row r="7" spans="1:4">
      <c r="A7" s="3" t="s">
        <v>766</v>
      </c>
    </row>
    <row r="8" spans="1:4">
      <c r="A8" s="4" t="s">
        <v>767</v>
      </c>
      <c r="C8" s="5" t="n">
        <v>11300</v>
      </c>
      <c r="D8" s="5" t="n">
        <v>4961350</v>
      </c>
    </row>
    <row r="9" spans="1:4">
      <c r="A9" s="3" t="s">
        <v>768</v>
      </c>
    </row>
    <row r="10" spans="1:4">
      <c r="A10" s="4" t="s">
        <v>769</v>
      </c>
      <c r="C10" s="5" t="n">
        <v>-4613988</v>
      </c>
      <c r="D10" s="5" t="n">
        <v>0</v>
      </c>
    </row>
    <row r="11" spans="1:4">
      <c r="A11" s="4" t="s">
        <v>771</v>
      </c>
    </row>
    <row r="12" spans="1:4">
      <c r="A12" s="3" t="s">
        <v>766</v>
      </c>
    </row>
    <row r="13" spans="1:4">
      <c r="A13" s="4" t="s">
        <v>767</v>
      </c>
      <c r="C13" s="5" t="n">
        <v>2247127387</v>
      </c>
      <c r="D13" s="5" t="n">
        <v>2444022463</v>
      </c>
    </row>
    <row r="14" spans="1:4">
      <c r="A14" s="3" t="s">
        <v>768</v>
      </c>
    </row>
    <row r="15" spans="1:4">
      <c r="A15" s="4" t="s">
        <v>769</v>
      </c>
      <c r="C15" s="5" t="n">
        <v>-1396571654</v>
      </c>
      <c r="D15" s="5" t="n">
        <v>-1744715435</v>
      </c>
    </row>
    <row r="16" spans="1:4">
      <c r="A16" s="4" t="s">
        <v>772</v>
      </c>
    </row>
    <row r="17" spans="1:4">
      <c r="A17" s="3" t="s">
        <v>766</v>
      </c>
    </row>
    <row r="18" spans="1:4">
      <c r="A18" s="4" t="s">
        <v>767</v>
      </c>
      <c r="C18" s="5" t="n">
        <v>3025433</v>
      </c>
      <c r="D18" s="5" t="n">
        <v>4268673</v>
      </c>
    </row>
    <row r="19" spans="1:4">
      <c r="A19" s="3" t="s">
        <v>768</v>
      </c>
    </row>
    <row r="20" spans="1:4">
      <c r="A20" s="4" t="s">
        <v>769</v>
      </c>
      <c r="C20" s="5" t="n">
        <v>0</v>
      </c>
      <c r="D20" s="5" t="n">
        <v>0</v>
      </c>
    </row>
    <row r="21" spans="1:4">
      <c r="A21" s="4" t="s">
        <v>773</v>
      </c>
    </row>
    <row r="22" spans="1:4">
      <c r="A22" s="3" t="s">
        <v>766</v>
      </c>
    </row>
    <row r="23" spans="1:4">
      <c r="A23" s="4" t="s">
        <v>767</v>
      </c>
      <c r="B23" s="4" t="s">
        <v>33</v>
      </c>
      <c r="C23" s="5" t="n">
        <v>817394805</v>
      </c>
      <c r="D23" s="5" t="n">
        <v>571466581</v>
      </c>
    </row>
    <row r="24" spans="1:4">
      <c r="A24" s="4" t="s">
        <v>774</v>
      </c>
    </row>
    <row r="25" spans="1:4">
      <c r="A25" s="3" t="s">
        <v>766</v>
      </c>
    </row>
    <row r="26" spans="1:4">
      <c r="A26" s="4" t="s">
        <v>767</v>
      </c>
      <c r="B26" s="4" t="s">
        <v>33</v>
      </c>
      <c r="C26" s="5" t="n">
        <v>0</v>
      </c>
      <c r="D26" s="5" t="n">
        <v>0</v>
      </c>
    </row>
    <row r="27" spans="1:4">
      <c r="A27" s="4" t="s">
        <v>775</v>
      </c>
    </row>
    <row r="28" spans="1:4">
      <c r="A28" s="3" t="s">
        <v>766</v>
      </c>
    </row>
    <row r="29" spans="1:4">
      <c r="A29" s="4" t="s">
        <v>767</v>
      </c>
      <c r="B29" s="4" t="s">
        <v>33</v>
      </c>
      <c r="C29" s="5" t="n">
        <v>817394805</v>
      </c>
      <c r="D29" s="5" t="n">
        <v>571466581</v>
      </c>
    </row>
    <row r="30" spans="1:4">
      <c r="A30" s="4" t="s">
        <v>776</v>
      </c>
    </row>
    <row r="31" spans="1:4">
      <c r="A31" s="3" t="s">
        <v>766</v>
      </c>
    </row>
    <row r="32" spans="1:4">
      <c r="A32" s="4" t="s">
        <v>767</v>
      </c>
      <c r="B32" s="4" t="s">
        <v>33</v>
      </c>
      <c r="C32" s="5" t="n">
        <v>0</v>
      </c>
      <c r="D32" s="5" t="n">
        <v>0</v>
      </c>
    </row>
    <row r="33" spans="1:4">
      <c r="A33" s="4" t="s">
        <v>777</v>
      </c>
    </row>
    <row r="34" spans="1:4">
      <c r="A34" s="3" t="s">
        <v>766</v>
      </c>
    </row>
    <row r="35" spans="1:4">
      <c r="A35" s="4" t="s">
        <v>767</v>
      </c>
      <c r="C35" s="5" t="n">
        <v>9274002</v>
      </c>
      <c r="D35" s="5" t="n">
        <v>10900402</v>
      </c>
    </row>
    <row r="36" spans="1:4">
      <c r="A36" s="4" t="s">
        <v>778</v>
      </c>
    </row>
    <row r="37" spans="1:4">
      <c r="A37" s="3" t="s">
        <v>766</v>
      </c>
    </row>
    <row r="38" spans="1:4">
      <c r="A38" s="4" t="s">
        <v>767</v>
      </c>
      <c r="C38" s="5" t="n">
        <v>0</v>
      </c>
      <c r="D38" s="5" t="n">
        <v>0</v>
      </c>
    </row>
    <row r="39" spans="1:4">
      <c r="A39" s="4" t="s">
        <v>779</v>
      </c>
    </row>
    <row r="40" spans="1:4">
      <c r="A40" s="3" t="s">
        <v>766</v>
      </c>
    </row>
    <row r="41" spans="1:4">
      <c r="A41" s="4" t="s">
        <v>767</v>
      </c>
      <c r="C41" s="5" t="n">
        <v>9274002</v>
      </c>
      <c r="D41" s="5" t="n">
        <v>10900402</v>
      </c>
    </row>
    <row r="42" spans="1:4">
      <c r="A42" s="4" t="s">
        <v>780</v>
      </c>
    </row>
    <row r="43" spans="1:4">
      <c r="A43" s="3" t="s">
        <v>766</v>
      </c>
    </row>
    <row r="44" spans="1:4">
      <c r="A44" s="4" t="s">
        <v>767</v>
      </c>
      <c r="C44" s="5" t="n">
        <v>0</v>
      </c>
      <c r="D44" s="5" t="n">
        <v>0</v>
      </c>
    </row>
    <row r="45" spans="1:4">
      <c r="A45" s="4" t="s">
        <v>781</v>
      </c>
    </row>
    <row r="46" spans="1:4">
      <c r="A46" s="3" t="s">
        <v>766</v>
      </c>
    </row>
    <row r="47" spans="1:4">
      <c r="A47" s="4" t="s">
        <v>767</v>
      </c>
      <c r="C47" s="5" t="n">
        <v>1267101902</v>
      </c>
      <c r="D47" s="5" t="n">
        <v>1449774383</v>
      </c>
    </row>
    <row r="48" spans="1:4">
      <c r="A48" s="4" t="s">
        <v>782</v>
      </c>
    </row>
    <row r="49" spans="1:4">
      <c r="A49" s="3" t="s">
        <v>766</v>
      </c>
    </row>
    <row r="50" spans="1:4">
      <c r="A50" s="4" t="s">
        <v>767</v>
      </c>
      <c r="C50" s="5" t="n">
        <v>0</v>
      </c>
      <c r="D50" s="5" t="n">
        <v>0</v>
      </c>
    </row>
    <row r="51" spans="1:4">
      <c r="A51" s="4" t="s">
        <v>783</v>
      </c>
    </row>
    <row r="52" spans="1:4">
      <c r="A52" s="3" t="s">
        <v>766</v>
      </c>
    </row>
    <row r="53" spans="1:4">
      <c r="A53" s="4" t="s">
        <v>767</v>
      </c>
      <c r="C53" s="5" t="n">
        <v>1267101902</v>
      </c>
      <c r="D53" s="5" t="n">
        <v>1449774383</v>
      </c>
    </row>
    <row r="54" spans="1:4">
      <c r="A54" s="4" t="s">
        <v>784</v>
      </c>
    </row>
    <row r="55" spans="1:4">
      <c r="A55" s="3" t="s">
        <v>766</v>
      </c>
    </row>
    <row r="56" spans="1:4">
      <c r="A56" s="4" t="s">
        <v>767</v>
      </c>
      <c r="C56" s="5" t="n">
        <v>0</v>
      </c>
      <c r="D56" s="5" t="n">
        <v>0</v>
      </c>
    </row>
    <row r="57" spans="1:4">
      <c r="A57" s="4" t="s">
        <v>785</v>
      </c>
    </row>
    <row r="58" spans="1:4">
      <c r="A58" s="3" t="s">
        <v>766</v>
      </c>
    </row>
    <row r="59" spans="1:4">
      <c r="A59" s="4" t="s">
        <v>767</v>
      </c>
      <c r="C59" s="5" t="n">
        <v>153356678</v>
      </c>
      <c r="D59" s="5" t="n">
        <v>411881097</v>
      </c>
    </row>
    <row r="60" spans="1:4">
      <c r="A60" s="4" t="s">
        <v>786</v>
      </c>
    </row>
    <row r="61" spans="1:4">
      <c r="A61" s="3" t="s">
        <v>766</v>
      </c>
    </row>
    <row r="62" spans="1:4">
      <c r="A62" s="4" t="s">
        <v>767</v>
      </c>
      <c r="C62" s="5" t="n">
        <v>0</v>
      </c>
      <c r="D62" s="5" t="n">
        <v>0</v>
      </c>
    </row>
    <row r="63" spans="1:4">
      <c r="A63" s="4" t="s">
        <v>787</v>
      </c>
    </row>
    <row r="64" spans="1:4">
      <c r="A64" s="3" t="s">
        <v>766</v>
      </c>
    </row>
    <row r="65" spans="1:4">
      <c r="A65" s="4" t="s">
        <v>767</v>
      </c>
      <c r="C65" s="5" t="n">
        <v>153356678</v>
      </c>
      <c r="D65" s="5" t="n">
        <v>411881097</v>
      </c>
    </row>
    <row r="66" spans="1:4">
      <c r="A66" s="4" t="s">
        <v>788</v>
      </c>
    </row>
    <row r="67" spans="1:4">
      <c r="A67" s="3" t="s">
        <v>766</v>
      </c>
    </row>
    <row r="68" spans="1:4">
      <c r="A68" s="4" t="s">
        <v>767</v>
      </c>
      <c r="C68" s="5" t="n">
        <v>0</v>
      </c>
      <c r="D68" s="5" t="n">
        <v>0</v>
      </c>
    </row>
    <row r="69" spans="1:4">
      <c r="A69" s="4" t="s">
        <v>789</v>
      </c>
    </row>
    <row r="70" spans="1:4">
      <c r="A70" s="3" t="s">
        <v>766</v>
      </c>
    </row>
    <row r="71" spans="1:4">
      <c r="A71" s="4" t="s">
        <v>767</v>
      </c>
      <c r="C71" s="5" t="n">
        <v>3025433</v>
      </c>
      <c r="D71" s="5" t="n">
        <v>4268673</v>
      </c>
    </row>
    <row r="72" spans="1:4">
      <c r="A72" s="4" t="s">
        <v>790</v>
      </c>
    </row>
    <row r="73" spans="1:4">
      <c r="A73" s="3" t="s">
        <v>766</v>
      </c>
    </row>
    <row r="74" spans="1:4">
      <c r="A74" s="4" t="s">
        <v>767</v>
      </c>
      <c r="C74" s="5" t="n">
        <v>0</v>
      </c>
      <c r="D74" s="5" t="n">
        <v>0</v>
      </c>
    </row>
    <row r="75" spans="1:4">
      <c r="A75" s="4" t="s">
        <v>791</v>
      </c>
    </row>
    <row r="76" spans="1:4">
      <c r="A76" s="3" t="s">
        <v>766</v>
      </c>
    </row>
    <row r="77" spans="1:4">
      <c r="A77" s="4" t="s">
        <v>767</v>
      </c>
      <c r="C77" s="5" t="n">
        <v>0</v>
      </c>
      <c r="D77" s="5" t="n">
        <v>0</v>
      </c>
    </row>
    <row r="78" spans="1:4">
      <c r="A78" s="4" t="s">
        <v>792</v>
      </c>
    </row>
    <row r="79" spans="1:4">
      <c r="A79" s="3" t="s">
        <v>766</v>
      </c>
    </row>
    <row r="80" spans="1:4">
      <c r="A80" s="4" t="s">
        <v>767</v>
      </c>
      <c r="C80" s="5" t="n">
        <v>3025433</v>
      </c>
      <c r="D80" s="5" t="n">
        <v>4268673</v>
      </c>
    </row>
    <row r="81" spans="1:4">
      <c r="A81" s="4" t="s">
        <v>793</v>
      </c>
    </row>
    <row r="82" spans="1:4">
      <c r="A82" s="3" t="s">
        <v>766</v>
      </c>
    </row>
    <row r="83" spans="1:4">
      <c r="A83" s="4" t="s">
        <v>767</v>
      </c>
      <c r="C83" s="5" t="n">
        <v>11300</v>
      </c>
      <c r="D83" s="5" t="n">
        <v>2403000</v>
      </c>
    </row>
    <row r="84" spans="1:4">
      <c r="A84" s="4" t="s">
        <v>794</v>
      </c>
    </row>
    <row r="85" spans="1:4">
      <c r="A85" s="3" t="s">
        <v>766</v>
      </c>
    </row>
    <row r="86" spans="1:4">
      <c r="A86" s="4" t="s">
        <v>767</v>
      </c>
      <c r="C86" s="5" t="n">
        <v>11300</v>
      </c>
      <c r="D86" s="5" t="n">
        <v>2403000</v>
      </c>
    </row>
    <row r="87" spans="1:4">
      <c r="A87" s="4" t="s">
        <v>795</v>
      </c>
    </row>
    <row r="88" spans="1:4">
      <c r="A88" s="3" t="s">
        <v>766</v>
      </c>
    </row>
    <row r="89" spans="1:4">
      <c r="A89" s="4" t="s">
        <v>767</v>
      </c>
      <c r="C89" s="5" t="n">
        <v>0</v>
      </c>
      <c r="D89" s="5" t="n">
        <v>0</v>
      </c>
    </row>
    <row r="90" spans="1:4">
      <c r="A90" s="4" t="s">
        <v>796</v>
      </c>
    </row>
    <row r="91" spans="1:4">
      <c r="A91" s="3" t="s">
        <v>766</v>
      </c>
    </row>
    <row r="92" spans="1:4">
      <c r="A92" s="4" t="s">
        <v>767</v>
      </c>
      <c r="C92" s="5" t="n">
        <v>0</v>
      </c>
      <c r="D92" s="5" t="n">
        <v>0</v>
      </c>
    </row>
    <row r="93" spans="1:4">
      <c r="A93" s="4" t="s">
        <v>714</v>
      </c>
    </row>
    <row r="94" spans="1:4">
      <c r="A94" s="3" t="s">
        <v>766</v>
      </c>
    </row>
    <row r="95" spans="1:4">
      <c r="A95" s="4" t="s">
        <v>767</v>
      </c>
      <c r="D95" s="5" t="n">
        <v>2558350</v>
      </c>
    </row>
    <row r="96" spans="1:4">
      <c r="A96" s="3" t="s">
        <v>768</v>
      </c>
    </row>
    <row r="97" spans="1:4">
      <c r="A97" s="4" t="s">
        <v>769</v>
      </c>
      <c r="C97" s="5" t="n">
        <v>-4613988</v>
      </c>
      <c r="D97" s="5" t="n">
        <v>0</v>
      </c>
    </row>
    <row r="98" spans="1:4">
      <c r="A98" s="4" t="s">
        <v>797</v>
      </c>
    </row>
    <row r="99" spans="1:4">
      <c r="A99" s="3" t="s">
        <v>766</v>
      </c>
    </row>
    <row r="100" spans="1:4">
      <c r="A100" s="4" t="s">
        <v>767</v>
      </c>
      <c r="D100" s="5" t="n">
        <v>2558350</v>
      </c>
    </row>
    <row r="101" spans="1:4">
      <c r="A101" s="3" t="s">
        <v>768</v>
      </c>
    </row>
    <row r="102" spans="1:4">
      <c r="A102" s="4" t="s">
        <v>769</v>
      </c>
      <c r="C102" s="5" t="n">
        <v>-4613988</v>
      </c>
      <c r="D102" s="5" t="n">
        <v>0</v>
      </c>
    </row>
    <row r="103" spans="1:4">
      <c r="A103" s="4" t="s">
        <v>798</v>
      </c>
    </row>
    <row r="104" spans="1:4">
      <c r="A104" s="3" t="s">
        <v>766</v>
      </c>
    </row>
    <row r="105" spans="1:4">
      <c r="A105" s="4" t="s">
        <v>767</v>
      </c>
      <c r="D105" s="5" t="n">
        <v>0</v>
      </c>
    </row>
    <row r="106" spans="1:4">
      <c r="A106" s="3" t="s">
        <v>768</v>
      </c>
    </row>
    <row r="107" spans="1:4">
      <c r="A107" s="4" t="s">
        <v>769</v>
      </c>
      <c r="C107" s="5" t="n">
        <v>0</v>
      </c>
      <c r="D107" s="5" t="n">
        <v>0</v>
      </c>
    </row>
    <row r="108" spans="1:4">
      <c r="A108" s="4" t="s">
        <v>799</v>
      </c>
    </row>
    <row r="109" spans="1:4">
      <c r="A109" s="3" t="s">
        <v>766</v>
      </c>
    </row>
    <row r="110" spans="1:4">
      <c r="A110" s="4" t="s">
        <v>767</v>
      </c>
      <c r="D110" s="5" t="n">
        <v>0</v>
      </c>
    </row>
    <row r="111" spans="1:4">
      <c r="A111" s="3" t="s">
        <v>768</v>
      </c>
    </row>
    <row r="112" spans="1:4">
      <c r="A112" s="4" t="s">
        <v>769</v>
      </c>
      <c r="C112" s="5" t="n">
        <v>0</v>
      </c>
      <c r="D112" s="5" t="n">
        <v>0</v>
      </c>
    </row>
    <row r="113" spans="1:4">
      <c r="A113" s="4" t="s">
        <v>800</v>
      </c>
    </row>
    <row r="114" spans="1:4">
      <c r="A114" s="3" t="s">
        <v>768</v>
      </c>
    </row>
    <row r="115" spans="1:4">
      <c r="A115" s="4" t="s">
        <v>769</v>
      </c>
      <c r="D115" s="5" t="n">
        <v>0</v>
      </c>
    </row>
    <row r="116" spans="1:4">
      <c r="A116" s="4" t="s">
        <v>801</v>
      </c>
    </row>
    <row r="117" spans="1:4">
      <c r="A117" s="3" t="s">
        <v>768</v>
      </c>
    </row>
    <row r="118" spans="1:4">
      <c r="A118" s="4" t="s">
        <v>769</v>
      </c>
      <c r="D118" s="5" t="n">
        <v>0</v>
      </c>
    </row>
    <row r="119" spans="1:4">
      <c r="A119" s="4" t="s">
        <v>802</v>
      </c>
    </row>
    <row r="120" spans="1:4">
      <c r="A120" s="3" t="s">
        <v>768</v>
      </c>
    </row>
    <row r="121" spans="1:4">
      <c r="A121" s="4" t="s">
        <v>769</v>
      </c>
      <c r="D121" s="5" t="n">
        <v>0</v>
      </c>
    </row>
    <row r="122" spans="1:4">
      <c r="A122" s="4" t="s">
        <v>803</v>
      </c>
    </row>
    <row r="123" spans="1:4">
      <c r="A123" s="3" t="s">
        <v>768</v>
      </c>
    </row>
    <row r="124" spans="1:4">
      <c r="A124" s="4" t="s">
        <v>769</v>
      </c>
      <c r="D124" s="5" t="n">
        <v>0</v>
      </c>
    </row>
    <row r="125" spans="1:4">
      <c r="A125" s="4" t="s">
        <v>804</v>
      </c>
    </row>
    <row r="126" spans="1:4">
      <c r="A126" s="3" t="s">
        <v>768</v>
      </c>
    </row>
    <row r="127" spans="1:4">
      <c r="A127" s="4" t="s">
        <v>769</v>
      </c>
      <c r="C127" s="5" t="n">
        <v>-1249163769</v>
      </c>
      <c r="D127" s="5" t="n">
        <v>-1364077012</v>
      </c>
    </row>
    <row r="128" spans="1:4">
      <c r="A128" s="4" t="s">
        <v>805</v>
      </c>
    </row>
    <row r="129" spans="1:4">
      <c r="A129" s="3" t="s">
        <v>768</v>
      </c>
    </row>
    <row r="130" spans="1:4">
      <c r="A130" s="4" t="s">
        <v>769</v>
      </c>
      <c r="C130" s="5" t="n">
        <v>0</v>
      </c>
      <c r="D130" s="5" t="n">
        <v>0</v>
      </c>
    </row>
    <row r="131" spans="1:4">
      <c r="A131" s="4" t="s">
        <v>806</v>
      </c>
    </row>
    <row r="132" spans="1:4">
      <c r="A132" s="3" t="s">
        <v>768</v>
      </c>
    </row>
    <row r="133" spans="1:4">
      <c r="A133" s="4" t="s">
        <v>769</v>
      </c>
      <c r="C133" s="5" t="n">
        <v>-1249163769</v>
      </c>
      <c r="D133" s="5" t="n">
        <v>-1364077012</v>
      </c>
    </row>
    <row r="134" spans="1:4">
      <c r="A134" s="4" t="s">
        <v>807</v>
      </c>
    </row>
    <row r="135" spans="1:4">
      <c r="A135" s="3" t="s">
        <v>768</v>
      </c>
    </row>
    <row r="136" spans="1:4">
      <c r="A136" s="4" t="s">
        <v>769</v>
      </c>
      <c r="C136" s="5" t="n">
        <v>0</v>
      </c>
      <c r="D136" s="5" t="n">
        <v>0</v>
      </c>
    </row>
    <row r="137" spans="1:4">
      <c r="A137" s="4" t="s">
        <v>808</v>
      </c>
    </row>
    <row r="138" spans="1:4">
      <c r="A138" s="3" t="s">
        <v>768</v>
      </c>
    </row>
    <row r="139" spans="1:4">
      <c r="A139" s="4" t="s">
        <v>769</v>
      </c>
      <c r="C139" s="5" t="n">
        <v>-147407885</v>
      </c>
      <c r="D139" s="5" t="n">
        <v>-380638423</v>
      </c>
    </row>
    <row r="140" spans="1:4">
      <c r="A140" s="4" t="s">
        <v>809</v>
      </c>
    </row>
    <row r="141" spans="1:4">
      <c r="A141" s="3" t="s">
        <v>768</v>
      </c>
    </row>
    <row r="142" spans="1:4">
      <c r="A142" s="4" t="s">
        <v>769</v>
      </c>
      <c r="C142" s="5" t="n">
        <v>0</v>
      </c>
      <c r="D142" s="5" t="n">
        <v>0</v>
      </c>
    </row>
    <row r="143" spans="1:4">
      <c r="A143" s="4" t="s">
        <v>810</v>
      </c>
    </row>
    <row r="144" spans="1:4">
      <c r="A144" s="3" t="s">
        <v>768</v>
      </c>
    </row>
    <row r="145" spans="1:4">
      <c r="A145" s="4" t="s">
        <v>769</v>
      </c>
      <c r="C145" s="5" t="n">
        <v>-147407885</v>
      </c>
      <c r="D145" s="5" t="n">
        <v>-380638423</v>
      </c>
    </row>
    <row r="146" spans="1:4">
      <c r="A146" s="4" t="s">
        <v>811</v>
      </c>
    </row>
    <row r="147" spans="1:4">
      <c r="A147" s="3" t="s">
        <v>768</v>
      </c>
    </row>
    <row r="148" spans="1:4">
      <c r="A148" s="4" t="s">
        <v>769</v>
      </c>
      <c r="C148" s="7" t="n">
        <v>0</v>
      </c>
      <c r="D148" s="7" t="n">
        <v>0</v>
      </c>
    </row>
    <row r="149" spans="1:4"/>
    <row r="150" spans="1:4">
      <c r="A150" s="4" t="s">
        <v>33</v>
      </c>
      <c r="B150" s="4" t="s">
        <v>812</v>
      </c>
    </row>
  </sheetData>
  <mergeCells count="3">
    <mergeCell ref="A1:B1"/>
    <mergeCell ref="A149:C149"/>
    <mergeCell ref="B150:C1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3</v>
      </c>
      <c r="B1" s="2" t="s">
        <v>1</v>
      </c>
      <c r="C1" s="2" t="s">
        <v>71</v>
      </c>
    </row>
    <row r="2" spans="1:3">
      <c r="B2" s="2" t="s">
        <v>2</v>
      </c>
      <c r="C2" s="2" t="s">
        <v>30</v>
      </c>
    </row>
    <row r="3" spans="1:3">
      <c r="A3" s="3" t="s">
        <v>814</v>
      </c>
    </row>
    <row r="4" spans="1:3">
      <c r="A4" s="4" t="s">
        <v>815</v>
      </c>
      <c r="B4" s="4" t="s">
        <v>816</v>
      </c>
      <c r="C4" s="4" t="s">
        <v>816</v>
      </c>
    </row>
    <row r="5" spans="1:3">
      <c r="A5" s="4" t="s">
        <v>817</v>
      </c>
    </row>
    <row r="6" spans="1:3">
      <c r="A6" s="3" t="s">
        <v>814</v>
      </c>
    </row>
    <row r="7" spans="1:3">
      <c r="A7" s="4" t="s">
        <v>818</v>
      </c>
      <c r="B7" s="4" t="s">
        <v>819</v>
      </c>
      <c r="C7" s="4" t="s">
        <v>586</v>
      </c>
    </row>
    <row r="8" spans="1:3">
      <c r="A8" s="4" t="s">
        <v>820</v>
      </c>
    </row>
    <row r="9" spans="1:3">
      <c r="A9" s="3" t="s">
        <v>814</v>
      </c>
    </row>
    <row r="10" spans="1:3">
      <c r="A10" s="4" t="s">
        <v>818</v>
      </c>
      <c r="B10" s="4" t="s">
        <v>821</v>
      </c>
      <c r="C10" s="4" t="s">
        <v>821</v>
      </c>
    </row>
    <row r="11" spans="1:3">
      <c r="A11" s="4" t="s">
        <v>822</v>
      </c>
      <c r="B11" s="4" t="s">
        <v>821</v>
      </c>
      <c r="C11" s="4" t="s">
        <v>821</v>
      </c>
    </row>
    <row r="12" spans="1:3">
      <c r="A12" s="4" t="s">
        <v>823</v>
      </c>
    </row>
    <row r="13" spans="1:3">
      <c r="A13" s="3" t="s">
        <v>814</v>
      </c>
    </row>
    <row r="14" spans="1:3">
      <c r="A14" s="4" t="s">
        <v>824</v>
      </c>
      <c r="B14" s="4" t="s">
        <v>825</v>
      </c>
      <c r="C14" s="4" t="s">
        <v>826</v>
      </c>
    </row>
    <row r="15" spans="1:3">
      <c r="A15" s="4" t="s">
        <v>827</v>
      </c>
    </row>
    <row r="16" spans="1:3">
      <c r="A16" s="3" t="s">
        <v>814</v>
      </c>
    </row>
    <row r="17" spans="1:3">
      <c r="A17" s="4" t="s">
        <v>824</v>
      </c>
      <c r="B17" s="4" t="s">
        <v>828</v>
      </c>
      <c r="C17" s="4" t="s">
        <v>8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0</v>
      </c>
      <c r="B1" s="2" t="s">
        <v>2</v>
      </c>
      <c r="C1" s="2" t="s">
        <v>30</v>
      </c>
    </row>
    <row r="2" spans="1:3">
      <c r="A2" s="3" t="s">
        <v>814</v>
      </c>
    </row>
    <row r="3" spans="1:3">
      <c r="A3" s="4" t="s">
        <v>767</v>
      </c>
      <c r="B3" s="7" t="n">
        <v>2250164120</v>
      </c>
      <c r="C3" s="7" t="n">
        <v>2453252486</v>
      </c>
    </row>
    <row r="4" spans="1:3">
      <c r="A4" s="4" t="s">
        <v>772</v>
      </c>
    </row>
    <row r="5" spans="1:3">
      <c r="A5" s="3" t="s">
        <v>814</v>
      </c>
    </row>
    <row r="6" spans="1:3">
      <c r="A6" s="4" t="s">
        <v>767</v>
      </c>
      <c r="B6" s="7" t="n">
        <v>3025433</v>
      </c>
      <c r="C6" s="7" t="n">
        <v>42686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831</v>
      </c>
      <c r="B1" s="2" t="s">
        <v>832</v>
      </c>
      <c r="H1" s="2" t="s">
        <v>88</v>
      </c>
      <c r="J1" s="2" t="s">
        <v>1</v>
      </c>
    </row>
    <row r="2" spans="1:11">
      <c r="B2" s="2" t="s">
        <v>833</v>
      </c>
      <c r="C2" s="2" t="s">
        <v>834</v>
      </c>
      <c r="D2" s="2" t="s">
        <v>835</v>
      </c>
      <c r="E2" s="2" t="s">
        <v>836</v>
      </c>
      <c r="F2" s="2" t="s">
        <v>837</v>
      </c>
      <c r="G2" s="2" t="s">
        <v>838</v>
      </c>
      <c r="H2" s="2" t="s">
        <v>2</v>
      </c>
      <c r="I2" s="2" t="s">
        <v>89</v>
      </c>
      <c r="J2" s="2" t="s">
        <v>2</v>
      </c>
      <c r="K2" s="2" t="s">
        <v>89</v>
      </c>
    </row>
    <row r="3" spans="1:11">
      <c r="A3" s="3" t="s">
        <v>839</v>
      </c>
    </row>
    <row r="4" spans="1:11">
      <c r="A4" s="4" t="s">
        <v>840</v>
      </c>
      <c r="J4" s="4" t="s">
        <v>841</v>
      </c>
    </row>
    <row r="5" spans="1:11">
      <c r="A5" s="4" t="s">
        <v>116</v>
      </c>
      <c r="H5" s="7" t="n">
        <v>623525</v>
      </c>
      <c r="I5" s="7" t="n">
        <v>703167</v>
      </c>
      <c r="J5" s="7" t="n">
        <v>1873486</v>
      </c>
      <c r="K5" s="7" t="n">
        <v>2119571</v>
      </c>
    </row>
    <row r="6" spans="1:11">
      <c r="A6" s="4" t="s">
        <v>842</v>
      </c>
      <c r="H6" s="5" t="n">
        <v>208000</v>
      </c>
      <c r="I6" s="5" t="n">
        <v>470000</v>
      </c>
      <c r="J6" s="5" t="n">
        <v>208000</v>
      </c>
      <c r="K6" s="5" t="n">
        <v>470000</v>
      </c>
    </row>
    <row r="7" spans="1:11">
      <c r="A7" s="4" t="s">
        <v>118</v>
      </c>
      <c r="H7" s="5" t="n">
        <v>1184391</v>
      </c>
      <c r="I7" s="5" t="n">
        <v>1338272</v>
      </c>
      <c r="J7" s="5" t="n">
        <v>3573445</v>
      </c>
      <c r="K7" s="5" t="n">
        <v>3444914</v>
      </c>
    </row>
    <row r="8" spans="1:11">
      <c r="A8" s="4" t="s">
        <v>159</v>
      </c>
      <c r="H8" s="5" t="n">
        <v>3459</v>
      </c>
      <c r="J8" s="5" t="n">
        <v>29014</v>
      </c>
      <c r="K8" s="5" t="n">
        <v>50535</v>
      </c>
    </row>
    <row r="9" spans="1:11">
      <c r="A9" s="4" t="s">
        <v>843</v>
      </c>
      <c r="H9" s="5" t="n">
        <v>483187</v>
      </c>
      <c r="I9" s="7" t="n">
        <v>450000</v>
      </c>
      <c r="J9" s="7" t="n">
        <v>483187</v>
      </c>
      <c r="K9" s="7" t="n">
        <v>450000</v>
      </c>
    </row>
    <row r="10" spans="1:11">
      <c r="A10" s="4" t="s">
        <v>844</v>
      </c>
      <c r="J10" s="4" t="s">
        <v>845</v>
      </c>
    </row>
    <row r="11" spans="1:11">
      <c r="A11" s="4" t="s">
        <v>846</v>
      </c>
    </row>
    <row r="12" spans="1:11">
      <c r="A12" s="3" t="s">
        <v>839</v>
      </c>
    </row>
    <row r="13" spans="1:11">
      <c r="A13" s="4" t="s">
        <v>847</v>
      </c>
      <c r="H13" s="5" t="n">
        <v>6905</v>
      </c>
    </row>
    <row r="14" spans="1:11">
      <c r="A14" s="4" t="s">
        <v>848</v>
      </c>
    </row>
    <row r="15" spans="1:11">
      <c r="A15" s="3" t="s">
        <v>839</v>
      </c>
    </row>
    <row r="16" spans="1:11">
      <c r="A16" s="4" t="s">
        <v>849</v>
      </c>
      <c r="H16" s="7" t="n">
        <v>16000000</v>
      </c>
    </row>
    <row r="17" spans="1:11">
      <c r="A17" s="4" t="s">
        <v>850</v>
      </c>
    </row>
    <row r="18" spans="1:11">
      <c r="A18" s="3" t="s">
        <v>839</v>
      </c>
    </row>
    <row r="19" spans="1:11">
      <c r="A19" s="4" t="s">
        <v>851</v>
      </c>
      <c r="B19" s="5" t="n">
        <v>4500</v>
      </c>
      <c r="J19" s="5" t="n">
        <v>4500</v>
      </c>
    </row>
    <row r="20" spans="1:11">
      <c r="A20" s="4" t="s">
        <v>852</v>
      </c>
    </row>
    <row r="21" spans="1:11">
      <c r="A21" s="3" t="s">
        <v>839</v>
      </c>
    </row>
    <row r="22" spans="1:11">
      <c r="A22" s="4" t="s">
        <v>851</v>
      </c>
      <c r="E22" s="5" t="n">
        <v>4500</v>
      </c>
    </row>
    <row r="23" spans="1:11">
      <c r="A23" s="4" t="s">
        <v>853</v>
      </c>
    </row>
    <row r="24" spans="1:11">
      <c r="A24" s="3" t="s">
        <v>839</v>
      </c>
    </row>
    <row r="25" spans="1:11">
      <c r="A25" s="4" t="s">
        <v>854</v>
      </c>
      <c r="J25" s="4" t="s">
        <v>855</v>
      </c>
    </row>
    <row r="26" spans="1:11">
      <c r="A26" s="4" t="s">
        <v>856</v>
      </c>
      <c r="C26" s="5" t="n">
        <v>9500</v>
      </c>
    </row>
    <row r="27" spans="1:11">
      <c r="A27" s="4" t="s">
        <v>857</v>
      </c>
      <c r="C27" s="7" t="n">
        <v>49875</v>
      </c>
    </row>
    <row r="28" spans="1:11">
      <c r="A28" s="4" t="s">
        <v>858</v>
      </c>
    </row>
    <row r="29" spans="1:11">
      <c r="A29" s="3" t="s">
        <v>839</v>
      </c>
    </row>
    <row r="30" spans="1:11">
      <c r="A30" s="4" t="s">
        <v>859</v>
      </c>
      <c r="J30" s="5" t="n">
        <v>1500</v>
      </c>
    </row>
    <row r="31" spans="1:11">
      <c r="A31" s="4" t="s">
        <v>860</v>
      </c>
    </row>
    <row r="32" spans="1:11">
      <c r="A32" s="3" t="s">
        <v>839</v>
      </c>
    </row>
    <row r="33" spans="1:11">
      <c r="A33" s="4" t="s">
        <v>859</v>
      </c>
      <c r="B33" s="5" t="n">
        <v>1500</v>
      </c>
      <c r="E33" s="5" t="n">
        <v>1500</v>
      </c>
      <c r="J33" s="5" t="n">
        <v>1500</v>
      </c>
    </row>
    <row r="34" spans="1:11">
      <c r="A34" s="4" t="s">
        <v>861</v>
      </c>
      <c r="B34" s="7" t="n">
        <v>26865</v>
      </c>
    </row>
    <row r="35" spans="1:11">
      <c r="A35" s="4" t="s">
        <v>862</v>
      </c>
      <c r="B35" s="8" t="n">
        <v>5.97</v>
      </c>
    </row>
    <row r="36" spans="1:11">
      <c r="A36" s="4" t="s">
        <v>863</v>
      </c>
    </row>
    <row r="37" spans="1:11">
      <c r="A37" s="3" t="s">
        <v>839</v>
      </c>
    </row>
    <row r="38" spans="1:11">
      <c r="A38" s="4" t="s">
        <v>864</v>
      </c>
      <c r="G38" s="8" t="n">
        <v>14.5</v>
      </c>
    </row>
    <row r="39" spans="1:11">
      <c r="A39" s="4" t="s">
        <v>865</v>
      </c>
      <c r="G39" s="7" t="n">
        <v>65250</v>
      </c>
    </row>
    <row r="40" spans="1:11">
      <c r="A40" s="4" t="s">
        <v>851</v>
      </c>
      <c r="F40" s="5" t="n">
        <v>4500</v>
      </c>
    </row>
    <row r="41" spans="1:11">
      <c r="A41" s="4" t="s">
        <v>861</v>
      </c>
      <c r="E41" s="7" t="n">
        <v>50715</v>
      </c>
    </row>
    <row r="42" spans="1:11">
      <c r="A42" s="4" t="s">
        <v>862</v>
      </c>
      <c r="E42" s="8" t="n">
        <v>11.27</v>
      </c>
    </row>
    <row r="43" spans="1:11">
      <c r="A43" s="4" t="s">
        <v>866</v>
      </c>
    </row>
    <row r="44" spans="1:11">
      <c r="A44" s="3" t="s">
        <v>839</v>
      </c>
    </row>
    <row r="45" spans="1:11">
      <c r="A45" s="4" t="s">
        <v>859</v>
      </c>
      <c r="G45" s="5" t="n">
        <v>28500</v>
      </c>
    </row>
    <row r="46" spans="1:11">
      <c r="A46" s="4" t="s">
        <v>867</v>
      </c>
    </row>
    <row r="47" spans="1:11">
      <c r="A47" s="3" t="s">
        <v>839</v>
      </c>
    </row>
    <row r="48" spans="1:11">
      <c r="A48" s="4" t="s">
        <v>859</v>
      </c>
      <c r="D48" s="5" t="n">
        <v>1500</v>
      </c>
    </row>
    <row r="49" spans="1:11">
      <c r="A49" s="4" t="s">
        <v>856</v>
      </c>
      <c r="D49" s="5" t="n">
        <v>6000</v>
      </c>
    </row>
    <row r="50" spans="1:11">
      <c r="A50" s="4" t="s">
        <v>861</v>
      </c>
      <c r="D50" s="7" t="n">
        <v>60420</v>
      </c>
    </row>
    <row r="51" spans="1:11">
      <c r="A51" s="4" t="s">
        <v>862</v>
      </c>
      <c r="D51" s="8" t="n">
        <v>10.07</v>
      </c>
    </row>
  </sheetData>
  <mergeCells count="4">
    <mergeCell ref="A1:A2"/>
    <mergeCell ref="B1:G1"/>
    <mergeCell ref="H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s>
  <sheetData>
    <row r="1" spans="1:6">
      <c r="A1" s="1" t="s">
        <v>868</v>
      </c>
      <c r="B1" s="2" t="s">
        <v>1</v>
      </c>
    </row>
    <row r="2" spans="1:6">
      <c r="B2" s="2" t="s">
        <v>2</v>
      </c>
      <c r="D2" s="2" t="s">
        <v>30</v>
      </c>
      <c r="E2" s="2" t="s">
        <v>33</v>
      </c>
      <c r="F2" s="2" t="s">
        <v>89</v>
      </c>
    </row>
    <row r="3" spans="1:6">
      <c r="A3" s="3" t="s">
        <v>869</v>
      </c>
    </row>
    <row r="4" spans="1:6">
      <c r="A4" s="4" t="s">
        <v>870</v>
      </c>
      <c r="B4" s="7" t="n">
        <v>29349</v>
      </c>
      <c r="C4" s="4" t="s">
        <v>33</v>
      </c>
      <c r="D4" s="7" t="n">
        <v>39132</v>
      </c>
      <c r="F4" s="7" t="n">
        <v>29349</v>
      </c>
    </row>
    <row r="5" spans="1:6">
      <c r="A5" s="4" t="s">
        <v>142</v>
      </c>
    </row>
    <row r="6" spans="1:6">
      <c r="A6" s="3" t="s">
        <v>869</v>
      </c>
    </row>
    <row r="7" spans="1:6">
      <c r="A7" s="4" t="s">
        <v>870</v>
      </c>
      <c r="B7" s="7" t="n">
        <v>7885803</v>
      </c>
    </row>
    <row r="8" spans="1:6">
      <c r="A8" s="4" t="s">
        <v>871</v>
      </c>
      <c r="B8" s="8" t="n">
        <v>0.54</v>
      </c>
    </row>
    <row r="9" spans="1:6">
      <c r="A9" s="4" t="s">
        <v>872</v>
      </c>
    </row>
    <row r="10" spans="1:6">
      <c r="A10" s="3" t="s">
        <v>869</v>
      </c>
    </row>
    <row r="11" spans="1:6">
      <c r="A11" s="4" t="s">
        <v>873</v>
      </c>
      <c r="B11" s="4" t="s">
        <v>874</v>
      </c>
    </row>
    <row r="12" spans="1:6">
      <c r="A12" s="4" t="s">
        <v>875</v>
      </c>
      <c r="B12" s="4" t="s">
        <v>876</v>
      </c>
    </row>
    <row r="13" spans="1:6">
      <c r="A13" s="4" t="s">
        <v>877</v>
      </c>
      <c r="B13" s="4" t="s">
        <v>878</v>
      </c>
    </row>
    <row r="14" spans="1:6">
      <c r="A14" s="4" t="s">
        <v>870</v>
      </c>
      <c r="B14" s="7" t="n">
        <v>878274</v>
      </c>
    </row>
    <row r="15" spans="1:6">
      <c r="A15" s="4" t="s">
        <v>871</v>
      </c>
      <c r="B15" s="9" t="n">
        <v>0.06</v>
      </c>
    </row>
    <row r="16" spans="1:6">
      <c r="A16" s="4" t="s">
        <v>879</v>
      </c>
    </row>
    <row r="17" spans="1:6">
      <c r="A17" s="3" t="s">
        <v>869</v>
      </c>
    </row>
    <row r="18" spans="1:6">
      <c r="A18" s="4" t="s">
        <v>873</v>
      </c>
      <c r="B18" s="4" t="s">
        <v>874</v>
      </c>
    </row>
    <row r="19" spans="1:6">
      <c r="A19" s="4" t="s">
        <v>875</v>
      </c>
      <c r="B19" s="4" t="s">
        <v>876</v>
      </c>
    </row>
    <row r="20" spans="1:6">
      <c r="A20" s="4" t="s">
        <v>877</v>
      </c>
      <c r="B20" s="4" t="s">
        <v>878</v>
      </c>
    </row>
    <row r="21" spans="1:6">
      <c r="A21" s="4" t="s">
        <v>870</v>
      </c>
      <c r="B21" s="7" t="n">
        <v>293503</v>
      </c>
    </row>
    <row r="22" spans="1:6">
      <c r="A22" s="4" t="s">
        <v>871</v>
      </c>
      <c r="B22" s="9" t="n">
        <v>0.1823</v>
      </c>
    </row>
    <row r="23" spans="1:6">
      <c r="A23" s="4" t="s">
        <v>880</v>
      </c>
    </row>
    <row r="24" spans="1:6">
      <c r="A24" s="3" t="s">
        <v>869</v>
      </c>
    </row>
    <row r="25" spans="1:6">
      <c r="A25" s="4" t="s">
        <v>873</v>
      </c>
      <c r="B25" s="4" t="s">
        <v>874</v>
      </c>
    </row>
    <row r="26" spans="1:6">
      <c r="A26" s="4" t="s">
        <v>875</v>
      </c>
      <c r="B26" s="4" t="s">
        <v>881</v>
      </c>
    </row>
    <row r="27" spans="1:6">
      <c r="A27" s="4" t="s">
        <v>877</v>
      </c>
      <c r="B27" s="4" t="s">
        <v>882</v>
      </c>
    </row>
    <row r="28" spans="1:6">
      <c r="A28" s="4" t="s">
        <v>870</v>
      </c>
      <c r="B28" s="7" t="n">
        <v>875874</v>
      </c>
    </row>
    <row r="29" spans="1:6">
      <c r="A29" s="4" t="s">
        <v>871</v>
      </c>
      <c r="B29" s="9" t="n">
        <v>0.06</v>
      </c>
    </row>
    <row r="30" spans="1:6">
      <c r="A30" s="4" t="s">
        <v>883</v>
      </c>
    </row>
    <row r="31" spans="1:6">
      <c r="A31" s="3" t="s">
        <v>869</v>
      </c>
    </row>
    <row r="32" spans="1:6">
      <c r="A32" s="4" t="s">
        <v>873</v>
      </c>
      <c r="B32" s="4" t="s">
        <v>874</v>
      </c>
    </row>
    <row r="33" spans="1:6">
      <c r="A33" s="4" t="s">
        <v>875</v>
      </c>
      <c r="B33" s="4" t="s">
        <v>881</v>
      </c>
    </row>
    <row r="34" spans="1:6">
      <c r="A34" s="4" t="s">
        <v>877</v>
      </c>
      <c r="B34" s="4" t="s">
        <v>882</v>
      </c>
    </row>
    <row r="35" spans="1:6">
      <c r="A35" s="4" t="s">
        <v>870</v>
      </c>
      <c r="B35" s="7" t="n">
        <v>293503</v>
      </c>
    </row>
    <row r="36" spans="1:6">
      <c r="A36" s="4" t="s">
        <v>871</v>
      </c>
      <c r="B36" s="9" t="n">
        <v>0.1823</v>
      </c>
    </row>
    <row r="37" spans="1:6">
      <c r="A37" s="4" t="s">
        <v>884</v>
      </c>
    </row>
    <row r="38" spans="1:6">
      <c r="A38" s="3" t="s">
        <v>869</v>
      </c>
    </row>
    <row r="39" spans="1:6">
      <c r="A39" s="4" t="s">
        <v>873</v>
      </c>
      <c r="B39" s="4" t="s">
        <v>874</v>
      </c>
    </row>
    <row r="40" spans="1:6">
      <c r="A40" s="4" t="s">
        <v>875</v>
      </c>
      <c r="B40" s="4" t="s">
        <v>885</v>
      </c>
    </row>
    <row r="41" spans="1:6">
      <c r="A41" s="4" t="s">
        <v>877</v>
      </c>
      <c r="B41" s="4" t="s">
        <v>886</v>
      </c>
    </row>
    <row r="42" spans="1:6">
      <c r="A42" s="4" t="s">
        <v>870</v>
      </c>
      <c r="B42" s="7" t="n">
        <v>875873</v>
      </c>
    </row>
    <row r="43" spans="1:6">
      <c r="A43" s="4" t="s">
        <v>871</v>
      </c>
      <c r="B43" s="9" t="n">
        <v>0.06</v>
      </c>
    </row>
    <row r="44" spans="1:6">
      <c r="A44" s="4" t="s">
        <v>887</v>
      </c>
    </row>
    <row r="45" spans="1:6">
      <c r="A45" s="3" t="s">
        <v>869</v>
      </c>
    </row>
    <row r="46" spans="1:6">
      <c r="A46" s="4" t="s">
        <v>873</v>
      </c>
      <c r="B46" s="4" t="s">
        <v>874</v>
      </c>
    </row>
    <row r="47" spans="1:6">
      <c r="A47" s="4" t="s">
        <v>875</v>
      </c>
      <c r="B47" s="4" t="s">
        <v>888</v>
      </c>
    </row>
    <row r="48" spans="1:6">
      <c r="A48" s="4" t="s">
        <v>877</v>
      </c>
      <c r="B48" s="4" t="s">
        <v>886</v>
      </c>
    </row>
    <row r="49" spans="1:6">
      <c r="A49" s="4" t="s">
        <v>870</v>
      </c>
      <c r="B49" s="7" t="n">
        <v>293503</v>
      </c>
    </row>
    <row r="50" spans="1:6">
      <c r="A50" s="4" t="s">
        <v>871</v>
      </c>
      <c r="B50" s="9" t="n">
        <v>0.1823</v>
      </c>
    </row>
    <row r="51" spans="1:6">
      <c r="A51" s="4" t="s">
        <v>889</v>
      </c>
    </row>
    <row r="52" spans="1:6">
      <c r="A52" s="3" t="s">
        <v>869</v>
      </c>
    </row>
    <row r="53" spans="1:6">
      <c r="A53" s="4" t="s">
        <v>873</v>
      </c>
      <c r="B53" s="4" t="s">
        <v>890</v>
      </c>
    </row>
    <row r="54" spans="1:6">
      <c r="A54" s="4" t="s">
        <v>875</v>
      </c>
      <c r="B54" s="4" t="s">
        <v>891</v>
      </c>
    </row>
    <row r="55" spans="1:6">
      <c r="A55" s="4" t="s">
        <v>877</v>
      </c>
      <c r="B55" s="4" t="s">
        <v>892</v>
      </c>
    </row>
    <row r="56" spans="1:6">
      <c r="A56" s="4" t="s">
        <v>870</v>
      </c>
      <c r="B56" s="7" t="n">
        <v>875874</v>
      </c>
    </row>
    <row r="57" spans="1:6">
      <c r="A57" s="4" t="s">
        <v>871</v>
      </c>
      <c r="B57" s="9" t="n">
        <v>0.06</v>
      </c>
    </row>
    <row r="58" spans="1:6">
      <c r="A58" s="4" t="s">
        <v>893</v>
      </c>
    </row>
    <row r="59" spans="1:6">
      <c r="A59" s="3" t="s">
        <v>869</v>
      </c>
    </row>
    <row r="60" spans="1:6">
      <c r="A60" s="4" t="s">
        <v>873</v>
      </c>
      <c r="B60" s="4" t="s">
        <v>890</v>
      </c>
    </row>
    <row r="61" spans="1:6">
      <c r="A61" s="4" t="s">
        <v>875</v>
      </c>
      <c r="B61" s="4" t="s">
        <v>891</v>
      </c>
    </row>
    <row r="62" spans="1:6">
      <c r="A62" s="4" t="s">
        <v>877</v>
      </c>
      <c r="B62" s="4" t="s">
        <v>892</v>
      </c>
    </row>
    <row r="63" spans="1:6">
      <c r="A63" s="4" t="s">
        <v>870</v>
      </c>
      <c r="B63" s="7" t="n">
        <v>293503</v>
      </c>
    </row>
    <row r="64" spans="1:6">
      <c r="A64" s="4" t="s">
        <v>871</v>
      </c>
      <c r="B64" s="9" t="n">
        <v>0.1823</v>
      </c>
    </row>
    <row r="65" spans="1:6">
      <c r="A65" s="4" t="s">
        <v>894</v>
      </c>
    </row>
    <row r="66" spans="1:6">
      <c r="A66" s="3" t="s">
        <v>869</v>
      </c>
    </row>
    <row r="67" spans="1:6">
      <c r="A67" s="4" t="s">
        <v>873</v>
      </c>
      <c r="B67" s="4" t="s">
        <v>890</v>
      </c>
    </row>
    <row r="68" spans="1:6">
      <c r="A68" s="4" t="s">
        <v>875</v>
      </c>
      <c r="B68" s="4" t="s">
        <v>895</v>
      </c>
    </row>
    <row r="69" spans="1:6">
      <c r="A69" s="4" t="s">
        <v>877</v>
      </c>
      <c r="B69" s="4" t="s">
        <v>896</v>
      </c>
    </row>
    <row r="70" spans="1:6">
      <c r="A70" s="4" t="s">
        <v>870</v>
      </c>
      <c r="B70" s="7" t="n">
        <v>875873</v>
      </c>
    </row>
    <row r="71" spans="1:6">
      <c r="A71" s="4" t="s">
        <v>871</v>
      </c>
      <c r="B71" s="9" t="n">
        <v>0.06</v>
      </c>
    </row>
    <row r="72" spans="1:6">
      <c r="A72" s="4" t="s">
        <v>897</v>
      </c>
    </row>
    <row r="73" spans="1:6">
      <c r="A73" s="3" t="s">
        <v>869</v>
      </c>
    </row>
    <row r="74" spans="1:6">
      <c r="A74" s="4" t="s">
        <v>873</v>
      </c>
      <c r="B74" s="4" t="s">
        <v>890</v>
      </c>
    </row>
    <row r="75" spans="1:6">
      <c r="A75" s="4" t="s">
        <v>875</v>
      </c>
      <c r="B75" s="4" t="s">
        <v>895</v>
      </c>
    </row>
    <row r="76" spans="1:6">
      <c r="A76" s="4" t="s">
        <v>877</v>
      </c>
      <c r="B76" s="4" t="s">
        <v>896</v>
      </c>
    </row>
    <row r="77" spans="1:6">
      <c r="A77" s="4" t="s">
        <v>870</v>
      </c>
      <c r="B77" s="7" t="n">
        <v>293503</v>
      </c>
    </row>
    <row r="78" spans="1:6">
      <c r="A78" s="4" t="s">
        <v>871</v>
      </c>
      <c r="B78" s="9" t="n">
        <v>0.1823</v>
      </c>
    </row>
    <row r="79" spans="1:6">
      <c r="A79" s="4" t="s">
        <v>898</v>
      </c>
    </row>
    <row r="80" spans="1:6">
      <c r="A80" s="3" t="s">
        <v>869</v>
      </c>
    </row>
    <row r="81" spans="1:6">
      <c r="A81" s="4" t="s">
        <v>873</v>
      </c>
      <c r="B81" s="4" t="s">
        <v>890</v>
      </c>
    </row>
    <row r="82" spans="1:6">
      <c r="A82" s="4" t="s">
        <v>875</v>
      </c>
      <c r="B82" s="4" t="s">
        <v>899</v>
      </c>
    </row>
    <row r="83" spans="1:6">
      <c r="A83" s="4" t="s">
        <v>877</v>
      </c>
      <c r="B83" s="4" t="s">
        <v>900</v>
      </c>
    </row>
    <row r="84" spans="1:6">
      <c r="A84" s="4" t="s">
        <v>870</v>
      </c>
      <c r="B84" s="7" t="n">
        <v>875874</v>
      </c>
    </row>
    <row r="85" spans="1:6">
      <c r="A85" s="4" t="s">
        <v>871</v>
      </c>
      <c r="B85" s="9" t="n">
        <v>0.06</v>
      </c>
    </row>
    <row r="86" spans="1:6">
      <c r="A86" s="4" t="s">
        <v>901</v>
      </c>
    </row>
    <row r="87" spans="1:6">
      <c r="A87" s="3" t="s">
        <v>869</v>
      </c>
    </row>
    <row r="88" spans="1:6">
      <c r="A88" s="4" t="s">
        <v>873</v>
      </c>
      <c r="B88" s="4" t="s">
        <v>890</v>
      </c>
    </row>
    <row r="89" spans="1:6">
      <c r="A89" s="4" t="s">
        <v>875</v>
      </c>
      <c r="B89" s="4" t="s">
        <v>899</v>
      </c>
    </row>
    <row r="90" spans="1:6">
      <c r="A90" s="4" t="s">
        <v>877</v>
      </c>
      <c r="B90" s="4" t="s">
        <v>900</v>
      </c>
    </row>
    <row r="91" spans="1:6">
      <c r="A91" s="4" t="s">
        <v>870</v>
      </c>
      <c r="B91" s="7" t="n">
        <v>293503</v>
      </c>
    </row>
    <row r="92" spans="1:6">
      <c r="A92" s="4" t="s">
        <v>871</v>
      </c>
      <c r="B92" s="9" t="n">
        <v>0.1823</v>
      </c>
    </row>
    <row r="93" spans="1:6">
      <c r="A93" s="4" t="s">
        <v>902</v>
      </c>
    </row>
    <row r="94" spans="1:6">
      <c r="A94" s="3" t="s">
        <v>869</v>
      </c>
    </row>
    <row r="95" spans="1:6">
      <c r="A95" s="4" t="s">
        <v>873</v>
      </c>
      <c r="B95" s="4" t="s">
        <v>903</v>
      </c>
    </row>
    <row r="96" spans="1:6">
      <c r="A96" s="4" t="s">
        <v>875</v>
      </c>
      <c r="B96" s="4" t="s">
        <v>904</v>
      </c>
    </row>
    <row r="97" spans="1:6">
      <c r="A97" s="4" t="s">
        <v>877</v>
      </c>
      <c r="B97" s="4" t="s">
        <v>905</v>
      </c>
    </row>
    <row r="98" spans="1:6">
      <c r="A98" s="4" t="s">
        <v>870</v>
      </c>
      <c r="B98" s="7" t="n">
        <v>875874</v>
      </c>
    </row>
    <row r="99" spans="1:6">
      <c r="A99" s="4" t="s">
        <v>871</v>
      </c>
      <c r="B99" s="9" t="n">
        <v>0.06</v>
      </c>
    </row>
    <row r="100" spans="1:6">
      <c r="A100" s="4" t="s">
        <v>906</v>
      </c>
    </row>
    <row r="101" spans="1:6">
      <c r="A101" s="3" t="s">
        <v>869</v>
      </c>
    </row>
    <row r="102" spans="1:6">
      <c r="A102" s="4" t="s">
        <v>873</v>
      </c>
      <c r="B102" s="4" t="s">
        <v>903</v>
      </c>
    </row>
    <row r="103" spans="1:6">
      <c r="A103" s="4" t="s">
        <v>875</v>
      </c>
      <c r="B103" s="4" t="s">
        <v>904</v>
      </c>
    </row>
    <row r="104" spans="1:6">
      <c r="A104" s="4" t="s">
        <v>877</v>
      </c>
      <c r="B104" s="4" t="s">
        <v>907</v>
      </c>
    </row>
    <row r="105" spans="1:6">
      <c r="A105" s="4" t="s">
        <v>870</v>
      </c>
      <c r="B105" s="7" t="n">
        <v>293503</v>
      </c>
    </row>
    <row r="106" spans="1:6">
      <c r="A106" s="4" t="s">
        <v>871</v>
      </c>
      <c r="B106" s="9" t="n">
        <v>0.1823</v>
      </c>
    </row>
    <row r="107" spans="1:6">
      <c r="A107" s="4" t="s">
        <v>908</v>
      </c>
    </row>
    <row r="108" spans="1:6">
      <c r="A108" s="3" t="s">
        <v>869</v>
      </c>
    </row>
    <row r="109" spans="1:6">
      <c r="A109" s="4" t="s">
        <v>873</v>
      </c>
      <c r="B109" s="4" t="s">
        <v>903</v>
      </c>
    </row>
    <row r="110" spans="1:6">
      <c r="A110" s="4" t="s">
        <v>875</v>
      </c>
      <c r="B110" s="4" t="s">
        <v>909</v>
      </c>
    </row>
    <row r="111" spans="1:6">
      <c r="A111" s="4" t="s">
        <v>877</v>
      </c>
      <c r="B111" s="4" t="s">
        <v>910</v>
      </c>
    </row>
    <row r="112" spans="1:6">
      <c r="A112" s="4" t="s">
        <v>870</v>
      </c>
      <c r="B112" s="7" t="n">
        <v>876144</v>
      </c>
    </row>
    <row r="113" spans="1:6">
      <c r="A113" s="4" t="s">
        <v>871</v>
      </c>
      <c r="B113" s="9" t="n">
        <v>0.06</v>
      </c>
    </row>
    <row r="114" spans="1:6">
      <c r="A114" s="4" t="s">
        <v>911</v>
      </c>
    </row>
    <row r="115" spans="1:6">
      <c r="A115" s="3" t="s">
        <v>869</v>
      </c>
    </row>
    <row r="116" spans="1:6">
      <c r="A116" s="4" t="s">
        <v>873</v>
      </c>
      <c r="B116" s="4" t="s">
        <v>903</v>
      </c>
    </row>
    <row r="117" spans="1:6">
      <c r="A117" s="4" t="s">
        <v>875</v>
      </c>
      <c r="B117" s="4" t="s">
        <v>909</v>
      </c>
    </row>
    <row r="118" spans="1:6">
      <c r="A118" s="4" t="s">
        <v>877</v>
      </c>
      <c r="B118" s="4" t="s">
        <v>912</v>
      </c>
    </row>
    <row r="119" spans="1:6">
      <c r="A119" s="4" t="s">
        <v>870</v>
      </c>
      <c r="B119" s="7" t="n">
        <v>293503</v>
      </c>
    </row>
    <row r="120" spans="1:6">
      <c r="A120" s="4" t="s">
        <v>871</v>
      </c>
      <c r="B120" s="9" t="n">
        <v>0.1823</v>
      </c>
    </row>
    <row r="121" spans="1:6">
      <c r="A121" s="4" t="s">
        <v>913</v>
      </c>
    </row>
    <row r="122" spans="1:6">
      <c r="A122" s="3" t="s">
        <v>869</v>
      </c>
    </row>
    <row r="123" spans="1:6">
      <c r="A123" s="4" t="s">
        <v>873</v>
      </c>
      <c r="B123" s="4" t="s">
        <v>903</v>
      </c>
    </row>
    <row r="124" spans="1:6">
      <c r="A124" s="4" t="s">
        <v>875</v>
      </c>
      <c r="B124" s="4" t="s">
        <v>914</v>
      </c>
    </row>
    <row r="125" spans="1:6">
      <c r="A125" s="4" t="s">
        <v>877</v>
      </c>
      <c r="B125" s="4" t="s">
        <v>915</v>
      </c>
    </row>
    <row r="126" spans="1:6">
      <c r="A126" s="4" t="s">
        <v>870</v>
      </c>
      <c r="B126" s="7" t="n">
        <v>876144</v>
      </c>
    </row>
    <row r="127" spans="1:6">
      <c r="A127" s="4" t="s">
        <v>871</v>
      </c>
      <c r="B127" s="9" t="n">
        <v>0.06</v>
      </c>
    </row>
    <row r="128" spans="1:6">
      <c r="A128" s="4" t="s">
        <v>916</v>
      </c>
    </row>
    <row r="129" spans="1:6">
      <c r="A129" s="3" t="s">
        <v>869</v>
      </c>
    </row>
    <row r="130" spans="1:6">
      <c r="A130" s="4" t="s">
        <v>873</v>
      </c>
      <c r="B130" s="4" t="s">
        <v>903</v>
      </c>
    </row>
    <row r="131" spans="1:6">
      <c r="A131" s="4" t="s">
        <v>875</v>
      </c>
      <c r="B131" s="4" t="s">
        <v>914</v>
      </c>
    </row>
    <row r="132" spans="1:6">
      <c r="A132" s="4" t="s">
        <v>877</v>
      </c>
      <c r="B132" s="4" t="s">
        <v>917</v>
      </c>
    </row>
    <row r="133" spans="1:6">
      <c r="A133" s="4" t="s">
        <v>870</v>
      </c>
      <c r="B133" s="7" t="n">
        <v>293503</v>
      </c>
    </row>
    <row r="134" spans="1:6">
      <c r="A134" s="4" t="s">
        <v>871</v>
      </c>
      <c r="B134" s="9" t="n">
        <v>0.1823</v>
      </c>
    </row>
    <row r="135" spans="1:6"/>
    <row r="136" spans="1:6">
      <c r="A136" s="4" t="s">
        <v>33</v>
      </c>
      <c r="B136" s="4" t="s">
        <v>69</v>
      </c>
    </row>
  </sheetData>
  <mergeCells count="138">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A135:F135"/>
    <mergeCell ref="B136:F13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80"/>
    <col customWidth="1" max="11" min="11" width="4"/>
    <col customWidth="1" max="12" min="12" width="14"/>
    <col customWidth="1" max="13" min="13" width="14"/>
    <col customWidth="1" max="14" min="14" width="4"/>
    <col customWidth="1" max="15" min="15" width="14"/>
  </cols>
  <sheetData>
    <row r="1" spans="1:15">
      <c r="A1" s="1" t="s">
        <v>918</v>
      </c>
      <c r="B1" s="2" t="s">
        <v>919</v>
      </c>
      <c r="C1" s="2" t="s">
        <v>920</v>
      </c>
      <c r="D1" s="2" t="s">
        <v>921</v>
      </c>
      <c r="E1" s="2" t="s">
        <v>922</v>
      </c>
      <c r="F1" s="2" t="s">
        <v>923</v>
      </c>
      <c r="G1" s="2" t="s">
        <v>924</v>
      </c>
      <c r="H1" s="2" t="s">
        <v>925</v>
      </c>
      <c r="I1" s="2" t="s">
        <v>926</v>
      </c>
      <c r="J1" s="2" t="s">
        <v>2</v>
      </c>
      <c r="L1" s="2" t="s">
        <v>89</v>
      </c>
      <c r="M1" s="2" t="s">
        <v>30</v>
      </c>
      <c r="O1" s="2" t="s">
        <v>927</v>
      </c>
    </row>
    <row r="2" spans="1:15">
      <c r="A2" s="3" t="s">
        <v>425</v>
      </c>
    </row>
    <row r="3" spans="1:15">
      <c r="A3" s="4" t="s">
        <v>928</v>
      </c>
      <c r="J3" s="7" t="n">
        <v>0</v>
      </c>
      <c r="L3" s="7" t="n">
        <v>-344889</v>
      </c>
    </row>
    <row r="4" spans="1:15">
      <c r="A4" s="4" t="s">
        <v>76</v>
      </c>
      <c r="J4" s="4" t="s">
        <v>77</v>
      </c>
      <c r="M4" s="4" t="s">
        <v>77</v>
      </c>
    </row>
    <row r="5" spans="1:15">
      <c r="A5" s="4" t="s">
        <v>929</v>
      </c>
      <c r="J5" s="7" t="n">
        <v>29349</v>
      </c>
      <c r="K5" s="4" t="s">
        <v>33</v>
      </c>
      <c r="L5" s="7" t="n">
        <v>29349</v>
      </c>
      <c r="M5" s="7" t="n">
        <v>39132</v>
      </c>
      <c r="N5" s="4" t="s">
        <v>33</v>
      </c>
    </row>
    <row r="6" spans="1:15">
      <c r="A6" s="4" t="s">
        <v>930</v>
      </c>
      <c r="J6" s="7" t="n">
        <v>25</v>
      </c>
    </row>
    <row r="7" spans="1:15">
      <c r="A7" s="4" t="s">
        <v>451</v>
      </c>
      <c r="J7" s="8" t="n">
        <v>0.01</v>
      </c>
      <c r="M7" s="8" t="n">
        <v>0.01</v>
      </c>
    </row>
    <row r="8" spans="1:15">
      <c r="A8" s="4" t="s">
        <v>450</v>
      </c>
      <c r="J8" s="5" t="n">
        <v>450000000</v>
      </c>
      <c r="M8" s="5" t="n">
        <v>450000000</v>
      </c>
    </row>
    <row r="9" spans="1:15">
      <c r="A9" s="4" t="s">
        <v>452</v>
      </c>
      <c r="J9" s="5" t="n">
        <v>14602394</v>
      </c>
      <c r="M9" s="5" t="n">
        <v>14656394</v>
      </c>
    </row>
    <row r="10" spans="1:15">
      <c r="A10" s="4" t="s">
        <v>453</v>
      </c>
      <c r="J10" s="5" t="n">
        <v>14602394</v>
      </c>
      <c r="M10" s="5" t="n">
        <v>14656394</v>
      </c>
    </row>
    <row r="11" spans="1:15">
      <c r="A11" s="4" t="s">
        <v>454</v>
      </c>
      <c r="J11" s="8" t="n">
        <v>0.01</v>
      </c>
      <c r="M11" s="8" t="n">
        <v>0.01</v>
      </c>
    </row>
    <row r="12" spans="1:15">
      <c r="A12" s="4" t="s">
        <v>75</v>
      </c>
      <c r="J12" s="5" t="n">
        <v>50000000</v>
      </c>
      <c r="M12" s="5" t="n">
        <v>50000000</v>
      </c>
    </row>
    <row r="13" spans="1:15">
      <c r="A13" s="4" t="s">
        <v>79</v>
      </c>
      <c r="J13" s="5" t="n">
        <v>1610000</v>
      </c>
      <c r="M13" s="5" t="n">
        <v>1610000</v>
      </c>
    </row>
    <row r="14" spans="1:15">
      <c r="A14" s="4" t="s">
        <v>931</v>
      </c>
      <c r="J14" s="7" t="n">
        <v>0</v>
      </c>
    </row>
    <row r="15" spans="1:15">
      <c r="A15" s="4" t="s">
        <v>455</v>
      </c>
      <c r="M15" s="7" t="n">
        <v>10000000</v>
      </c>
    </row>
    <row r="16" spans="1:15">
      <c r="A16" s="4" t="s">
        <v>457</v>
      </c>
    </row>
    <row r="17" spans="1:15">
      <c r="A17" s="3" t="s">
        <v>425</v>
      </c>
    </row>
    <row r="18" spans="1:15">
      <c r="A18" s="4" t="s">
        <v>458</v>
      </c>
      <c r="J18" s="5" t="n">
        <v>126856</v>
      </c>
    </row>
    <row r="19" spans="1:15">
      <c r="A19" s="4" t="s">
        <v>932</v>
      </c>
      <c r="J19" s="8" t="n">
        <v>5.06</v>
      </c>
    </row>
    <row r="20" spans="1:15">
      <c r="A20" s="4" t="s">
        <v>933</v>
      </c>
      <c r="J20" s="7" t="n">
        <v>9400000</v>
      </c>
    </row>
    <row r="21" spans="1:15">
      <c r="A21" s="4" t="s">
        <v>934</v>
      </c>
    </row>
    <row r="22" spans="1:15">
      <c r="A22" s="3" t="s">
        <v>425</v>
      </c>
    </row>
    <row r="23" spans="1:15">
      <c r="A23" s="4" t="s">
        <v>76</v>
      </c>
      <c r="J23" s="4" t="s">
        <v>77</v>
      </c>
    </row>
    <row r="24" spans="1:15">
      <c r="A24" s="4" t="s">
        <v>935</v>
      </c>
      <c r="G24" s="7" t="n">
        <v>2778201</v>
      </c>
    </row>
    <row r="25" spans="1:15">
      <c r="A25" s="4" t="s">
        <v>930</v>
      </c>
      <c r="G25" s="7" t="n">
        <v>25</v>
      </c>
      <c r="J25" s="7" t="n">
        <v>25</v>
      </c>
      <c r="O25" s="7" t="n">
        <v>25</v>
      </c>
    </row>
    <row r="26" spans="1:15">
      <c r="A26" s="4" t="s">
        <v>936</v>
      </c>
      <c r="O26" s="5" t="n">
        <v>120000</v>
      </c>
    </row>
    <row r="27" spans="1:15">
      <c r="A27" s="4" t="s">
        <v>937</v>
      </c>
      <c r="G27" s="5" t="n">
        <v>120000</v>
      </c>
    </row>
    <row r="28" spans="1:15">
      <c r="A28" s="4" t="s">
        <v>454</v>
      </c>
      <c r="J28" s="8" t="n">
        <v>0.01</v>
      </c>
    </row>
    <row r="29" spans="1:15">
      <c r="A29" s="4" t="s">
        <v>938</v>
      </c>
      <c r="D29" s="5" t="n">
        <v>690000</v>
      </c>
      <c r="H29" s="5" t="n">
        <v>800000</v>
      </c>
    </row>
    <row r="30" spans="1:15">
      <c r="A30" s="4" t="s">
        <v>931</v>
      </c>
      <c r="D30" s="7" t="n">
        <v>16325373</v>
      </c>
      <c r="H30" s="7" t="n">
        <v>18060897</v>
      </c>
    </row>
    <row r="31" spans="1:15">
      <c r="A31" s="4" t="s">
        <v>142</v>
      </c>
    </row>
    <row r="32" spans="1:15">
      <c r="A32" s="3" t="s">
        <v>425</v>
      </c>
    </row>
    <row r="33" spans="1:15">
      <c r="A33" s="4" t="s">
        <v>939</v>
      </c>
      <c r="C33" s="5" t="n">
        <v>3500000</v>
      </c>
      <c r="F33" s="5" t="n">
        <v>3000000</v>
      </c>
    </row>
    <row r="34" spans="1:15">
      <c r="A34" s="4" t="s">
        <v>940</v>
      </c>
      <c r="C34" s="7" t="n">
        <v>11</v>
      </c>
      <c r="F34" s="8" t="n">
        <v>11.3</v>
      </c>
    </row>
    <row r="35" spans="1:15">
      <c r="A35" s="4" t="s">
        <v>928</v>
      </c>
      <c r="C35" s="7" t="n">
        <v>38442925</v>
      </c>
      <c r="F35" s="7" t="n">
        <v>31927377</v>
      </c>
    </row>
    <row r="36" spans="1:15">
      <c r="A36" s="4" t="s">
        <v>929</v>
      </c>
      <c r="J36" s="7" t="n">
        <v>7885803</v>
      </c>
    </row>
    <row r="37" spans="1:15">
      <c r="A37" s="4" t="s">
        <v>941</v>
      </c>
      <c r="J37" s="8" t="n">
        <v>0.54</v>
      </c>
    </row>
    <row r="38" spans="1:15">
      <c r="A38" s="4" t="s">
        <v>938</v>
      </c>
      <c r="J38" s="5" t="n">
        <v>0</v>
      </c>
    </row>
    <row r="39" spans="1:15">
      <c r="A39" s="4" t="s">
        <v>931</v>
      </c>
      <c r="J39" s="7" t="n">
        <v>0</v>
      </c>
    </row>
    <row r="40" spans="1:15">
      <c r="A40" s="4" t="s">
        <v>942</v>
      </c>
      <c r="J40" s="4" t="s">
        <v>943</v>
      </c>
    </row>
    <row r="41" spans="1:15">
      <c r="A41" s="4" t="s">
        <v>944</v>
      </c>
    </row>
    <row r="42" spans="1:15">
      <c r="A42" s="3" t="s">
        <v>425</v>
      </c>
    </row>
    <row r="43" spans="1:15">
      <c r="A43" s="4" t="s">
        <v>945</v>
      </c>
      <c r="I43" s="5" t="n">
        <v>3125000</v>
      </c>
    </row>
    <row r="44" spans="1:15">
      <c r="A44" s="4" t="s">
        <v>946</v>
      </c>
    </row>
    <row r="45" spans="1:15">
      <c r="A45" s="3" t="s">
        <v>425</v>
      </c>
    </row>
    <row r="46" spans="1:15">
      <c r="A46" s="4" t="s">
        <v>940</v>
      </c>
      <c r="J46" s="8" t="n">
        <v>11.3</v>
      </c>
    </row>
    <row r="47" spans="1:15">
      <c r="A47" s="4" t="s">
        <v>930</v>
      </c>
      <c r="E47" s="8" t="n">
        <v>11.3</v>
      </c>
    </row>
    <row r="48" spans="1:15">
      <c r="A48" s="4" t="s">
        <v>936</v>
      </c>
      <c r="J48" s="5" t="n">
        <v>450000</v>
      </c>
    </row>
    <row r="49" spans="1:15">
      <c r="A49" s="4" t="s">
        <v>937</v>
      </c>
      <c r="E49" s="5" t="n">
        <v>300000</v>
      </c>
    </row>
    <row r="50" spans="1:15">
      <c r="A50" s="4" t="s">
        <v>947</v>
      </c>
      <c r="E50" s="7" t="n">
        <v>3214325</v>
      </c>
    </row>
    <row r="51" spans="1:15">
      <c r="A51" s="4" t="s">
        <v>948</v>
      </c>
    </row>
    <row r="52" spans="1:15">
      <c r="A52" s="3" t="s">
        <v>425</v>
      </c>
    </row>
    <row r="53" spans="1:15">
      <c r="A53" s="4" t="s">
        <v>940</v>
      </c>
      <c r="J53" s="7" t="n">
        <v>11</v>
      </c>
    </row>
    <row r="54" spans="1:15">
      <c r="A54" s="4" t="s">
        <v>930</v>
      </c>
      <c r="B54" s="7" t="n">
        <v>11</v>
      </c>
    </row>
    <row r="55" spans="1:15">
      <c r="A55" s="4" t="s">
        <v>936</v>
      </c>
      <c r="J55" s="5" t="n">
        <v>525000</v>
      </c>
    </row>
    <row r="56" spans="1:15">
      <c r="A56" s="4" t="s">
        <v>937</v>
      </c>
      <c r="B56" s="5" t="n">
        <v>525000</v>
      </c>
    </row>
    <row r="57" spans="1:15">
      <c r="A57" s="4" t="s">
        <v>947</v>
      </c>
      <c r="B57" s="7" t="n">
        <v>5769750</v>
      </c>
    </row>
    <row r="58" spans="1:15"/>
    <row r="59" spans="1:15">
      <c r="A59" s="4" t="s">
        <v>33</v>
      </c>
      <c r="B59" s="4" t="s">
        <v>69</v>
      </c>
    </row>
  </sheetData>
  <mergeCells count="4">
    <mergeCell ref="J1:K1"/>
    <mergeCell ref="M1:N1"/>
    <mergeCell ref="A58:O58"/>
    <mergeCell ref="B59:O5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9</v>
      </c>
      <c r="B1" s="2" t="s">
        <v>88</v>
      </c>
      <c r="D1" s="2" t="s">
        <v>1</v>
      </c>
    </row>
    <row r="2" spans="1:5">
      <c r="B2" s="2" t="s">
        <v>2</v>
      </c>
      <c r="C2" s="2" t="s">
        <v>89</v>
      </c>
      <c r="D2" s="2" t="s">
        <v>2</v>
      </c>
      <c r="E2" s="2" t="s">
        <v>89</v>
      </c>
    </row>
    <row r="3" spans="1:5">
      <c r="A3" s="3" t="s">
        <v>950</v>
      </c>
    </row>
    <row r="4" spans="1:5">
      <c r="A4" s="4" t="s">
        <v>122</v>
      </c>
      <c r="B4" s="7" t="n">
        <v>1850690</v>
      </c>
      <c r="C4" s="7" t="n">
        <v>-1698722</v>
      </c>
      <c r="D4" s="7" t="n">
        <v>-22896725</v>
      </c>
      <c r="E4" s="7" t="n">
        <v>-3028000</v>
      </c>
    </row>
    <row r="5" spans="1:5">
      <c r="A5" s="3" t="s">
        <v>951</v>
      </c>
    </row>
    <row r="6" spans="1:5">
      <c r="A6" s="4" t="s">
        <v>952</v>
      </c>
      <c r="B6" s="5" t="n">
        <v>2628161</v>
      </c>
      <c r="C6" s="5" t="n">
        <v>4417425</v>
      </c>
      <c r="D6" s="5" t="n">
        <v>7885803</v>
      </c>
      <c r="E6" s="5" t="n">
        <v>15457238</v>
      </c>
    </row>
    <row r="7" spans="1:5">
      <c r="A7" s="4" t="s">
        <v>953</v>
      </c>
      <c r="B7" s="5" t="n">
        <v>880509</v>
      </c>
      <c r="C7" s="5" t="n">
        <v>880509</v>
      </c>
      <c r="D7" s="5" t="n">
        <v>2631744</v>
      </c>
      <c r="E7" s="5" t="n">
        <v>2631744</v>
      </c>
    </row>
    <row r="8" spans="1:5">
      <c r="A8" s="4" t="s">
        <v>954</v>
      </c>
      <c r="B8" s="5" t="n">
        <v>3508670</v>
      </c>
      <c r="C8" s="5" t="n">
        <v>5297934</v>
      </c>
      <c r="D8" s="5" t="n">
        <v>10517547</v>
      </c>
      <c r="E8" s="5" t="n">
        <v>18088982</v>
      </c>
    </row>
    <row r="9" spans="1:5">
      <c r="A9" s="4" t="s">
        <v>955</v>
      </c>
      <c r="B9" s="7" t="n">
        <v>-1657980</v>
      </c>
      <c r="C9" s="7" t="n">
        <v>-6996656</v>
      </c>
      <c r="D9" s="5" t="n">
        <v>-33414272</v>
      </c>
      <c r="E9" s="7" t="n">
        <v>-21116982</v>
      </c>
    </row>
    <row r="10" spans="1:5">
      <c r="A10" s="4" t="s">
        <v>142</v>
      </c>
    </row>
    <row r="11" spans="1:5">
      <c r="A11" s="3" t="s">
        <v>951</v>
      </c>
    </row>
    <row r="12" spans="1:5">
      <c r="A12" s="4" t="s">
        <v>952</v>
      </c>
      <c r="D12" s="5" t="n">
        <v>0</v>
      </c>
    </row>
    <row r="13" spans="1:5">
      <c r="A13" s="4" t="s">
        <v>953</v>
      </c>
      <c r="D13" s="7" t="n">
        <v>0</v>
      </c>
    </row>
    <row r="14" spans="1:5">
      <c r="A14" s="4" t="s">
        <v>956</v>
      </c>
      <c r="B14" s="8" t="n">
        <v>0.18</v>
      </c>
      <c r="C14" s="8" t="n">
        <v>0.3</v>
      </c>
      <c r="D14" s="8" t="n">
        <v>0.54</v>
      </c>
      <c r="E14" s="8" t="n">
        <v>1.05</v>
      </c>
    </row>
    <row r="15" spans="1:5">
      <c r="A15" s="4" t="s">
        <v>957</v>
      </c>
      <c r="B15" s="10" t="n">
        <v>-0.11</v>
      </c>
      <c r="C15" s="10" t="n">
        <v>-0.48</v>
      </c>
      <c r="D15" s="10" t="n">
        <v>-2.29</v>
      </c>
      <c r="E15" s="10" t="n">
        <v>-1.43</v>
      </c>
    </row>
    <row r="16" spans="1:5">
      <c r="A16" s="4" t="s">
        <v>958</v>
      </c>
      <c r="B16" s="10" t="n">
        <v>0.07000000000000001</v>
      </c>
      <c r="C16" s="10" t="n">
        <v>-0.18</v>
      </c>
      <c r="D16" s="10" t="n">
        <v>-1.75</v>
      </c>
      <c r="E16" s="10" t="n">
        <v>-0.38</v>
      </c>
    </row>
    <row r="17" spans="1:5">
      <c r="A17" s="4" t="s">
        <v>959</v>
      </c>
    </row>
    <row r="18" spans="1:5">
      <c r="A18" s="3" t="s">
        <v>951</v>
      </c>
    </row>
    <row r="19" spans="1:5">
      <c r="A19" s="4" t="s">
        <v>956</v>
      </c>
      <c r="B19" s="10" t="n">
        <v>0.18</v>
      </c>
      <c r="C19" s="10" t="n">
        <v>0.3</v>
      </c>
      <c r="D19" s="10" t="n">
        <v>0.54</v>
      </c>
      <c r="E19" s="10" t="n">
        <v>1.05</v>
      </c>
    </row>
    <row r="20" spans="1:5">
      <c r="A20" s="4" t="s">
        <v>957</v>
      </c>
      <c r="B20" s="10" t="n">
        <v>-0.11</v>
      </c>
      <c r="C20" s="10" t="n">
        <v>-0.48</v>
      </c>
      <c r="D20" s="10" t="n">
        <v>-2.29</v>
      </c>
      <c r="E20" s="10" t="n">
        <v>-1.43</v>
      </c>
    </row>
    <row r="21" spans="1:5">
      <c r="A21" s="4" t="s">
        <v>958</v>
      </c>
      <c r="B21" s="8" t="n">
        <v>0.07000000000000001</v>
      </c>
      <c r="C21" s="8" t="n">
        <v>-0.18</v>
      </c>
      <c r="D21" s="8" t="n">
        <v>-1.75</v>
      </c>
      <c r="E21" s="8" t="n">
        <v>-0.3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960</v>
      </c>
      <c r="B1" s="2" t="s">
        <v>88</v>
      </c>
      <c r="D1" s="2" t="s">
        <v>1</v>
      </c>
      <c r="F1" s="2" t="s">
        <v>71</v>
      </c>
    </row>
    <row r="2" spans="1:6">
      <c r="B2" s="2" t="s">
        <v>2</v>
      </c>
      <c r="C2" s="2" t="s">
        <v>89</v>
      </c>
      <c r="D2" s="2" t="s">
        <v>2</v>
      </c>
      <c r="E2" s="2" t="s">
        <v>89</v>
      </c>
      <c r="F2" s="2" t="s">
        <v>30</v>
      </c>
    </row>
    <row r="3" spans="1:6">
      <c r="A3" s="3" t="s">
        <v>961</v>
      </c>
    </row>
    <row r="4" spans="1:6">
      <c r="A4" s="4" t="s">
        <v>122</v>
      </c>
      <c r="B4" s="7" t="n">
        <v>1850690</v>
      </c>
      <c r="C4" s="7" t="n">
        <v>-1698722</v>
      </c>
      <c r="D4" s="7" t="n">
        <v>-22896725</v>
      </c>
      <c r="E4" s="7" t="n">
        <v>-3028000</v>
      </c>
    </row>
    <row r="5" spans="1:6">
      <c r="A5" s="4" t="s">
        <v>962</v>
      </c>
      <c r="D5" s="5" t="n">
        <v>-31000</v>
      </c>
      <c r="F5" s="7" t="n">
        <v>-41000</v>
      </c>
    </row>
    <row r="6" spans="1:6">
      <c r="A6" s="4" t="s">
        <v>963</v>
      </c>
      <c r="D6" s="5" t="n">
        <v>2372000</v>
      </c>
      <c r="F6" s="5" t="n">
        <v>2041000</v>
      </c>
    </row>
    <row r="7" spans="1:6">
      <c r="A7" s="4" t="s">
        <v>964</v>
      </c>
      <c r="D7" s="5" t="n">
        <v>512000</v>
      </c>
      <c r="F7" s="5" t="n">
        <v>624000</v>
      </c>
    </row>
    <row r="8" spans="1:6">
      <c r="A8" s="4" t="s">
        <v>965</v>
      </c>
      <c r="D8" s="5" t="n">
        <v>-512000</v>
      </c>
      <c r="F8" s="5" t="n">
        <v>-624000</v>
      </c>
    </row>
    <row r="9" spans="1:6">
      <c r="A9" s="4" t="s">
        <v>966</v>
      </c>
      <c r="D9" s="5" t="n">
        <v>0</v>
      </c>
      <c r="F9" s="5" t="n">
        <v>0</v>
      </c>
    </row>
    <row r="10" spans="1:6">
      <c r="A10" s="4" t="s">
        <v>967</v>
      </c>
    </row>
    <row r="11" spans="1:6">
      <c r="A11" s="3" t="s">
        <v>961</v>
      </c>
    </row>
    <row r="12" spans="1:6">
      <c r="A12" s="4" t="s">
        <v>122</v>
      </c>
      <c r="D12" s="5" t="n">
        <v>21068000</v>
      </c>
      <c r="F12" s="5" t="n">
        <v>-1826000</v>
      </c>
    </row>
    <row r="13" spans="1:6">
      <c r="A13" s="4" t="s">
        <v>968</v>
      </c>
    </row>
    <row r="14" spans="1:6">
      <c r="A14" s="3" t="s">
        <v>961</v>
      </c>
    </row>
    <row r="15" spans="1:6">
      <c r="A15" s="4" t="s">
        <v>122</v>
      </c>
      <c r="D15" s="5" t="n">
        <v>-22897000</v>
      </c>
      <c r="F15" s="5" t="n">
        <v>450000</v>
      </c>
    </row>
    <row r="16" spans="1:6">
      <c r="A16" s="4" t="s">
        <v>969</v>
      </c>
    </row>
    <row r="17" spans="1:6">
      <c r="A17" s="3" t="s">
        <v>961</v>
      </c>
    </row>
    <row r="18" spans="1:6">
      <c r="A18" s="4" t="s">
        <v>122</v>
      </c>
      <c r="D18" s="7" t="n">
        <v>-1829000</v>
      </c>
      <c r="F18" s="7" t="n">
        <v>-1376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70</v>
      </c>
      <c r="B1" s="2" t="s">
        <v>2</v>
      </c>
      <c r="C1" s="2" t="s">
        <v>30</v>
      </c>
    </row>
    <row r="2" spans="1:3">
      <c r="A2" s="3" t="s">
        <v>971</v>
      </c>
    </row>
    <row r="3" spans="1:3">
      <c r="A3" s="4" t="s">
        <v>972</v>
      </c>
      <c r="B3" s="7" t="n">
        <v>864</v>
      </c>
      <c r="C3" s="7" t="n">
        <v>1058</v>
      </c>
    </row>
    <row r="4" spans="1:3">
      <c r="A4" s="4" t="s">
        <v>973</v>
      </c>
      <c r="B4" s="5" t="n">
        <v>282</v>
      </c>
      <c r="C4" s="5" t="n">
        <v>-618</v>
      </c>
    </row>
    <row r="5" spans="1:3">
      <c r="A5" s="4" t="s">
        <v>974</v>
      </c>
      <c r="B5" s="5" t="n">
        <v>200</v>
      </c>
      <c r="C5" s="5" t="n">
        <v>210</v>
      </c>
    </row>
    <row r="6" spans="1:3">
      <c r="A6" s="4" t="s">
        <v>975</v>
      </c>
      <c r="B6" s="5" t="n">
        <v>4</v>
      </c>
      <c r="C6" s="5" t="n">
        <v>9</v>
      </c>
    </row>
    <row r="7" spans="1:3">
      <c r="A7" s="4" t="s">
        <v>976</v>
      </c>
      <c r="B7" s="5" t="n">
        <v>1350</v>
      </c>
      <c r="C7" s="5" t="n">
        <v>659</v>
      </c>
    </row>
    <row r="8" spans="1:3">
      <c r="A8" s="4" t="s">
        <v>977</v>
      </c>
      <c r="B8" s="5" t="n">
        <v>-1350</v>
      </c>
      <c r="C8" s="5" t="n">
        <v>-659</v>
      </c>
    </row>
    <row r="9" spans="1:3">
      <c r="A9" s="4" t="s">
        <v>978</v>
      </c>
      <c r="B9" s="7" t="n">
        <v>0</v>
      </c>
      <c r="C9"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979</v>
      </c>
      <c r="B1" s="2" t="s">
        <v>1</v>
      </c>
    </row>
    <row r="2" spans="1:2">
      <c r="B2" s="2" t="s">
        <v>761</v>
      </c>
    </row>
    <row r="3" spans="1:2">
      <c r="A3" s="3" t="s">
        <v>961</v>
      </c>
    </row>
    <row r="4" spans="1:2">
      <c r="A4" s="4" t="s">
        <v>980</v>
      </c>
      <c r="B4" s="7" t="n">
        <v>2300</v>
      </c>
    </row>
    <row r="5" spans="1:2">
      <c r="A5" s="4" t="s">
        <v>981</v>
      </c>
      <c r="B5" s="4" t="s">
        <v>676</v>
      </c>
    </row>
    <row r="6" spans="1:2">
      <c r="A6" s="4" t="s">
        <v>982</v>
      </c>
      <c r="B6" s="7" t="n">
        <v>700</v>
      </c>
    </row>
    <row r="7" spans="1:2">
      <c r="A7" s="4" t="s">
        <v>456</v>
      </c>
      <c r="B7" s="7" t="n">
        <v>18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983</v>
      </c>
      <c r="B1" s="2" t="s">
        <v>832</v>
      </c>
      <c r="C1" s="2" t="s">
        <v>88</v>
      </c>
      <c r="E1" s="2" t="s">
        <v>1</v>
      </c>
    </row>
    <row r="2" spans="1:7">
      <c r="B2" s="2" t="s">
        <v>3</v>
      </c>
      <c r="C2" s="2" t="s">
        <v>2</v>
      </c>
      <c r="D2" s="2" t="s">
        <v>89</v>
      </c>
      <c r="E2" s="2" t="s">
        <v>2</v>
      </c>
      <c r="F2" s="2" t="s">
        <v>89</v>
      </c>
      <c r="G2" s="2" t="s">
        <v>984</v>
      </c>
    </row>
    <row r="3" spans="1:7">
      <c r="A3" s="3" t="s">
        <v>985</v>
      </c>
    </row>
    <row r="4" spans="1:7">
      <c r="A4" s="4" t="s">
        <v>986</v>
      </c>
      <c r="C4" s="7" t="n">
        <v>2628161</v>
      </c>
      <c r="D4" s="7" t="n">
        <v>4417425</v>
      </c>
      <c r="E4" s="7" t="n">
        <v>7885803</v>
      </c>
      <c r="F4" s="7" t="n">
        <v>15457238</v>
      </c>
    </row>
    <row r="5" spans="1:7">
      <c r="A5" s="4" t="s">
        <v>987</v>
      </c>
      <c r="C5" s="8" t="n">
        <v>0.18</v>
      </c>
      <c r="D5" s="8" t="n">
        <v>0.3</v>
      </c>
      <c r="E5" s="8" t="n">
        <v>0.54</v>
      </c>
      <c r="F5" s="8" t="n">
        <v>1.05</v>
      </c>
    </row>
    <row r="6" spans="1:7">
      <c r="A6" s="4" t="s">
        <v>456</v>
      </c>
      <c r="E6" s="7" t="n">
        <v>1860000</v>
      </c>
    </row>
    <row r="7" spans="1:7">
      <c r="A7" s="4" t="s">
        <v>988</v>
      </c>
    </row>
    <row r="8" spans="1:7">
      <c r="A8" s="3" t="s">
        <v>985</v>
      </c>
    </row>
    <row r="9" spans="1:7">
      <c r="A9" s="4" t="s">
        <v>989</v>
      </c>
      <c r="B9" s="4" t="s">
        <v>990</v>
      </c>
    </row>
    <row r="10" spans="1:7">
      <c r="A10" s="4" t="s">
        <v>986</v>
      </c>
      <c r="B10" s="7" t="n">
        <v>19384346</v>
      </c>
    </row>
    <row r="11" spans="1:7">
      <c r="A11" s="4" t="s">
        <v>987</v>
      </c>
      <c r="B11" s="8" t="n">
        <v>1.33</v>
      </c>
    </row>
    <row r="12" spans="1:7">
      <c r="A12" s="4" t="s">
        <v>991</v>
      </c>
      <c r="B12" s="7" t="n">
        <v>3876869</v>
      </c>
    </row>
    <row r="13" spans="1:7">
      <c r="A13" s="4" t="s">
        <v>941</v>
      </c>
      <c r="B13" s="8" t="n">
        <v>0.27</v>
      </c>
    </row>
    <row r="14" spans="1:7">
      <c r="A14" s="4" t="s">
        <v>456</v>
      </c>
      <c r="B14" s="7" t="n">
        <v>1860000</v>
      </c>
    </row>
    <row r="15" spans="1:7">
      <c r="A15" s="4" t="s">
        <v>992</v>
      </c>
      <c r="G15" s="7" t="n">
        <v>25000000</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93</v>
      </c>
      <c r="C1" s="2" t="s">
        <v>2</v>
      </c>
      <c r="E1" s="2" t="s">
        <v>30</v>
      </c>
      <c r="G1" s="2" t="s">
        <v>89</v>
      </c>
      <c r="H1" s="2" t="s">
        <v>994</v>
      </c>
    </row>
    <row r="2" spans="1:8">
      <c r="A2" s="3" t="s">
        <v>31</v>
      </c>
    </row>
    <row r="3" spans="1:8">
      <c r="A3" s="4" t="s">
        <v>995</v>
      </c>
      <c r="B3" s="4" t="s">
        <v>33</v>
      </c>
      <c r="C3" s="7" t="n">
        <v>817394805</v>
      </c>
      <c r="E3" s="7" t="n">
        <v>571466581</v>
      </c>
    </row>
    <row r="4" spans="1:8">
      <c r="A4" s="4" t="s">
        <v>996</v>
      </c>
      <c r="B4" s="4" t="s">
        <v>33</v>
      </c>
      <c r="C4" s="5" t="n">
        <v>9274002</v>
      </c>
      <c r="E4" s="5" t="n">
        <v>10900402</v>
      </c>
    </row>
    <row r="5" spans="1:8">
      <c r="A5" s="4" t="s">
        <v>35</v>
      </c>
      <c r="B5" s="4" t="s">
        <v>33</v>
      </c>
      <c r="C5" s="5" t="n">
        <v>1267101902</v>
      </c>
      <c r="E5" s="5" t="n">
        <v>1449774383</v>
      </c>
    </row>
    <row r="6" spans="1:8">
      <c r="A6" s="4" t="s">
        <v>36</v>
      </c>
      <c r="B6" s="4" t="s">
        <v>33</v>
      </c>
      <c r="C6" s="5" t="n">
        <v>153356678</v>
      </c>
      <c r="E6" s="5" t="n">
        <v>411881097</v>
      </c>
    </row>
    <row r="7" spans="1:8">
      <c r="A7" s="4" t="s">
        <v>37</v>
      </c>
      <c r="B7" s="4" t="s">
        <v>33</v>
      </c>
      <c r="C7" s="5" t="n">
        <v>3025433</v>
      </c>
      <c r="E7" s="5" t="n">
        <v>4268673</v>
      </c>
    </row>
    <row r="8" spans="1:8">
      <c r="A8" s="4" t="s">
        <v>38</v>
      </c>
      <c r="C8" s="5" t="n">
        <v>28590557</v>
      </c>
      <c r="D8" s="4" t="s">
        <v>33</v>
      </c>
      <c r="E8" s="5" t="n">
        <v>26140718</v>
      </c>
      <c r="F8" s="4" t="s">
        <v>33</v>
      </c>
      <c r="G8" s="7" t="n">
        <v>27482330</v>
      </c>
      <c r="H8" s="7" t="n">
        <v>32274285</v>
      </c>
    </row>
    <row r="9" spans="1:8">
      <c r="A9" s="4" t="s">
        <v>39</v>
      </c>
      <c r="B9" s="4" t="s">
        <v>33</v>
      </c>
      <c r="C9" s="5" t="n">
        <v>14083241</v>
      </c>
      <c r="E9" s="5" t="n">
        <v>8174638</v>
      </c>
    </row>
    <row r="10" spans="1:8">
      <c r="A10" s="4" t="s">
        <v>40</v>
      </c>
      <c r="B10" s="4" t="s">
        <v>33</v>
      </c>
      <c r="C10" s="5" t="n">
        <v>7650823</v>
      </c>
      <c r="E10" s="5" t="n">
        <v>8650986</v>
      </c>
    </row>
    <row r="11" spans="1:8">
      <c r="A11" s="4" t="s">
        <v>41</v>
      </c>
      <c r="B11" s="4" t="s">
        <v>33</v>
      </c>
      <c r="C11" s="5" t="n">
        <v>123</v>
      </c>
      <c r="E11" s="5" t="n">
        <v>26022</v>
      </c>
    </row>
    <row r="12" spans="1:8">
      <c r="A12" s="4" t="s">
        <v>42</v>
      </c>
      <c r="B12" s="4" t="s">
        <v>33</v>
      </c>
      <c r="C12" s="5" t="n">
        <v>4131073</v>
      </c>
      <c r="E12" s="5" t="n">
        <v>1591343</v>
      </c>
    </row>
    <row r="13" spans="1:8">
      <c r="A13" s="4" t="s">
        <v>44</v>
      </c>
      <c r="B13" s="4" t="s">
        <v>33</v>
      </c>
      <c r="C13" s="5" t="n">
        <v>11300</v>
      </c>
      <c r="E13" s="5" t="n">
        <v>2403000</v>
      </c>
    </row>
    <row r="14" spans="1:8">
      <c r="A14" s="4" t="s">
        <v>45</v>
      </c>
      <c r="B14" s="4" t="s">
        <v>33</v>
      </c>
      <c r="C14" s="5" t="n">
        <v>954507</v>
      </c>
      <c r="E14" s="5" t="n">
        <v>530468</v>
      </c>
    </row>
    <row r="15" spans="1:8">
      <c r="A15" s="4" t="s">
        <v>46</v>
      </c>
      <c r="B15" s="4" t="s">
        <v>33</v>
      </c>
      <c r="C15" s="5" t="n">
        <v>2305574444</v>
      </c>
      <c r="E15" s="5" t="n">
        <v>2498366661</v>
      </c>
    </row>
    <row r="16" spans="1:8">
      <c r="A16" s="3" t="s">
        <v>47</v>
      </c>
    </row>
    <row r="17" spans="1:8">
      <c r="A17" s="4" t="s">
        <v>48</v>
      </c>
      <c r="B17" s="4" t="s">
        <v>33</v>
      </c>
      <c r="C17" s="5" t="n">
        <v>739500000</v>
      </c>
      <c r="E17" s="5" t="n">
        <v>509231000</v>
      </c>
    </row>
    <row r="18" spans="1:8">
      <c r="A18" s="4" t="s">
        <v>49</v>
      </c>
      <c r="B18" s="4" t="s">
        <v>33</v>
      </c>
      <c r="C18" s="5" t="n">
        <v>7125821</v>
      </c>
      <c r="E18" s="5" t="n">
        <v>9504457</v>
      </c>
    </row>
    <row r="19" spans="1:8">
      <c r="A19" s="4" t="s">
        <v>51</v>
      </c>
      <c r="B19" s="4" t="s">
        <v>33</v>
      </c>
      <c r="C19" s="5" t="n">
        <v>1249163769</v>
      </c>
      <c r="E19" s="5" t="n">
        <v>1364077012</v>
      </c>
    </row>
    <row r="20" spans="1:8">
      <c r="A20" s="4" t="s">
        <v>52</v>
      </c>
      <c r="B20" s="4" t="s">
        <v>33</v>
      </c>
      <c r="C20" s="5" t="n">
        <v>147407885</v>
      </c>
      <c r="E20" s="5" t="n">
        <v>380638423</v>
      </c>
    </row>
    <row r="21" spans="1:8">
      <c r="A21" s="4" t="s">
        <v>53</v>
      </c>
      <c r="B21" s="4" t="s">
        <v>33</v>
      </c>
      <c r="C21" s="5" t="n">
        <v>4613988</v>
      </c>
      <c r="E21" s="5" t="n">
        <v>0</v>
      </c>
    </row>
    <row r="22" spans="1:8">
      <c r="A22" s="4" t="s">
        <v>54</v>
      </c>
      <c r="B22" s="4" t="s">
        <v>33</v>
      </c>
      <c r="C22" s="5" t="n">
        <v>5363603</v>
      </c>
      <c r="E22" s="5" t="n">
        <v>6574699</v>
      </c>
    </row>
    <row r="23" spans="1:8">
      <c r="A23" s="4" t="s">
        <v>55</v>
      </c>
      <c r="C23" s="5" t="n">
        <v>29349</v>
      </c>
      <c r="D23" s="4" t="s">
        <v>33</v>
      </c>
      <c r="E23" s="5" t="n">
        <v>39132</v>
      </c>
      <c r="F23" s="4" t="s">
        <v>33</v>
      </c>
      <c r="G23" s="7" t="n">
        <v>29349</v>
      </c>
    </row>
    <row r="24" spans="1:8">
      <c r="A24" s="4" t="s">
        <v>56</v>
      </c>
      <c r="B24" s="4" t="s">
        <v>33</v>
      </c>
      <c r="C24" s="5" t="n">
        <v>6905</v>
      </c>
      <c r="E24" s="5" t="n">
        <v>0</v>
      </c>
    </row>
    <row r="25" spans="1:8">
      <c r="A25" s="4" t="s">
        <v>57</v>
      </c>
      <c r="B25" s="4" t="s">
        <v>33</v>
      </c>
      <c r="C25" s="5" t="n">
        <v>691187</v>
      </c>
      <c r="E25" s="5" t="n">
        <v>842903</v>
      </c>
    </row>
    <row r="26" spans="1:8">
      <c r="A26" s="4" t="s">
        <v>58</v>
      </c>
      <c r="B26" s="4" t="s">
        <v>33</v>
      </c>
      <c r="C26" s="5" t="n">
        <v>2062910</v>
      </c>
      <c r="E26" s="5" t="n">
        <v>267507</v>
      </c>
    </row>
    <row r="27" spans="1:8">
      <c r="A27" s="4" t="s">
        <v>59</v>
      </c>
      <c r="B27" s="4" t="s">
        <v>33</v>
      </c>
      <c r="C27" s="5" t="n">
        <v>2155965417</v>
      </c>
      <c r="E27" s="5" t="n">
        <v>2320872133</v>
      </c>
    </row>
    <row r="28" spans="1:8">
      <c r="A28" s="3" t="s">
        <v>60</v>
      </c>
    </row>
    <row r="29" spans="1:8">
      <c r="A29" s="4" t="s">
        <v>61</v>
      </c>
      <c r="B29" s="4" t="s">
        <v>33</v>
      </c>
      <c r="C29" s="5" t="n">
        <v>37156972</v>
      </c>
      <c r="E29" s="5" t="n">
        <v>37156972</v>
      </c>
    </row>
    <row r="30" spans="1:8">
      <c r="A30" s="4" t="s">
        <v>997</v>
      </c>
      <c r="B30" s="4" t="s">
        <v>33</v>
      </c>
      <c r="C30" s="5" t="n">
        <v>145979</v>
      </c>
      <c r="E30" s="5" t="n">
        <v>146409</v>
      </c>
    </row>
    <row r="31" spans="1:8">
      <c r="A31" s="4" t="s">
        <v>63</v>
      </c>
      <c r="B31" s="4" t="s">
        <v>33</v>
      </c>
      <c r="C31" s="5" t="n">
        <v>188783581</v>
      </c>
      <c r="E31" s="5" t="n">
        <v>189037702</v>
      </c>
    </row>
    <row r="32" spans="1:8">
      <c r="A32" s="4" t="s">
        <v>64</v>
      </c>
      <c r="B32" s="4" t="s">
        <v>33</v>
      </c>
      <c r="C32" s="5" t="n">
        <v>5387551</v>
      </c>
      <c r="E32" s="5" t="n">
        <v>-395771</v>
      </c>
    </row>
    <row r="33" spans="1:8">
      <c r="A33" s="4" t="s">
        <v>65</v>
      </c>
      <c r="B33" s="4" t="s">
        <v>33</v>
      </c>
      <c r="C33" s="5" t="n">
        <v>-66320787</v>
      </c>
      <c r="E33" s="5" t="n">
        <v>-55803240</v>
      </c>
    </row>
    <row r="34" spans="1:8">
      <c r="A34" s="4" t="s">
        <v>66</v>
      </c>
      <c r="B34" s="4" t="s">
        <v>33</v>
      </c>
      <c r="C34" s="5" t="n">
        <v>-15544269</v>
      </c>
      <c r="E34" s="5" t="n">
        <v>7352456</v>
      </c>
    </row>
    <row r="35" spans="1:8">
      <c r="A35" s="4" t="s">
        <v>67</v>
      </c>
      <c r="B35" s="4" t="s">
        <v>33</v>
      </c>
      <c r="C35" s="5" t="n">
        <v>149609027</v>
      </c>
      <c r="E35" s="5" t="n">
        <v>177494528</v>
      </c>
    </row>
    <row r="36" spans="1:8">
      <c r="A36" s="4" t="s">
        <v>68</v>
      </c>
      <c r="B36" s="4" t="s">
        <v>33</v>
      </c>
      <c r="C36" s="5" t="n">
        <v>2305574444</v>
      </c>
      <c r="E36" s="5" t="n">
        <v>2498366661</v>
      </c>
    </row>
    <row r="37" spans="1:8">
      <c r="A37" s="4" t="s">
        <v>998</v>
      </c>
    </row>
    <row r="38" spans="1:8">
      <c r="A38" s="3" t="s">
        <v>31</v>
      </c>
    </row>
    <row r="39" spans="1:8">
      <c r="A39" s="4" t="s">
        <v>996</v>
      </c>
      <c r="C39" s="5" t="n">
        <v>9274002</v>
      </c>
    </row>
    <row r="40" spans="1:8">
      <c r="A40" s="4" t="s">
        <v>35</v>
      </c>
      <c r="C40" s="5" t="n">
        <v>1267101902</v>
      </c>
    </row>
    <row r="41" spans="1:8">
      <c r="A41" s="4" t="s">
        <v>36</v>
      </c>
      <c r="C41" s="5" t="n">
        <v>153356678</v>
      </c>
    </row>
    <row r="42" spans="1:8">
      <c r="A42" s="4" t="s">
        <v>37</v>
      </c>
      <c r="C42" s="5" t="n">
        <v>3025433</v>
      </c>
    </row>
    <row r="43" spans="1:8">
      <c r="A43" s="4" t="s">
        <v>38</v>
      </c>
      <c r="C43" s="5" t="n">
        <v>28590557</v>
      </c>
      <c r="E43" s="5" t="n">
        <v>26140718</v>
      </c>
    </row>
    <row r="44" spans="1:8">
      <c r="A44" s="4" t="s">
        <v>39</v>
      </c>
      <c r="C44" s="5" t="n">
        <v>14083241</v>
      </c>
    </row>
    <row r="45" spans="1:8">
      <c r="A45" s="4" t="s">
        <v>40</v>
      </c>
      <c r="C45" s="5" t="n">
        <v>7650823</v>
      </c>
    </row>
    <row r="46" spans="1:8">
      <c r="A46" s="4" t="s">
        <v>41</v>
      </c>
      <c r="C46" s="5" t="n">
        <v>123</v>
      </c>
    </row>
    <row r="47" spans="1:8">
      <c r="A47" s="4" t="s">
        <v>42</v>
      </c>
      <c r="C47" s="5" t="n">
        <v>4131073</v>
      </c>
    </row>
    <row r="48" spans="1:8">
      <c r="A48" s="4" t="s">
        <v>44</v>
      </c>
      <c r="C48" s="5" t="n">
        <v>11300</v>
      </c>
    </row>
    <row r="49" spans="1:8">
      <c r="A49" s="4" t="s">
        <v>45</v>
      </c>
      <c r="C49" s="5" t="n">
        <v>954507</v>
      </c>
    </row>
    <row r="50" spans="1:8">
      <c r="A50" s="4" t="s">
        <v>46</v>
      </c>
      <c r="C50" s="5" t="n">
        <v>2305574444</v>
      </c>
    </row>
    <row r="51" spans="1:8">
      <c r="A51" s="3" t="s">
        <v>47</v>
      </c>
    </row>
    <row r="52" spans="1:8">
      <c r="A52" s="4" t="s">
        <v>48</v>
      </c>
      <c r="C52" s="5" t="n">
        <v>739500000</v>
      </c>
    </row>
    <row r="53" spans="1:8">
      <c r="A53" s="4" t="s">
        <v>49</v>
      </c>
      <c r="C53" s="5" t="n">
        <v>7125821</v>
      </c>
    </row>
    <row r="54" spans="1:8">
      <c r="A54" s="4" t="s">
        <v>51</v>
      </c>
      <c r="C54" s="5" t="n">
        <v>1249163769</v>
      </c>
    </row>
    <row r="55" spans="1:8">
      <c r="A55" s="4" t="s">
        <v>52</v>
      </c>
      <c r="C55" s="5" t="n">
        <v>147407885</v>
      </c>
    </row>
    <row r="56" spans="1:8">
      <c r="A56" s="4" t="s">
        <v>53</v>
      </c>
      <c r="C56" s="5" t="n">
        <v>4613988</v>
      </c>
    </row>
    <row r="57" spans="1:8">
      <c r="A57" s="4" t="s">
        <v>54</v>
      </c>
      <c r="C57" s="5" t="n">
        <v>5363603</v>
      </c>
    </row>
    <row r="58" spans="1:8">
      <c r="A58" s="4" t="s">
        <v>55</v>
      </c>
      <c r="C58" s="5" t="n">
        <v>29349</v>
      </c>
    </row>
    <row r="59" spans="1:8">
      <c r="A59" s="4" t="s">
        <v>56</v>
      </c>
      <c r="C59" s="5" t="n">
        <v>6905</v>
      </c>
    </row>
    <row r="60" spans="1:8">
      <c r="A60" s="4" t="s">
        <v>57</v>
      </c>
      <c r="C60" s="5" t="n">
        <v>691187</v>
      </c>
    </row>
    <row r="61" spans="1:8">
      <c r="A61" s="4" t="s">
        <v>58</v>
      </c>
      <c r="C61" s="5" t="n">
        <v>2062910</v>
      </c>
    </row>
    <row r="62" spans="1:8">
      <c r="A62" s="4" t="s">
        <v>59</v>
      </c>
      <c r="C62" s="5" t="n">
        <v>2155965417</v>
      </c>
    </row>
    <row r="63" spans="1:8">
      <c r="A63" s="3" t="s">
        <v>60</v>
      </c>
    </row>
    <row r="64" spans="1:8">
      <c r="A64" s="4" t="s">
        <v>61</v>
      </c>
      <c r="C64" s="5" t="n">
        <v>37156972</v>
      </c>
    </row>
    <row r="65" spans="1:8">
      <c r="A65" s="4" t="s">
        <v>997</v>
      </c>
      <c r="C65" s="5" t="n">
        <v>145979</v>
      </c>
    </row>
    <row r="66" spans="1:8">
      <c r="A66" s="4" t="s">
        <v>63</v>
      </c>
      <c r="C66" s="5" t="n">
        <v>188783581</v>
      </c>
    </row>
    <row r="67" spans="1:8">
      <c r="A67" s="4" t="s">
        <v>64</v>
      </c>
      <c r="C67" s="5" t="n">
        <v>2018361</v>
      </c>
    </row>
    <row r="68" spans="1:8">
      <c r="A68" s="4" t="s">
        <v>65</v>
      </c>
      <c r="C68" s="5" t="n">
        <v>-66320787</v>
      </c>
    </row>
    <row r="69" spans="1:8">
      <c r="A69" s="4" t="s">
        <v>66</v>
      </c>
      <c r="C69" s="5" t="n">
        <v>-12175079</v>
      </c>
    </row>
    <row r="70" spans="1:8">
      <c r="A70" s="4" t="s">
        <v>67</v>
      </c>
      <c r="C70" s="5" t="n">
        <v>149609027</v>
      </c>
    </row>
    <row r="71" spans="1:8">
      <c r="A71" s="4" t="s">
        <v>68</v>
      </c>
      <c r="C71" s="5" t="n">
        <v>2305574444</v>
      </c>
    </row>
    <row r="72" spans="1:8">
      <c r="A72" s="4" t="s">
        <v>999</v>
      </c>
    </row>
    <row r="73" spans="1:8">
      <c r="A73" s="3" t="s">
        <v>31</v>
      </c>
    </row>
    <row r="74" spans="1:8">
      <c r="A74" s="4" t="s">
        <v>995</v>
      </c>
      <c r="C74" s="5" t="n">
        <v>817394805</v>
      </c>
    </row>
    <row r="75" spans="1:8">
      <c r="A75" s="4" t="s">
        <v>1000</v>
      </c>
    </row>
    <row r="76" spans="1:8">
      <c r="A76" s="3" t="s">
        <v>31</v>
      </c>
    </row>
    <row r="77" spans="1:8">
      <c r="A77" s="4" t="s">
        <v>996</v>
      </c>
      <c r="C77" s="5" t="n">
        <v>0</v>
      </c>
    </row>
    <row r="78" spans="1:8">
      <c r="A78" s="4" t="s">
        <v>35</v>
      </c>
      <c r="C78" s="5" t="n">
        <v>0</v>
      </c>
    </row>
    <row r="79" spans="1:8">
      <c r="A79" s="4" t="s">
        <v>36</v>
      </c>
      <c r="C79" s="5" t="n">
        <v>0</v>
      </c>
    </row>
    <row r="80" spans="1:8">
      <c r="A80" s="4" t="s">
        <v>37</v>
      </c>
      <c r="C80" s="5" t="n">
        <v>0</v>
      </c>
    </row>
    <row r="81" spans="1:8">
      <c r="A81" s="4" t="s">
        <v>38</v>
      </c>
      <c r="C81" s="5" t="n">
        <v>0</v>
      </c>
      <c r="E81" s="7" t="n">
        <v>0</v>
      </c>
    </row>
    <row r="82" spans="1:8">
      <c r="A82" s="4" t="s">
        <v>39</v>
      </c>
      <c r="C82" s="5" t="n">
        <v>0</v>
      </c>
    </row>
    <row r="83" spans="1:8">
      <c r="A83" s="4" t="s">
        <v>40</v>
      </c>
      <c r="C83" s="5" t="n">
        <v>0</v>
      </c>
    </row>
    <row r="84" spans="1:8">
      <c r="A84" s="4" t="s">
        <v>41</v>
      </c>
      <c r="C84" s="5" t="n">
        <v>0</v>
      </c>
    </row>
    <row r="85" spans="1:8">
      <c r="A85" s="4" t="s">
        <v>42</v>
      </c>
      <c r="C85" s="5" t="n">
        <v>0</v>
      </c>
    </row>
    <row r="86" spans="1:8">
      <c r="A86" s="4" t="s">
        <v>44</v>
      </c>
      <c r="C86" s="5" t="n">
        <v>0</v>
      </c>
    </row>
    <row r="87" spans="1:8">
      <c r="A87" s="4" t="s">
        <v>45</v>
      </c>
      <c r="C87" s="5" t="n">
        <v>0</v>
      </c>
    </row>
    <row r="88" spans="1:8">
      <c r="A88" s="4" t="s">
        <v>46</v>
      </c>
      <c r="C88" s="5" t="n">
        <v>0</v>
      </c>
    </row>
    <row r="89" spans="1:8">
      <c r="A89" s="3" t="s">
        <v>47</v>
      </c>
    </row>
    <row r="90" spans="1:8">
      <c r="A90" s="4" t="s">
        <v>48</v>
      </c>
      <c r="C90" s="5" t="n">
        <v>0</v>
      </c>
    </row>
    <row r="91" spans="1:8">
      <c r="A91" s="4" t="s">
        <v>49</v>
      </c>
      <c r="C91" s="5" t="n">
        <v>0</v>
      </c>
    </row>
    <row r="92" spans="1:8">
      <c r="A92" s="4" t="s">
        <v>51</v>
      </c>
      <c r="C92" s="5" t="n">
        <v>0</v>
      </c>
    </row>
    <row r="93" spans="1:8">
      <c r="A93" s="4" t="s">
        <v>52</v>
      </c>
      <c r="C93" s="5" t="n">
        <v>0</v>
      </c>
    </row>
    <row r="94" spans="1:8">
      <c r="A94" s="4" t="s">
        <v>53</v>
      </c>
      <c r="C94" s="5" t="n">
        <v>0</v>
      </c>
    </row>
    <row r="95" spans="1:8">
      <c r="A95" s="4" t="s">
        <v>54</v>
      </c>
      <c r="C95" s="5" t="n">
        <v>0</v>
      </c>
    </row>
    <row r="96" spans="1:8">
      <c r="A96" s="4" t="s">
        <v>55</v>
      </c>
      <c r="C96" s="5" t="n">
        <v>0</v>
      </c>
    </row>
    <row r="97" spans="1:8">
      <c r="A97" s="4" t="s">
        <v>56</v>
      </c>
      <c r="C97" s="5" t="n">
        <v>0</v>
      </c>
    </row>
    <row r="98" spans="1:8">
      <c r="A98" s="4" t="s">
        <v>57</v>
      </c>
      <c r="C98" s="5" t="n">
        <v>0</v>
      </c>
    </row>
    <row r="99" spans="1:8">
      <c r="A99" s="4" t="s">
        <v>58</v>
      </c>
      <c r="C99" s="5" t="n">
        <v>0</v>
      </c>
    </row>
    <row r="100" spans="1:8">
      <c r="A100" s="4" t="s">
        <v>59</v>
      </c>
      <c r="C100" s="5" t="n">
        <v>0</v>
      </c>
    </row>
    <row r="101" spans="1:8">
      <c r="A101" s="3" t="s">
        <v>60</v>
      </c>
    </row>
    <row r="102" spans="1:8">
      <c r="A102" s="4" t="s">
        <v>61</v>
      </c>
      <c r="C102" s="5" t="n">
        <v>0</v>
      </c>
    </row>
    <row r="103" spans="1:8">
      <c r="A103" s="4" t="s">
        <v>997</v>
      </c>
      <c r="C103" s="5" t="n">
        <v>0</v>
      </c>
    </row>
    <row r="104" spans="1:8">
      <c r="A104" s="4" t="s">
        <v>63</v>
      </c>
      <c r="C104" s="5" t="n">
        <v>0</v>
      </c>
    </row>
    <row r="105" spans="1:8">
      <c r="A105" s="4" t="s">
        <v>64</v>
      </c>
      <c r="C105" s="5" t="n">
        <v>3369190</v>
      </c>
    </row>
    <row r="106" spans="1:8">
      <c r="A106" s="4" t="s">
        <v>65</v>
      </c>
      <c r="C106" s="5" t="n">
        <v>0</v>
      </c>
    </row>
    <row r="107" spans="1:8">
      <c r="A107" s="4" t="s">
        <v>66</v>
      </c>
      <c r="C107" s="5" t="n">
        <v>-3369190</v>
      </c>
    </row>
    <row r="108" spans="1:8">
      <c r="A108" s="4" t="s">
        <v>67</v>
      </c>
      <c r="C108" s="5" t="n">
        <v>0</v>
      </c>
    </row>
    <row r="109" spans="1:8">
      <c r="A109" s="4" t="s">
        <v>68</v>
      </c>
      <c r="C109" s="5" t="n">
        <v>0</v>
      </c>
    </row>
    <row r="110" spans="1:8">
      <c r="A110" s="4" t="s">
        <v>1001</v>
      </c>
    </row>
    <row r="111" spans="1:8">
      <c r="A111" s="3" t="s">
        <v>31</v>
      </c>
    </row>
    <row r="112" spans="1:8">
      <c r="A112" s="4" t="s">
        <v>995</v>
      </c>
      <c r="C112" s="7" t="n">
        <v>0</v>
      </c>
    </row>
    <row r="113" spans="1:8"/>
    <row r="114" spans="1:8">
      <c r="A114" s="4" t="s">
        <v>33</v>
      </c>
      <c r="B114" s="4" t="s">
        <v>69</v>
      </c>
    </row>
  </sheetData>
  <mergeCells count="5">
    <mergeCell ref="A1:B1"/>
    <mergeCell ref="C1:D1"/>
    <mergeCell ref="E1:F1"/>
    <mergeCell ref="A113:G113"/>
    <mergeCell ref="B114:G1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2</v>
      </c>
      <c r="B1" s="2" t="s">
        <v>1</v>
      </c>
      <c r="C1" s="2" t="s">
        <v>71</v>
      </c>
    </row>
    <row r="2" spans="1:3">
      <c r="B2" s="2" t="s">
        <v>2</v>
      </c>
      <c r="C2" s="2" t="s">
        <v>30</v>
      </c>
    </row>
    <row r="3" spans="1:3">
      <c r="A3" s="4" t="s">
        <v>1003</v>
      </c>
      <c r="B3" s="7" t="n">
        <v>822403355</v>
      </c>
      <c r="C3" s="7" t="n">
        <v>571086035</v>
      </c>
    </row>
    <row r="4" spans="1:3">
      <c r="A4" s="4" t="s">
        <v>73</v>
      </c>
      <c r="B4" s="7" t="n">
        <v>8754039</v>
      </c>
      <c r="C4" s="7" t="n">
        <v>10900402</v>
      </c>
    </row>
    <row r="5" spans="1:3">
      <c r="A5" s="4" t="s">
        <v>454</v>
      </c>
      <c r="B5" s="8" t="n">
        <v>0.01</v>
      </c>
      <c r="C5" s="8" t="n">
        <v>0.01</v>
      </c>
    </row>
    <row r="6" spans="1:3">
      <c r="A6" s="4" t="s">
        <v>75</v>
      </c>
      <c r="B6" s="5" t="n">
        <v>50000000</v>
      </c>
      <c r="C6" s="5" t="n">
        <v>50000000</v>
      </c>
    </row>
    <row r="7" spans="1:3">
      <c r="A7" s="4" t="s">
        <v>76</v>
      </c>
      <c r="B7" s="4" t="s">
        <v>77</v>
      </c>
      <c r="C7" s="4" t="s">
        <v>77</v>
      </c>
    </row>
    <row r="8" spans="1:3">
      <c r="A8" s="4" t="s">
        <v>1004</v>
      </c>
      <c r="B8" s="7" t="n">
        <v>25</v>
      </c>
      <c r="C8" s="7" t="n">
        <v>25</v>
      </c>
    </row>
    <row r="9" spans="1:3">
      <c r="A9" s="4" t="s">
        <v>79</v>
      </c>
      <c r="B9" s="5" t="n">
        <v>1610000</v>
      </c>
      <c r="C9" s="5" t="n">
        <v>1610000</v>
      </c>
    </row>
    <row r="10" spans="1:3">
      <c r="A10" s="4" t="s">
        <v>80</v>
      </c>
      <c r="B10" s="5" t="n">
        <v>1610000</v>
      </c>
      <c r="C10" s="5" t="n">
        <v>1610000</v>
      </c>
    </row>
    <row r="11" spans="1:3">
      <c r="A11" s="4" t="s">
        <v>451</v>
      </c>
      <c r="B11" s="8" t="n">
        <v>0.01</v>
      </c>
      <c r="C11" s="8" t="n">
        <v>0.01</v>
      </c>
    </row>
    <row r="12" spans="1:3">
      <c r="A12" s="4" t="s">
        <v>450</v>
      </c>
      <c r="B12" s="5" t="n">
        <v>450000000</v>
      </c>
      <c r="C12" s="5" t="n">
        <v>450000000</v>
      </c>
    </row>
    <row r="13" spans="1:3">
      <c r="A13" s="4" t="s">
        <v>452</v>
      </c>
      <c r="B13" s="5" t="n">
        <v>14602394</v>
      </c>
      <c r="C13" s="5" t="n">
        <v>14656394</v>
      </c>
    </row>
    <row r="14" spans="1:3">
      <c r="A14" s="4" t="s">
        <v>453</v>
      </c>
      <c r="B14" s="5" t="n">
        <v>14602394</v>
      </c>
      <c r="C14" s="5" t="n">
        <v>1465639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5</v>
      </c>
      <c r="B1" s="2" t="s">
        <v>88</v>
      </c>
      <c r="D1" s="2" t="s">
        <v>1</v>
      </c>
    </row>
    <row r="2" spans="1:5">
      <c r="B2" s="2" t="s">
        <v>2</v>
      </c>
      <c r="C2" s="2" t="s">
        <v>89</v>
      </c>
      <c r="D2" s="2" t="s">
        <v>2</v>
      </c>
      <c r="E2" s="2" t="s">
        <v>89</v>
      </c>
    </row>
    <row r="3" spans="1:5">
      <c r="A3" s="3" t="s">
        <v>90</v>
      </c>
    </row>
    <row r="4" spans="1:5">
      <c r="A4" s="4" t="s">
        <v>48</v>
      </c>
      <c r="B4" s="7" t="n">
        <v>6549869</v>
      </c>
      <c r="C4" s="7" t="n">
        <v>5460965</v>
      </c>
      <c r="D4" s="7" t="n">
        <v>16780701</v>
      </c>
      <c r="E4" s="7" t="n">
        <v>19020504</v>
      </c>
    </row>
    <row r="5" spans="1:5">
      <c r="A5" s="4" t="s">
        <v>49</v>
      </c>
      <c r="B5" s="5" t="n">
        <v>121892</v>
      </c>
      <c r="C5" s="5" t="n">
        <v>499335</v>
      </c>
      <c r="D5" s="5" t="n">
        <v>411199</v>
      </c>
      <c r="E5" s="5" t="n">
        <v>1790362</v>
      </c>
    </row>
    <row r="6" spans="1:5">
      <c r="A6" s="4" t="s">
        <v>91</v>
      </c>
      <c r="B6" s="5" t="n">
        <v>14466946</v>
      </c>
      <c r="C6" s="5" t="n">
        <v>16794338</v>
      </c>
      <c r="D6" s="5" t="n">
        <v>44597652</v>
      </c>
      <c r="E6" s="5" t="n">
        <v>51679542</v>
      </c>
    </row>
    <row r="7" spans="1:5">
      <c r="A7" s="4" t="s">
        <v>92</v>
      </c>
      <c r="B7" s="5" t="n">
        <v>1582090</v>
      </c>
      <c r="C7" s="5" t="n">
        <v>4641887</v>
      </c>
      <c r="D7" s="5" t="n">
        <v>9143343</v>
      </c>
      <c r="E7" s="5" t="n">
        <v>15573046</v>
      </c>
    </row>
    <row r="8" spans="1:5">
      <c r="A8" s="4" t="s">
        <v>38</v>
      </c>
      <c r="B8" s="5" t="n">
        <v>11754</v>
      </c>
      <c r="C8" s="5" t="n">
        <v>4809</v>
      </c>
      <c r="D8" s="5" t="n">
        <v>26409</v>
      </c>
      <c r="E8" s="5" t="n">
        <v>13386</v>
      </c>
    </row>
    <row r="9" spans="1:5">
      <c r="A9" s="3" t="s">
        <v>93</v>
      </c>
    </row>
    <row r="10" spans="1:5">
      <c r="A10" s="4" t="s">
        <v>94</v>
      </c>
      <c r="B10" s="5" t="n">
        <v>-1572062</v>
      </c>
      <c r="C10" s="5" t="n">
        <v>-1490698</v>
      </c>
      <c r="D10" s="5" t="n">
        <v>-4400290</v>
      </c>
      <c r="E10" s="5" t="n">
        <v>-4992998</v>
      </c>
    </row>
    <row r="11" spans="1:5">
      <c r="A11" s="4" t="s">
        <v>95</v>
      </c>
      <c r="B11" s="5" t="n">
        <v>-57449</v>
      </c>
      <c r="C11" s="5" t="n">
        <v>-300297</v>
      </c>
      <c r="D11" s="5" t="n">
        <v>-227733</v>
      </c>
      <c r="E11" s="5" t="n">
        <v>-1129284</v>
      </c>
    </row>
    <row r="12" spans="1:5">
      <c r="A12" s="4" t="s">
        <v>51</v>
      </c>
      <c r="B12" s="5" t="n">
        <v>-13740005</v>
      </c>
      <c r="C12" s="5" t="n">
        <v>-15372832</v>
      </c>
      <c r="D12" s="5" t="n">
        <v>-41667457</v>
      </c>
      <c r="E12" s="5" t="n">
        <v>-47286613</v>
      </c>
    </row>
    <row r="13" spans="1:5">
      <c r="A13" s="4" t="s">
        <v>52</v>
      </c>
      <c r="B13" s="5" t="n">
        <v>-1210186</v>
      </c>
      <c r="C13" s="5" t="n">
        <v>-3137247</v>
      </c>
      <c r="D13" s="5" t="n">
        <v>-6978474</v>
      </c>
      <c r="E13" s="5" t="n">
        <v>-9894956</v>
      </c>
    </row>
    <row r="14" spans="1:5">
      <c r="A14" s="4" t="s">
        <v>96</v>
      </c>
      <c r="B14" s="5" t="n">
        <v>6152849</v>
      </c>
      <c r="C14" s="5" t="n">
        <v>7100260</v>
      </c>
      <c r="D14" s="5" t="n">
        <v>17685350</v>
      </c>
      <c r="E14" s="5" t="n">
        <v>24772989</v>
      </c>
    </row>
    <row r="15" spans="1:5">
      <c r="A15" s="3" t="s">
        <v>97</v>
      </c>
    </row>
    <row r="16" spans="1:5">
      <c r="A16" s="4" t="s">
        <v>1006</v>
      </c>
      <c r="B16" s="5" t="n">
        <v>-19790</v>
      </c>
      <c r="C16" s="5" t="n">
        <v>-350924</v>
      </c>
      <c r="D16" s="5" t="n">
        <v>-187008</v>
      </c>
      <c r="E16" s="5" t="n">
        <v>-1761208</v>
      </c>
    </row>
    <row r="17" spans="1:5">
      <c r="A17" s="4" t="s">
        <v>99</v>
      </c>
      <c r="B17" s="5" t="n">
        <v>-183790</v>
      </c>
      <c r="C17" s="5" t="n">
        <v>0</v>
      </c>
      <c r="D17" s="5" t="n">
        <v>-183790</v>
      </c>
      <c r="E17" s="5" t="n">
        <v>-2890939</v>
      </c>
    </row>
    <row r="18" spans="1:5">
      <c r="A18" s="4" t="s">
        <v>100</v>
      </c>
      <c r="B18" s="5" t="n">
        <v>-203580</v>
      </c>
      <c r="C18" s="5" t="n">
        <v>-350924</v>
      </c>
      <c r="D18" s="5" t="n">
        <v>-370798</v>
      </c>
      <c r="E18" s="5" t="n">
        <v>-4652147</v>
      </c>
    </row>
    <row r="19" spans="1:5">
      <c r="A19" s="3" t="s">
        <v>101</v>
      </c>
    </row>
    <row r="20" spans="1:5">
      <c r="A20" s="4" t="s">
        <v>102</v>
      </c>
      <c r="B20" s="5" t="n">
        <v>-749604</v>
      </c>
      <c r="C20" s="5" t="n">
        <v>1464308</v>
      </c>
      <c r="D20" s="5" t="n">
        <v>-3361609</v>
      </c>
      <c r="E20" s="5" t="n">
        <v>1834151</v>
      </c>
    </row>
    <row r="21" spans="1:5">
      <c r="A21" s="4" t="s">
        <v>103</v>
      </c>
      <c r="B21" s="5" t="n">
        <v>-958995</v>
      </c>
      <c r="C21" s="5" t="n">
        <v>-393685</v>
      </c>
      <c r="D21" s="5" t="n">
        <v>-7293268</v>
      </c>
      <c r="E21" s="5" t="n">
        <v>-625958</v>
      </c>
    </row>
    <row r="22" spans="1:5">
      <c r="A22" s="4" t="s">
        <v>104</v>
      </c>
      <c r="B22" s="5" t="n">
        <v>-820974</v>
      </c>
      <c r="C22" s="5" t="n">
        <v>-8262423</v>
      </c>
      <c r="D22" s="5" t="n">
        <v>-3167877</v>
      </c>
      <c r="E22" s="5" t="n">
        <v>-12310301</v>
      </c>
    </row>
    <row r="23" spans="1:5">
      <c r="A23" s="4" t="s">
        <v>105</v>
      </c>
      <c r="B23" s="5" t="n">
        <v>3340600</v>
      </c>
      <c r="C23" s="5" t="n">
        <v>1631907</v>
      </c>
      <c r="D23" s="5" t="n">
        <v>-7172338</v>
      </c>
      <c r="E23" s="5" t="n">
        <v>782901</v>
      </c>
    </row>
    <row r="24" spans="1:5">
      <c r="A24" s="4" t="s">
        <v>106</v>
      </c>
      <c r="B24" s="5" t="n">
        <v>60427</v>
      </c>
      <c r="C24" s="5" t="n">
        <v>-13666</v>
      </c>
      <c r="D24" s="5" t="n">
        <v>129175</v>
      </c>
      <c r="E24" s="5" t="n">
        <v>1017625</v>
      </c>
    </row>
    <row r="25" spans="1:5">
      <c r="A25" s="4" t="s">
        <v>107</v>
      </c>
      <c r="B25" s="5" t="n">
        <v>-138785</v>
      </c>
      <c r="C25" s="5" t="n">
        <v>539456</v>
      </c>
      <c r="D25" s="5" t="n">
        <v>-2885</v>
      </c>
      <c r="E25" s="5" t="n">
        <v>496297</v>
      </c>
    </row>
    <row r="26" spans="1:5">
      <c r="A26" s="4" t="s">
        <v>1007</v>
      </c>
      <c r="B26" s="5" t="n">
        <v>-204505</v>
      </c>
      <c r="C26" s="5" t="n">
        <v>-488247</v>
      </c>
      <c r="D26" s="5" t="n">
        <v>-1243240</v>
      </c>
      <c r="E26" s="5" t="n">
        <v>-756558</v>
      </c>
    </row>
    <row r="27" spans="1:5">
      <c r="A27" s="4" t="s">
        <v>109</v>
      </c>
      <c r="B27" s="5" t="n">
        <v>930312</v>
      </c>
      <c r="C27" s="5" t="n">
        <v>1804190</v>
      </c>
      <c r="D27" s="5" t="n">
        <v>-5604839</v>
      </c>
      <c r="E27" s="5" t="n">
        <v>5644774</v>
      </c>
    </row>
    <row r="28" spans="1:5">
      <c r="A28" s="4" t="s">
        <v>110</v>
      </c>
      <c r="B28" s="5" t="n">
        <v>-764599</v>
      </c>
      <c r="C28" s="5" t="n">
        <v>-1323697</v>
      </c>
      <c r="D28" s="5" t="n">
        <v>80511</v>
      </c>
      <c r="E28" s="5" t="n">
        <v>-7655902</v>
      </c>
    </row>
    <row r="29" spans="1:5">
      <c r="A29" s="4" t="s">
        <v>1008</v>
      </c>
      <c r="B29" s="5" t="n">
        <v>-1860000</v>
      </c>
      <c r="C29" s="5" t="n">
        <v>0</v>
      </c>
      <c r="D29" s="5" t="n">
        <v>-1860000</v>
      </c>
      <c r="E29" s="5" t="n">
        <v>0</v>
      </c>
    </row>
    <row r="30" spans="1:5">
      <c r="A30" s="4" t="s">
        <v>112</v>
      </c>
      <c r="B30" s="5" t="n">
        <v>258458</v>
      </c>
      <c r="C30" s="5" t="n">
        <v>64962</v>
      </c>
      <c r="D30" s="5" t="n">
        <v>726011</v>
      </c>
      <c r="E30" s="5" t="n">
        <v>121500</v>
      </c>
    </row>
    <row r="31" spans="1:5">
      <c r="A31" s="4" t="s">
        <v>113</v>
      </c>
      <c r="B31" s="5" t="n">
        <v>3</v>
      </c>
      <c r="C31" s="5" t="n">
        <v>33374</v>
      </c>
      <c r="D31" s="5" t="n">
        <v>26811</v>
      </c>
      <c r="E31" s="5" t="n">
        <v>59985</v>
      </c>
    </row>
    <row r="32" spans="1:5">
      <c r="A32" s="4" t="s">
        <v>114</v>
      </c>
      <c r="B32" s="5" t="n">
        <v>-907662</v>
      </c>
      <c r="C32" s="5" t="n">
        <v>-4943521</v>
      </c>
      <c r="D32" s="5" t="n">
        <v>-28743548</v>
      </c>
      <c r="E32" s="5" t="n">
        <v>-11391486</v>
      </c>
    </row>
    <row r="33" spans="1:5">
      <c r="A33" s="3" t="s">
        <v>115</v>
      </c>
    </row>
    <row r="34" spans="1:5">
      <c r="A34" s="4" t="s">
        <v>116</v>
      </c>
      <c r="B34" s="5" t="n">
        <v>623525</v>
      </c>
      <c r="C34" s="5" t="n">
        <v>703167</v>
      </c>
      <c r="D34" s="5" t="n">
        <v>1873486</v>
      </c>
      <c r="E34" s="5" t="n">
        <v>2119571</v>
      </c>
    </row>
    <row r="35" spans="1:5">
      <c r="A35" s="4" t="s">
        <v>117</v>
      </c>
      <c r="B35" s="5" t="n">
        <v>1171421</v>
      </c>
      <c r="C35" s="5" t="n">
        <v>1419268</v>
      </c>
      <c r="D35" s="5" t="n">
        <v>4483064</v>
      </c>
      <c r="E35" s="5" t="n">
        <v>4820505</v>
      </c>
    </row>
    <row r="36" spans="1:5">
      <c r="A36" s="4" t="s">
        <v>118</v>
      </c>
      <c r="B36" s="5" t="n">
        <v>1184391</v>
      </c>
      <c r="C36" s="5" t="n">
        <v>1338272</v>
      </c>
      <c r="D36" s="5" t="n">
        <v>3573445</v>
      </c>
      <c r="E36" s="5" t="n">
        <v>3444914</v>
      </c>
    </row>
    <row r="37" spans="1:5">
      <c r="A37" s="4" t="s">
        <v>119</v>
      </c>
      <c r="B37" s="5" t="n">
        <v>161036</v>
      </c>
      <c r="C37" s="5" t="n">
        <v>-20377</v>
      </c>
      <c r="D37" s="5" t="n">
        <v>1393303</v>
      </c>
      <c r="E37" s="5" t="n">
        <v>1185164</v>
      </c>
    </row>
    <row r="38" spans="1:5">
      <c r="A38" s="4" t="s">
        <v>120</v>
      </c>
      <c r="B38" s="5" t="n">
        <v>50544</v>
      </c>
      <c r="C38" s="5" t="n">
        <v>64207</v>
      </c>
      <c r="D38" s="5" t="n">
        <v>144431</v>
      </c>
      <c r="E38" s="5" t="n">
        <v>187202</v>
      </c>
    </row>
    <row r="39" spans="1:5">
      <c r="A39" s="4" t="s">
        <v>121</v>
      </c>
      <c r="B39" s="5" t="n">
        <v>3190917</v>
      </c>
      <c r="C39" s="5" t="n">
        <v>3504537</v>
      </c>
      <c r="D39" s="5" t="n">
        <v>11467729</v>
      </c>
      <c r="E39" s="5" t="n">
        <v>11757356</v>
      </c>
    </row>
    <row r="40" spans="1:5">
      <c r="A40" s="4" t="s">
        <v>122</v>
      </c>
      <c r="B40" s="5" t="n">
        <v>1850690</v>
      </c>
      <c r="C40" s="5" t="n">
        <v>-1698722</v>
      </c>
      <c r="D40" s="5" t="n">
        <v>-22896725</v>
      </c>
      <c r="E40" s="5" t="n">
        <v>-3028000</v>
      </c>
    </row>
    <row r="41" spans="1:5">
      <c r="A41" s="4" t="s">
        <v>123</v>
      </c>
      <c r="B41" s="5" t="n">
        <v>-880509</v>
      </c>
      <c r="C41" s="5" t="n">
        <v>-880509</v>
      </c>
      <c r="D41" s="5" t="n">
        <v>-2631744</v>
      </c>
      <c r="E41" s="5" t="n">
        <v>-2631744</v>
      </c>
    </row>
    <row r="42" spans="1:5">
      <c r="A42" s="4" t="s">
        <v>124</v>
      </c>
      <c r="B42" s="5" t="n">
        <v>970181</v>
      </c>
      <c r="C42" s="5" t="n">
        <v>-2579231</v>
      </c>
      <c r="D42" s="5" t="n">
        <v>-25528469</v>
      </c>
      <c r="E42" s="5" t="n">
        <v>-5659744</v>
      </c>
    </row>
    <row r="43" spans="1:5">
      <c r="A43" s="3" t="s">
        <v>125</v>
      </c>
    </row>
    <row r="44" spans="1:5">
      <c r="A44" s="4" t="s">
        <v>1009</v>
      </c>
      <c r="B44" s="7" t="n">
        <v>970181</v>
      </c>
      <c r="C44" s="7" t="n">
        <v>-2579231</v>
      </c>
      <c r="D44" s="7" t="n">
        <v>-25528469</v>
      </c>
      <c r="E44" s="7" t="n">
        <v>-5659744</v>
      </c>
    </row>
    <row r="45" spans="1:5">
      <c r="A45" s="4" t="s">
        <v>1010</v>
      </c>
      <c r="B45" s="5" t="n">
        <v>14600193</v>
      </c>
      <c r="C45" s="5" t="n">
        <v>14724750</v>
      </c>
      <c r="D45" s="5" t="n">
        <v>14601306</v>
      </c>
      <c r="E45" s="5" t="n">
        <v>14721635</v>
      </c>
    </row>
    <row r="46" spans="1:5">
      <c r="A46" s="4" t="s">
        <v>128</v>
      </c>
      <c r="B46" s="8" t="n">
        <v>0.07000000000000001</v>
      </c>
      <c r="C46" s="8" t="n">
        <v>-0.18</v>
      </c>
      <c r="D46" s="8" t="n">
        <v>-1.75</v>
      </c>
      <c r="E46" s="8" t="n">
        <v>-0.38</v>
      </c>
    </row>
    <row r="47" spans="1:5">
      <c r="A47" s="4" t="s">
        <v>129</v>
      </c>
      <c r="B47" s="8" t="n">
        <v>0.18</v>
      </c>
      <c r="C47" s="8" t="n">
        <v>0.3</v>
      </c>
      <c r="D47" s="8" t="n">
        <v>0.54</v>
      </c>
      <c r="E47" s="8" t="n">
        <v>1.05</v>
      </c>
    </row>
    <row r="48" spans="1:5">
      <c r="A48" s="4" t="s">
        <v>998</v>
      </c>
    </row>
    <row r="49" spans="1:5">
      <c r="A49" s="3" t="s">
        <v>90</v>
      </c>
    </row>
    <row r="50" spans="1:5">
      <c r="A50" s="4" t="s">
        <v>48</v>
      </c>
      <c r="B50" s="7" t="n">
        <v>6549869</v>
      </c>
      <c r="D50" s="7" t="n">
        <v>16780701</v>
      </c>
    </row>
    <row r="51" spans="1:5">
      <c r="A51" s="4" t="s">
        <v>49</v>
      </c>
      <c r="B51" s="5" t="n">
        <v>121892</v>
      </c>
      <c r="D51" s="5" t="n">
        <v>411199</v>
      </c>
    </row>
    <row r="52" spans="1:5">
      <c r="A52" s="4" t="s">
        <v>91</v>
      </c>
      <c r="B52" s="5" t="n">
        <v>14466946</v>
      </c>
      <c r="D52" s="5" t="n">
        <v>44597652</v>
      </c>
    </row>
    <row r="53" spans="1:5">
      <c r="A53" s="4" t="s">
        <v>92</v>
      </c>
      <c r="B53" s="5" t="n">
        <v>1582090</v>
      </c>
      <c r="D53" s="5" t="n">
        <v>9143343</v>
      </c>
    </row>
    <row r="54" spans="1:5">
      <c r="A54" s="4" t="s">
        <v>38</v>
      </c>
      <c r="B54" s="5" t="n">
        <v>11754</v>
      </c>
      <c r="D54" s="5" t="n">
        <v>26409</v>
      </c>
    </row>
    <row r="55" spans="1:5">
      <c r="A55" s="3" t="s">
        <v>93</v>
      </c>
    </row>
    <row r="56" spans="1:5">
      <c r="A56" s="4" t="s">
        <v>94</v>
      </c>
      <c r="B56" s="5" t="n">
        <v>-1572062</v>
      </c>
      <c r="D56" s="5" t="n">
        <v>-4400290</v>
      </c>
    </row>
    <row r="57" spans="1:5">
      <c r="A57" s="4" t="s">
        <v>95</v>
      </c>
      <c r="B57" s="5" t="n">
        <v>-57449</v>
      </c>
      <c r="D57" s="5" t="n">
        <v>-227733</v>
      </c>
    </row>
    <row r="58" spans="1:5">
      <c r="A58" s="4" t="s">
        <v>51</v>
      </c>
      <c r="B58" s="5" t="n">
        <v>-13740005</v>
      </c>
      <c r="D58" s="5" t="n">
        <v>-41667457</v>
      </c>
    </row>
    <row r="59" spans="1:5">
      <c r="A59" s="4" t="s">
        <v>52</v>
      </c>
      <c r="B59" s="5" t="n">
        <v>-1210186</v>
      </c>
      <c r="D59" s="5" t="n">
        <v>-6978474</v>
      </c>
    </row>
    <row r="60" spans="1:5">
      <c r="A60" s="4" t="s">
        <v>96</v>
      </c>
      <c r="B60" s="5" t="n">
        <v>6152849</v>
      </c>
      <c r="D60" s="5" t="n">
        <v>17685350</v>
      </c>
    </row>
    <row r="61" spans="1:5">
      <c r="A61" s="3" t="s">
        <v>97</v>
      </c>
    </row>
    <row r="62" spans="1:5">
      <c r="A62" s="4" t="s">
        <v>1006</v>
      </c>
      <c r="B62" s="5" t="n">
        <v>-374124</v>
      </c>
      <c r="D62" s="5" t="n">
        <v>-541342</v>
      </c>
    </row>
    <row r="63" spans="1:5">
      <c r="A63" s="4" t="s">
        <v>99</v>
      </c>
      <c r="B63" s="5" t="n">
        <v>-183790</v>
      </c>
      <c r="D63" s="5" t="n">
        <v>-183790</v>
      </c>
    </row>
    <row r="64" spans="1:5">
      <c r="A64" s="4" t="s">
        <v>100</v>
      </c>
      <c r="B64" s="5" t="n">
        <v>-557914</v>
      </c>
      <c r="D64" s="5" t="n">
        <v>-725132</v>
      </c>
    </row>
    <row r="65" spans="1:5">
      <c r="A65" s="3" t="s">
        <v>101</v>
      </c>
    </row>
    <row r="66" spans="1:5">
      <c r="A66" s="4" t="s">
        <v>102</v>
      </c>
      <c r="B66" s="5" t="n">
        <v>-749604</v>
      </c>
      <c r="D66" s="5" t="n">
        <v>-3361609</v>
      </c>
    </row>
    <row r="67" spans="1:5">
      <c r="A67" s="4" t="s">
        <v>103</v>
      </c>
      <c r="B67" s="5" t="n">
        <v>-958995</v>
      </c>
      <c r="D67" s="5" t="n">
        <v>-3569744</v>
      </c>
    </row>
    <row r="68" spans="1:5">
      <c r="A68" s="4" t="s">
        <v>104</v>
      </c>
      <c r="B68" s="5" t="n">
        <v>-820974</v>
      </c>
      <c r="D68" s="5" t="n">
        <v>-3167877</v>
      </c>
    </row>
    <row r="69" spans="1:5">
      <c r="A69" s="4" t="s">
        <v>105</v>
      </c>
      <c r="B69" s="5" t="n">
        <v>3340600</v>
      </c>
      <c r="D69" s="5" t="n">
        <v>-7172338</v>
      </c>
    </row>
    <row r="70" spans="1:5">
      <c r="A70" s="4" t="s">
        <v>106</v>
      </c>
      <c r="B70" s="5" t="n">
        <v>60427</v>
      </c>
      <c r="D70" s="5" t="n">
        <v>129175</v>
      </c>
    </row>
    <row r="71" spans="1:5">
      <c r="A71" s="4" t="s">
        <v>107</v>
      </c>
      <c r="B71" s="5" t="n">
        <v>-138785</v>
      </c>
      <c r="D71" s="5" t="n">
        <v>-2885</v>
      </c>
    </row>
    <row r="72" spans="1:5">
      <c r="A72" s="4" t="s">
        <v>1007</v>
      </c>
      <c r="B72" s="5" t="n">
        <v>-204505</v>
      </c>
      <c r="D72" s="5" t="n">
        <v>-1243240</v>
      </c>
    </row>
    <row r="73" spans="1:5">
      <c r="A73" s="4" t="s">
        <v>109</v>
      </c>
      <c r="B73" s="5" t="n">
        <v>930312</v>
      </c>
      <c r="D73" s="5" t="n">
        <v>-5604839</v>
      </c>
    </row>
    <row r="74" spans="1:5">
      <c r="A74" s="4" t="s">
        <v>110</v>
      </c>
      <c r="B74" s="5" t="n">
        <v>-764599</v>
      </c>
      <c r="D74" s="5" t="n">
        <v>80511</v>
      </c>
    </row>
    <row r="75" spans="1:5">
      <c r="A75" s="4" t="s">
        <v>1008</v>
      </c>
      <c r="B75" s="5" t="n">
        <v>-1860000</v>
      </c>
      <c r="D75" s="5" t="n">
        <v>-1860000</v>
      </c>
    </row>
    <row r="76" spans="1:5">
      <c r="A76" s="4" t="s">
        <v>112</v>
      </c>
      <c r="B76" s="5" t="n">
        <v>258458</v>
      </c>
      <c r="D76" s="5" t="n">
        <v>726011</v>
      </c>
    </row>
    <row r="77" spans="1:5">
      <c r="A77" s="4" t="s">
        <v>113</v>
      </c>
      <c r="B77" s="5" t="n">
        <v>3</v>
      </c>
      <c r="D77" s="5" t="n">
        <v>26811</v>
      </c>
    </row>
    <row r="78" spans="1:5">
      <c r="A78" s="4" t="s">
        <v>114</v>
      </c>
      <c r="B78" s="5" t="n">
        <v>-907662</v>
      </c>
      <c r="D78" s="5" t="n">
        <v>-25020024</v>
      </c>
    </row>
    <row r="79" spans="1:5">
      <c r="A79" s="3" t="s">
        <v>115</v>
      </c>
    </row>
    <row r="80" spans="1:5">
      <c r="A80" s="4" t="s">
        <v>116</v>
      </c>
      <c r="B80" s="5" t="n">
        <v>623525</v>
      </c>
      <c r="D80" s="5" t="n">
        <v>1873486</v>
      </c>
    </row>
    <row r="81" spans="1:5">
      <c r="A81" s="4" t="s">
        <v>117</v>
      </c>
      <c r="B81" s="5" t="n">
        <v>1171421</v>
      </c>
      <c r="D81" s="5" t="n">
        <v>4483064</v>
      </c>
    </row>
    <row r="82" spans="1:5">
      <c r="A82" s="4" t="s">
        <v>118</v>
      </c>
      <c r="B82" s="5" t="n">
        <v>1184391</v>
      </c>
      <c r="D82" s="5" t="n">
        <v>3573445</v>
      </c>
    </row>
    <row r="83" spans="1:5">
      <c r="A83" s="4" t="s">
        <v>119</v>
      </c>
      <c r="B83" s="5" t="n">
        <v>161036</v>
      </c>
      <c r="D83" s="5" t="n">
        <v>1393303</v>
      </c>
    </row>
    <row r="84" spans="1:5">
      <c r="A84" s="4" t="s">
        <v>120</v>
      </c>
      <c r="B84" s="5" t="n">
        <v>50544</v>
      </c>
      <c r="D84" s="5" t="n">
        <v>144431</v>
      </c>
    </row>
    <row r="85" spans="1:5">
      <c r="A85" s="4" t="s">
        <v>121</v>
      </c>
      <c r="B85" s="5" t="n">
        <v>3190917</v>
      </c>
      <c r="D85" s="5" t="n">
        <v>11467729</v>
      </c>
    </row>
    <row r="86" spans="1:5">
      <c r="A86" s="4" t="s">
        <v>122</v>
      </c>
      <c r="B86" s="5" t="n">
        <v>1496356</v>
      </c>
      <c r="D86" s="5" t="n">
        <v>-19527535</v>
      </c>
    </row>
    <row r="87" spans="1:5">
      <c r="A87" s="4" t="s">
        <v>123</v>
      </c>
      <c r="B87" s="5" t="n">
        <v>-880509</v>
      </c>
      <c r="D87" s="5" t="n">
        <v>-2631744</v>
      </c>
    </row>
    <row r="88" spans="1:5">
      <c r="A88" s="4" t="s">
        <v>124</v>
      </c>
      <c r="B88" s="5" t="n">
        <v>615847</v>
      </c>
      <c r="D88" s="5" t="n">
        <v>-22159279</v>
      </c>
    </row>
    <row r="89" spans="1:5">
      <c r="A89" s="3" t="s">
        <v>125</v>
      </c>
    </row>
    <row r="90" spans="1:5">
      <c r="A90" s="4" t="s">
        <v>1009</v>
      </c>
      <c r="B90" s="7" t="n">
        <v>615847</v>
      </c>
      <c r="D90" s="7" t="n">
        <v>-22159279</v>
      </c>
    </row>
    <row r="91" spans="1:5">
      <c r="A91" s="4" t="s">
        <v>1010</v>
      </c>
      <c r="B91" s="5" t="n">
        <v>14600193</v>
      </c>
      <c r="D91" s="5" t="n">
        <v>14601306</v>
      </c>
    </row>
    <row r="92" spans="1:5">
      <c r="A92" s="4" t="s">
        <v>128</v>
      </c>
      <c r="B92" s="8" t="n">
        <v>0.04</v>
      </c>
      <c r="D92" s="8" t="n">
        <v>-1.52</v>
      </c>
    </row>
    <row r="93" spans="1:5">
      <c r="A93" s="4" t="s">
        <v>129</v>
      </c>
      <c r="B93" s="8" t="n">
        <v>0.18</v>
      </c>
      <c r="D93" s="8" t="n">
        <v>0.54</v>
      </c>
    </row>
    <row r="94" spans="1:5">
      <c r="A94" s="4" t="s">
        <v>1000</v>
      </c>
    </row>
    <row r="95" spans="1:5">
      <c r="A95" s="3" t="s">
        <v>90</v>
      </c>
    </row>
    <row r="96" spans="1:5">
      <c r="A96" s="4" t="s">
        <v>48</v>
      </c>
      <c r="B96" s="7" t="n">
        <v>0</v>
      </c>
      <c r="D96" s="7" t="n">
        <v>0</v>
      </c>
    </row>
    <row r="97" spans="1:5">
      <c r="A97" s="4" t="s">
        <v>49</v>
      </c>
      <c r="B97" s="5" t="n">
        <v>0</v>
      </c>
      <c r="D97" s="5" t="n">
        <v>0</v>
      </c>
    </row>
    <row r="98" spans="1:5">
      <c r="A98" s="4" t="s">
        <v>91</v>
      </c>
      <c r="B98" s="5" t="n">
        <v>0</v>
      </c>
      <c r="D98" s="5" t="n">
        <v>0</v>
      </c>
    </row>
    <row r="99" spans="1:5">
      <c r="A99" s="4" t="s">
        <v>92</v>
      </c>
      <c r="B99" s="5" t="n">
        <v>0</v>
      </c>
      <c r="D99" s="5" t="n">
        <v>0</v>
      </c>
    </row>
    <row r="100" spans="1:5">
      <c r="A100" s="4" t="s">
        <v>38</v>
      </c>
      <c r="B100" s="5" t="n">
        <v>0</v>
      </c>
      <c r="D100" s="5" t="n">
        <v>0</v>
      </c>
    </row>
    <row r="101" spans="1:5">
      <c r="A101" s="3" t="s">
        <v>93</v>
      </c>
    </row>
    <row r="102" spans="1:5">
      <c r="A102" s="4" t="s">
        <v>94</v>
      </c>
      <c r="B102" s="5" t="n">
        <v>0</v>
      </c>
      <c r="D102" s="5" t="n">
        <v>0</v>
      </c>
    </row>
    <row r="103" spans="1:5">
      <c r="A103" s="4" t="s">
        <v>95</v>
      </c>
      <c r="B103" s="5" t="n">
        <v>0</v>
      </c>
      <c r="D103" s="5" t="n">
        <v>0</v>
      </c>
    </row>
    <row r="104" spans="1:5">
      <c r="A104" s="4" t="s">
        <v>51</v>
      </c>
      <c r="B104" s="5" t="n">
        <v>0</v>
      </c>
      <c r="D104" s="5" t="n">
        <v>0</v>
      </c>
    </row>
    <row r="105" spans="1:5">
      <c r="A105" s="4" t="s">
        <v>52</v>
      </c>
      <c r="B105" s="5" t="n">
        <v>0</v>
      </c>
      <c r="D105" s="5" t="n">
        <v>0</v>
      </c>
    </row>
    <row r="106" spans="1:5">
      <c r="A106" s="4" t="s">
        <v>96</v>
      </c>
      <c r="B106" s="5" t="n">
        <v>0</v>
      </c>
      <c r="D106" s="5" t="n">
        <v>0</v>
      </c>
    </row>
    <row r="107" spans="1:5">
      <c r="A107" s="3" t="s">
        <v>97</v>
      </c>
    </row>
    <row r="108" spans="1:5">
      <c r="A108" s="4" t="s">
        <v>1006</v>
      </c>
      <c r="B108" s="5" t="n">
        <v>354334</v>
      </c>
      <c r="D108" s="5" t="n">
        <v>354334</v>
      </c>
    </row>
    <row r="109" spans="1:5">
      <c r="A109" s="4" t="s">
        <v>99</v>
      </c>
      <c r="B109" s="5" t="n">
        <v>0</v>
      </c>
      <c r="D109" s="5" t="n">
        <v>0</v>
      </c>
    </row>
    <row r="110" spans="1:5">
      <c r="A110" s="4" t="s">
        <v>100</v>
      </c>
      <c r="B110" s="5" t="n">
        <v>354334</v>
      </c>
      <c r="D110" s="5" t="n">
        <v>354334</v>
      </c>
    </row>
    <row r="111" spans="1:5">
      <c r="A111" s="3" t="s">
        <v>101</v>
      </c>
    </row>
    <row r="112" spans="1:5">
      <c r="A112" s="4" t="s">
        <v>102</v>
      </c>
      <c r="B112" s="5" t="n">
        <v>0</v>
      </c>
      <c r="D112" s="5" t="n">
        <v>0</v>
      </c>
    </row>
    <row r="113" spans="1:5">
      <c r="A113" s="4" t="s">
        <v>103</v>
      </c>
      <c r="B113" s="5" t="n">
        <v>0</v>
      </c>
      <c r="D113" s="5" t="n">
        <v>-3723524</v>
      </c>
    </row>
    <row r="114" spans="1:5">
      <c r="A114" s="4" t="s">
        <v>104</v>
      </c>
      <c r="B114" s="5" t="n">
        <v>0</v>
      </c>
      <c r="D114" s="5" t="n">
        <v>0</v>
      </c>
    </row>
    <row r="115" spans="1:5">
      <c r="A115" s="4" t="s">
        <v>105</v>
      </c>
      <c r="B115" s="5" t="n">
        <v>0</v>
      </c>
      <c r="D115" s="5" t="n">
        <v>0</v>
      </c>
    </row>
    <row r="116" spans="1:5">
      <c r="A116" s="4" t="s">
        <v>106</v>
      </c>
      <c r="B116" s="5" t="n">
        <v>0</v>
      </c>
      <c r="D116" s="5" t="n">
        <v>0</v>
      </c>
    </row>
    <row r="117" spans="1:5">
      <c r="A117" s="4" t="s">
        <v>107</v>
      </c>
      <c r="B117" s="5" t="n">
        <v>0</v>
      </c>
      <c r="D117" s="5" t="n">
        <v>0</v>
      </c>
    </row>
    <row r="118" spans="1:5">
      <c r="A118" s="4" t="s">
        <v>1007</v>
      </c>
      <c r="B118" s="5" t="n">
        <v>0</v>
      </c>
      <c r="D118" s="5" t="n">
        <v>0</v>
      </c>
    </row>
    <row r="119" spans="1:5">
      <c r="A119" s="4" t="s">
        <v>109</v>
      </c>
      <c r="B119" s="5" t="n">
        <v>0</v>
      </c>
      <c r="D119" s="5" t="n">
        <v>0</v>
      </c>
    </row>
    <row r="120" spans="1:5">
      <c r="A120" s="4" t="s">
        <v>110</v>
      </c>
      <c r="B120" s="5" t="n">
        <v>0</v>
      </c>
      <c r="D120" s="5" t="n">
        <v>0</v>
      </c>
    </row>
    <row r="121" spans="1:5">
      <c r="A121" s="4" t="s">
        <v>1008</v>
      </c>
      <c r="B121" s="5" t="n">
        <v>0</v>
      </c>
      <c r="D121" s="5" t="n">
        <v>0</v>
      </c>
    </row>
    <row r="122" spans="1:5">
      <c r="A122" s="4" t="s">
        <v>112</v>
      </c>
      <c r="B122" s="5" t="n">
        <v>0</v>
      </c>
      <c r="D122" s="5" t="n">
        <v>0</v>
      </c>
    </row>
    <row r="123" spans="1:5">
      <c r="A123" s="4" t="s">
        <v>113</v>
      </c>
      <c r="B123" s="5" t="n">
        <v>0</v>
      </c>
      <c r="D123" s="5" t="n">
        <v>0</v>
      </c>
    </row>
    <row r="124" spans="1:5">
      <c r="A124" s="4" t="s">
        <v>114</v>
      </c>
      <c r="B124" s="5" t="n">
        <v>0</v>
      </c>
      <c r="D124" s="5" t="n">
        <v>-3723524</v>
      </c>
    </row>
    <row r="125" spans="1:5">
      <c r="A125" s="3" t="s">
        <v>115</v>
      </c>
    </row>
    <row r="126" spans="1:5">
      <c r="A126" s="4" t="s">
        <v>116</v>
      </c>
      <c r="B126" s="5" t="n">
        <v>0</v>
      </c>
      <c r="D126" s="5" t="n">
        <v>0</v>
      </c>
    </row>
    <row r="127" spans="1:5">
      <c r="A127" s="4" t="s">
        <v>117</v>
      </c>
      <c r="B127" s="5" t="n">
        <v>0</v>
      </c>
      <c r="D127" s="5" t="n">
        <v>0</v>
      </c>
    </row>
    <row r="128" spans="1:5">
      <c r="A128" s="4" t="s">
        <v>118</v>
      </c>
      <c r="B128" s="5" t="n">
        <v>0</v>
      </c>
      <c r="D128" s="5" t="n">
        <v>0</v>
      </c>
    </row>
    <row r="129" spans="1:5">
      <c r="A129" s="4" t="s">
        <v>119</v>
      </c>
      <c r="B129" s="5" t="n">
        <v>0</v>
      </c>
      <c r="D129" s="5" t="n">
        <v>0</v>
      </c>
    </row>
    <row r="130" spans="1:5">
      <c r="A130" s="4" t="s">
        <v>120</v>
      </c>
      <c r="B130" s="5" t="n">
        <v>0</v>
      </c>
      <c r="D130" s="5" t="n">
        <v>0</v>
      </c>
    </row>
    <row r="131" spans="1:5">
      <c r="A131" s="4" t="s">
        <v>121</v>
      </c>
      <c r="B131" s="5" t="n">
        <v>0</v>
      </c>
      <c r="D131" s="5" t="n">
        <v>0</v>
      </c>
    </row>
    <row r="132" spans="1:5">
      <c r="A132" s="4" t="s">
        <v>122</v>
      </c>
      <c r="B132" s="5" t="n">
        <v>354334</v>
      </c>
      <c r="D132" s="5" t="n">
        <v>-3369190</v>
      </c>
    </row>
    <row r="133" spans="1:5">
      <c r="A133" s="4" t="s">
        <v>123</v>
      </c>
      <c r="B133" s="5" t="n">
        <v>0</v>
      </c>
      <c r="D133" s="5" t="n">
        <v>0</v>
      </c>
    </row>
    <row r="134" spans="1:5">
      <c r="A134" s="4" t="s">
        <v>124</v>
      </c>
      <c r="B134" s="5" t="n">
        <v>354334</v>
      </c>
      <c r="D134" s="5" t="n">
        <v>-3369190</v>
      </c>
    </row>
    <row r="135" spans="1:5">
      <c r="A135" s="3" t="s">
        <v>125</v>
      </c>
    </row>
    <row r="136" spans="1:5">
      <c r="A136" s="4" t="s">
        <v>1009</v>
      </c>
      <c r="B136" s="7" t="n">
        <v>354334</v>
      </c>
      <c r="D136" s="7" t="n">
        <v>-3369190</v>
      </c>
    </row>
    <row r="137" spans="1:5">
      <c r="A137" s="4" t="s">
        <v>1010</v>
      </c>
      <c r="B137" s="5" t="n">
        <v>14600193</v>
      </c>
      <c r="D137" s="5" t="n">
        <v>14601306</v>
      </c>
    </row>
    <row r="138" spans="1:5">
      <c r="A138" s="4" t="s">
        <v>128</v>
      </c>
      <c r="B138" s="8" t="n">
        <v>0.02</v>
      </c>
      <c r="D138" s="8" t="n">
        <v>-0.23</v>
      </c>
    </row>
    <row r="139" spans="1:5">
      <c r="A139" s="4" t="s">
        <v>129</v>
      </c>
      <c r="B139" s="7" t="n">
        <v>0</v>
      </c>
      <c r="D139" s="7"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11</v>
      </c>
      <c r="B1" s="2" t="s">
        <v>88</v>
      </c>
      <c r="D1" s="2" t="s">
        <v>1</v>
      </c>
      <c r="F1" s="2" t="s">
        <v>71</v>
      </c>
    </row>
    <row r="2" spans="1:6">
      <c r="B2" s="2" t="s">
        <v>2</v>
      </c>
      <c r="C2" s="2" t="s">
        <v>89</v>
      </c>
      <c r="D2" s="2" t="s">
        <v>2</v>
      </c>
      <c r="E2" s="2" t="s">
        <v>89</v>
      </c>
      <c r="F2" s="2" t="s">
        <v>30</v>
      </c>
    </row>
    <row r="3" spans="1:6">
      <c r="A3" s="4" t="s">
        <v>122</v>
      </c>
      <c r="B3" s="7" t="n">
        <v>1850690</v>
      </c>
      <c r="C3" s="7" t="n">
        <v>-1698722</v>
      </c>
      <c r="D3" s="7" t="n">
        <v>-22896725</v>
      </c>
      <c r="E3" s="7" t="n">
        <v>-3028000</v>
      </c>
    </row>
    <row r="4" spans="1:6">
      <c r="A4" s="3" t="s">
        <v>1012</v>
      </c>
    </row>
    <row r="5" spans="1:6">
      <c r="A5" s="4" t="s">
        <v>132</v>
      </c>
      <c r="B5" s="5" t="n">
        <v>-979421</v>
      </c>
      <c r="C5" s="5" t="n">
        <v>-1827941</v>
      </c>
      <c r="D5" s="5" t="n">
        <v>12119724</v>
      </c>
      <c r="E5" s="5" t="n">
        <v>-8306431</v>
      </c>
    </row>
    <row r="6" spans="1:6">
      <c r="A6" s="4" t="s">
        <v>133</v>
      </c>
      <c r="B6" s="5" t="n">
        <v>23914</v>
      </c>
      <c r="C6" s="5" t="n">
        <v>2045480</v>
      </c>
      <c r="D6" s="5" t="n">
        <v>-6523410</v>
      </c>
      <c r="E6" s="5" t="n">
        <v>3461294</v>
      </c>
    </row>
    <row r="7" spans="1:6">
      <c r="A7" s="4" t="s">
        <v>1013</v>
      </c>
      <c r="B7" s="5" t="n">
        <v>19790</v>
      </c>
      <c r="C7" s="5" t="n">
        <v>350924</v>
      </c>
      <c r="D7" s="5" t="n">
        <v>187008</v>
      </c>
      <c r="E7" s="5" t="n">
        <v>1761208</v>
      </c>
    </row>
    <row r="8" spans="1:6">
      <c r="A8" s="4" t="s">
        <v>136</v>
      </c>
      <c r="B8" s="5" t="n">
        <v>-935717</v>
      </c>
      <c r="C8" s="5" t="n">
        <v>568463</v>
      </c>
      <c r="D8" s="5" t="n">
        <v>5783322</v>
      </c>
      <c r="E8" s="5" t="n">
        <v>1373615</v>
      </c>
      <c r="F8" s="7" t="n">
        <v>8146073</v>
      </c>
    </row>
    <row r="9" spans="1:6">
      <c r="A9" s="4" t="s">
        <v>137</v>
      </c>
      <c r="B9" s="5" t="n">
        <v>-880509</v>
      </c>
      <c r="C9" s="5" t="n">
        <v>-880509</v>
      </c>
      <c r="D9" s="5" t="n">
        <v>-2631744</v>
      </c>
      <c r="E9" s="5" t="n">
        <v>-2631744</v>
      </c>
    </row>
    <row r="10" spans="1:6">
      <c r="A10" s="4" t="s">
        <v>138</v>
      </c>
      <c r="B10" s="5" t="n">
        <v>34464</v>
      </c>
      <c r="C10" s="7" t="n">
        <v>-2010768</v>
      </c>
      <c r="D10" s="5" t="n">
        <v>-19745147</v>
      </c>
      <c r="E10" s="7" t="n">
        <v>-4286129</v>
      </c>
    </row>
    <row r="11" spans="1:6">
      <c r="A11" s="4" t="s">
        <v>998</v>
      </c>
    </row>
    <row r="12" spans="1:6">
      <c r="A12" s="4" t="s">
        <v>122</v>
      </c>
      <c r="B12" s="5" t="n">
        <v>1496356</v>
      </c>
      <c r="D12" s="5" t="n">
        <v>-19527535</v>
      </c>
    </row>
    <row r="13" spans="1:6">
      <c r="A13" s="3" t="s">
        <v>1012</v>
      </c>
    </row>
    <row r="14" spans="1:6">
      <c r="A14" s="4" t="s">
        <v>132</v>
      </c>
      <c r="B14" s="5" t="n">
        <v>-979421</v>
      </c>
      <c r="D14" s="5" t="n">
        <v>8396200</v>
      </c>
    </row>
    <row r="15" spans="1:6">
      <c r="A15" s="4" t="s">
        <v>133</v>
      </c>
      <c r="B15" s="5" t="n">
        <v>23914</v>
      </c>
      <c r="D15" s="5" t="n">
        <v>-6523410</v>
      </c>
    </row>
    <row r="16" spans="1:6">
      <c r="A16" s="4" t="s">
        <v>1013</v>
      </c>
      <c r="B16" s="5" t="n">
        <v>374124</v>
      </c>
      <c r="D16" s="5" t="n">
        <v>541342</v>
      </c>
    </row>
    <row r="17" spans="1:6">
      <c r="A17" s="4" t="s">
        <v>136</v>
      </c>
      <c r="B17" s="5" t="n">
        <v>-581383</v>
      </c>
      <c r="D17" s="5" t="n">
        <v>2414132</v>
      </c>
    </row>
    <row r="18" spans="1:6">
      <c r="A18" s="4" t="s">
        <v>137</v>
      </c>
      <c r="B18" s="5" t="n">
        <v>-880509</v>
      </c>
      <c r="D18" s="5" t="n">
        <v>-2631744</v>
      </c>
    </row>
    <row r="19" spans="1:6">
      <c r="A19" s="4" t="s">
        <v>138</v>
      </c>
      <c r="B19" s="5" t="n">
        <v>34464</v>
      </c>
      <c r="D19" s="5" t="n">
        <v>-19745147</v>
      </c>
    </row>
    <row r="20" spans="1:6">
      <c r="A20" s="4" t="s">
        <v>1000</v>
      </c>
    </row>
    <row r="21" spans="1:6">
      <c r="A21" s="4" t="s">
        <v>122</v>
      </c>
      <c r="B21" s="5" t="n">
        <v>354334</v>
      </c>
      <c r="D21" s="5" t="n">
        <v>-3369190</v>
      </c>
    </row>
    <row r="22" spans="1:6">
      <c r="A22" s="3" t="s">
        <v>1012</v>
      </c>
    </row>
    <row r="23" spans="1:6">
      <c r="A23" s="4" t="s">
        <v>132</v>
      </c>
      <c r="B23" s="5" t="n">
        <v>0</v>
      </c>
      <c r="D23" s="5" t="n">
        <v>3723524</v>
      </c>
    </row>
    <row r="24" spans="1:6">
      <c r="A24" s="4" t="s">
        <v>133</v>
      </c>
      <c r="B24" s="5" t="n">
        <v>0</v>
      </c>
      <c r="D24" s="5" t="n">
        <v>0</v>
      </c>
    </row>
    <row r="25" spans="1:6">
      <c r="A25" s="4" t="s">
        <v>1013</v>
      </c>
      <c r="B25" s="5" t="n">
        <v>-354334</v>
      </c>
      <c r="D25" s="5" t="n">
        <v>-354334</v>
      </c>
    </row>
    <row r="26" spans="1:6">
      <c r="A26" s="4" t="s">
        <v>136</v>
      </c>
      <c r="B26" s="5" t="n">
        <v>-354334</v>
      </c>
      <c r="D26" s="5" t="n">
        <v>3369190</v>
      </c>
    </row>
    <row r="27" spans="1:6">
      <c r="A27" s="4" t="s">
        <v>137</v>
      </c>
      <c r="B27" s="5" t="n">
        <v>0</v>
      </c>
      <c r="D27" s="5" t="n">
        <v>0</v>
      </c>
    </row>
    <row r="28" spans="1:6">
      <c r="A28" s="4" t="s">
        <v>138</v>
      </c>
      <c r="B28" s="7" t="n">
        <v>0</v>
      </c>
      <c r="D28" s="7"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s>
  <sheetData>
    <row r="1" spans="1:9">
      <c r="A1" s="1" t="s">
        <v>1014</v>
      </c>
      <c r="B1" s="2" t="s">
        <v>88</v>
      </c>
      <c r="E1" s="2" t="s">
        <v>1</v>
      </c>
      <c r="H1" s="2" t="s">
        <v>71</v>
      </c>
    </row>
    <row r="2" spans="1:9">
      <c r="B2" s="2" t="s">
        <v>2</v>
      </c>
      <c r="D2" s="2" t="s">
        <v>89</v>
      </c>
      <c r="E2" s="2" t="s">
        <v>2</v>
      </c>
      <c r="G2" s="2" t="s">
        <v>89</v>
      </c>
      <c r="H2" s="2" t="s">
        <v>30</v>
      </c>
    </row>
    <row r="3" spans="1:9">
      <c r="A3" s="3" t="s">
        <v>167</v>
      </c>
    </row>
    <row r="4" spans="1:9">
      <c r="A4" s="4" t="s">
        <v>122</v>
      </c>
      <c r="B4" s="7" t="n">
        <v>1850690</v>
      </c>
      <c r="D4" s="7" t="n">
        <v>-1698722</v>
      </c>
      <c r="E4" s="7" t="n">
        <v>-22896725</v>
      </c>
      <c r="G4" s="7" t="n">
        <v>-3028000</v>
      </c>
    </row>
    <row r="5" spans="1:9">
      <c r="A5" s="3" t="s">
        <v>168</v>
      </c>
    </row>
    <row r="6" spans="1:9">
      <c r="A6" s="4" t="s">
        <v>169</v>
      </c>
      <c r="B6" s="5" t="n">
        <v>203580</v>
      </c>
      <c r="D6" s="5" t="n">
        <v>350924</v>
      </c>
      <c r="E6" s="5" t="n">
        <v>370798</v>
      </c>
      <c r="G6" s="5" t="n">
        <v>4652147</v>
      </c>
    </row>
    <row r="7" spans="1:9">
      <c r="A7" s="4" t="s">
        <v>170</v>
      </c>
      <c r="B7" s="5" t="n">
        <v>-1722819</v>
      </c>
      <c r="D7" s="5" t="n">
        <v>-3227130</v>
      </c>
      <c r="E7" s="5" t="n">
        <v>-5257442</v>
      </c>
      <c r="G7" s="5" t="n">
        <v>-11111926</v>
      </c>
    </row>
    <row r="8" spans="1:9">
      <c r="A8" s="4" t="s">
        <v>171</v>
      </c>
      <c r="E8" s="5" t="n">
        <v>3361609</v>
      </c>
      <c r="G8" s="5" t="n">
        <v>-1834151</v>
      </c>
    </row>
    <row r="9" spans="1:9">
      <c r="A9" s="4" t="s">
        <v>172</v>
      </c>
      <c r="E9" s="5" t="n">
        <v>3167877</v>
      </c>
      <c r="G9" s="5" t="n">
        <v>12310301</v>
      </c>
    </row>
    <row r="10" spans="1:9">
      <c r="A10" s="4" t="s">
        <v>173</v>
      </c>
      <c r="B10" s="5" t="n">
        <v>-60427</v>
      </c>
      <c r="D10" s="5" t="n">
        <v>13666</v>
      </c>
      <c r="E10" s="5" t="n">
        <v>-129175</v>
      </c>
      <c r="G10" s="5" t="n">
        <v>-1017625</v>
      </c>
    </row>
    <row r="11" spans="1:9">
      <c r="A11" s="4" t="s">
        <v>1015</v>
      </c>
      <c r="B11" s="5" t="n">
        <v>958995</v>
      </c>
      <c r="D11" s="5" t="n">
        <v>393685</v>
      </c>
      <c r="E11" s="5" t="n">
        <v>7293268</v>
      </c>
      <c r="G11" s="5" t="n">
        <v>625958</v>
      </c>
    </row>
    <row r="12" spans="1:9">
      <c r="A12" s="4" t="s">
        <v>175</v>
      </c>
      <c r="B12" s="5" t="n">
        <v>-3340600</v>
      </c>
      <c r="D12" s="5" t="n">
        <v>-1631907</v>
      </c>
      <c r="E12" s="5" t="n">
        <v>7172338</v>
      </c>
      <c r="G12" s="5" t="n">
        <v>-782901</v>
      </c>
    </row>
    <row r="13" spans="1:9">
      <c r="A13" s="4" t="s">
        <v>176</v>
      </c>
      <c r="B13" s="5" t="n">
        <v>138785</v>
      </c>
      <c r="D13" s="5" t="n">
        <v>-539456</v>
      </c>
      <c r="E13" s="5" t="n">
        <v>2885</v>
      </c>
      <c r="G13" s="5" t="n">
        <v>-496297</v>
      </c>
    </row>
    <row r="14" spans="1:9">
      <c r="A14" s="4" t="s">
        <v>1016</v>
      </c>
      <c r="E14" s="5" t="n">
        <v>1243240</v>
      </c>
      <c r="G14" s="5" t="n">
        <v>756558</v>
      </c>
    </row>
    <row r="15" spans="1:9">
      <c r="A15" s="4" t="s">
        <v>178</v>
      </c>
      <c r="E15" s="5" t="n">
        <v>5604839</v>
      </c>
      <c r="G15" s="5" t="n">
        <v>-5644774</v>
      </c>
    </row>
    <row r="16" spans="1:9">
      <c r="A16" s="4" t="s">
        <v>179</v>
      </c>
      <c r="B16" s="5" t="n">
        <v>764599</v>
      </c>
      <c r="D16" s="5" t="n">
        <v>1323697</v>
      </c>
      <c r="E16" s="5" t="n">
        <v>-80511</v>
      </c>
      <c r="G16" s="5" t="n">
        <v>7655902</v>
      </c>
    </row>
    <row r="17" spans="1:9">
      <c r="A17" s="4" t="s">
        <v>159</v>
      </c>
      <c r="B17" s="5" t="n">
        <v>3459</v>
      </c>
      <c r="E17" s="5" t="n">
        <v>29014</v>
      </c>
      <c r="G17" s="5" t="n">
        <v>50535</v>
      </c>
    </row>
    <row r="18" spans="1:9">
      <c r="A18" s="3" t="s">
        <v>180</v>
      </c>
    </row>
    <row r="19" spans="1:9">
      <c r="A19" s="4" t="s">
        <v>40</v>
      </c>
      <c r="E19" s="5" t="n">
        <v>-672852</v>
      </c>
      <c r="G19" s="5" t="n">
        <v>1438767</v>
      </c>
    </row>
    <row r="20" spans="1:9">
      <c r="A20" s="4" t="s">
        <v>41</v>
      </c>
      <c r="E20" s="5" t="n">
        <v>25899</v>
      </c>
      <c r="G20" s="5" t="n">
        <v>-26022</v>
      </c>
    </row>
    <row r="21" spans="1:9">
      <c r="A21" s="4" t="s">
        <v>45</v>
      </c>
      <c r="E21" s="5" t="n">
        <v>-424039</v>
      </c>
      <c r="G21" s="5" t="n">
        <v>-290062</v>
      </c>
    </row>
    <row r="22" spans="1:9">
      <c r="A22" s="4" t="s">
        <v>54</v>
      </c>
      <c r="E22" s="5" t="n">
        <v>-43909</v>
      </c>
      <c r="G22" s="5" t="n">
        <v>-608536</v>
      </c>
    </row>
    <row r="23" spans="1:9">
      <c r="A23" s="4" t="s">
        <v>56</v>
      </c>
      <c r="E23" s="5" t="n">
        <v>6905</v>
      </c>
      <c r="G23" s="5" t="n">
        <v>0</v>
      </c>
    </row>
    <row r="24" spans="1:9">
      <c r="A24" s="4" t="s">
        <v>57</v>
      </c>
      <c r="E24" s="5" t="n">
        <v>-151716</v>
      </c>
      <c r="G24" s="5" t="n">
        <v>-142000</v>
      </c>
    </row>
    <row r="25" spans="1:9">
      <c r="A25" s="4" t="s">
        <v>58</v>
      </c>
      <c r="E25" s="5" t="n">
        <v>1795403</v>
      </c>
      <c r="G25" s="5" t="n">
        <v>333445</v>
      </c>
    </row>
    <row r="26" spans="1:9">
      <c r="A26" s="4" t="s">
        <v>181</v>
      </c>
      <c r="E26" s="5" t="n">
        <v>417706</v>
      </c>
      <c r="G26" s="5" t="n">
        <v>2841319</v>
      </c>
    </row>
    <row r="27" spans="1:9">
      <c r="A27" s="3" t="s">
        <v>182</v>
      </c>
    </row>
    <row r="28" spans="1:9">
      <c r="A28" s="4" t="s">
        <v>183</v>
      </c>
      <c r="E28" s="5" t="n">
        <v>-454443440</v>
      </c>
      <c r="G28" s="5" t="n">
        <v>-109386478</v>
      </c>
    </row>
    <row r="29" spans="1:9">
      <c r="A29" s="4" t="s">
        <v>184</v>
      </c>
      <c r="E29" s="5" t="n">
        <v>-14772535</v>
      </c>
      <c r="G29" s="5" t="n">
        <v>-297706381</v>
      </c>
    </row>
    <row r="30" spans="1:9">
      <c r="A30" s="4" t="s">
        <v>187</v>
      </c>
      <c r="E30" s="5" t="n">
        <v>230557084</v>
      </c>
      <c r="G30" s="5" t="n">
        <v>245214358</v>
      </c>
    </row>
    <row r="31" spans="1:9">
      <c r="A31" s="4" t="s">
        <v>188</v>
      </c>
      <c r="E31" s="5" t="n">
        <v>16289603</v>
      </c>
      <c r="G31" s="5" t="n">
        <v>291898820</v>
      </c>
    </row>
    <row r="32" spans="1:9">
      <c r="A32" s="4" t="s">
        <v>189</v>
      </c>
      <c r="E32" s="5" t="n">
        <v>2391700</v>
      </c>
      <c r="G32" s="5" t="n">
        <v>0</v>
      </c>
    </row>
    <row r="33" spans="1:9">
      <c r="A33" s="4" t="s">
        <v>190</v>
      </c>
      <c r="E33" s="5" t="n">
        <v>-3167877</v>
      </c>
      <c r="G33" s="5" t="n">
        <v>-12299683</v>
      </c>
    </row>
    <row r="34" spans="1:9">
      <c r="A34" s="4" t="s">
        <v>191</v>
      </c>
      <c r="E34" s="5" t="n">
        <v>66007840</v>
      </c>
      <c r="G34" s="5" t="n">
        <v>53998105</v>
      </c>
    </row>
    <row r="35" spans="1:9">
      <c r="A35" s="4" t="s">
        <v>192</v>
      </c>
      <c r="E35" s="5" t="n">
        <v>235622</v>
      </c>
      <c r="G35" s="5" t="n">
        <v>0</v>
      </c>
    </row>
    <row r="36" spans="1:9">
      <c r="A36" s="4" t="s">
        <v>42</v>
      </c>
      <c r="E36" s="5" t="n">
        <v>-2539730</v>
      </c>
      <c r="G36" s="5" t="n">
        <v>71006526</v>
      </c>
    </row>
    <row r="37" spans="1:9">
      <c r="A37" s="4" t="s">
        <v>39</v>
      </c>
      <c r="E37" s="5" t="n">
        <v>-5908603</v>
      </c>
      <c r="G37" s="5" t="n">
        <v>-144112</v>
      </c>
    </row>
    <row r="38" spans="1:9">
      <c r="A38" s="4" t="s">
        <v>194</v>
      </c>
      <c r="E38" s="5" t="n">
        <v>-165350336</v>
      </c>
      <c r="G38" s="5" t="n">
        <v>237317035</v>
      </c>
    </row>
    <row r="39" spans="1:9">
      <c r="A39" s="3" t="s">
        <v>195</v>
      </c>
    </row>
    <row r="40" spans="1:9">
      <c r="A40" s="4" t="s">
        <v>196</v>
      </c>
      <c r="E40" s="5" t="n">
        <v>0</v>
      </c>
      <c r="G40" s="5" t="n">
        <v>-344889</v>
      </c>
    </row>
    <row r="41" spans="1:9">
      <c r="A41" s="4" t="s">
        <v>199</v>
      </c>
      <c r="E41" s="5" t="n">
        <v>-7885803</v>
      </c>
      <c r="G41" s="5" t="n">
        <v>-15457238</v>
      </c>
    </row>
    <row r="42" spans="1:9">
      <c r="A42" s="4" t="s">
        <v>200</v>
      </c>
      <c r="E42" s="5" t="n">
        <v>-2641527</v>
      </c>
      <c r="G42" s="5" t="n">
        <v>-2641527</v>
      </c>
    </row>
    <row r="43" spans="1:9">
      <c r="A43" s="4" t="s">
        <v>201</v>
      </c>
      <c r="E43" s="5" t="n">
        <v>5603428000</v>
      </c>
      <c r="G43" s="5" t="n">
        <v>4432684999</v>
      </c>
    </row>
    <row r="44" spans="1:9">
      <c r="A44" s="4" t="s">
        <v>202</v>
      </c>
      <c r="E44" s="5" t="n">
        <v>16405081</v>
      </c>
      <c r="G44" s="5" t="n">
        <v>57432865</v>
      </c>
    </row>
    <row r="45" spans="1:9">
      <c r="A45" s="4" t="s">
        <v>204</v>
      </c>
      <c r="E45" s="5" t="n">
        <v>-49697000</v>
      </c>
      <c r="G45" s="5" t="n">
        <v>-53400000</v>
      </c>
    </row>
    <row r="46" spans="1:9">
      <c r="A46" s="4" t="s">
        <v>205</v>
      </c>
      <c r="E46" s="5" t="n">
        <v>-5373159000</v>
      </c>
      <c r="G46" s="5" t="n">
        <v>-4713249999</v>
      </c>
    </row>
    <row r="47" spans="1:9">
      <c r="A47" s="4" t="s">
        <v>206</v>
      </c>
      <c r="E47" s="5" t="n">
        <v>-18783717</v>
      </c>
      <c r="G47" s="5" t="n">
        <v>-54697754</v>
      </c>
    </row>
    <row r="48" spans="1:9">
      <c r="A48" s="4" t="s">
        <v>207</v>
      </c>
      <c r="E48" s="5" t="n">
        <v>167382469</v>
      </c>
      <c r="G48" s="5" t="n">
        <v>-244950309</v>
      </c>
    </row>
    <row r="49" spans="1:9">
      <c r="A49" s="4" t="s">
        <v>208</v>
      </c>
      <c r="E49" s="5" t="n">
        <v>2449839</v>
      </c>
      <c r="G49" s="5" t="n">
        <v>-4791955</v>
      </c>
    </row>
    <row r="50" spans="1:9">
      <c r="A50" s="4" t="s">
        <v>209</v>
      </c>
      <c r="E50" s="5" t="n">
        <v>26140718</v>
      </c>
      <c r="F50" s="4" t="s">
        <v>33</v>
      </c>
      <c r="G50" s="5" t="n">
        <v>32274285</v>
      </c>
      <c r="H50" s="7" t="n">
        <v>32274285</v>
      </c>
    </row>
    <row r="51" spans="1:9">
      <c r="A51" s="4" t="s">
        <v>210</v>
      </c>
      <c r="B51" s="5" t="n">
        <v>28590557</v>
      </c>
      <c r="C51" s="4" t="s">
        <v>33</v>
      </c>
      <c r="D51" s="5" t="n">
        <v>27482330</v>
      </c>
      <c r="E51" s="5" t="n">
        <v>28590557</v>
      </c>
      <c r="F51" s="4" t="s">
        <v>33</v>
      </c>
      <c r="G51" s="5" t="n">
        <v>27482330</v>
      </c>
      <c r="H51" s="5" t="n">
        <v>26140718</v>
      </c>
      <c r="I51" s="4" t="s">
        <v>33</v>
      </c>
    </row>
    <row r="52" spans="1:9">
      <c r="A52" s="3" t="s">
        <v>211</v>
      </c>
    </row>
    <row r="53" spans="1:9">
      <c r="A53" s="4" t="s">
        <v>212</v>
      </c>
      <c r="E53" s="5" t="n">
        <v>4671932</v>
      </c>
      <c r="G53" s="5" t="n">
        <v>6730818</v>
      </c>
    </row>
    <row r="54" spans="1:9">
      <c r="A54" s="3" t="s">
        <v>213</v>
      </c>
    </row>
    <row r="55" spans="1:9">
      <c r="A55" s="4" t="s">
        <v>159</v>
      </c>
      <c r="E55" s="5" t="n">
        <v>29014</v>
      </c>
      <c r="G55" s="5" t="n">
        <v>50585</v>
      </c>
    </row>
    <row r="56" spans="1:9">
      <c r="A56" s="4" t="s">
        <v>214</v>
      </c>
      <c r="B56" s="5" t="n">
        <v>29349</v>
      </c>
      <c r="C56" s="4" t="s">
        <v>33</v>
      </c>
      <c r="D56" s="7" t="n">
        <v>29349</v>
      </c>
      <c r="E56" s="5" t="n">
        <v>29349</v>
      </c>
      <c r="F56" s="4" t="s">
        <v>33</v>
      </c>
      <c r="G56" s="5" t="n">
        <v>29349</v>
      </c>
      <c r="H56" s="5" t="n">
        <v>39132</v>
      </c>
      <c r="I56" s="4" t="s">
        <v>33</v>
      </c>
    </row>
    <row r="57" spans="1:9">
      <c r="A57" s="4" t="s">
        <v>215</v>
      </c>
      <c r="E57" s="5" t="n">
        <v>5783321</v>
      </c>
      <c r="G57" s="5" t="n">
        <v>3638597</v>
      </c>
    </row>
    <row r="58" spans="1:9">
      <c r="A58" s="4" t="s">
        <v>216</v>
      </c>
      <c r="E58" s="5" t="n">
        <v>1271754540</v>
      </c>
      <c r="G58" s="5" t="n">
        <v>1563385916</v>
      </c>
    </row>
    <row r="59" spans="1:9">
      <c r="A59" s="4" t="s">
        <v>217</v>
      </c>
      <c r="E59" s="5" t="n">
        <v>153858101</v>
      </c>
      <c r="G59" s="5" t="n">
        <v>445230977</v>
      </c>
    </row>
    <row r="60" spans="1:9">
      <c r="A60" s="4" t="s">
        <v>218</v>
      </c>
      <c r="E60" s="5" t="n">
        <v>1253797808</v>
      </c>
      <c r="G60" s="5" t="n">
        <v>1477807591</v>
      </c>
    </row>
    <row r="61" spans="1:9">
      <c r="A61" s="4" t="s">
        <v>219</v>
      </c>
      <c r="E61" s="5" t="n">
        <v>147807489</v>
      </c>
      <c r="G61" s="7" t="n">
        <v>393218978</v>
      </c>
    </row>
    <row r="62" spans="1:9">
      <c r="A62" s="4" t="s">
        <v>998</v>
      </c>
    </row>
    <row r="63" spans="1:9">
      <c r="A63" s="3" t="s">
        <v>167</v>
      </c>
    </row>
    <row r="64" spans="1:9">
      <c r="A64" s="4" t="s">
        <v>122</v>
      </c>
      <c r="B64" s="5" t="n">
        <v>1496356</v>
      </c>
      <c r="E64" s="5" t="n">
        <v>-19527535</v>
      </c>
    </row>
    <row r="65" spans="1:9">
      <c r="A65" s="3" t="s">
        <v>168</v>
      </c>
    </row>
    <row r="66" spans="1:9">
      <c r="A66" s="4" t="s">
        <v>169</v>
      </c>
      <c r="B66" s="5" t="n">
        <v>557914</v>
      </c>
      <c r="E66" s="5" t="n">
        <v>725132</v>
      </c>
    </row>
    <row r="67" spans="1:9">
      <c r="A67" s="4" t="s">
        <v>170</v>
      </c>
      <c r="E67" s="5" t="n">
        <v>-5257442</v>
      </c>
    </row>
    <row r="68" spans="1:9">
      <c r="A68" s="4" t="s">
        <v>171</v>
      </c>
      <c r="E68" s="5" t="n">
        <v>3361609</v>
      </c>
    </row>
    <row r="69" spans="1:9">
      <c r="A69" s="4" t="s">
        <v>172</v>
      </c>
      <c r="E69" s="5" t="n">
        <v>3167877</v>
      </c>
    </row>
    <row r="70" spans="1:9">
      <c r="A70" s="4" t="s">
        <v>173</v>
      </c>
      <c r="B70" s="5" t="n">
        <v>-60427</v>
      </c>
      <c r="E70" s="5" t="n">
        <v>-129175</v>
      </c>
    </row>
    <row r="71" spans="1:9">
      <c r="A71" s="4" t="s">
        <v>1015</v>
      </c>
      <c r="B71" s="5" t="n">
        <v>958995</v>
      </c>
      <c r="E71" s="5" t="n">
        <v>3569744</v>
      </c>
    </row>
    <row r="72" spans="1:9">
      <c r="A72" s="4" t="s">
        <v>175</v>
      </c>
      <c r="B72" s="5" t="n">
        <v>-3340600</v>
      </c>
      <c r="E72" s="5" t="n">
        <v>7172338</v>
      </c>
    </row>
    <row r="73" spans="1:9">
      <c r="A73" s="4" t="s">
        <v>176</v>
      </c>
      <c r="B73" s="5" t="n">
        <v>138785</v>
      </c>
      <c r="E73" s="5" t="n">
        <v>2885</v>
      </c>
    </row>
    <row r="74" spans="1:9">
      <c r="A74" s="4" t="s">
        <v>1016</v>
      </c>
      <c r="E74" s="5" t="n">
        <v>1243240</v>
      </c>
    </row>
    <row r="75" spans="1:9">
      <c r="A75" s="4" t="s">
        <v>178</v>
      </c>
      <c r="E75" s="5" t="n">
        <v>5604839</v>
      </c>
    </row>
    <row r="76" spans="1:9">
      <c r="A76" s="4" t="s">
        <v>179</v>
      </c>
      <c r="B76" s="5" t="n">
        <v>764599</v>
      </c>
      <c r="E76" s="5" t="n">
        <v>-80511</v>
      </c>
    </row>
    <row r="77" spans="1:9">
      <c r="A77" s="4" t="s">
        <v>159</v>
      </c>
      <c r="E77" s="5" t="n">
        <v>29014</v>
      </c>
    </row>
    <row r="78" spans="1:9">
      <c r="A78" s="3" t="s">
        <v>180</v>
      </c>
    </row>
    <row r="79" spans="1:9">
      <c r="A79" s="4" t="s">
        <v>40</v>
      </c>
      <c r="E79" s="5" t="n">
        <v>-672852</v>
      </c>
    </row>
    <row r="80" spans="1:9">
      <c r="A80" s="4" t="s">
        <v>41</v>
      </c>
      <c r="E80" s="5" t="n">
        <v>25899</v>
      </c>
    </row>
    <row r="81" spans="1:9">
      <c r="A81" s="4" t="s">
        <v>45</v>
      </c>
      <c r="E81" s="5" t="n">
        <v>-424039</v>
      </c>
    </row>
    <row r="82" spans="1:9">
      <c r="A82" s="4" t="s">
        <v>54</v>
      </c>
      <c r="E82" s="5" t="n">
        <v>-43909</v>
      </c>
    </row>
    <row r="83" spans="1:9">
      <c r="A83" s="4" t="s">
        <v>56</v>
      </c>
      <c r="E83" s="5" t="n">
        <v>6905</v>
      </c>
    </row>
    <row r="84" spans="1:9">
      <c r="A84" s="4" t="s">
        <v>57</v>
      </c>
      <c r="E84" s="5" t="n">
        <v>-151716</v>
      </c>
    </row>
    <row r="85" spans="1:9">
      <c r="A85" s="4" t="s">
        <v>58</v>
      </c>
      <c r="E85" s="5" t="n">
        <v>1795403</v>
      </c>
    </row>
    <row r="86" spans="1:9">
      <c r="A86" s="4" t="s">
        <v>181</v>
      </c>
      <c r="E86" s="5" t="n">
        <v>417706</v>
      </c>
    </row>
    <row r="87" spans="1:9">
      <c r="A87" s="3" t="s">
        <v>182</v>
      </c>
    </row>
    <row r="88" spans="1:9">
      <c r="A88" s="4" t="s">
        <v>183</v>
      </c>
      <c r="E88" s="5" t="n">
        <v>-454443440</v>
      </c>
    </row>
    <row r="89" spans="1:9">
      <c r="A89" s="4" t="s">
        <v>184</v>
      </c>
      <c r="E89" s="5" t="n">
        <v>-14772535</v>
      </c>
    </row>
    <row r="90" spans="1:9">
      <c r="A90" s="4" t="s">
        <v>187</v>
      </c>
      <c r="E90" s="5" t="n">
        <v>230557084</v>
      </c>
    </row>
    <row r="91" spans="1:9">
      <c r="A91" s="4" t="s">
        <v>188</v>
      </c>
      <c r="E91" s="5" t="n">
        <v>16289603</v>
      </c>
    </row>
    <row r="92" spans="1:9">
      <c r="A92" s="4" t="s">
        <v>189</v>
      </c>
      <c r="E92" s="5" t="n">
        <v>2391700</v>
      </c>
    </row>
    <row r="93" spans="1:9">
      <c r="A93" s="4" t="s">
        <v>190</v>
      </c>
      <c r="E93" s="5" t="n">
        <v>-3167877</v>
      </c>
    </row>
    <row r="94" spans="1:9">
      <c r="A94" s="4" t="s">
        <v>191</v>
      </c>
      <c r="E94" s="5" t="n">
        <v>66007840</v>
      </c>
    </row>
    <row r="95" spans="1:9">
      <c r="A95" s="4" t="s">
        <v>192</v>
      </c>
      <c r="E95" s="5" t="n">
        <v>235622</v>
      </c>
    </row>
    <row r="96" spans="1:9">
      <c r="A96" s="4" t="s">
        <v>42</v>
      </c>
      <c r="E96" s="5" t="n">
        <v>-2539730</v>
      </c>
    </row>
    <row r="97" spans="1:9">
      <c r="A97" s="4" t="s">
        <v>39</v>
      </c>
      <c r="E97" s="5" t="n">
        <v>-5908603</v>
      </c>
    </row>
    <row r="98" spans="1:9">
      <c r="A98" s="4" t="s">
        <v>194</v>
      </c>
      <c r="E98" s="5" t="n">
        <v>-165350336</v>
      </c>
    </row>
    <row r="99" spans="1:9">
      <c r="A99" s="3" t="s">
        <v>195</v>
      </c>
    </row>
    <row r="100" spans="1:9">
      <c r="A100" s="4" t="s">
        <v>196</v>
      </c>
      <c r="E100" s="5" t="n">
        <v>-283565</v>
      </c>
    </row>
    <row r="101" spans="1:9">
      <c r="A101" s="4" t="s">
        <v>199</v>
      </c>
      <c r="E101" s="5" t="n">
        <v>-7885803</v>
      </c>
    </row>
    <row r="102" spans="1:9">
      <c r="A102" s="4" t="s">
        <v>200</v>
      </c>
      <c r="E102" s="5" t="n">
        <v>-2641527</v>
      </c>
    </row>
    <row r="103" spans="1:9">
      <c r="A103" s="4" t="s">
        <v>201</v>
      </c>
      <c r="E103" s="5" t="n">
        <v>5603428000</v>
      </c>
    </row>
    <row r="104" spans="1:9">
      <c r="A104" s="4" t="s">
        <v>202</v>
      </c>
      <c r="E104" s="5" t="n">
        <v>16405081</v>
      </c>
    </row>
    <row r="105" spans="1:9">
      <c r="A105" s="4" t="s">
        <v>204</v>
      </c>
      <c r="E105" s="5" t="n">
        <v>-49697000</v>
      </c>
    </row>
    <row r="106" spans="1:9">
      <c r="A106" s="4" t="s">
        <v>205</v>
      </c>
      <c r="E106" s="5" t="n">
        <v>-5373159000</v>
      </c>
    </row>
    <row r="107" spans="1:9">
      <c r="A107" s="4" t="s">
        <v>206</v>
      </c>
      <c r="E107" s="5" t="n">
        <v>-18783717</v>
      </c>
    </row>
    <row r="108" spans="1:9">
      <c r="A108" s="4" t="s">
        <v>207</v>
      </c>
      <c r="E108" s="5" t="n">
        <v>167382469</v>
      </c>
    </row>
    <row r="109" spans="1:9">
      <c r="A109" s="4" t="s">
        <v>208</v>
      </c>
      <c r="E109" s="5" t="n">
        <v>2449839</v>
      </c>
    </row>
    <row r="110" spans="1:9">
      <c r="A110" s="4" t="s">
        <v>209</v>
      </c>
      <c r="E110" s="5" t="n">
        <v>26140718</v>
      </c>
    </row>
    <row r="111" spans="1:9">
      <c r="A111" s="4" t="s">
        <v>210</v>
      </c>
      <c r="B111" s="5" t="n">
        <v>28590557</v>
      </c>
      <c r="E111" s="5" t="n">
        <v>28590557</v>
      </c>
      <c r="H111" s="5" t="n">
        <v>26140718</v>
      </c>
    </row>
    <row r="112" spans="1:9">
      <c r="A112" s="3" t="s">
        <v>211</v>
      </c>
    </row>
    <row r="113" spans="1:9">
      <c r="A113" s="4" t="s">
        <v>212</v>
      </c>
      <c r="E113" s="5" t="n">
        <v>4671932</v>
      </c>
    </row>
    <row r="114" spans="1:9">
      <c r="A114" s="3" t="s">
        <v>213</v>
      </c>
    </row>
    <row r="115" spans="1:9">
      <c r="A115" s="4" t="s">
        <v>159</v>
      </c>
      <c r="E115" s="5" t="n">
        <v>29014</v>
      </c>
    </row>
    <row r="116" spans="1:9">
      <c r="A116" s="4" t="s">
        <v>214</v>
      </c>
      <c r="B116" s="5" t="n">
        <v>29349</v>
      </c>
      <c r="E116" s="5" t="n">
        <v>29349</v>
      </c>
    </row>
    <row r="117" spans="1:9">
      <c r="A117" s="4" t="s">
        <v>215</v>
      </c>
      <c r="E117" s="5" t="n">
        <v>2414131</v>
      </c>
    </row>
    <row r="118" spans="1:9">
      <c r="A118" s="4" t="s">
        <v>216</v>
      </c>
      <c r="E118" s="5" t="n">
        <v>1271754540</v>
      </c>
    </row>
    <row r="119" spans="1:9">
      <c r="A119" s="4" t="s">
        <v>217</v>
      </c>
      <c r="E119" s="5" t="n">
        <v>153858101</v>
      </c>
    </row>
    <row r="120" spans="1:9">
      <c r="A120" s="4" t="s">
        <v>218</v>
      </c>
      <c r="E120" s="5" t="n">
        <v>1253797808</v>
      </c>
    </row>
    <row r="121" spans="1:9">
      <c r="A121" s="4" t="s">
        <v>219</v>
      </c>
      <c r="E121" s="5" t="n">
        <v>147807489</v>
      </c>
    </row>
    <row r="122" spans="1:9">
      <c r="A122" s="4" t="s">
        <v>1000</v>
      </c>
    </row>
    <row r="123" spans="1:9">
      <c r="A123" s="3" t="s">
        <v>167</v>
      </c>
    </row>
    <row r="124" spans="1:9">
      <c r="A124" s="4" t="s">
        <v>122</v>
      </c>
      <c r="B124" s="5" t="n">
        <v>354334</v>
      </c>
      <c r="E124" s="5" t="n">
        <v>-3369190</v>
      </c>
    </row>
    <row r="125" spans="1:9">
      <c r="A125" s="3" t="s">
        <v>168</v>
      </c>
    </row>
    <row r="126" spans="1:9">
      <c r="A126" s="4" t="s">
        <v>169</v>
      </c>
      <c r="B126" s="5" t="n">
        <v>-354334</v>
      </c>
      <c r="E126" s="5" t="n">
        <v>-354334</v>
      </c>
    </row>
    <row r="127" spans="1:9">
      <c r="A127" s="4" t="s">
        <v>170</v>
      </c>
      <c r="E127" s="5" t="n">
        <v>0</v>
      </c>
    </row>
    <row r="128" spans="1:9">
      <c r="A128" s="4" t="s">
        <v>171</v>
      </c>
      <c r="E128" s="5" t="n">
        <v>0</v>
      </c>
    </row>
    <row r="129" spans="1:9">
      <c r="A129" s="4" t="s">
        <v>172</v>
      </c>
      <c r="E129" s="5" t="n">
        <v>0</v>
      </c>
    </row>
    <row r="130" spans="1:9">
      <c r="A130" s="4" t="s">
        <v>173</v>
      </c>
      <c r="B130" s="5" t="n">
        <v>0</v>
      </c>
      <c r="E130" s="5" t="n">
        <v>0</v>
      </c>
    </row>
    <row r="131" spans="1:9">
      <c r="A131" s="4" t="s">
        <v>1015</v>
      </c>
      <c r="B131" s="5" t="n">
        <v>0</v>
      </c>
      <c r="E131" s="5" t="n">
        <v>3723524</v>
      </c>
    </row>
    <row r="132" spans="1:9">
      <c r="A132" s="4" t="s">
        <v>175</v>
      </c>
      <c r="B132" s="5" t="n">
        <v>0</v>
      </c>
      <c r="E132" s="5" t="n">
        <v>0</v>
      </c>
    </row>
    <row r="133" spans="1:9">
      <c r="A133" s="4" t="s">
        <v>176</v>
      </c>
      <c r="B133" s="5" t="n">
        <v>0</v>
      </c>
      <c r="E133" s="5" t="n">
        <v>0</v>
      </c>
    </row>
    <row r="134" spans="1:9">
      <c r="A134" s="4" t="s">
        <v>1016</v>
      </c>
      <c r="E134" s="5" t="n">
        <v>0</v>
      </c>
    </row>
    <row r="135" spans="1:9">
      <c r="A135" s="4" t="s">
        <v>178</v>
      </c>
      <c r="E135" s="5" t="n">
        <v>0</v>
      </c>
    </row>
    <row r="136" spans="1:9">
      <c r="A136" s="4" t="s">
        <v>179</v>
      </c>
      <c r="B136" s="5" t="n">
        <v>0</v>
      </c>
      <c r="E136" s="5" t="n">
        <v>0</v>
      </c>
    </row>
    <row r="137" spans="1:9">
      <c r="A137" s="4" t="s">
        <v>159</v>
      </c>
      <c r="E137" s="5" t="n">
        <v>0</v>
      </c>
    </row>
    <row r="138" spans="1:9">
      <c r="A138" s="3" t="s">
        <v>180</v>
      </c>
    </row>
    <row r="139" spans="1:9">
      <c r="A139" s="4" t="s">
        <v>40</v>
      </c>
      <c r="E139" s="5" t="n">
        <v>0</v>
      </c>
    </row>
    <row r="140" spans="1:9">
      <c r="A140" s="4" t="s">
        <v>41</v>
      </c>
      <c r="E140" s="5" t="n">
        <v>0</v>
      </c>
    </row>
    <row r="141" spans="1:9">
      <c r="A141" s="4" t="s">
        <v>45</v>
      </c>
      <c r="E141" s="5" t="n">
        <v>0</v>
      </c>
    </row>
    <row r="142" spans="1:9">
      <c r="A142" s="4" t="s">
        <v>54</v>
      </c>
      <c r="E142" s="5" t="n">
        <v>0</v>
      </c>
    </row>
    <row r="143" spans="1:9">
      <c r="A143" s="4" t="s">
        <v>56</v>
      </c>
      <c r="E143" s="5" t="n">
        <v>0</v>
      </c>
    </row>
    <row r="144" spans="1:9">
      <c r="A144" s="4" t="s">
        <v>57</v>
      </c>
      <c r="E144" s="5" t="n">
        <v>0</v>
      </c>
    </row>
    <row r="145" spans="1:9">
      <c r="A145" s="4" t="s">
        <v>58</v>
      </c>
      <c r="E145" s="5" t="n">
        <v>0</v>
      </c>
    </row>
    <row r="146" spans="1:9">
      <c r="A146" s="4" t="s">
        <v>181</v>
      </c>
      <c r="E146" s="5" t="n">
        <v>0</v>
      </c>
    </row>
    <row r="147" spans="1:9">
      <c r="A147" s="3" t="s">
        <v>182</v>
      </c>
    </row>
    <row r="148" spans="1:9">
      <c r="A148" s="4" t="s">
        <v>183</v>
      </c>
      <c r="E148" s="5" t="n">
        <v>0</v>
      </c>
    </row>
    <row r="149" spans="1:9">
      <c r="A149" s="4" t="s">
        <v>184</v>
      </c>
      <c r="E149" s="5" t="n">
        <v>0</v>
      </c>
    </row>
    <row r="150" spans="1:9">
      <c r="A150" s="4" t="s">
        <v>187</v>
      </c>
      <c r="E150" s="5" t="n">
        <v>0</v>
      </c>
    </row>
    <row r="151" spans="1:9">
      <c r="A151" s="4" t="s">
        <v>188</v>
      </c>
      <c r="E151" s="5" t="n">
        <v>0</v>
      </c>
    </row>
    <row r="152" spans="1:9">
      <c r="A152" s="4" t="s">
        <v>189</v>
      </c>
      <c r="E152" s="5" t="n">
        <v>0</v>
      </c>
    </row>
    <row r="153" spans="1:9">
      <c r="A153" s="4" t="s">
        <v>190</v>
      </c>
      <c r="E153" s="5" t="n">
        <v>0</v>
      </c>
    </row>
    <row r="154" spans="1:9">
      <c r="A154" s="4" t="s">
        <v>191</v>
      </c>
      <c r="E154" s="5" t="n">
        <v>0</v>
      </c>
    </row>
    <row r="155" spans="1:9">
      <c r="A155" s="4" t="s">
        <v>192</v>
      </c>
      <c r="E155" s="5" t="n">
        <v>0</v>
      </c>
    </row>
    <row r="156" spans="1:9">
      <c r="A156" s="4" t="s">
        <v>42</v>
      </c>
      <c r="E156" s="5" t="n">
        <v>0</v>
      </c>
    </row>
    <row r="157" spans="1:9">
      <c r="A157" s="4" t="s">
        <v>39</v>
      </c>
      <c r="E157" s="5" t="n">
        <v>0</v>
      </c>
    </row>
    <row r="158" spans="1:9">
      <c r="A158" s="4" t="s">
        <v>194</v>
      </c>
      <c r="E158" s="5" t="n">
        <v>0</v>
      </c>
    </row>
    <row r="159" spans="1:9">
      <c r="A159" s="3" t="s">
        <v>195</v>
      </c>
    </row>
    <row r="160" spans="1:9">
      <c r="A160" s="4" t="s">
        <v>196</v>
      </c>
      <c r="E160" s="5" t="n">
        <v>0</v>
      </c>
    </row>
    <row r="161" spans="1:9">
      <c r="A161" s="4" t="s">
        <v>199</v>
      </c>
      <c r="E161" s="5" t="n">
        <v>0</v>
      </c>
    </row>
    <row r="162" spans="1:9">
      <c r="A162" s="4" t="s">
        <v>200</v>
      </c>
      <c r="E162" s="5" t="n">
        <v>0</v>
      </c>
    </row>
    <row r="163" spans="1:9">
      <c r="A163" s="4" t="s">
        <v>201</v>
      </c>
      <c r="E163" s="5" t="n">
        <v>0</v>
      </c>
    </row>
    <row r="164" spans="1:9">
      <c r="A164" s="4" t="s">
        <v>202</v>
      </c>
      <c r="E164" s="5" t="n">
        <v>0</v>
      </c>
    </row>
    <row r="165" spans="1:9">
      <c r="A165" s="4" t="s">
        <v>204</v>
      </c>
      <c r="E165" s="5" t="n">
        <v>0</v>
      </c>
    </row>
    <row r="166" spans="1:9">
      <c r="A166" s="4" t="s">
        <v>205</v>
      </c>
      <c r="E166" s="5" t="n">
        <v>0</v>
      </c>
    </row>
    <row r="167" spans="1:9">
      <c r="A167" s="4" t="s">
        <v>206</v>
      </c>
      <c r="E167" s="5" t="n">
        <v>0</v>
      </c>
    </row>
    <row r="168" spans="1:9">
      <c r="A168" s="4" t="s">
        <v>207</v>
      </c>
      <c r="E168" s="5" t="n">
        <v>0</v>
      </c>
    </row>
    <row r="169" spans="1:9">
      <c r="A169" s="4" t="s">
        <v>208</v>
      </c>
      <c r="E169" s="5" t="n">
        <v>0</v>
      </c>
    </row>
    <row r="170" spans="1:9">
      <c r="A170" s="4" t="s">
        <v>209</v>
      </c>
      <c r="E170" s="5" t="n">
        <v>0</v>
      </c>
    </row>
    <row r="171" spans="1:9">
      <c r="A171" s="4" t="s">
        <v>210</v>
      </c>
      <c r="B171" s="5" t="n">
        <v>0</v>
      </c>
      <c r="E171" s="5" t="n">
        <v>0</v>
      </c>
      <c r="H171" s="7" t="n">
        <v>0</v>
      </c>
    </row>
    <row r="172" spans="1:9">
      <c r="A172" s="3" t="s">
        <v>211</v>
      </c>
    </row>
    <row r="173" spans="1:9">
      <c r="A173" s="4" t="s">
        <v>212</v>
      </c>
      <c r="E173" s="5" t="n">
        <v>0</v>
      </c>
    </row>
    <row r="174" spans="1:9">
      <c r="A174" s="3" t="s">
        <v>213</v>
      </c>
    </row>
    <row r="175" spans="1:9">
      <c r="A175" s="4" t="s">
        <v>159</v>
      </c>
      <c r="E175" s="5" t="n">
        <v>0</v>
      </c>
    </row>
    <row r="176" spans="1:9">
      <c r="A176" s="4" t="s">
        <v>214</v>
      </c>
      <c r="B176" s="7" t="n">
        <v>0</v>
      </c>
      <c r="E176" s="5" t="n">
        <v>0</v>
      </c>
    </row>
    <row r="177" spans="1:9">
      <c r="A177" s="4" t="s">
        <v>215</v>
      </c>
      <c r="E177" s="5" t="n">
        <v>3369190</v>
      </c>
    </row>
    <row r="178" spans="1:9">
      <c r="A178" s="4" t="s">
        <v>216</v>
      </c>
      <c r="E178" s="5" t="n">
        <v>0</v>
      </c>
    </row>
    <row r="179" spans="1:9">
      <c r="A179" s="4" t="s">
        <v>217</v>
      </c>
      <c r="E179" s="5" t="n">
        <v>0</v>
      </c>
    </row>
    <row r="180" spans="1:9">
      <c r="A180" s="4" t="s">
        <v>218</v>
      </c>
      <c r="E180" s="5" t="n">
        <v>0</v>
      </c>
    </row>
    <row r="181" spans="1:9">
      <c r="A181" s="4" t="s">
        <v>219</v>
      </c>
      <c r="E181" s="7" t="n">
        <v>0</v>
      </c>
    </row>
    <row r="182" spans="1:9"/>
    <row r="183" spans="1:9">
      <c r="A183" s="4" t="s">
        <v>33</v>
      </c>
      <c r="B183" s="4" t="s">
        <v>69</v>
      </c>
    </row>
  </sheetData>
  <mergeCells count="9">
    <mergeCell ref="A1:A2"/>
    <mergeCell ref="B1:D1"/>
    <mergeCell ref="E1:G1"/>
    <mergeCell ref="H1:I1"/>
    <mergeCell ref="B2:C2"/>
    <mergeCell ref="E2:F2"/>
    <mergeCell ref="H2:I2"/>
    <mergeCell ref="A182:I182"/>
    <mergeCell ref="B183:I18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9:31:31Z</dcterms:created>
  <dcterms:modified xmlns:dcterms="http://purl.org/dc/terms/" xmlns:xsi="http://www.w3.org/2001/XMLSchema-instance" xsi:type="dcterms:W3CDTF">2018-11-13T09:31:31Z</dcterms:modified>
</cp:coreProperties>
</file>